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REGULATORY STOCK" sheetId="13" state="visible" r:id="rId13"/>
    <sheet xmlns:r="http://schemas.openxmlformats.org/officeDocument/2006/relationships" name="DEPOSITS" sheetId="14" state="visible" r:id="rId14"/>
    <sheet xmlns:r="http://schemas.openxmlformats.org/officeDocument/2006/relationships" name="SHORT TERM BORROWINGS" sheetId="15" state="visible" r:id="rId15"/>
    <sheet xmlns:r="http://schemas.openxmlformats.org/officeDocument/2006/relationships" name="OTHER BORROWED FUNDS" sheetId="16" state="visible" r:id="rId16"/>
    <sheet xmlns:r="http://schemas.openxmlformats.org/officeDocument/2006/relationships" name="CAPITAL TRANSACTIONS" sheetId="17" state="visible" r:id="rId17"/>
    <sheet xmlns:r="http://schemas.openxmlformats.org/officeDocument/2006/relationships" name="RETIREMENT PLANS" sheetId="18" state="visible" r:id="rId18"/>
    <sheet xmlns:r="http://schemas.openxmlformats.org/officeDocument/2006/relationships" name="DEFERRED COMPENSATION" sheetId="19" state="visible" r:id="rId19"/>
    <sheet xmlns:r="http://schemas.openxmlformats.org/officeDocument/2006/relationships" name="INCOME TAXES" sheetId="20" state="visible" r:id="rId20"/>
    <sheet xmlns:r="http://schemas.openxmlformats.org/officeDocument/2006/relationships" name="REGULATORY MATTERS AND RESTRICT" sheetId="21" state="visible" r:id="rId21"/>
    <sheet xmlns:r="http://schemas.openxmlformats.org/officeDocument/2006/relationships" name="TRANSACTIONS WITH DIRECTORS AND" sheetId="22" state="visible" r:id="rId22"/>
    <sheet xmlns:r="http://schemas.openxmlformats.org/officeDocument/2006/relationships" name="COMMITMENTS AND CONTINGENCIES" sheetId="23" state="visible" r:id="rId23"/>
    <sheet xmlns:r="http://schemas.openxmlformats.org/officeDocument/2006/relationships" name="FINANCIAL INSTRUMENTS WITH CONC" sheetId="24" state="visible" r:id="rId24"/>
    <sheet xmlns:r="http://schemas.openxmlformats.org/officeDocument/2006/relationships" name="FAIR VALUE MEASUREMENTS" sheetId="25" state="visible" r:id="rId25"/>
    <sheet xmlns:r="http://schemas.openxmlformats.org/officeDocument/2006/relationships" name="DISCLOSURES ABOUT FAIR VALUE OF" sheetId="26" state="visible" r:id="rId26"/>
    <sheet xmlns:r="http://schemas.openxmlformats.org/officeDocument/2006/relationships" name="ACCUMULATED OTHER COMPREHENSIVE" sheetId="27" state="visible" r:id="rId27"/>
    <sheet xmlns:r="http://schemas.openxmlformats.org/officeDocument/2006/relationships" name="CONDENSED PARENT ONLY DATA" sheetId="28" state="visible" r:id="rId28"/>
    <sheet xmlns:r="http://schemas.openxmlformats.org/officeDocument/2006/relationships" name="SUMMARY OF QUARTERLY FINANCIAL "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ECURITIES AVAILABLE FOR SALE (" sheetId="32" state="visible" r:id="rId32"/>
    <sheet xmlns:r="http://schemas.openxmlformats.org/officeDocument/2006/relationships" name="LOANS AND ALLOWANCE FOR LOAN 33"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SHORT TERM BORROWINGS (Tables)" sheetId="36" state="visible" r:id="rId36"/>
    <sheet xmlns:r="http://schemas.openxmlformats.org/officeDocument/2006/relationships" name="OTHER BORROWED FUNDS (Tables)" sheetId="37" state="visible" r:id="rId37"/>
    <sheet xmlns:r="http://schemas.openxmlformats.org/officeDocument/2006/relationships" name="INCOME TAXES (Tables)" sheetId="38" state="visible" r:id="rId38"/>
    <sheet xmlns:r="http://schemas.openxmlformats.org/officeDocument/2006/relationships" name="REGULATORY MATTERS AND RESTRI39" sheetId="39" state="visible" r:id="rId39"/>
    <sheet xmlns:r="http://schemas.openxmlformats.org/officeDocument/2006/relationships" name="TRANSACTIONS WITH DIRECTORS A40" sheetId="40" state="visible" r:id="rId40"/>
    <sheet xmlns:r="http://schemas.openxmlformats.org/officeDocument/2006/relationships" name="FAIR VALUE MEASUREMENTS (Tables" sheetId="41" state="visible" r:id="rId41"/>
    <sheet xmlns:r="http://schemas.openxmlformats.org/officeDocument/2006/relationships" name="DISCLOSURES ABOUT FAIR VALUE 42" sheetId="42" state="visible" r:id="rId42"/>
    <sheet xmlns:r="http://schemas.openxmlformats.org/officeDocument/2006/relationships" name="ACCUMULATED OTHER COMPREHENSI43" sheetId="43" state="visible" r:id="rId43"/>
    <sheet xmlns:r="http://schemas.openxmlformats.org/officeDocument/2006/relationships" name="CONDENSED PARENT ONLY DATA (Tab" sheetId="44" state="visible" r:id="rId44"/>
    <sheet xmlns:r="http://schemas.openxmlformats.org/officeDocument/2006/relationships" name="SUMMARY OF QUARTERLY FINANCIA45" sheetId="45" state="visible" r:id="rId45"/>
    <sheet xmlns:r="http://schemas.openxmlformats.org/officeDocument/2006/relationships" name="SUMMARY OF SIGNIFICANT ACCOUN46" sheetId="46" state="visible" r:id="rId46"/>
    <sheet xmlns:r="http://schemas.openxmlformats.org/officeDocument/2006/relationships" name="SECURITIES AVAILABLE FOR SALE47" sheetId="47" state="visible" r:id="rId47"/>
    <sheet xmlns:r="http://schemas.openxmlformats.org/officeDocument/2006/relationships" name="SECURITIES AVAILABLE FOR SALE48" sheetId="48" state="visible" r:id="rId48"/>
    <sheet xmlns:r="http://schemas.openxmlformats.org/officeDocument/2006/relationships" name="SECURITIES AVAILABLE FOR SALE49" sheetId="49" state="visible" r:id="rId49"/>
    <sheet xmlns:r="http://schemas.openxmlformats.org/officeDocument/2006/relationships" name="SECURITIES AVAILABLE FOR SALE50" sheetId="50" state="visible" r:id="rId50"/>
    <sheet xmlns:r="http://schemas.openxmlformats.org/officeDocument/2006/relationships" name="SECURITIES AVAILABLE FOR SALE51" sheetId="51" state="visible" r:id="rId51"/>
    <sheet xmlns:r="http://schemas.openxmlformats.org/officeDocument/2006/relationships" name="SECURITIES AVAILABLE FOR SALE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PREMISES AND EQUIPMENT (Narrati" sheetId="61" state="visible" r:id="rId61"/>
    <sheet xmlns:r="http://schemas.openxmlformats.org/officeDocument/2006/relationships" name="PREMISES AND EQUIPMENT (Schedul" sheetId="62" state="visible" r:id="rId62"/>
    <sheet xmlns:r="http://schemas.openxmlformats.org/officeDocument/2006/relationships" name="REGULATORY STOCK (Narrative) (D" sheetId="63" state="visible" r:id="rId63"/>
    <sheet xmlns:r="http://schemas.openxmlformats.org/officeDocument/2006/relationships" name="DEPOSITS (Schedule of Deposits " sheetId="64" state="visible" r:id="rId64"/>
    <sheet xmlns:r="http://schemas.openxmlformats.org/officeDocument/2006/relationships" name="DEPOSITS (Schedule of Maturitie" sheetId="65" state="visible" r:id="rId65"/>
    <sheet xmlns:r="http://schemas.openxmlformats.org/officeDocument/2006/relationships" name="SHORT TERM BORROWINGS (Narrativ" sheetId="66" state="visible" r:id="rId66"/>
    <sheet xmlns:r="http://schemas.openxmlformats.org/officeDocument/2006/relationships" name="SHORT TERM BORROWINGS (Schedule" sheetId="67" state="visible" r:id="rId67"/>
    <sheet xmlns:r="http://schemas.openxmlformats.org/officeDocument/2006/relationships" name="OTHER BORROWED FUNDS (Narrative" sheetId="68" state="visible" r:id="rId68"/>
    <sheet xmlns:r="http://schemas.openxmlformats.org/officeDocument/2006/relationships" name="OTHER BORROWED FUNDS (Schedule " sheetId="69" state="visible" r:id="rId69"/>
    <sheet xmlns:r="http://schemas.openxmlformats.org/officeDocument/2006/relationships" name="OTHER BORROWED FUNDS (Schedul70" sheetId="70" state="visible" r:id="rId70"/>
    <sheet xmlns:r="http://schemas.openxmlformats.org/officeDocument/2006/relationships" name="CAPITAL TRANSACTIONS (Details)" sheetId="71" state="visible" r:id="rId71"/>
    <sheet xmlns:r="http://schemas.openxmlformats.org/officeDocument/2006/relationships" name="RETIREMENT PLANS (Details)" sheetId="72" state="visible" r:id="rId72"/>
    <sheet xmlns:r="http://schemas.openxmlformats.org/officeDocument/2006/relationships" name="DEFERRED COMPENSATION (Details)" sheetId="73" state="visible" r:id="rId73"/>
    <sheet xmlns:r="http://schemas.openxmlformats.org/officeDocument/2006/relationships" name="INCOME TAXES (Narrative) (Detai" sheetId="74" state="visible" r:id="rId74"/>
    <sheet xmlns:r="http://schemas.openxmlformats.org/officeDocument/2006/relationships" name="INCOME TAXES (Schedule of Incom" sheetId="75" state="visible" r:id="rId75"/>
    <sheet xmlns:r="http://schemas.openxmlformats.org/officeDocument/2006/relationships" name="INCOME TAXES (Schedule of Compo" sheetId="76" state="visible" r:id="rId76"/>
    <sheet xmlns:r="http://schemas.openxmlformats.org/officeDocument/2006/relationships" name="INCOME TAXES (Schedule of Com77" sheetId="77" state="visible" r:id="rId77"/>
    <sheet xmlns:r="http://schemas.openxmlformats.org/officeDocument/2006/relationships" name="REGULATORY MATTERS AND RESTRI78" sheetId="78" state="visible" r:id="rId78"/>
    <sheet xmlns:r="http://schemas.openxmlformats.org/officeDocument/2006/relationships" name="REGULATORY MATTERS AND RESTRI79" sheetId="79" state="visible" r:id="rId79"/>
    <sheet xmlns:r="http://schemas.openxmlformats.org/officeDocument/2006/relationships" name="TRANSACTIONS WITH DIRECTORS A80" sheetId="80" state="visible" r:id="rId80"/>
    <sheet xmlns:r="http://schemas.openxmlformats.org/officeDocument/2006/relationships" name="TRANSACTIONS WITH DIRECTORS A81" sheetId="81" state="visible" r:id="rId81"/>
    <sheet xmlns:r="http://schemas.openxmlformats.org/officeDocument/2006/relationships" name="COMMITMENTS AND CONTINGENCIES (" sheetId="82" state="visible" r:id="rId82"/>
    <sheet xmlns:r="http://schemas.openxmlformats.org/officeDocument/2006/relationships" name="FINANCIAL INSTRUMENTS WITH CO83" sheetId="83" state="visible" r:id="rId83"/>
    <sheet xmlns:r="http://schemas.openxmlformats.org/officeDocument/2006/relationships" name="FAIR VALUE MEASUREMENTS (Narrat" sheetId="84" state="visible" r:id="rId84"/>
    <sheet xmlns:r="http://schemas.openxmlformats.org/officeDocument/2006/relationships" name="FAIR VALUE MEASUREMENTS (Schedu" sheetId="85" state="visible" r:id="rId85"/>
    <sheet xmlns:r="http://schemas.openxmlformats.org/officeDocument/2006/relationships" name="FAIR VALUE MEASUREMENTS (Sche86" sheetId="86" state="visible" r:id="rId86"/>
    <sheet xmlns:r="http://schemas.openxmlformats.org/officeDocument/2006/relationships" name="FAIR VALUE MEASUREMENTS (Sche87" sheetId="87" state="visible" r:id="rId87"/>
    <sheet xmlns:r="http://schemas.openxmlformats.org/officeDocument/2006/relationships" name="DISCLOSURES ABOUT FAIR VALUE 88"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CONDENSED PARENT ONLY DATA (Con" sheetId="91" state="visible" r:id="rId91"/>
    <sheet xmlns:r="http://schemas.openxmlformats.org/officeDocument/2006/relationships" name="CONDENSED PARENT ONLY DATA (C92" sheetId="92" state="visible" r:id="rId92"/>
    <sheet xmlns:r="http://schemas.openxmlformats.org/officeDocument/2006/relationships" name="CONDENSED PARENT ONLY DATA (C93" sheetId="93" state="visible" r:id="rId93"/>
    <sheet xmlns:r="http://schemas.openxmlformats.org/officeDocument/2006/relationships" name="SUMMARY OF QUARTERLY FINANCIA94"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1039">
  <si>
    <t>Document and Entity Information - USD ($)</t>
  </si>
  <si>
    <t>12 Months Ended</t>
  </si>
  <si>
    <t>Dec. 31, 2016</t>
  </si>
  <si>
    <t>Feb. 15, 2017</t>
  </si>
  <si>
    <t>Jun. 30, 2016</t>
  </si>
  <si>
    <t>Document And Entity Information</t>
  </si>
  <si>
    <t>Entity Registrant Name</t>
  </si>
  <si>
    <t>ENB Financial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ASSETS</t>
  </si>
  <si>
    <t>Cash and due from banks</t>
  </si>
  <si>
    <t>Interest-bearing deposits in other banks</t>
  </si>
  <si>
    <t>Total cash and cash equivalents</t>
  </si>
  <si>
    <t>Securities available for sale (at fair value)</t>
  </si>
  <si>
    <t>Loans held for sale</t>
  </si>
  <si>
    <t>Loans (net of unearned income)</t>
  </si>
  <si>
    <t>Less: Allowance for loan losses</t>
  </si>
  <si>
    <t>Net loans</t>
  </si>
  <si>
    <t>Premises and equipment</t>
  </si>
  <si>
    <t>Regulatory stock</t>
  </si>
  <si>
    <t>Bank owned life insurance</t>
  </si>
  <si>
    <t>Other assets</t>
  </si>
  <si>
    <t>Total assets</t>
  </si>
  <si>
    <t>Deposits:</t>
  </si>
  <si>
    <t>Noninterest-bearing</t>
  </si>
  <si>
    <t>Interest-bearing</t>
  </si>
  <si>
    <t>Total deposits</t>
  </si>
  <si>
    <t>Short-term borrowings</t>
  </si>
  <si>
    <t>Long-term debt</t>
  </si>
  <si>
    <t>Other liabilities</t>
  </si>
  <si>
    <t>Total liabilities</t>
  </si>
  <si>
    <t>Stockholders' equity:</t>
  </si>
  <si>
    <t>Common stock, par value $0.20; Shares: Authorized 12,000,000 Issued 2,869,557 and Outstanding 2,850,382 (Issued 2,869,557 and Outstanding 2,849,524 as of 12/31/15)</t>
  </si>
  <si>
    <t>Capital surplus</t>
  </si>
  <si>
    <t>Retained earnings</t>
  </si>
  <si>
    <t>Accumulated other comprehensive loss net of tax</t>
  </si>
  <si>
    <t>Less: Treasury stock cost on 19,175 shares (20,033 shares as of 12/31/15)</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Treasury shares</t>
  </si>
  <si>
    <t>CONSOLIDATED STATEMENTS OF INCOME - USD ($) $ in Thousands</t>
  </si>
  <si>
    <t>Dec. 31, 2014</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Provision (credit) for loan losses</t>
  </si>
  <si>
    <t>Net interest income after provision (credit) for loan losses</t>
  </si>
  <si>
    <t>Other income:</t>
  </si>
  <si>
    <t>Trust and investment services income</t>
  </si>
  <si>
    <t>Service fees</t>
  </si>
  <si>
    <t>Commissions</t>
  </si>
  <si>
    <t>Gains on securities transactions, net</t>
  </si>
  <si>
    <t>Impairment losses on securities:</t>
  </si>
  <si>
    <t>Impairment gains on investment securities</t>
  </si>
  <si>
    <t xml:space="preserve"> </t>
  </si>
  <si>
    <t>Non-credit related losses on securities not expected to be sold in other comprehensive income before tax</t>
  </si>
  <si>
    <t>Net impairment losses on investment securities</t>
  </si>
  <si>
    <t>Gains on sale of mortgages</t>
  </si>
  <si>
    <t>Earnings on bank-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Cash dividends paid per share</t>
  </si>
  <si>
    <t>Weighted average shares outstanding</t>
  </si>
  <si>
    <t>CONSOLIDATED STATEMENTS OF COMPREHENSIVE INCOME - USD ($) $ in Thousands</t>
  </si>
  <si>
    <t>Statement of Comprehensive Income [Abstract]</t>
  </si>
  <si>
    <t>Other-than-temporarily impaired securities available for sale:</t>
  </si>
  <si>
    <t>Gains arising during the period</t>
  </si>
  <si>
    <t>Income tax effect</t>
  </si>
  <si>
    <t>Total</t>
  </si>
  <si>
    <t>Losses recognized in earnings</t>
  </si>
  <si>
    <t>Securities available for sale not other-than-temporarily impaired:</t>
  </si>
  <si>
    <t>Unrealized gains (losses) arising during the period</t>
  </si>
  <si>
    <t>Gains recognized in earnings</t>
  </si>
  <si>
    <t>Other comprehensive income (loss), net of tax</t>
  </si>
  <si>
    <t>Comprehensive Income</t>
  </si>
  <si>
    <t>CONSOLIDATED STATEMENTS OF CHANGES IN STOCKHOLDERS' EQUITY - USD ($) $ in Thousands</t>
  </si>
  <si>
    <t>Common Stock [Member]</t>
  </si>
  <si>
    <t>Additional Paid-in Capital [Member]</t>
  </si>
  <si>
    <t>Retained Earnings [Member]</t>
  </si>
  <si>
    <t>Accumulated Other Comprehensive Income (Loss) [Member]</t>
  </si>
  <si>
    <t>Treasury Stock [Member]</t>
  </si>
  <si>
    <t>Balance, beginning at Dec. 31, 2013</t>
  </si>
  <si>
    <t>Treasury stock purchased</t>
  </si>
  <si>
    <t>Treasury stock issued</t>
  </si>
  <si>
    <t>Cash dividends paid</t>
  </si>
  <si>
    <t>Balance, ending at Dec. 31, 2014</t>
  </si>
  <si>
    <t>Balance, ending at Dec. 31, 2015</t>
  </si>
  <si>
    <t>Balance, ending at Dec. 31, 2016</t>
  </si>
  <si>
    <t>CONSOLIDATED STATEMENTS OF CHANGES IN STOCKHOLDERS' EQUITY (Parenthetical) - $ / shares</t>
  </si>
  <si>
    <t>3 Months Ended</t>
  </si>
  <si>
    <t>17 Months Ended</t>
  </si>
  <si>
    <t>Sep. 30, 2016</t>
  </si>
  <si>
    <t>Mar. 31, 2016</t>
  </si>
  <si>
    <t>Sep. 30, 2015</t>
  </si>
  <si>
    <t>Jun. 30, 2015</t>
  </si>
  <si>
    <t>Mar. 31, 2015</t>
  </si>
  <si>
    <t>Sep. 30, 2014</t>
  </si>
  <si>
    <t>Jun. 30, 2014</t>
  </si>
  <si>
    <t>Mar. 31, 2014</t>
  </si>
  <si>
    <t>Statement of Stockholders' Equity [Abstract]</t>
  </si>
  <si>
    <t>Treasury stock purchased, shares</t>
  </si>
  <si>
    <t>Treasury stock issued, shares</t>
  </si>
  <si>
    <t>Cash dividends paid, per share</t>
  </si>
  <si>
    <t>CONSOLIDATED STATEMENTS OF CASH FLOWS - USD ($) $ in Thousands</t>
  </si>
  <si>
    <t>Cash flows from operating activities:</t>
  </si>
  <si>
    <t>Adjustments to reconcile net income to net cash provided by operating activities:</t>
  </si>
  <si>
    <t>Net amortization of securities premiums and discounts and loan fees</t>
  </si>
  <si>
    <t>Decrease (increase) in interest receivable</t>
  </si>
  <si>
    <t>Decrease in interest payable</t>
  </si>
  <si>
    <t>Impairment losses on securities</t>
  </si>
  <si>
    <t>Loans originated for sale</t>
  </si>
  <si>
    <t>Proceeds from sales of loans</t>
  </si>
  <si>
    <t>Loss on sale of other real estate owned</t>
  </si>
  <si>
    <t>Depreciation of premises and equipment and amortization of software</t>
  </si>
  <si>
    <t>Deferred income tax</t>
  </si>
  <si>
    <t>Other assets and other liabilities, net</t>
  </si>
  <si>
    <t>Net cash provided by operating activities</t>
  </si>
  <si>
    <t>Securities available for sale:</t>
  </si>
  <si>
    <t>Proceeds from maturities, calls, and repayments</t>
  </si>
  <si>
    <t>Proceeds from sales</t>
  </si>
  <si>
    <t>Purchases</t>
  </si>
  <si>
    <t>Proceeds from sale of other real estate owned</t>
  </si>
  <si>
    <t>Purchase of regulatory bank stock</t>
  </si>
  <si>
    <t>Redemptions of regulatory bank stock</t>
  </si>
  <si>
    <t>Purchase of bank-owned life insurance</t>
  </si>
  <si>
    <t>Net increase in loans</t>
  </si>
  <si>
    <t>Purchases of premises and equipment, net</t>
  </si>
  <si>
    <t>Purchase of computer software</t>
  </si>
  <si>
    <t>Net cash used for investing activities</t>
  </si>
  <si>
    <t>Cash flows from financing activities:</t>
  </si>
  <si>
    <t>Net increase in demand, NOW, and savings accounts</t>
  </si>
  <si>
    <t>Net decrease in time deposits</t>
  </si>
  <si>
    <t>Net increase (decrease) in short-term borrowings</t>
  </si>
  <si>
    <t>Proceeds from long-term debt</t>
  </si>
  <si>
    <t>Repayments of long-term debt</t>
  </si>
  <si>
    <t>Dividends paid</t>
  </si>
  <si>
    <t>Proceeds from sale of treasury stock</t>
  </si>
  <si>
    <t>Net cash provided by financing activities</t>
  </si>
  <si>
    <t>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Net transfer of other real estate owned from loans</t>
  </si>
  <si>
    <t>Fair value adjustments for securities available for sale</t>
  </si>
  <si>
    <t>SUMMARY OF SIGNIFICANT ACCOUNTING POLICIES</t>
  </si>
  <si>
    <t>Accounting Policies [Abstract]</t>
  </si>
  <si>
    <t>NOTE A - SUMMARY OF SIGNIFICANT ACCOUNTING POLICIES Nature of Operations ENB Financial Corp,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welve office locations. 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loan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 Cash and Cash Equivalents For purposes of reporting cash flows, cash and cash equivalents
are identified as cash and due from banks and include cash on hand, collection items, amounts due from banks, and interest bearing
deposits in other banks with maturities of less than 90 days. Securities Available for Sale The Corporation classifies its entire portfolio of debt and equity
securities as available for sale securities, which the Corporation reports at fair value. Any unrealized valuation gains or losses
in the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and mortgage backed securities (MBS). The constant yield method maintains
a stable yield on the instrument through its maturity. For CMO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equity securities, typically
the amount of impairment is the difference between the security’s book value and current fair market value determined by
obtaining independent market pricing.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 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 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 Allowance for Loan Losses The allowance for loan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loan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 More
recently, the agriculture segment of the loan portfolio is growing faster than all other segments and, therefore, the qualitative
factors for trends and collateral were increased in this area due to more volume and increased exposure to potential loss. 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with a history of prolonged periods
of delinquency. These customers will generally be placed on non-accrual status at the end of each quarter. Consumer loans over
90 days delinquent are generally charged off or, in the case of larger residential real estate loans, they would be placed on non-accrual
status as the Corporation seeks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 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345,000 as of December 31, 2016, and $455,000 as of December 31, 2015. As the unadvanced portion of lines of credit increases,
this provision will increase. Management follows the same methodology as the allowance for loan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 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16, or
December 31, 2015. 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410,000 of MSRs as of December 31, 2016, compared
to $240,000 as of December 31, 2015. Management expects MSRs to continue to grow as a result of the recently expanded mortgage
program.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while a shorter estimated life would decrease
the value of the asset. Management records the MSR value based on this reporting. Ultimately the value of the MSRs would be at
what level a willing buyer and seller would exchange the MSR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 Premises and Equipment Land is carried at cost. Premises and equipment are carried at cost,
less accumulated depreciation. Book depreciation is computed using straight-line methods over the estimated useful lives of generally
fifteen to thirty-nine years for buildings and improvements and four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 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24,687,000 and $23,869,000 as of December 31, 2016, and 2015, respectively. The increase in BOLI cash surrender value
was due to normal appreciation of the policies as a result of returns exceeding expenses. Advertising Costs The Corporation expenses advertising costs as incurred. Advertising
costs for the years ended December 31, 2016, 2015, and 2014, were 614,000, $552,000, and $474,000, respectively. 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 Earnings per Share The Corporation currently maintains a simple capital structure with
no stock option plans that would have a dilutive effect on earnings per share. Earnings per share are calculated by dividing net
income by the weighted-average number of shares outstanding for the periods. Comprehensive Income The Corporation is required to present comprehensive
income in a full set of general-purpose consolidated financial statements for all periods presented. Other comprehensive income
(loss) consists of unrealized holding gains and losses on the available for sale securities portfolio. 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 Pension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rust Assets and Income 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s such
income does not differ significantly from amounts that would be recognized on an accrual basis. Trust income is reported in the
Corporation’s Consolidated Statements of Income under other income. Reclassification of Comparative Amounts Certain comparative amounts for the prior year
have been reclassified to conform to current-year classifications. Such reclassifications had no material effect on net income
or stockholders’ equity. Recently Issued Accounting Standards In January 2017, the FASB issued ASU 2017-01,
Business Combinations (Topic 805), Clarifying the Definition of a Business In December 2016, the FASB issued ASU 2016-20 ,
Technical Corrections and Improvements to Topic 606, Revenue from Contracts with Customers Guarantees In December 2016, the FASB issued ASU 2016-19,
Technical Corrections and Improvements In October 2016, the FASB issued ASU 2016-18,
Statement of Cash Flows (Topic 230) In October 2016, the FASB issued ASU 2016-17,
Consolidation (Topic 810) In October 2016, the FASB issued ASU 2016-16,
Income Taxes (Topic 740) In August 2016, the FASB issued ASU 2016-15,
Statement of Cash Flows (Topic 230): Classification of Certain Cash Receipts and Cash Payments In June 2016, the FASB issued ASU 2016-13,
Financial Instruments - Credit Losses: Measurement of Credit Losses on Financial Instruments In May 2016, the FASB issued ASU 2016-12, Revenue
from Contracts with Customers (Topic 606) Revenue from Contracts with Customers (Topic 606) Revenue from Contracts with Customers (Topic 606): Deferral of the Effective Date In May 2016, the FASB issued ASU 2016-11, Revenue
Recognition (Topic 605) and Derivative and Hedging (Topic 815 In April 2016,
the FASB issued ASU 2016-10,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March 2016,
the FASB issued ASU 2016-08, Revenue from Contracts with Customers (Topic 606). Revenue from Contracts with Customers (Topic 606), Revenue from Contracts with Customers (Topic 606): Deferral of the Effective Date, In March 2016,
the FASB issued ASU 2016-07, Investments – Equity Method and Joint Ventures
(Topic 323) . The Update affects all entities that have an investment that becomes qualified
for the equity method of accounting as a result of an increase in the level of ownership interest or degree of influence.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In March 2016,
the FASB issued ASU 2016-06, Derivatives and Hedging (Topic 815) In March 2016, the FASB issued ASU 2016-05,
Derivatives and Hedging (Topic 815) .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In March 2016, the FASB issued ASU 2016-04,
Liabilities – In February 2016, the FASB issued ASU 2016-02,
Leases (Topic 842)</t>
  </si>
  <si>
    <t>SECURITIES AVAILABLE FOR SALE</t>
  </si>
  <si>
    <t>Investments, Debt and Equity Securities [Abstract]</t>
  </si>
  <si>
    <t xml:space="preserve">NOTE B - SECURITIES AVAILABLE FOR SALE (DOLLARS IN THOUSANDS) The amortized cost and fair value of securities held at December 31, 2016, and 2015, are as follows:
Gross Gross
Amortized Unrealized Unrealized Fair
Cost Gains Losses Value
$ $ $ $
December 31, 2016
U.S. government agencies 33,124 — (863 ) 32,261
U.S. agency mortgage-backed securities 56,826 22 (979 ) 55,869
U.S. agency collateralized mortgage obligations 38,737 41 (842 ) 37,936
Corporate bonds 52,928 8 (845 ) 52,091
Obligations of states and political subdivisions 128,428 346 (4,344 ) 124,430
Total debt securities 310,043 417 (7,873 ) 302,587
Marketable equity securities 5,469 55 — 5,524
Total securities available for sale 315,512 472 (7,873 ) 308,111
December 31, 2015
U.S. government agencies 29,829 3 (141 ) 29,691
U.S. agency mortgage-backed securities 42,288 39 (347 ) 41,980
U.S. agency collateralized mortgage obligations 48,140 125 (934 ) 47,331
Corporate bonds 63,825 29 (549 ) 63,305
Obligations of states and political subdivisions 100,208 1,780 (405 ) 101,583
Total debt securities 284,290 1,976 (2,376 ) 283,890
Marketable equity securities 5,515 23 (5 ) 5,533
Total securities available for sale 289,805 1,999 (2,381 ) 289,423 The amortized cost and fair value of debt
securities available for sale at December 31, 2016, by contractual maturity, are shown below. Actual maturities may differ from
contractual maturities due to certain call or prepayment provisions. CONTRACTUAL MATURITY OF DEBT SECURITIES (DOLLARS IN THOUSANDS)
Amortized
Cost Fair Value
$ $
Due in one year or less 16,818 16,571
Due after one year through five years 88,609 87,400
Due after five years through ten years 83,077 81,148
Due after ten years 121,539 117,468
Total debt securities 310,043 302,587
Securities available for sale with a par value of $63,726,000 and
$60,295,000 at December 31, 2016 and 2015, respectively, were pledged or restricted for public funds, borrowings, or other purposes
as required by law. The fair market value of these pledged securities was $65,770,000 at December 31, 2016, and $65,137,000 at
December 31, 2015. 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Securities Available for Sale
2016 2015 2014
$ $ $
Proceeds from sales 163,085 154,384 155,363
Gross realized gains 2,457 2,934 3,815
Gross realized losses 87 94 684 The bottom portion of the above table shows the net gains on security
transactions, including any impairment taken on securities held by the Corporation. The net gain or loss from security transactions
is also reflected on the Corporation’s Consolidated Statements of Income and Consolidated Statements of Cash Flows. Information pertaining to securities with gross unrealized losses
at December 31, 2016, and December 31, 2015,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16
U.S. government agencies 32,261 (863 ) — — 32,261 (863 )
U.S. agency mortgage-backed securities 47,418 (856 ) 3,989 (123 ) 51,407 (979 )
U.S. agency collateralized mortgage obligations 33,206 (842 ) — — 33,206 (842 )
Corporate bonds 45,335 (830 ) 2,002 (15 ) 47,337 (845 )
Obligations of states &amp; political subdivisions 101,229 (4,063 ) 8,041 (281 ) 109,270 (4,344 )
Total debt securities 259,449 (7,454 ) 14,032 (419 ) 273,481 (7,873 )
Marketable equity securities — — — — — —
Total temporarily impaired securities 259,449 (7,454 ) 14,032 (419 ) 273,481 (7,873 )
As of December 31, 2015
U.S. government agencies 24,968 (106 ) 1,965 (35 ) 26,933 (141 )
U.S. agency mortgage-backed securities 24,613 (235 ) 4,827 (112 ) 29,440 (347 )
U.S. agency collateralized mortgage obligations 26,563 (827 ) 4,652 (107 ) 31,215 (934 )
Corporate bonds 50,530 (532 ) 2,002 (17 ) 52,532 (549 )
Obligations of states &amp; political subdivisions 21,913 (252 ) 7,435 (153 ) 29,348 (405 )
Total temporarily impaired securities 148,587 (1,952 ) 20,881 (424 ) 169,468 (2,376 )
Marketable equity securities 142 (5 ) — — 142 (5 )
Total temporarily impaired securities 148,729 (1,957 ) 20,881 (424 ) 169,610 (2,381 ) In the debt security portfolio, there are 204 positions carrying
unrealized losses as of December 31, 2016. There were no instruments considered to be other-than-temporarily impaired at December
31, 2016. The Corporation evaluates both equity and fixed income positions
for other-than-temporary impairment at least on a quarterly basis, and more frequently when economic and market concerns warrant
such evaluation. Equity investments are bank stocks held by the Corporation with no maturity date, whereas the fixed income positions
are bonds held by the Corporation with fixed maturity dates.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 (loss). This accounting treatment
was only applicable to two of the Corporation’s PCMOs in the first quarter of 2014, but both of those securities were sold
in the second quarter of 2014, resulting in no further impairment charges. The prior impairment on the PCMOs was a result of a deterioration
of expected cash flows on those securities due to higher projected credit losses than the amount of credit protection carried by
those securities. Management determined that it was appropriate to take an additional $22,000 of impairment on one PCMO in the
first quarter of 2014. Because all of the remaining PCMOs were sold in the second quarter of 2014, no further impairment was recorded
on these bonds in 2015 or 2016. The following table provides a cumulative roll forward of credit
losses recognized in earnings for debt securities held:
CREDIT LOSSES ON DEBT SECURITIES
(DOLLARS IN THOUSANDS) For the year ended December 31,
2016 2015 2014
$ $ $
Beginning balance — — 1,148
Credit losses on debt securities for which other-than-temporary
impairment has not been previously recognized — — —
Additional credit losses on debt securities for which other-than-
temporary impairment was previously recognized — — 22
Sale of debt securities with previously recognized impairment — — (1,170 )
Ending balance — — — </t>
  </si>
  <si>
    <t>LOANS AND ALLOWANCE FOR LOAN LOSSES</t>
  </si>
  <si>
    <t>Receivables [Abstract]</t>
  </si>
  <si>
    <t>NOTE C - LOANS AND ALLOWANCE FOR LOAN LOSSES The following table presents the Corporation’s loan portfolio
by category of loans for 2016 and 2015. LOAN PORTFOLIO (DOLLARS IN THOUSANDS)
December 31,
2016 2015
$ $
Commercial real estate
Commercial mortgages 86,434 87,613
Agriculture mortgages 163,753 158,321
Construction 24,880 14,966
Total commercial real estate 275,067 260,900
Consumer real estate (a)
1-4 family residential mortgages 150,253 133,538
Home equity loans 10,391 10,288
Home equity lines of credit 53,127 37,374
Total consumer real estate 213,771 181,200
Commercial and industrial
Commercial and industrial 42,471 36,189
Tax-free loans 13,091 19,083
Agriculture loans 21,630 18,305
Total commercial and industrial 77,192 73,577
Consumer 4,537 3,892
Gross loans prior to deferred costs
and allowance for loan losses 570,567 519,569
Deferred loan costs, net 1,000 714
Allowance for loan losses (7,562 ) (7,078 )
Total net loans 564,005 513,205
(a) Real estate loans serviced for others, which are not included in the Consolidated Balance Sheets, totaled $66,767,000 and
$38,024,000 as of December 31, 2016, and 2015, respectively. The Corporation grades commercial credits differently than consumer
credits. The following tables represent all of the Corporation’s commercial credit exposures by internally assigned grades
as of December 31, 2016 and 2015. The grading analysis estimates the capability of the borrower to repay the contractual obligations
under the loan agreements as scheduled or at all.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Commercial
Commercial Agriculture and Tax-free Agriculture
December 31, 2016 Mortgages Mortgages Construction Industrial Loans Loans Total
$ $ $ $ $ $ $
Grade:
Pass 78,367 155,820 23,880 36,887 13,091 20,245 328,290
Special Mention 4,860 5,360 — 1,955 — 653 12,828
Substandard 3,207 2,573 1,000 3,629 — 732 11,141
Doubtful — — — — — — —
Loss — — — — — — —
Total 86,434 163,753 24,880 42,471 13,091 21,630 352,259
December 31, 2015 Commercial Agriculture Construction Commercial Tax-free Agriculture Total
$ $ $ $ $ $ $
Grade:
Pass 81,865 154,507 13,822 35,416 19,083 17,860 322,553
Special Mention 511 623 — — — 125 1,259
Substandard 5,237 3,191 1,144 773 — 320 10,665
Doubtful — — — — — — —
Loss — — — — — — —
Total 87,613 158,321 14,966 36,189 19,083 18,305 334,477 For consumer loans, the Corporation evaluates credit quality based on whether the loan is considered performing
or non-performing. A consumer loan is considered non-performing when it is over 90 days past due. Management will generally charge
off consumer loans more than 120 days past due for closed end loans and over 180 days for open-end consumer loans. The following
table presents the balances of consumer loans by classes of the loan portfolio based on payment performance as of December 31,
2016 and 2015: CONSUMER CREDIT EXPOSURE CREDIT RISK PROFILE BY PAYMENT PERFORMANCE (DOLLARS IN THOUSANDS)
1-4 Family Home Equity
December 31, 2016 Residential Home Equity Lines of
Mortgages Loans Credit Consumer Total
Payment performance: $ $ $ $ $
Performing 149,873 10,388 53,127 4,536 217,924
Non-performing 380 3 — 1 384
Total 150,253 10,391 53,127 4,537 218,308 CONSUMER CREDIT EXPOSURE CREDIT RISK PROFILE BY PAYMENT PERFORMANCE (DOLLARS IN THOUSANDS)
1-4 Family Home Equity
December 31, 2015 Residential Home Equity Lines of
Mortgages Loans Credit Consumer Total
Payment performance: $ $ $ $ $
Performing 133,220 10,278 37,327 3,889 184,714
Non-performing 318 10 47 3 378
Total 133,538 10,288 37,374 3,892 185,092 The following tables present an age analysis of the Corporation’s
past due loans, segregated by loan portfolio class, as of December 31, 2016 and 2015: AGING OF LOANS RECEIVABLE (DOLLARS IN THOUSANDS)
Loans
December 31, 2016 Greater Receivable &gt;
30-59 Days 60-89 Days than 90 Total Past Total Loans 90 Days and
Past Due Past Due Days Due Current Receivable Accruing
$ $ $ $ $ $ $
Commercial real estate
Commercial mortgages — 419 417 836 85,598 86,434 —
Agriculture mortgages 165 — — 165 163,588 163,753 —
Construction — — — — 24,880 24,880 —
Consumer real estate
1-4 family residential mortgages 565 662 380 1,607 148,639 150,246 380
Home equity loans 178 — 3 181 10,307 10,488 3
Home equity lines of credit — — — — 53,037 53,037 —
Commercial and industrial
Commercial and industrial 266 — 75 341 42,130 42,471 —
Tax-free loans — — — — 13,091 13,091 —
Agriculture loans — — — — 21,630 21,630 —
Consumer 16 4 1 21 4,516 4,537 1
Total 1,190 1,085 876 3,151 567,416 570,567 384
Loans
December 31, 2015 Greater Receivable &gt;
30-59 Days 60-89 Days than 90 Total Past Total Loans 90 Days and
Past Due Past Due Days Due Current Receivable Accruing
$ $ $ $ $ $ $
Commercial real estate
Commercial mortgages — 601 — 601 87,012 87,613 —
Agriculture mortgages — — — — 158,321 158,321 —
Construction — — — — 14,966 14,966 —
Consumer real estate
1-4 family residential mortgages 1,264 123 318 1,705 131,833 133,538 318
Home equity loans 27 59 10 96 10,192 10,288 10
Home equity lines of credit 35 — 47 82 37,292 37,374 47
Commercial and industrial
Commercial and industrial 20 9 — 29 36,160 36,189 —
Tax-free loans — — — — 19,083 19,083 —
Agriculture loans — — — — 18,305 18,305 —
Consumer 17 17 3 37 3,855 3,892 3
Total 1,363 809 378 2,550 517,019 519,569 378 As of December 31, 2016, 2015, and 2014, all of the Corporation’s
loans on non-accrual status were also considered impaired. Interest income on loans would have increased by approximately $23,000,
,000 The following table presents non-accrual loans by classes of the
loan portfolio as of December 31: NON-ACCRUAL LOANS BY LOAN CLASS (DOLLARS IN THOUSANDS)
2016 2015
$ $
Commercial real estate
Commercial mortgages 646 380
Agriculture mortgages — —
Construction — —
Consumer real estate
1-4 family residential mortgages — —
Home equity loans — —
Home equity lines of credit — —
Commercial and industrial
Commercial and industrial 75 —
Tax-free loans — —
Agriculture loans — —
Consumer — —
Total 721 380 During 2016, 2015, and 2014 there were no loan modifications made
that would cause a loan to be considered a troubled debt restructuring (TDR). A TDR is a loan where management has granted a concession
to the borrower from the original terms. A concession is generally granted in order to improve the financial condition of the borrower
and improve the likelihood of full collection by the lender.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The following table summarizes information in regards to
impaired loans by loan portfolio class as of December 31, 2016: IMPAIRED LOAN ANALYSIS (DOLLARS IN THOUSANDS)
Recorded Unpaid Related Average Interest
$ $ $ $ $
With no related allowance recorded: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with no related allowance 1,969 2,066 — 2,129 57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1,969 2,066 — 2,129 57 The following table summarizes information
in regards to impaired loans by loan portfolio class as of December 31, 2015: IMPAIRED LOAN ANALYSIS (DOLLARS IN THOUSANDS)
Recorded Unpaid Related Average Interest
$ $ $ $ $
With no related allowance recorded: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with no related allowance 1,705 2,326 — 1,957 86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1,705 2,326 — 1,957 86 The following table details activity in the allowance for loan losses
by portfolio segment for the year ended December 31, 2016: ALLOWANCE FOR CREDIT LOSSES AND RECORDED INVESTMENT IN LOANS RECEIVABLE (DOLLARS IN THOUSANDS)
Commercial
Commercial Consumer and
Real Estate Real Estate Industrial Consumer Unallocated Total
$ $ $ $ $ $
Allowance for credit losses:
Beginning balance 3,831 1,403 1,314 62 468 7,078
Charge-offs — — (23 ) (31 ) — (54 )
Recoveries — 10 193 10 — 213
Provision (credit) (36 ) 239 68 41 13 325
Ending balance 3,795 1,652 1,552 82 481 7,562
Ending balance: individually
evaluated for impairment — — — — — —
Ending balance: collectively
evaluated for impairment 3,795 1,652 1,552 82 481 7,562
Loans receivable:
Ending balance 275,067 213,771 77,192 4,537 570,567
Ending balance: individually
evaluated for impairment 1,894 — 75 — 1,969
Ending balance: collectively
evaluated for impairment 273,173 213,771 77,117 4,537 568,598 The dollar amount of the allowance increased for all loan segments
with the exception of commercial real estate since December 31, 2015. Loan growth resulted in higher allowance balances but delinquencies,
non-performing loans, and classified loans were all down from prior years’ levels so the Corporation is not carrying as large
of an allowance as a percentage of total loans. The amout of allowance allocated to commercial real estate remained at nearly the
same level as the prior year. While commercial real estate loans increased $14.2 million, or 5.4% from December 31, 2015 to December
31, 2016, the allowance remained at the same level due to improvements in the qualititative factors . The growth rate of agricultural
real estate lending slowed significantly and commercial real estate outside of agricultural real estate showed a slight decline.
While commercial real estate construction accounted for the majority of the commercial real estate growth, the health of the Corporation’s
developers had improved from 2015 to 2016 not requiring any additional reserves. The December 31, 2016 ending balance of the allowance
was up $484,000, or 6.8%, from December 31, 2015, but the allowance as a percentage of total loans declined from 1.36% as of December
31, 2015, to 1.32% as of December 31, 2016. The Corporation recorded provision expense for the consumer real
estate segment to compensate for 7% growth in the residential mortgage portfolio and 32% growth in home equity loans. A smaller
provision was recorded for commercial and industrial loans to account for 1% growth coupled with a five basis point increase in
the qualitative factor adjustment for that pool. Provision expense of $41,000 was booked against the consumer loan segment in response
to $31,000 of charge-offs and a 16.6% increase in unsecured consumer loan balances. The following table details activity in the allowance for loan losses
by portfolio segment for the year ended December 31, 2015: ALLOWANCE FOR CREDIT LOSSES AND RECORDED INVESTMENT IN LOANS RECEIVABLE (DOLLARS IN THOUSANDS)
Commercial
Commercial Consumer and
Real Estate Real Estate Industrial Consumer Unallocated Total
$ $ $ $ $ $
Allowance for credit losses:
Beginning balance 3,834 1,367 1,301 66 573 7,141
Charge-offs (272 ) (28 ) (44 ) (18 ) — (362 )
Recoveries 34 — 112 3 — 149
Provision (credit) 235 64 (55 ) 11 (105 ) 150
Ending balance 3,831 1,403 1,314 62 468 7,078
Ending balance: individually
evaluated for impairment — — — — — —
Ending balance: collectively
evaluated for impairment 3,831 1,403 1,314 62 468 7,078
Loans receivable:
Ending balance 260,900 181,200 73,577 3,892 519,569
Ending balance: individually
evaluated for impairment 1,705 — — — 1,705
Ending balance: collectively
evaluated for impairment 259,195 181,200 73,577 3,892 517,864 The dollar amount of the allowance for all major loan segments did
not change materially from December 31, 2014 to December 31, 2015, however the allowance as a percentage of loan balances did decline
for all segments. Delinquencies, non-performing loans, and classified loans were all down from prior years’ levels so the
Corporation was not carrying as large of an allowance as a percentage of total loans. The December 31, 2015 ending balance of the
allowance was down $63,000, or 0.9%, from December 31, 2014. The Corporation recorded provision expense for the commercial real
estate segment to compensate for increased charge-off activity in that segment. Provision expense was also recorded for the consumer
real estate and consumer segments of the portfolio, but at smaller levels primarily due to limited charge-offs and growth within
those portfolios. The Corporation was able to record a credit provision for the commercial and industrial segment due to continued
improvements in credit loss experience and additional recoveries received. Commercial and industrial charge-offs in 2015 were only
$44,000, while recoveries totaled $112,000. This enabled management to record a $55,000 credit provision for this segment. The following table details activity in the allowance for loan losses
by portfolio segment for the year ended December 31, 2014: ALLOWANCE FOR CREDIT LOSSES AND RECORDED INVESTMENT IN LOANS RECEIVABLE (DOLLARS IN THOUSANDS)
Commercial
Commercial Consumer and
Real Estate Real Estate Industrial Consumer Unallocated Total
$ $ $ $ $ $
Allowance for credit losses:
Beginning balance 3,657 1,346 1,416 102 698 7,219
Charge-offs (204 ) — (12 ) (19 ) — (235 )
Recoveries — 5 201 1 — 207
Provision (credit) 381 16 (304 ) (18 ) (125 ) (50 )
Ending balance 3,834 1,367 1,301 66 573 7,141
Ending balance: individually
evaluated for impairment 1 — — — — 1
Ending balance: collectively
evaluated for impairment 3,833 1,367 1,301 66 573 7,140
Loans receivable:
Ending balance 243,623 163,266 60,300 3,517 470,706
Ending balance: individually
evaluated for impairment 2,285 — 73 — 2,358
Ending balance: collectively
evaluated for impairment 241,338 163,266 60,227 3,517 468,348 In 2014, the Corporation allocated increased provisions to the commercial
real estate segment due to increased charge-off activity in that segment. The Corporation decreased the amount of the allowance
for loan loss allocated to the commercial and industrial segment due to continued improvements in credit loss experience and additional
recoveries received. Actual credit losses were materially below previous estimates. Commercial and industrial charge-offs in 2014
were only a third of the 2013 amount while recoveries nearly tripled. This enabled management to decrease this element of the allowance.
Delinquencies and credit losses remain very low in the three categories of commercial and industrial. This segment also includes
tax-free loans to municipalities and agricultural purpose loans, which account for nearly half of the total commercial and industrial
loans.</t>
  </si>
  <si>
    <t>PREMISES AND EQUIPMENT</t>
  </si>
  <si>
    <t>Property, Plant and Equipment [Abstract]</t>
  </si>
  <si>
    <t>NOTE D – PREMISES AND EQUIPMENT (DOLLARS IN THOUSANDS ) The major classes of the Corporation’s premises and equipment
and accumulated depreciation are as follows:
December 31,
2016 2015
$ $
Land 3,787 3,687
Buildings and improvements 26,307 24,699
Furniture and equipment 12,970 12,423
Construction in process 180 163
Total 43,244 40,972
Less accumulated depreciation (20,676 ) (19,276 )
Premises and equipment 22,568 21,696 Depreciation expense, which is included in operating expenses, amounted
to $1,408,000 for 2016, $1,440,000 for 2015, and $1,356,000 for 2014. The construction in process category represents expenditures
for ongoing projects. When construction is completed, these amounts will be reclassified into buildings and improvements, and/or
furniture and equipment. Depreciation only begins when the project or asset is placed into service. As of December 31, 2016, the
construction in process consists primarily of costs associated with improvements being made to new or existing facilities expected
to be completed in 2017.</t>
  </si>
  <si>
    <t>REGULATORY STOCK</t>
  </si>
  <si>
    <t>Federal Home Loan Bank Stock and Federal Reserve Bank Stock [Abstract]</t>
  </si>
  <si>
    <t>NOTE E – REGULATORY STOCK The Bank is a member of the Federal Home Loan Bank (FHLB) of Pittsburgh,
which is one of 12 regional Federal Home Loan Banks. Each FHLB serves as a reserve or central bank for its members within its assigned
region. As a member, the Bank is required to purchase and maintain stock in the FHLB in an amount equal to 0.10% of its asset
value plus an additional 4% of its outstanding advances from the FHLB and mortgage partnership finance loans sold to the FHLB.
At December 31, 2016, the Bank held $5,184,000 in stock of the FHLB, and as of December 31, 2015, the Bank held $4,126,000
of FHLB stock. The FHLB repurchases excess capital stock on a quarterly basis and
pays a quarterly dividend on stock held by the Corporation. The FHLB’s quarterly dividend yield was 5.00% annualized on activity
stock and 2.00% annualized on membership stock as of December 31, 2016. Most of the Corporation’s dividend is based on the
activity stock, which is based on the amount of borrowings and mortgage activity with FHLB. In addition to the normal quarterly
dividend, the FHLB paid a special dividend in the first quarter of 2015 due to their record earnings and strong financial position
as of December 31, 2014. The Corporation will continue to monitor the financial condition of the FHLB quarterly to assess its ability
to continue to regularly repurchase excess capital stock and pay a quarterly dividend. The Corporation also owned $151,000 of Federal Reserve Bank stock
and $37,000 of Atlantic Community Bankers’ Bank stock as of December 31, 2016 and December 31, 2015.</t>
  </si>
  <si>
    <t>DEPOSITS</t>
  </si>
  <si>
    <t xml:space="preserve">NOTE F – DEPOSITS (DOLLARS IN THOUSANDS) Deposits by major classifications are summarized as follows:
December 31,
2016 2015
$ $
Non-interest bearing demand 280,543 236,214
Interest-bearing demand 20,108 14,737
NOW accounts 85,540 77,180
Money market deposit accounts 93,943 82,508
Savings accounts 175,753 148,319
Time deposits under $250,000 151,988 165,939
Time deposits of $250,000 or more 9,616 15,165
Total deposits 817,491 740,062 At December 31, 2016, the scheduled maturities of time deposits are as follows:
2017 67,666
2018 29,429
2019 21,911
2020 19,957
2021 22,641
Total 161,604 </t>
  </si>
  <si>
    <t>SHORT TERM BORROWINGS</t>
  </si>
  <si>
    <t>Short-term Debt [Abstract]</t>
  </si>
  <si>
    <t>NOTE G – SHORT TERM BORROWINGS (DOLLARS IN THOUSANDS) Short-term borrowings consist of Federal funds purchased that mature
one business day from the transaction date, overnight borrowings from the Federal Reserve Discount Window, and FHLB advances with
a term of less than one year. A summary of short-term borrowings is as follows for the years ended
December 31, 2016, 2015, and 2014:
2016 2015 2014
$ $ $
Total short-term borrowings outstanding at year end 8,329 8,736 —
Average interest rate at year end 0.65 0.29 —
Maximum outstanding at any month end 16,532 13,666 7,260
Average amount outstanding for the year 11,087 8,720 5,513
Weighted-average interest rate for the year 0.49% 0.34% 0.19% As of December 31, 2016, the Corporation had approved
unsecured Federal funds lines of $32 million. The Corporation also has the ability to borrow through the FRB Discount Window. The
amount of borrowing available through the Discount Window was $31.0 million as of December 31, 2016. For further information on
borrowings from the FHLB see Note H.</t>
  </si>
  <si>
    <t>OTHER BORROWED FUNDS</t>
  </si>
  <si>
    <t>Long-term Debt, Unclassified [Abstract]</t>
  </si>
  <si>
    <t>NOTE H – OTHER BORROWED FUNDS (DOLLARS IN THOUSANDS) Maturities of other borrowings at December 31, 2016, and 2015, are summarized as follows:
December 31,
2016 2015
Weighted- Weighted-
Average Average
Amount Rate Amount Rate
$ % $ %
FHLB fixed rate loans
2016 — — 15,500 1.93
2017 15,000 1.26 15,000 1.26
2018 11,650 1.22 11,650 1.22
2019 9,267 1.58 6,767 1.68
2020 10,677 1.59 10,677 1.59
2021 9,443 1.59 — —
2022 5,220 1.26
Total other borrowings 61,257 1.41 59,594 1.53 As a member of the FHLB of Pittsburgh, the
Corporation has access to significant credit facilities. Borrowings from FHLB are secured with a blanket security agreement and
the required investment in FHLB member bank stock. As part of the security agreement, the Corporation maintains unencumbered qualifying
assets (principally 1-4 family residential mortgage loans) in an amount at least as much as the advances from the FHLB. Additionally,
all of the Corporation’s FHLB stock is pledged to secure these advances. The Corporation had an FHLB maximum borrowing capacity of $343.4
million as of December 31, 2016, with remaining borrowing capacity of $273.8 million. The borrowing arrangement with the FHLB is
subject to annual renewal. The maximum borrowing capacity is recalculated quarterly. As of December 31, 2016 and 2015, the Corporation had no securities
sold under an agreement to repurchase, but as of December 31, 2014, there were two securities sold under an agreement to repurchase,
for $10.0 million. These repurchase agreements were accounted for as collateralized financing. All repurchase instruments had call
features with different variable-to-fixed and fixed-to-variable rate provisions. A summary of repurchase agreements for the years
ended December 31, 2016, 2015, and 2014 is as follows: REPURCHASE AGREEMENTS (DOLLAR IN THOUSANDS)
2016 2015 2014
$ $ $
Repurchase agreements outstanding at year end — — 10,000
Average interest rate at year end — — 4.37%
Maximum outstanding at any month end — 10,000 15,000
Average amount outstanding for the year — 5,863 12,904
Weighted-average interest rate for the year — 4.74% 4.62% The Corporation uses repurchase agreements as a secondary source
of funding after customer deposits as a way to mitigate interest rate risk and extend liability length. Management views repurchase
agreements as a diversification of funding outside of the FHLB. However, post the financial crisis period, repurchase agreements
have not been offered to the extent they were before and they also have not been as competitive compared to other long-term funding
options, hence no new repurchase agreements have been entered into since 2008.</t>
  </si>
  <si>
    <t>CAPITAL TRANSACTIONS</t>
  </si>
  <si>
    <t>Class of Stock Disclosures [Abstract]</t>
  </si>
  <si>
    <t>NOTE I – CAPITAL TRANSACTIONS On June 17, 2015, the Board of Directors of ENB Financial Corp announced
the approval of a new plan to purchase, in open market and privately negotiated transactions, up to 140,000 shares of its outstanding
common stock. Shares repurchased are being held as treasury shares to be utilized in connection with the Corporation’s three
stock purchase plans. The first purchase of common stock under this plan occurred on July 31, 2015. As of December 31, 2016, a
total of 26,135 shares were repurchased under this plan at a weighted-average cost per share of $32.99. Currently, the following three stock purchase plans are
in place:
· a nondiscriminatory employee stock purchase plan (ESPP), which allows employees to purchase shares at a 10% discount from the
stock’s fair market value at the end of each quarter,
· a dividend reinvestment plan (DRP), and;
· a directors’ stock purchase plan (DSPP). The ESPP was started in 2001 and is the largest of the three plans.
There were 6,880 shares issued through the ESPP in 2016 with 92,490 shares issued since existence. The DRP was started in 2005
and has grown to nearly as large as the ESPP with 6,265 shares issued in 2016 and 85,069 total shares issued since existence. Lastly,
the DSPP was started in 2010 as an additional option for board compensation. This plan is limited to outside directors. Only 1,713
shares were issued in connection with this plan in 2016 and 14,825 since existence. In 2015, there were 7,527 shares issued through
the ESPP, 6,371 shares issued through the DRP, and 1,725 shares issued through the DSPP. The plans are beneficial to the Corporation
as all reissued shares increase capital and since dividends are paid out in the form of additional shares, the plans act as a source
of funds. All plans issue shares from treasury shares acquired. During 2016,
14,858 shares were reissued from treasury shares in connection with the plans. As of December 31, 2016, the Corporation held 19,175
treasury shares, at a weighted-average cost of $32.75 per share, with a cost basis of $628,000.</t>
  </si>
  <si>
    <t>RETIREMENT PLANS</t>
  </si>
  <si>
    <t>Compensation and Retirement Disclosure [Abstract]</t>
  </si>
  <si>
    <t>NOTE J – RETIREMENT PLANS The Corporation provides an optional 401(k) plan, in which employees
may elect to defer pre-tax or after-tax salary dollars, subject to the maximum annual Internal Revenue Service contribution amounts.
The contribution maximum for 2016 and 2015 was $18,000, and in 2014 was $17,500 for persons under age 50, and for persons over
age 50 was $24,000 in 2016 and $23,000 in 2015 and 2014. The Corporation matches employee contributions into the 401(k) plan
at a rate of 50% on the first 5.0% of employee contributions. The Corporation’s cost for this 401(k) match was $266,000,
$225,000 and $219,000 for 2016, 2015, and 2014, respectively. Effective January 1, 2016, the Corporation consolidated its Money
Purchase Pension Plan and 401(k) Savings Plan. In the process of the consolidation the Money Purchase Pension feature was discontinued
and replaced with a Non-Elective Safe Harbor feature and a Non-Elective Employer Contribution feature. Under the new plan, the
Corporation provides a Non-Elective Safe Harbor Contribution equal to 3% of all employee’s compensation for the year. Additionally,
the Corporation may contribute a Non-Elective Employer Contribution of up to 2% annually to all employees aged 21 or older who
work 1,000 or greater hours in a calendar year and have met the eligibility requirements of the plan. In year 2015 and 2014, the
Corporation provided 5% of all employee compensation in the Money Purchase Pension Plan for qualifying employees. The qualification
for the Non-Elective Employer Contribution under the new 401(k) Savings Plan mirrors the requirements of the Money Purchase Pension
Plan. Effective January 1, 2016, the balance of the Money Purchase Pension Plan was transferred into the new 401(k) Savings Plan. For purposes of the new 401(k) Savings Plan and the former Money
Purchase Pension Plan, covered compensation was limited to $265,000 in 2016, $265,000 in 2015, and $260,000 in 2014. Total
expenses of the plan were $651,000, $497,000, and $470,000, for 2016, 2015, and 2014, respectively. The Corporation’s
new 401(k) Savings Plan is fully funded as all obligations are funded monthly. Employees who have met the eligibility requirements of the new
plan have the potential to receive employer contributions of 7.5% of their compensation. Employees that contributed at least 5%
of their compensation into the new 401(k) Savings Plan will continue to receive an employer matching contribution of 2.5% of their
compensation. Employees who met the eligibility requirements under the new 401(k) Savings Plan will receive a Non-Elective Safe
Harbor Contribution of 3% of their compensation and may receive a Non-Elective Employer Contribution of 2% of their compensation.</t>
  </si>
  <si>
    <t>DEFERRED COMPENSATION</t>
  </si>
  <si>
    <t>Deferred Compensation Arrangements [Abstract]</t>
  </si>
  <si>
    <t>NOTE K - DEFERRED COMPENSATION Prior to 1999, directors of the Corporation had the ability to defer
their directors’ fees into a directors’ deferred compensation plan. Directors electing to defer their compensation
signed a contract that allowed the Corporation to take out a life insurance policy on the director designed to fund the future
deferred compensation obligation, which is paid out over a ten-year period at retirement age. A contract and life insurance policy
was taken out for each period of pay deferred. The amount of deferred compensation to be paid to each director was actuarially
determined based on the amount of life insurance the annual directors’ fees were able to purchase. This amount varies for
each director depending on age, general health, and the number of years until the director is entitled to begin receiving payments.
The Corporation is the owner and beneficiary of all life insurance policies on the directors. At the time the directors’ pay was deferred, the Corporation
used the amount of the annual directors’ fees to pay the premiums on the life insurance policies. The Corporation could continue
to pay premiums after the deferment period, or could allow the policies to fund annual premiums through loans against the policy’s
cash surrender value. The Corporation has continued to pay the premiums on the life insurance policies and no loans exist on the
policies. The life insurance policies had an aggregate face amount of $3,409,000
for December 31, 2016, and December 31, 2015. The death benefits totaled $6,399,000 at December 31, 2016 and 2015. The cash surrender
value of the above policies totaled $4,726,000 and $4,516,000 as of December 31, 2016, and 2015, respectively. The net present
value of the vested portion of deferred payments totaled $279,000 at December 31, 2016, and $435,000 at December 31, 2015. The
interest rate used to discount these obligations was 4.50% for 2016 and 2015. These net present value amounts are included in other
liabilities on the Corporation’s Consolidated Balance Sheets. Total charges to expense for deferred compensation amounted
to $16,000 for 2016, $23,000 for 2015, and $29,000 for 2014, and are included in other operating expenses in the Consolidated Statements
of Income.</t>
  </si>
  <si>
    <t>INCOME TAXES</t>
  </si>
  <si>
    <t>Income Tax Disclosure [Abstract]</t>
  </si>
  <si>
    <t xml:space="preserve">NOTE L - INCOME TAXES Federal income tax expense as reported differs from the amount
computed by applying the statutory Federal income tax rate to income before taxes. A reconciliation of the differences by amount
and percent is as follows:
FEDERAL INCOME TAX SUMMARY
(DOLLARS IN THOUSANDS) Year Ended December 31,
2016 2015 2014
$ % $ % $ %
Income tax at statutory rate 3,028 34.0 2,811 34.0 2,937 34.0
Tax-exempt interest income (1,478 ) (16.6 ) (1,270 ) (15.4 ) (1,266 ) (14.7 )
Non-deductible interest expense 52 0.6 39 0.5 49 0.6
Bank-owned life insurance (267 ) (3.0 ) (247 ) (3.0 ) (218 ) (2.5 )
Other 18 0.2 25 0.3 44 0.5
Income tax expense 1,353 15.2 1,358 16.4 1,546 17.9 The ability to realize the benefit of deferred tax assets is dependent
upon a number of factors, including the generation of future taxable income, the ability to carry back losses to recover taxes
paid in previous years, the ability to offset capital losses with capital gains, the reversal of deferred tax liabilities, and
certain tax planning strategies. The Corporation has a deferred tax asset for credits related to
Alternative Minimum Taxes (AMT) of $1,043,000 as of December 31, 2016, and $1,085,000 as of December 31, 2015. The AMT credits
have an unlimited carry-forward period. No valuation has been established for these deferred tax assets in view of the Corporation’s
ability to carry forward tax credits to future years, coupled with the anticipated future taxable income as evidenced by the Corporation’s
earnings potential.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rporation recognizes, when applicable, interest and penalties related to unrecognized
tax benefits in the provision for income taxes in the Consolidated Statements of Income. With few exceptions, the Corporation is
no longer subject to U.S. federal, state, or local income tax examinations by tax authorities for years before 2013.
Significant components of income tax expense are as follows:
(DOLLARS IN THOUSANDS) Year Ended December 31,
2016 2015 2014
$ $ $
Current tax expense 1,734 1,095 1,032
Deferred tax expense (benefit) (381 ) 275 531
Valuation allowance adjustment — (12 ) (17 )
Income tax expense 1,353 1,358 1,546
Components of the Corporation's net deferred tax position are as follows:
(DOLLARS IN THOUSANDS) December 31,
2016 2015 2014
$ $ $
Deferred tax assets
Allowance for loan losses 2,571 2,406 2,428
Net unrealized holding losses on securities available for sale 2,516 130 —
Deferred compensation reserve 95 148 199
Capital loss carryforward — 13 25
Tax credit carryforward 1,043 1,085 996
Allowance for off-balance sheet extensions of credit 117 155 105
Interest on non-accrual loans 166 155 170
Other 7 7 6
Total deferred tax assets 6,515 4,099 3,929
Valuation allowance — (13 ) (25 )
Net deferred taxes 6,515 4,086 3,904
Deferred tax liabilities
Premises and equipment (1,497 ) (1,852 ) (1,536 )
Net unrealized holding gains on securities available for sale — — (516 )
Discount on investment securities — (1 ) (1 )
Other (41 ) (24 ) (13 )
Total deferred tax liabilities (1,538 ) (1,877 ) (2,066 )
Net deferred tax assets 4,977 2,209 1,838 </t>
  </si>
  <si>
    <t>REGULATORY MATTERS AND RESTRICTIONS</t>
  </si>
  <si>
    <t>Regulatory Capital Requirements [Abstract]</t>
  </si>
  <si>
    <t>NOTE M – REGULATORY MATTERS AND RESTRICTIONS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The quantitative measures established by regulation to ensure capital adequacy require the Corporation and the
Bank to maintain minimum amounts and ratios (set forth below) of tier I capital to average assets, and common equity tier I capital,
tier I capital, and total capital to risk-weighted assets. As of December 31, 2016 and 2015, the Corporation and Bank were
categorized as “well capitalized” under the regulatory framework for prompt corrective action. There are no conditions
or events since that notification that management believes have changed the institution’s category. The following chart details
the Corporation’s and the Bank’s capital levels as of December 31, 2016 and December 31, 2015, compared to regulatory
levels.
CAPITAL LEVELS To Be Well
(DOLLARS IN THOUSANDS) Capitalized Under
For Capital Prompt Corrective
Actual Adequacy Purposes Action Provision
$ % $ % $ %
As of December 31, 2016
Total Capital to Risk-Weighted Assets
Consolidated 107,732 15.2 56,635 8.0 70,794 10.0
Bank 106,084 15.0 56,634 8.0 70,793 10.0
Tier I Capital to Risk-Weighted Assets
Consolidated 99,824 14.1 42,476 6.0 56,635 8.0
Bank 98,176 13.9 42,476 6.0 56,634 8.0
Common Equity Tier I Capital to Risk-Weighted Assets
Consolidated 99,824 14.1 31,857 4.5 46,016 6.5
Bank 98,176 13.9 31,857 4.5 46,015 6.5
Tier I Capital to Average Assets
Consolidated 99,824 10.2 39,092 4.0 48,865 5.0
Bank 98,176 10.1 39,059 4.0 48,824 5.0
As of December 31, 2015
Total Capital to Risk-Weighted Assets
Consolidated 102,891 15.9 51,638 8.0 64,548 10.0
Bank 101,791 15.8 51,596 8.0 64,495 10.0
Tier I Capital to Risk-Weighted Assets
Consolidated 95,353 14.8 38,729 6.0 51,638 8.0
Bank 94,258 14.6 38,697 6.0 51,596 8.0
Common Equity Tier I Capital to Risk-Weighted Assets
Consolidated 95,353 14.8 29,046 4.5 41,956 6.5
Bank 94,258 14.6 29,023 4.5 41,921 6.5
Tier I Capital to Average Assets
Consolidated 95,353 10.8 35,358 4.0 44,198 5.0
Bank 94,258 10.7 35,342 4.0 44,178 5.0 In addition to the capital guidelines, certain laws restrict the
amount of dividends paid to stockholders in any given year. The approval of the OCC shall be required if the total of all dividends
declared by the Corporation in any year shall exceed the total of its net profits for that year combined with retained net profits
of the preceding two years. Under this restriction, the Corporation could declare dividends in 2017, without the approval of the
OCC, of approximately $7.4 million, plus an additional amount equal to the Corporation’s net profits for 2017, up to the
date of any such dividend declaration.</t>
  </si>
  <si>
    <t>TRANSACTIONS WITH DIRECTORS AND OFFICERS</t>
  </si>
  <si>
    <t>Related Party Transactions [Abstract]</t>
  </si>
  <si>
    <t>NOTE N – TRANSACTIONS WITH DIRECTORS AND OFFICERS 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
LOANS TO INSIDERS
(DOLLARS IN THOUSANDS)
Actual
$
Balance, January 1, 2015 4,211
Advances 2,165
Repayments (2,113 )
Other Changes (15 )
Balance, December 31, 2015 4,248
Balance, January 1, 2016 4,248
Advances 2,427
Repayments (2,222 )
Balance, December 31, 2016 4,453 In the Corporation’s case, other changes in the table above
for the year ended December 31, 2015, represented two executive officers who retired during the year. Deposits from the insiders totaled $4,999,000 as of December 31,
2016, and $5,282,000 as of December 31, 2015.</t>
  </si>
  <si>
    <t>COMMITMENTS AND CONTINGENCIES</t>
  </si>
  <si>
    <t>Commitments and Contingencies Disclosure [Abstract]</t>
  </si>
  <si>
    <t>NOTE O - COMMITMENTS AND CONTINGENCIES In the normal course of business, the Corporation makes various
commitments that are not reflected in the accompanying consolidated financial statements. These are commonly referred to as off-balance
sheet commitments and include firm commitments to extend credit, unused lines of credit, and open letters of credit. On December
31, 2016, firm loan commitments totaled approximately $35.1 million; unused lines of credit totaled $189.2 million; and open letters
of credit totaled $10.3 million. The sum of these commitments, $234.6 million, represents total exposure to credit loss in the
event of nonperformance by customers with respect to these financial instruments; however the vast majority of these commitments
are typically not drawn upon. The same credit policies for on-balance sheet instruments apply for making commitments and conditional
obligations and the actual credit losses that could arise from the exercise of these commitments is expected to compare favorably
with the loan loss experience on the loan portfolio taken as a whole. Commitments to extend credit on December 31, 2015, totaled
$217.3 million, representing firm loan commitments of $49.1 million, unused lines of credit of $156.5 million, and open letters
of credit totaling $11.7 million. Firm commitments to extend credit and unused lines of credit are
agreements to lend to a customer as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Each customer’s creditworthiness
is evaluated on an individual basis. The amount of collateral obtained, if deemed necessary by the extension of credit, is based
on management’s credit evaluation of the customer. These commitments are supported by various types of collateral, where
it is determined that collateral is required. Open letters of credit are conditional commitments issued to guarantee
the performance of a customer to a third party. Those guarantees are primarily issued to support public and private borrowing
arrangements. Most guarantees expire within one year. The credit risk involved in issuing letters of credit is essentially the
same as that involved in extending loans to customers. While various assets of the customer act as collateral for these letters
of credit, real estate is the primary collateral held for these potential obligations.</t>
  </si>
  <si>
    <t>FINANCIAL INSTRUMENTS WITH CONCENTRATIONS OF CREDIT RISK</t>
  </si>
  <si>
    <t>Risks and Uncertainties [Abstract]</t>
  </si>
  <si>
    <t>NOTE P - FINANCIAL INSTRUMENTS WITH CONCENTRATIONS OF CREDIT
RISK The Corporation determines concentrations of credit risk by reviewing
loans by borrower, geographical area, and loan purpose. The amount of credit extended to a single borrower or group of borrowers
is capped by the legal lending limit, which is defined as 15% of the Bank’s risk-based capital, less the allowance for loan
losses. The Corporation’s lending policy further restricts the amount to 75% of the legal lending limit. As of December 31,
2016, the Corporation’s legal lending limit was $15,913,000, and the Corporation’s lending policy limit was $11,934,000.
This compared to a legal lending limit of $15,269,000, and lending policy limit of $11,451,000 as of December 31, 2015. As of December
31, 2016 and 2015, no lending relationships exceeded the Corporation’s internal lending policy limit. Geographically, the primary lending area for the Corporation encompasses
Lancaster, Lebanon, and Berks counties of Pennsylvania, with the vast majority of the loans made in Lancaster County. The ability
of debtors to honor their loan agreements is impacted by the health of the local economy. The Corporation’s immediate market
area benefits from a diverse economy, which has resulted in a diverse loan portfolio. As a community bank, the largest amount of
loans outstanding consists of personal mortgages, residential rental loans, and personal loans secured by real estate. Beyond personal
lending, the Corporation’s business and commercial lending includes loans for agricultural, construction, specialized manufacturing,
service industries, many types of small businesses, and loans to governmental units and non-profit entities. Management evaluates concentrations of credit based on loan purpose
on a quarterly basis. The Corporation’s greatest concentration of loans by purpose is residential real estate, which comprises
$213.8 million, or 37.5%, of the $570.6 million gross loans outstanding as of December 31, 2016. This compares to $181.2 million,
or 34.9%, of the $519.6 million of gross loans outstanding as of December 31, 2015. Residential real estate consists of first mortgages
and home equity loans. A concentration in commercial real estate of 48.2%, or $275.1 million, also exists; however, within that
category there is not a concentration by specific industry type. The Corporation remains focused on agricultural purpose loans, of
which the vast majority are real estate secured. Agricultural mortgages made up 28.7% of gross loans as of December 31, 2016, compared
to 30.5% as of December 31, 2015; however these agricultural mortgages are spread over several broader types of agricultural purpose
loans. More specifically within these larger purpose categories, management monitors on a quarterly basis the largest concentrations
of non-consumer credit based on the North American Industrial Classification System (NAICS). As of December 31, 2016, the largest
specific industry type categories were dairy cattle and milk production loans of $88.3 million, or 15.5% of gross loans, non-residential
real estate investment loans with a balance of $39.5 million, or 6.9% of gross loans, and broilers and other chicken production
loans of $34.7 million, or 6.1% of gross loans. Outside of consumer and commercial real estate, including agricultural
mortgages, the third largest component of the Corporation’s loans consist of commercial and industrial loans. These loans
are generally secured by personal guarantees, inventory or pledges of municipalities. Out of the $77.2 million of loans designated
as commercial and industrial for the Uniform Bank Performance Reports, the largest concentration within that area is $13.1 million
of loans to political subdivisions, which account for 2.3% of gross loans outstanding. For the Corporation, these loans consisted
of tax-free loans to local municipalities. To evaluate risk for the securities portfolio, the Corporation reviews
both geographical concentration and credit ratings. The largest geographical concentrations as of December 31, 2016, were obligations
of states and political subdivisions located in the states of Pennsylvania, Texas, and Illinois. Based on fair market value, the
Corporation held $28.8 million of obligations issued by municipalities within the state of Pennsylvania, which is 23.1% of the
municipal portfolio, and 9.5% of total debt securities. The Corporation held $21.9 million of obligations issued by municipalities
within the state of Texas, which is 17.6% of the municipal portfolio, and 7.2% of total debt securities. The Corporation also held
$20.7 million of obligations of states and political subdivisions issued by municipalities located within the state of Illinois,
which is 16.7% of the municipal portfolio, and 6.9% of total debt securities. Internal policy requires municipal bonds purchased
to be rated at least A3 by Moody’s and/or A- by Standard &amp; Poor’s (S&amp;P) at the time of purchase. As of December
31, 2016, no municipal bonds were below the A3/A- credit ratings the Corporation requires at the time of purchase. The Corporation held $52.9 million of corporate bonds based on amortized
cost as of December 31, 2016. As a total, the $52.9 million represents 17.1% of the Corporation’s total debt securities.
Management has a policy limit of maintaining corporate bonds at less than 20% of the securities portfolio. Additionally, to limit
credit exposure to any one issuer, the Corporation’s policy limits investment to $3 million of par value per company. Out
of the $52.9 million of total corporate securities, $35.7 million is domestic and $17.2 million is foreign-issued debt. None of
the Corporation’s foreign corporate debt originates from the European countries that have struggled with the sovereign debt
crisis, namely Portugal, Italy, Ireland, Greece, and Spain. Most of the Corporation’s foreign-issued debt is from the United
Kingdom, Australia, and Canada. Within the corporate bond segment of the portfolio, management has
preferred to invest in the banking, brokerage, and finance industry, where management is more comfortable analyzing and evaluating
the credit risk of these firms. As a result, based on amortized cost, $42.8 million, or 80.9%, of the corporate bonds held are
invested in national or foreign banks, bank holding companies, brokerage firms, or finance companies. In this broader finance-related
group, management has selectively pursued foreign bank-issued debt where there is governmental ownership of the bank, and/or implied
backing driven by the heavy reliance on these banks for the nation’s financial system. Out of the total $42.8 million of
financial and brokerage-related corporate issues, $25.6 million is domestic and $17.2 million is foreign. All of the $17.2 million
of foreign financial-related corporate paper is in the form of foreign bank-issued debt. Out of the $25.6 million of domestic financial-related
debt, $13.6 million is in bank debt and $12.0 million is in brokerage. The remaining $10.1 million of non-financial related corporate paper
consists of $4.2 million in energy companies, $2.8 million in insurance companies, $2.1 million in cell phone and television companies,
and $1.0 million in farm equipment companies. By internal policy, at time of purchase, all corporate bonds must
carry a credit rating of at least A3 by Moody’s or A- by S&amp;P, and at all times corporate bonds are to be investment grade,
which is defined as Baa3 for Moody’s and BBB- for S&amp;P, or above. As of December 31, 2016, all of the Corporation’s
corporate bonds carried at least a credit rating of A3 by Moody’s or A- by S&amp;P.</t>
  </si>
  <si>
    <t>FAIR VALUE MEASUREMENTS</t>
  </si>
  <si>
    <t>Fair Value Disclosures [Abstract]</t>
  </si>
  <si>
    <t>NOTE Q - FAIR VALUE MEASUREMENTS The following disclosures show the hierarchal disclosure framework
associated with the level of pricing observations utilized in measuring assets and liabilities at fair value. The three broad levels
defined by U.S. generally accepted accounting principle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table presents the assets reported on the Consolidated
Balance Sheets at their fair value as of December 31, 2016, by level within the fair value hierarchy. Financial assets and liabilities
are classified in their entirety based on the lowest level of input that is significant to the fair value measurement. ASSETS REPORTED AT FAIR VALUE (DOLLARS IN THOUSANDS)
December 31, 2016
Level I Level II Level III Total
$ $ $ $
U.S. government agencies — 32,261 — 32,261
U.S. agency mortgage-backed securities — 55,869 — 55,869
U. S. agency collateralized mortgage obligations — 37,936 — 37,936
Corporate bonds — 52,091 — 52,091
Obligations of states and political subdivisions — 124,430 — 124,430
Marketable equity securities 5,524 — — 5,524
Total securities 5,524 302,587 — 308,111 On December 31, 2016,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6, the CRA fund investments had a $5,250,000 book and market value
and the bank stocks had a book value of $219,000 and a market value of $274,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 following table presents the assets reported on the Consolidated
Balance Sheets at their fair value as of December 31, 2015, by level within the fair value hierarchy. Financial assets and liabilities
are classified in their entirety based on the lowest level of input that is significant to the fair value measurement. ASSETS REPORTED AT FAIR VALUE (DOLLARS IN THOUSANDS)
December 31, 2015
Level I Level II Level III Total
$ $ $ $
U.S. government agencies — 29,691 — 29,691
U.S. agency mortgage-backed securities — 41,980 — 41,980
U. S. agency collateralized mortgage obligations — 47,331 — 47,331
Corporate bonds — 63,305 — 63,305
Obligations of states and political subdivisions — 101,583 — 101,583
Marketable equity securities 5,533 — — 5,533
Total securities 5,533 283,890 — 289,423 On December 31, 2015,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5, the CRA fund investments had a $5,000,000 book and market value
and the bank stocks had a book value of $515,000 and a market value of $533,000. The following table presents the assets measured
on a nonrecurring basis on the Consolidated Balance Sheets at their fair value as of December 31, 2016, and December 31, 2015,
by level within the fair value hierarchy. ASSETS MEASURED ON A NONRECURRING BASIS (DOLLARS IN THOUSANDS)
December 31, 2016
Level I Level II Level III Total
$ $ $ $
Assets:
Impaired Loans — — 1,969 1,969
OREO — — — —
Total — — 1,969 1,969
December 31, 2015
Level I Level II Level III Total
$ $ $ $
Assets:
Impaired Loans — — 1,705 1,705
OREO — — — —
Total — — 1,705 1,705 The Corporation had a total of $1,969,000 of
impaired loans as of December 31, 2016, with no specific allocation against these loans. As of December 31, 2015, the Corporation
had a total of $1,705,000 of impaired loans with no specific allocation against these loans. Other real estate owned (OREO) is measured at fair value, less estimated
costs to sell at the date of foreclosure, establishing a new cost basis. Subsequent to foreclosure, valuations are periodically
performed by management. The assets are carried at the lower of carrying amount or fair value, less estimated costs to sell. The
Corporation had no OREO as of December 31, 2016 or December 31, 2015.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16
Fair Value Valuation Unobservable Range
Estimate Techniques Input (Weighted Avg)
Impaired loans 1,969 Appraisal of collateral (1) Appraisal adjustments (2) 0% to -20% (-20%)
Liquidation expenses (2) 0% to -10% (-10%)
December 31, 2015
Fair Value Valuation Unobservable Range
Estimate Techniques Input (Weighted Avg)
Impaired loans 1,705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DISCLOSURES ABOUT FAIR VALUE OF FINANCIAL INSTRUMENTS</t>
  </si>
  <si>
    <t>Fair Value, Assets, Liabilities and Stockholders' Equity Measured on Recurring Basis [Abstract]</t>
  </si>
  <si>
    <t xml:space="preserve">NOTE R - DISCLOSURES ABOUT FAIR VALUE OF FINANCIAL INSTRUMENTS The following methods and assumptions were used to estimate the
fair value of each class of financial instruments: Cash and Cash Equivalents For these short-term instruments, the carrying amount is a reasonable
estimate of fair value. Securities Available for Sale Management utilizes quoted market pricing for the fair value of
the Corporation's securities that are available for sale, if available. If a quoted market rate is not available, fair value is
estimated using quoted market prices for similar securities. Regulatory Stock Regulatory stock is valued at a stable dollar price, which is the
price used to purchase or liquidate shares; therefore the carrying amount is a reasonable estimate of fair value. Loans Held for Sale Loans held for sale are individual loans for which the Corporation
has a firm sales commitment; therefore, the carrying value is a reasonable estimate of the fair value. Loans The fair value of fixed and variable rate loans is estimated by
discounting back the scheduled future cash flows of the particular loan product, using the market interest rates of comparable
loan products in the Corporation’s greater market area, with the same general structure, comparable credit ratings, and for
the same remaining maturities. Accrued Interest Receivable The carrying amount of accrued interest receivable is a reasonable
estimate of fair value. Bank-Owned Life Insurance Fair value is equal to the cash surrender value of the life insurance
policies. Deposits The fair value of non-interest bearing demand deposit accounts and
interest bearing demand deposit and savings accounts is based on the amount payable on demand at the reporting date. The fair value
of fixed-maturity time deposits is estimated by discounting back the expected cash flows of the time deposit using market interest
rates from the Corporation’s greater market area, which are currently being offered for similar time deposits with similar
remaining maturities. Borrowings The fair value of a term borrowing is estimated by comparing the
rate currently offered for the same type of borrowing instrument with a matching remaining term. Accrued Interest Payable The carrying amount of accrued interest payable is a reasonable
estimate of fair value. Firm Commitments to Extend Credit, Lines of Credit, and Open
Letters of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is not considered material
for disclosure purposes. The contractual amounts of unfunded commitments are presented in Note O. The carrying amounts and estimated fair values of the Corporation's
financial instruments at December 31, 2016, are summarized as follows: FAIR VALUE OF FINANCIAL INSTRUMENTS (DOLLARS IN THOUSANDS)
December 31, 2016
Quoted Prices in
Active Markets Significant Other Significant
for Identical Observable Unobservable
Carrying Assets Inputs Inputs
Amount Fair Value (Level I) (Level II) (Level III)
$ $ $ $ $
Financial Assets:
Cash and cash equivalents 45,632 45,632 45,632 — —
Securities available for sale 308,111 308,111 5,524 302,587 —
Regulatory stock 5,372 5,372 5,372 — —
Loans held for sale 2,552 2,552 2,552 — —
Loans, net of allowance 564,005 563,418 — — 563,418
Accrued interest receivable 3,750 3,750 3,750 — —
Bank owned life insurance 24,687 24,687 24,687 — —
Financial Liabilities:
Demand deposits 280,543 280,543 280,543 — —
Interest-bearing demand deposits 20,108 20,108 20,108 — —
NOW accounts 85,540 85,540 85,540 — —
Money market deposit accounts 93,943 93,943 93,943 — —
Savings accounts 175,753 175,753 175,753 — —
Time deposits 161,604 163,464 — — 163,464
Total deposits 817,491 819,351 655,887 — 163,464
Short-term borrowings 8,329 8,329 8,329 — —
Long-term debt 61,257 61,372 — — 61,372
Accrued interest payable 384 384 384 — — The carrying amounts and estimated fair values of the Corporation’s
financial instruments at December 31, 2015, are summarized as follows: FAIR VALUE OF FINANCIAL INSTRUMENTS (DOLLARS IN THOUSANDS)
December 31, 2015
Quoted Prices in
Active Markets Significant Other Significant
for Identical Observable Unobservable
Carrying Assets Inputs Inputs
Amount Fair Value (Level I) (Level II) (Level III)
$ $ $ $ $
Financial Assets:
Cash and cash equivalents 44,227 44,227 44,227 — —
Securities available for sale 289,423 289,423 5,533 283,890 —
Regulatory stock 4,314 4,314 4,314 — —
Loans held for sale 1,126 1,126 1,126 — —
Loans, net of allowance 513,205 512,481 — — 512,481
Accrued interest receivable 3,600 3,600 3,600 — —
Bank owned life insurance 23,869 23,869 23,869 — —
Financial Liabilities:
Demand deposits 236,214 236,214 236,214 — —
Interest-bearing demand deposits 14,737 14,737 14,737 — —
NOW accounts 77,180 77,180 77,180 — —
Money market deposit accounts 82,508 82,508 82,508 — —
Savings accounts 148,319 148,319 148,319 — —
Time deposits 181,104 182,887 — — 182,887
Total deposits 740,062 741,845 558,958 — 182,887
Short-term borrowings 8,736 8,736 8,736
Long-term debt 59,594 59,805 — — 59,805
Accrued interest payable 456 456 456 — — </t>
  </si>
  <si>
    <t>ACCUMULATED OTHER COMPREHENSIVE INCOME (LOSS)</t>
  </si>
  <si>
    <t>Accumulated Other Comprehensive Income (Loss), Net of Tax [Abstract]</t>
  </si>
  <si>
    <t xml:space="preserve">NOTE S – ACCUMULATED OTHER COMPREHENSIVE INCOME (LOSS) The activity in accumulated other comprehensive loss for
the years ended December 31, 2016 and 2015 is as follows: ACCUMULATED OTHER COMPREHENSIVE LOSS (1) (2) (DOLLARS IN THOUSANDS)
Unrealized
Gains (Losses)
on Securities
Available-for-Sale
$
Balance at January 1, 2016 (252 )
Other comprehensive loss before reclassifications (3,069 )
Amount reclassified from accumulated other comprehensive loss (1,564 )
Period change (4,633 )
Balance at December 31, 2016 (4,885 )
Balance at January 1, 2015 1,002
Other comprehensive income before reclassifications 621
Amount reclassified from accumulated other comprehensive income (1,875 )
Period change (1,254 )
Balance at December 31, 2015 (252 )
(1) All amounts are net of tax. Related
income tax expense or benefit is calculated using a Federal income tax rate of 34%. (2) Amounts in parentheses indicate debits. DETAILS ABOUT ACCUMULATED OTHER COMPREHENSIVE INCOME (LOSS) COMPONENTS (1) (DOLLARS IN THOUSANDS)
Amount Reclassified from
Accumulated Other Comprehensive
Income (Loss)
For the Year Ended
December 31, Affected Line Item
2016 2015 in the Consolidated
$ $ Statements of Income
Securities available-for-sale:
Net securities gains reclassified into earnings 2,370 2,840 Gains on securities transactions, net
Related income tax expense (806 ) (965 ) Provision for federal income taxes
Net effect on accumulated other comprehensive
loss for the period 1,564 1,875
Total reclassifications for the period 1,564 1,875 (1) Amounts in parentheses indicate debits. </t>
  </si>
  <si>
    <t>CONDENSED PARENT ONLY DATA</t>
  </si>
  <si>
    <t>Condensed Financial Information of Parent Company Only Disclosure [Abstract]</t>
  </si>
  <si>
    <t>NOTE T – CONDENSED PARENT ONLY DATA
Condensed Balance Sheets (Parent Company Only)
(DOLLARS IN THOUSANDS) December 31,
2016 2015
$ $
Assets
Cash 1,356 509
Securities available for sale (at fair value) 274 533
Equity in bank subsidiary 93,255 93,994
Other assets 54 66
Total assets 94,939 95,102
Stockholders' Equity
Common stock 574 574
Capital surplus 4,403 4,395
Retained earnings 95,475 91,029
Accumulated other comprehensive loss, net of tax (4,885 ) (252 )
Treasury stock (628 ) (644 )
Total stockholders' equity 94,939 95,102
Condensed Statements of Comprehensive Income
(DOLLARS IN THOUSANDS) Year Ended December 31,
2016 2015 2014
$ $ $
Income
Dividend income - investment securities 29 16 9
Gains on securities transactions 171 25 49
Dividend income 3,606 3,581 3,556
Undistributed earnings of bank subsidiary 3,918 3,462 3,621
Total income 7,724 7,084 7,235
Expense
Shareholder expenses 125 118 129
Other expenses 46 56 14
Total expense 171 174 143
Net Income 7,553 6,910 7,092
Comprehensive Income 2,920 5,656 12,034
Condensed Statements of Cash Flows
(DOLLARS IN THOUSANDS)
Year Ended December 31,
2016 2015 2014
Cash Flows from Operating Activities: $ $ $
Net Income 7,553 6,910 7,092
Equity in undistributed earnings of subsidiaries (3,918 ) (3,462 ) (3,621 )
Gains on securities transactions, net (171 ) (25 ) (49 )
Net change in other assets 12 5 (3 )
Net cash provided by operating activities 3,476 3,428 3,419
Cash Flows from Investing Activities:
Proceeds from sales of securities available for sale 812 167 338
Purchases of securities available for sale (358 ) (467 ) (327 )
Net cash provided by (used for) investing activities 454 (300 ) 11
Cash Flows from Financing Activities:
Proceeds from issuance of treasury stock 489 512 499
Payment to repurchase common stock (465 ) (752 ) (485 )
Dividends paid (3,107 ) (3,081 ) (3,057 )
Net cash used for financing activities (3,083 ) (3,321 ) (3,043 )
Cash and Cash Equivalents:
Net change in cash and cash equivalents 847 (193 ) 387
Cash and cash equivalents at beginning of period 509 702 315
Cash and cash equivalents at end of period 1,356 509 702 The unaudited quarterly results of operations for the years ended
2016, 2015, and 2014 are as follows:</t>
  </si>
  <si>
    <t>SUMMARY OF QUARTERLY FINANCIAL DATA (UNAUDITED)</t>
  </si>
  <si>
    <t>Quarterly Financial Data [Abstract]</t>
  </si>
  <si>
    <t xml:space="preserve">NOTE U - SUMMARY OF QUARTERLY FINANCIAL DATA (UNAUDITED) (DOLLARS IN THOUSANDS, EXCEPT PER SHARE DATA)
2016
1st Qtr 2nd Qtr 3rd Qtr 4th Qtr
$ $ $ $
Interest income 6,886 6,294 7,393 7,768
Interest expense 811 757 751 735
Net interest income 6,075 5,537 6,642 7,033
Less provision (credit) for loan losses (50 ) 50 200 125
Net interest income after provision (credit) for loan losses 6,125 5,487 6,442 6,908
Other income 2,651 3,087 2,828 2,578
Operating expenses:
Salaries and employee benefits 3,971 4,040 4,219 4,539
Occupancy and equipment expenses 777 787 831 879
Other operating expenses 1,734 1,885 1,698 1,840
Total operating expenses 6,482 6,712 6,748 7,258
Income before income taxes 2,294 1,862 2,522 2,228
Provision for Federal income taxes 382 218 445 308
Net income 1,912 1,644 2,077 1,920
FINANCIAL RATIOS
Per share data:
Net income 0.67 0.58 0.73 0.67
Cash dividends paid 0.27 0.27 0.27 0.28
2015
1st Qtr 2nd Qtr 3rd Qtr 4th Qtr
$ $ $ $
Interest income 6,872 6,718 6,761 6,491
Interest expense 1,014 951 928 851
Net interest income 5,858 5,767 5,833 5,640
Less provision (credit) for loan losses 200 100 (150 ) —
Net interest income after provision (credit) for loan losses 5,658 5,667 5,983 5,640
Other income 2,201 2,394 2,342 3,118
Operating expenses:
Salaries and employee benefits 3,702 3,674 3,679 3,741
Occupancy and equipment expenses 822 822 791 783
Other operating expenses 1,626 1,691 1,620 1,784
Total operating expenses 6,150 6,187 6,090 6,308
Income before income taxes 1,709 1,874 2,235 2,450
Provision for Federal income taxes 243 278 382 455
Net income 1,466 1,596 1,853 1,995
FINANCIAL RATIOS
Per share data:
Net income 0.51 0.56 0.65 0.70
Cash dividends paid 0.27 0.27 0.27 0.27
2014
1st Qtr 2nd Qtr 3rd Qtr 4th Qtr
$ $ $ $
Interest income 6,872 6,825 6,696 6,744
Interest expense 1,217 1,217 1,155 1,087
Net interest income 5,655 5,608 5,541 5,657
Less provision (credit) for loan losses (200 ) (100 ) — 250
Net interest income after credit for loan losses 5,855 5,708 5,541 5,407
Other income 2,180 2,168 2,275 2,925
Operating expenses:
Salaries and employee benefits 3,430 3,481 3,517 3,515
Occupancy and equipment expenses 776 727 763 794
Other operating expenses 1,592 1,581 1,487 1,758
Total operating expenses 5,798 5,789 5,767 6,067
Income before income taxes 2,237 2,087 2,049 2,265
Provision for Federal income taxes 399 347 337 463
Net income 1,838 1,740 1,712 1,802
FINANCIAL RATIOS
Per share data:
Net income 0.64 0.61 0.60 0.63
Cash dividends paid 0.26 0.27 0.27 0.27 </t>
  </si>
  <si>
    <t>SUBSEQUENT EVENTS</t>
  </si>
  <si>
    <t>Subsequent Events [Abstract]</t>
  </si>
  <si>
    <t>NOTE V – SUBSEQUENT EVENTS Subsequent to December 31, 2016, but prior to the filing of this
document, the Corporation settled on a parcel of land in January 2017 in Strasburg, Pennsylvania for a planned full-service branch
office. Branch construction is scheduled to begin in the second quarter of 2017 with planned completion and opening by year-end
2017. Management estimates the aggregate of the purchase price and other costs related to building the branch to be approximately
$3.6 million.</t>
  </si>
  <si>
    <t>SUMMARY OF SIGNIFICANT ACCOUNTING POLICIES (Policies)</t>
  </si>
  <si>
    <t>Basis of Presentation</t>
  </si>
  <si>
    <t>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loan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t>
  </si>
  <si>
    <t>Cash and Cash Equivalents</t>
  </si>
  <si>
    <t>Cash and Cash Equivalents For purposes of reporting cash flows, cash and cash equivalents
are identified as cash and due from banks and include cash on hand, collection items, amounts due from banks, and interest bearing
deposits in other banks with maturities of less than 90 days.</t>
  </si>
  <si>
    <t>Securities Available for Sale and Other Than Temporary Impairment</t>
  </si>
  <si>
    <t>Securities Available for Sale The Corporation classifies its entire portfolio of debt and equity
securities as available for sale securities, which the Corporation reports at fair value. Any unrealized valuation gains or losses
in the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and mortgage backed securities (MBS). The constant yield method maintains
a stable yield on the instrument through its maturity. For CMO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equity securities, typically
the amount of impairment is the difference between the security’s book value and current fair market value determined by
obtaining independent market pricing.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t>
  </si>
  <si>
    <t>Loans</t>
  </si>
  <si>
    <t>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t>
  </si>
  <si>
    <t>Loans Held for Sale</t>
  </si>
  <si>
    <t>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t>
  </si>
  <si>
    <t>Allowance for Loan Losses</t>
  </si>
  <si>
    <t>Allowance for Loan Losses The allowance for loan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loan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 More
recently, the agriculture segment of the loan portfolio is growing faster than all other segments and, therefore, the qualitative
factors for trends and collateral were increased in this area due to more volume and increased exposure to potential loss.</t>
  </si>
  <si>
    <t>Impaired and Non-Accrual Loans</t>
  </si>
  <si>
    <t>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with a history of prolonged periods
of delinquency. These customers will generally be placed on non-accrual status at the end of each quarter. Consumer loans over
90 days delinquent are generally charged off or, in the case of larger residential real estate loans, they would be placed on non-accrual
status as the Corporation seeks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t>
  </si>
  <si>
    <t>Allowance for Off-Balance Sheet Extensions of Credit</t>
  </si>
  <si>
    <t>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345,000 as of December 31, 2016, and $455,000 as of December 31, 2015. As the unadvanced portion of lines of credit increases,
this provision will increase. Management follows the same methodology as the allowance for loan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t>
  </si>
  <si>
    <t>Other Real Estate Owned (OREO)</t>
  </si>
  <si>
    <t>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16, or
December 31, 2015.</t>
  </si>
  <si>
    <t>Mortgage Servicing Rights (MSRs)</t>
  </si>
  <si>
    <t>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410,000 of MSRs as of December 31, 2016, compared
to $240,000 as of December 31, 2015. Management expects MSRs to continue to grow as a result of the recently expanded mortgage
program.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while a shorter estimated life would decrease
the value of the asset. Management records the MSR value based on this reporting. Ultimately the value of the MSRs would be at
what level a willing buyer and seller would exchange the MSRs. MSRs are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t>
  </si>
  <si>
    <t>Premises and Equipment</t>
  </si>
  <si>
    <t>Premises and Equipment Land is carried at cost. Premises and equipment are carried at cost,
less accumulated depreciation. Book depreciation is computed using straight-line methods over the estimated useful lives of generally
fifteen to thirty-nine years for buildings and improvements and four to ten years for furniture and equipment. Maintenance and
repairs of property and equipment are charged to operational expense as incurred, while major improvements are capitalized. Net
gains or losses upon disposition are included in other income or operational expense, as applicable.</t>
  </si>
  <si>
    <t>Transfer of Assets</t>
  </si>
  <si>
    <t>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Bank-Owned Life Insurance (BOLI)</t>
  </si>
  <si>
    <t>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24,687,000 and $23,869,000 as of December 31, 2016, and 2015, respectively. The increase in BOLI cash surrender value
was due to normal appreciation of the policies as a result of returns exceeding expenses.</t>
  </si>
  <si>
    <t>Advertising Costs</t>
  </si>
  <si>
    <t>Advertising Costs The Corporation expenses advertising costs as incurred. Advertising
costs for the years ended December 31, 2016, 2015, and 2014, were 614,000, $552,000, and $474,000, respectively.</t>
  </si>
  <si>
    <t>Income Taxes</t>
  </si>
  <si>
    <t>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t>
  </si>
  <si>
    <t>Earnings per Share</t>
  </si>
  <si>
    <t>Earnings per Share The Corporation currently maintains a simple capital structure with
no stock option plans that would have a dilutive effect on earnings per share. Earnings per share are calculated by dividing net
income by the weighted-average number of shares outstanding for the periods.</t>
  </si>
  <si>
    <t>Comprehensive Income (Loss).</t>
  </si>
  <si>
    <t>Comprehensive Income The Corporation is required to present comprehensive
income in a full set of general-purpose consolidated financial statements for all periods presented. Other comprehensive income
(loss) consists of unrealized holding gains and losses on the available for sale securities portfolio.</t>
  </si>
  <si>
    <t>Segment Disclosure</t>
  </si>
  <si>
    <t>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t>
  </si>
  <si>
    <t>Pension Plans</t>
  </si>
  <si>
    <t xml:space="preserve">Pension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
  </si>
  <si>
    <t>Trust Assets and Income</t>
  </si>
  <si>
    <t>Trust Assets and Income 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s such
income does not differ significantly from amounts that would be recognized on an accrual basis. Trust income is reported in the
Corporation’s Consolidated Statements of Income under other income.</t>
  </si>
  <si>
    <t>Reclassification of Comparative Amounts</t>
  </si>
  <si>
    <t>Reclassification of Comparative Amounts Certain comparative amounts for the prior year
have been reclassified to conform to current-year classifications. Such reclassifications had no material effect on net income
or stockholders’ equity.</t>
  </si>
  <si>
    <t>Recently Issued Accounting Standards</t>
  </si>
  <si>
    <t>Recently Issued Accounting Standards In January 2017, the FASB issued ASU 2017-01,
Business Combinations (Topic 805), Clarifying the Definition of a Business In December 2016, the FASB issued ASU 2016-20 ,
Technical Corrections and Improvements to Topic 606, Revenue from Contracts with Customers Guarantees In December 2016, the FASB issued ASU 2016-19,
Technical Corrections and Improvements In October 2016, the FASB issued ASU 2016-18,
Statement of Cash Flows (Topic 230) In October 2016, the FASB issued ASU 2016-17,
Consolidation (Topic 810) In October 2016, the FASB issued ASU 2016-16,
Income Taxes (Topic 740) In August 2016, the FASB issued ASU 2016-15,
Statement of Cash Flows (Topic 230): Classification of Certain Cash Receipts and Cash Payments In June 2016, the FASB issued ASU 2016-13,
Financial Instruments - Credit Losses: Measurement of Credit Losses on Financial Instruments In May 2016, the FASB issued ASU 2016-12, Revenue
from Contracts with Customers (Topic 606) Revenue from Contracts with Customers (Topic 606) Revenue from Contracts with Customers (Topic 606): Deferral of the Effective Date In May 2016, the FASB issued ASU 2016-11, Revenue
Recognition (Topic 605) and Derivative and Hedging (Topic 815 In April 2016,
the FASB issued ASU 2016-10,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March 2016,
the FASB issued ASU 2016-08, Revenue from Contracts with Customers (Topic 606). Revenue from Contracts with Customers (Topic 606), Revenue from Contracts with Customers (Topic 606): Deferral of the Effective Date, In March 2016,
the FASB issued ASU 2016-07, Investments – Equity Method and Joint Ventures
(Topic 323) . The Update affects all entities that have an investment that becomes qualified
for the equity method of accounting as a result of an increase in the level of ownership interest or degree of influence.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In March 2016,
the FASB issued ASU 2016-06, Derivatives and Hedging (Topic 815) In March 2016, the FASB issued ASU 2016-05,
Derivatives and Hedging (Topic 815) .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In March 2016, the FASB issued ASU 2016-04,
Liabilities – In February 2016, the FASB issued ASU 2016-02,
Leases (Topic 842)</t>
  </si>
  <si>
    <t>SECURITIES AVAILABLE FOR SALE (Tables)</t>
  </si>
  <si>
    <t>Schedule of amortized cost and fair value of securities</t>
  </si>
  <si>
    <t xml:space="preserve">The amortized cost and fair value of securities held at December 31, 2016, and 2015, are as follows:
Gross Gross
Amortized Unrealized Unrealized Fair
Cost Gains Losses Value
$ $ $ $
December 31, 2016
U.S. government agencies 33,124 — (863 ) 32,261
U.S. agency mortgage-backed securities 56,826 22 (979 ) 55,869
U.S. agency collateralized mortgage obligations 38,737 41 (842 ) 37,936
Corporate bonds 52,928 8 (845 ) 52,091
Obligations of states and political subdivisions 128,428 346 (4,344 ) 124,430
Total debt securities 310,043 417 (7,873 ) 302,587
Marketable equity securities 5,469 55 — 5,524
Total securities available for sale 315,512 472 (7,873 ) 308,111
December 31, 2015
U.S. government agencies 29,829 3 (141 ) 29,691
U.S. agency mortgage-backed securities 42,288 39 (347 ) 41,980
U.S. agency collateralized mortgage obligations 48,140 125 (934 ) 47,331
Corporate bonds 63,825 29 (549 ) 63,305
Obligations of states and political subdivisions 100,208 1,780 (405 ) 101,583
Total debt securities 284,290 1,976 (2,376 ) 283,890
Marketable equity securities 5,515 23 (5 ) 5,533
Total securities available for sale 289,805 1,999 (2,381 ) 289,423 </t>
  </si>
  <si>
    <t>Schedule of contractual maturity of debt securities</t>
  </si>
  <si>
    <t>The amortized cost and fair value of debt
securities available for sale at December 31, 2016, by contractual maturity, are shown below. Actual maturities may differ from
contractual maturities due to certain call or prepayment provisions. CONTRACTUAL MATURITY OF DEBT SECURITIES (DOLLARS IN THOUSANDS)
Amortized
Cost Fair Value
$ $
Due in one year or less 16,818 16,571
Due after one year through five years 88,609 87,400
Due after five years through ten years 83,077 81,148
Due after ten years 121,539 117,468
Total debt securities 310,043 302,587</t>
  </si>
  <si>
    <t>Schedule of proceeds and gains and losses on securities available for sale</t>
  </si>
  <si>
    <t xml:space="preserve">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Securities Available for Sale
2016 2015 2014
$ $ $
Proceeds from sales 163,085 154,384 155,363
Gross realized gains 2,457 2,934 3,815
Gross realized losses 87 94 684 </t>
  </si>
  <si>
    <t>Schedule of securities in an unrealized loss position (temporary impairment)</t>
  </si>
  <si>
    <t>Information pertaining to securities with gross unrealized losses
at December 31, 2016, and December 31, 2015,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16
U.S. government agencies 32,261 (863 ) — — 32,261 (863 )
U.S. agency mortgage-backed securities 47,418 (856 ) 3,989 (123 ) 51,407 (979 )
U.S. agency collateralized mortgage obligations 33,206 (842 ) — — 33,206 (842 )
Corporate bonds 45,335 (830 ) 2,002 (15 ) 47,337 (845 )
Obligations of states &amp; political subdivisions 101,229 (4,063 ) 8,041 (281 ) 109,270 (4,344 )
Total debt securities 259,449 (7,454 ) 14,032 (419 ) 273,481 (7,873 )
Marketable equity securities — — — — — —
Total temporarily impaired securities 259,449 (7,454 ) 14,032 (419 ) 273,481 (7,873 )
As of December 31, 2015
U.S. government agencies 24,968 (106 ) 1,965 (35 ) 26,933 (141 )
U.S. agency mortgage-backed securities 24,613 (235 ) 4,827 (112 ) 29,440 (347 )
U.S. agency collateralized mortgage obligations 26,563 (827 ) 4,652 (107 ) 31,215 (934 )
Corporate bonds 50,530 (532 ) 2,002 (17 ) 52,532 (549 )
Obligations of states &amp; political subdivisions 21,913 (252 ) 7,435 (153 ) 29,348 (405 )
Total temporarily impaired securities 148,587 (1,952 ) 20,881 (424 ) 169,468 (2,376 )
Marketable equity securities 142 (5 ) — — 142 (5 )
Total temporarily impaired securities 148,729 (1,957 ) 20,881 (424 ) 169,610 (2,381 )</t>
  </si>
  <si>
    <t>Schedule of credit losses recognized in earnings on debt securities</t>
  </si>
  <si>
    <t xml:space="preserve">The following table provides a cumulative roll forward of credit
losses recognized in earnings for debt securities held:
CREDIT LOSSES ON DEBT SECURITIES
(DOLLARS IN THOUSANDS) For the year ended December 31,
2016 2015 2014
$ $ $
Beginning balance — — 1,148
Credit losses on debt securities for which other-than-temporary
impairment has not been previously recognized — — —
Additional credit losses on debt securities for which other-than-
temporary impairment was previously recognized — — 22
Sale of debt securities with previously recognized impairment — — (1,170 )
Ending balance — — — </t>
  </si>
  <si>
    <t>LOANS AND ALLOWANCE FOR LOAN LOSSES (Tables)</t>
  </si>
  <si>
    <t>Schedule of loan portfolio by category</t>
  </si>
  <si>
    <t>The following table presents the Corporation’s loan portfolio
by category of loans for 2016 and 2015. LOAN PORTFOLIO (DOLLARS IN THOUSANDS)
December 31,
2016 2015
$ $
Commercial real estate
Commercial mortgages 86,434 87,613
Agriculture mortgages 163,753 158,321
Construction 24,880 14,966
Total commercial real estate 275,067 260,900
Consumer real estate (a)
1-4 family residential mortgages 150,253 133,538
Home equity loans 10,391 10,288
Home equity lines of credit 53,127 37,374
Total consumer real estate 213,771 181,200
Commercial and industrial
Commercial and industrial 42,471 36,189
Tax-free loans 13,091 19,083
Agriculture loans 21,630 18,305
Total commercial and industrial 77,192 73,577
Consumer 4,537 3,892
Gross loans prior to deferred costs
and allowance for loan losses 570,567 519,569
Deferred loan costs, net 1,000 714
Allowance for loan losses (7,562 ) (7,078 )
Total net loans 564,005 513,205
(a) Real estate loans serviced for others, which are not included in the Consolidated Balance Sheets, totaled $66,767,000 and
$38,024,000 as of December 31, 2016, and 2015, respectively.</t>
  </si>
  <si>
    <t>Schedule of commercial and consumer credit exposure</t>
  </si>
  <si>
    <t xml:space="preserve">COMMERCIAL CREDIT EXPOSURE CREDIT RISK PROFILE BY INTERNALLY ASSIGNED GRADE (DOLLARS IN THOUSANDS)
Commercial
Commercial Agriculture and Tax-free Agriculture
December 31, 2016 Mortgages Mortgages Construction Industrial Loans Loans Total
$ $ $ $ $ $ $
Grade:
Pass 78,367 155,820 23,880 36,887 13,091 20,245 328,290
Special Mention 4,860 5,360 — 1,955 — 653 12,828
Substandard 3,207 2,573 1,000 3,629 — 732 11,141
Doubtful — — — — — — —
Loss — — — — — — —
Total 86,434 163,753 24,880 42,471 13,091 21,630 352,259
December 31, 2015 Commercial Agriculture Construction Commercial Tax-free Agriculture Total
$ $ $ $ $ $ $
Grade:
Pass 81,865 154,507 13,822 35,416 19,083 17,860 322,553
Special Mention 511 623 — — — 125 1,259
Substandard 5,237 3,191 1,144 773 — 320 10,665
Doubtful — — — — — — —
Loss — — — — — — —
Total 87,613 158,321 14,966 36,189 19,083 18,305 334,477 The following table presents the balances of consumer loans by classes of the loan portfolio based on payment performance
as of December 31, 2016 and 2015: CONSUMER CREDIT EXPOSURE CREDIT RISK PROFILE BY PAYMENT PERFORMANCE (DOLLARS IN THOUSANDS)
1-4 Family Home Equity
December 31, 2016 Residential Home Equity Lines of
Mortgages Loans Credit Consumer Total
Payment performance: $ $ $ $ $
Performing 149,873 10,388 53,127 4,536 217,924
Non-performing 380 3 — 1 384
Total 150,253 10,391 53,127 4,537 218,308 CONSUMER CREDIT EXPOSURE CREDIT RISK PROFILE BY PAYMENT PERFORMANCE (DOLLARS IN THOUSANDS)
1-4 Family Home Equity
December 31, 2015 Residential Home Equity Lines of
Mortgages Loans Credit Consumer Total
Payment performance: $ $ $ $ $
Performing 133,220 10,278 37,327 3,889 184,714
Non-performing 318 10 47 3 378
Total 133,538 10,288 37,374 3,892 185,092 </t>
  </si>
  <si>
    <t>Schedule of aging of loans receivable</t>
  </si>
  <si>
    <t xml:space="preserve">The following tables present an age analysis of the Corporation’s
past due loans, segregated by loan portfolio class, as of December 31, 2016 and 2015: AGING OF LOANS RECEIVABLE (DOLLARS IN THOUSANDS)
Loans
December 31, 2016 Greater Receivable &gt;
30-59 Days 60-89 Days than 90 Total Past Total Loans 90 Days and
Past Due Past Due Days Due Current Receivable Accruing
$ $ $ $ $ $ $
Commercial real estate
Commercial mortgages — 419 417 836 85,598 86,434 —
Agriculture mortgages 165 — — 165 163,588 163,753 —
Construction — — — — 24,880 24,880 —
Consumer real estate
1-4 family residential mortgages 565 662 380 1,607 148,639 150,246 380
Home equity loans 178 — 3 181 10,307 10,488 3
Home equity lines of credit — — — — 53,037 53,037 —
Commercial and industrial
Commercial and industrial 266 — 75 341 42,130 42,471 —
Tax-free loans — — — — 13,091 13,091 —
Agriculture loans — — — — 21,630 21,630 —
Consumer 16 4 1 21 4,516 4,537 1
Total 1,190 1,085 876 3,151 567,416 570,567 384
Loans
December 31, 2015 Greater Receivable &gt;
30-59 Days 60-89 Days than 90 Total Past Total Loans 90 Days and
Past Due Past Due Days Due Current Receivable Accruing
$ $ $ $ $ $ $
Commercial real estate
Commercial mortgages — 601 — 601 87,012 87,613 —
Agriculture mortgages — — — — 158,321 158,321 —
Construction — — — — 14,966 14,966 —
Consumer real estate
1-4 family residential mortgages 1,264 123 318 1,705 131,833 133,538 318
Home equity loans 27 59 10 96 10,192 10,288 10
Home equity lines of credit 35 — 47 82 37,292 37,374 47
Commercial and industrial
Commercial and industrial 20 9 — 29 36,160 36,189 —
Tax-free loans — — — — 19,083 19,083 —
Agriculture loans — — — — 18,305 18,305 —
Consumer 17 17 3 37 3,855 3,892 3
Total 1,363 809 378 2,550 517,019 519,569 378 </t>
  </si>
  <si>
    <t>Schedule of nonaccrual loans by class</t>
  </si>
  <si>
    <t xml:space="preserve">The following table presents non-accrual loans by classes of the
loan portfolio as of December 31: NON-ACCRUAL LOANS BY LOAN CLASS (DOLLARS IN THOUSANDS)
2016 2015
$ $
Commercial real estate
Commercial mortgages 646 380
Agriculture mortgages — —
Construction — —
Consumer real estate
1-4 family residential mortgages — —
Home equity loans — —
Home equity lines of credit — —
Commercial and industrial
Commercial and industrial 75 —
Tax-free loans — —
Agriculture loans — —
Consumer — —
Total 721 380 </t>
  </si>
  <si>
    <t>Schedule of impaired loans</t>
  </si>
  <si>
    <t xml:space="preserve">The following table summarizes information in regards to
impaired loans by loan portfolio class as of December 31, 2016: IMPAIRED LOAN ANALYSIS (DOLLARS IN THOUSANDS)
Recorded Unpaid Related Average Interest
$ $ $ $ $
With no related allowance recorded: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with no related allowance 1,969 2,066 — 2,129 57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646 743 — 768 2
Agriculture mortgages 1,248 1,248 — 1,285 55
Construction — — — — —
Total commercial real estate 1,894 1,991 — 2,053 57
Commercial and industrial
Commercial and industrial 75 75 — 76 —
Tax-free loans — — — — —
Agriculture loans — — — — —
Total commercial and industrial 75 75 — 76 —
Total 1,969 2,066 — 2,129 57 The following table summarizes information
in regards to impaired loans by loan portfolio class as of December 31, 2015: IMPAIRED LOAN ANALYSIS (DOLLARS IN THOUSANDS)
Recorded Unpaid Related Average Interest
$ $ $ $ $
With no related allowance recorded: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with no related allowance 1,705 2,326 — 1,957 86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1,705 2,326 — 1,957 86 </t>
  </si>
  <si>
    <t>Schedule of allowance for credit losses</t>
  </si>
  <si>
    <t xml:space="preserve">The following table details activity in the allowance for loan losses
by portfolio segment for the year ended December 31, 2016: ALLOWANCE FOR CREDIT LOSSES AND RECORDED INVESTMENT IN LOANS RECEIVABLE (DOLLARS IN THOUSANDS)
Commercial
Commercial Consumer and
Real Estate Real Estate Industrial Consumer Unallocated Total
$ $ $ $ $ $
Allowance for credit losses:
Beginning balance 3,831 1,403 1,314 62 468 7,078
Charge-offs — — (23 ) (31 ) — (54 )
Recoveries — 10 193 10 — 213
Provision (credit) (36 ) 239 68 41 13 325
Ending balance 3,795 1,652 1,552 82 481 7,562
Ending balance: individually
evaluated for impairment — — — — — —
Ending balance: collectively
evaluated for impairment 3,795 1,652 1,552 82 481 7,562
Loans receivable:
Ending balance 275,067 213,771 77,192 4,537 570,567
Ending balance: individually
evaluated for impairment 1,894 — 75 — 1,969
Ending balance: collectively
evaluated for impairment 273,173 213,771 77,117 4,537 568,598 The following table details activity in the allowance for loan losses
by portfolio segment for the year ended December 31, 2015: ALLOWANCE FOR CREDIT LOSSES AND RECORDED INVESTMENT IN LOANS RECEIVABLE (DOLLARS IN THOUSANDS)
Commercial
Commercial Consumer and
Real Estate Real Estate Industrial Consumer Unallocated Total
$ $ $ $ $ $
Allowance for credit losses:
Beginning balance 3,834 1,367 1,301 66 573 7,141
Charge-offs (272 ) (28 ) (44 ) (18 ) — (362 )
Recoveries 34 — 112 3 — 149
Provision (credit) 235 64 (55 ) 11 (105 ) 150
Ending balance 3,831 1,403 1,314 62 468 7,078
Ending balance: individually
evaluated for impairment — — — — — —
Ending balance: collectively
evaluated for impairment 3,831 1,403 1,314 62 468 7,078
Loans receivable:
Ending balance 260,900 181,200 73,577 3,892 519,569
Ending balance: individually
evaluated for impairment 1,705 — — — 1,705
Ending balance: collectively
evaluated for impairment 259,195 181,200 73,577 3,892 517,864 The following table details activity in the allowance for loan losses
by portfolio segment for the year ended December 31, 2014: ALLOWANCE FOR CREDIT LOSSES AND RECORDED INVESTMENT IN LOANS RECEIVABLE (DOLLARS IN THOUSANDS)
Commercial
Commercial Consumer and
Real Estate Real Estate Industrial Consumer Unallocated Total
$ $ $ $ $ $
Allowance for credit losses:
Beginning balance 3,657 1,346 1,416 102 698 7,219
Charge-offs (204 ) — (12 ) (19 ) — (235 )
Recoveries — 5 201 1 — 207
Provision (credit) 381 16 (304 ) (18 ) (125 ) (50 )
Ending balance 3,834 1,367 1,301 66 573 7,141
Ending balance: individually
evaluated for impairment 1 — — — — 1
Ending balance: collectively
evaluated for impairment 3,833 1,367 1,301 66 573 7,140
Loans receivable:
Ending balance 243,623 163,266 60,300 3,517 470,706
Ending balance: individually
evaluated for impairment 2,285 — 73 — 2,358
Ending balance: collectively
evaluated for impairment 241,338 163,266 60,227 3,517 468,348 </t>
  </si>
  <si>
    <t>PREMISES AND EQUIPMENT (Tables)</t>
  </si>
  <si>
    <t>Schedule of Premises and Equipment</t>
  </si>
  <si>
    <t xml:space="preserve">The major classes of the Corporation’s premises and equipment
and accumulated depreciation are as follows:
December 31,
2016 2015
$ $
Land 3,787 3,687
Buildings and improvements 26,307 24,699
Furniture and equipment 12,970 12,423
Construction in process 180 163
Total 43,244 40,972
Less accumulated depreciation (20,676 ) (19,276 )
Premises and equipment 22,568 21,696 </t>
  </si>
  <si>
    <t>DEPOSITS (Tables)</t>
  </si>
  <si>
    <t>Schedule of Deposit Liabilities</t>
  </si>
  <si>
    <t xml:space="preserve">Deposits by major classifications are summarized as follows:
December 31,
2016 2015
$ $
Non-interest bearing demand 280,543 236,214
Interest-bearing demand 20,108 14,737
NOW accounts 85,540 77,180
Money market deposit accounts 93,943 82,508
Savings accounts 175,753 148,319
Time deposits under $250,000 151,988 165,939
Time deposits of $250,000 or more 9,616 15,165
Total deposits 817,491 740,062 </t>
  </si>
  <si>
    <t>Maturities of time deposits</t>
  </si>
  <si>
    <t xml:space="preserve">At December 31, 2016, the scheduled maturities of time deposits are as follows:
2017 67,666
2018 29,429
2019 21,911
2020 19,957
2021 22,641
Total 161,604 </t>
  </si>
  <si>
    <t>SHORT TERM BORROWINGS (Tables)</t>
  </si>
  <si>
    <t>Schedule of Short-term borrowings</t>
  </si>
  <si>
    <t xml:space="preserve">A summary of short-term borrowings is as follows for the years ended
December 31, 2016, 2015, and 2014:
2016 2015 2014
$ $ $
Total short-term borrowings outstanding at year end 8,329 8,736 —
Average interest rate at year end 0.65 0.29 —
Maximum outstanding at any month end 16,532 13,666 7,260
Average amount outstanding for the year 11,087 8,720 5,513
Weighted-average interest rate for the year 0.49% 0.34% 0.19% </t>
  </si>
  <si>
    <t>OTHER BORROWED FUNDS (Tables)</t>
  </si>
  <si>
    <t>Schedule of Federal Home Loan Bank Advances by Maturity</t>
  </si>
  <si>
    <t xml:space="preserve">Maturities of other borrowings at December 31, 2016, and 2015, are summarized as follows:
December 31,
2016 2015
Weighted- Weighted-
Average Average
Amount Rate Amount Rate
$ % $ %
FHLB fixed rate loans
2016 — — 15,500 1.93
2017 15,000 1.26 15,000 1.26
2018 11,650 1.22 11,650 1.22
2019 9,267 1.58 6,767 1.68
2020 10,677 1.59 10,677 1.59
2021 9,443 1.59 — —
2022 5,220 1.26
Total other borrowings 61,257 1.41 59,594 1.53 </t>
  </si>
  <si>
    <t>Schedule of Repurchase Agreements</t>
  </si>
  <si>
    <t xml:space="preserve">A summary of repurchase agreements for the years
ended December 31, 2016, 2015, and 2014 is as follows: REPURCHASE AGREEMENTS (DOLLAR IN THOUSANDS)
2016 2015 2014
$ $ $
Repurchase agreements outstanding at year end — — 10,000
Average interest rate at year end — — 4.37%
Maximum outstanding at any month end — 10,000 15,000
Average amount outstanding for the year — 5,863 12,904
Weighted-average interest rate for the year — 4.74% 4.62% </t>
  </si>
  <si>
    <t>INCOME TAXES (Tables)</t>
  </si>
  <si>
    <t>Schedule of Income Tax Reconciliation</t>
  </si>
  <si>
    <t xml:space="preserve">Federal income tax expense as reported differs from the amount
computed by applying the statutory Federal income tax rate to income before taxes. A reconciliation of the differences by amount
and percent is as follows:
FEDERAL INCOME TAX SUMMARY
(DOLLARS IN THOUSANDS) Year Ended December 31,
2016 2015 2014
$ % $ % $ %
Income tax at statutory rate 3,028 34.0 2,811 34.0 2,937 34.0
Tax-exempt interest income (1,478 ) (16.6 ) (1,270 ) (15.4 ) (1,266 ) (14.7 )
Non-deductible interest expense 52 0.6 39 0.5 49 0.6
Bank-owned life insurance (267 ) (3.0 ) (247 ) (3.0 ) (218 ) (2.5 )
Other 18 0.2 25 0.3 44 0.5
Income tax expense 1,353 15.2 1,358 16.4 1,546 17.9 </t>
  </si>
  <si>
    <t>Schedule of Components of Income Tax Expense</t>
  </si>
  <si>
    <t xml:space="preserve">With few exceptions, the Corporation is
no longer subject to U.S. federal, state, or local income tax examinations by tax authorities for years before 2013.
Significant components of income tax expense are as follows:
(DOLLARS IN THOUSANDS) Year Ended December 31,
2016 2015 2014
$ $ $
Current tax expense 1,734 1,095 1,032
Deferred tax expense (benefit) (381 ) 275 531
Valuation allowance adjustment — (12 ) (17 )
Income tax expense 1,353 1,358 1,546 </t>
  </si>
  <si>
    <t>Schedule of Deferred Tax Assets and Liabilities</t>
  </si>
  <si>
    <t xml:space="preserve">Components of the Corporation's net deferred tax position are as follows:
(DOLLARS IN THOUSANDS) December 31,
2016 2015 2014
$ $ $
Deferred tax assets
Allowance for loan losses 2,571 2,406 2,428
Net unrealized holding losses on securities available for sale 2,516 130 —
Deferred compensation reserve 95 148 199
Capital loss carryforward — 13 25
Tax credit carryforward 1,043 1,085 996
Allowance for off-balance sheet extensions of credit 117 155 105
Interest on non-accrual loans 166 155 170
Other 7 7 6
Total deferred tax assets 6,515 4,099 3,929
Valuation allowance — (13 ) (25 )
Net deferred taxes 6,515 4,086 3,904
Deferred tax liabilities
Premises and equipment (1,497 ) (1,852 ) (1,536 )
Net unrealized holding gains on securities available for sale — — (516 )
Discount on investment securities — (1 ) (1 )
Other (41 ) (24 ) (13 )
Total deferred tax liabilities (1,538 ) (1,877 ) (2,066 )
Net deferred tax assets 4,977 2,209 1,838 </t>
  </si>
  <si>
    <t>REGULATORY MATTERS AND RESTRICTIONS (Tables)</t>
  </si>
  <si>
    <t>Schedule of Regulatory Capital Requirements</t>
  </si>
  <si>
    <t xml:space="preserve">The following chart details
the Corporation’s and the Bank’s capital levels as of December 31, 2016 and December 31, 2015, compared to regulatory
levels.
CAPITAL LEVELS To Be Well
(DOLLARS IN THOUSANDS) Capitalized Under
For Capital Prompt Corrective
Actual Adequacy Purposes Action Provision
$ % $ % $ %
As of December 31, 2016
Total Capital to Risk-Weighted Assets
Consolidated 107,732 15.2 56,635 8.0 70,794 10.0
Bank 106,084 15.0 56,634 8.0 70,793 10.0
Tier I Capital to Risk-Weighted Assets
Consolidated 99,824 14.1 42,476 6.0 56,635 8.0
Bank 98,176 13.9 42,476 6.0 56,634 8.0
Common Equity Tier I Capital to Risk-Weighted Assets
Consolidated 99,824 14.1 31,857 4.5 46,016 6.5
Bank 98,176 13.9 31,857 4.5 46,015 6.5
Tier I Capital to Average Assets
Consolidated 99,824 10.2 39,092 4.0 48,865 5.0
Bank 98,176 10.1 39,059 4.0 48,824 5.0
As of December 31, 2015
Total Capital to Risk-Weighted Assets
Consolidated 102,891 15.9 51,638 8.0 64,548 10.0
Bank 101,791 15.8 51,596 8.0 64,495 10.0
Tier I Capital to Risk-Weighted Assets
Consolidated 95,353 14.8 38,729 6.0 51,638 8.0
Bank 94,258 14.6 38,697 6.0 51,596 8.0
Common Equity Tier I Capital to Risk-Weighted Assets
Consolidated 95,353 14.8 29,046 4.5 41,956 6.5
Bank 94,258 14.6 29,023 4.5 41,921 6.5
Tier I Capital to Average Assets
Consolidated 95,353 10.8 35,358 4.0 44,198 5.0
Bank 94,258 10.7 35,342 4.0 44,178 5.0 </t>
  </si>
  <si>
    <t>TRANSACTIONS WITH DIRECTORS AND OFFICERS (Tables)</t>
  </si>
  <si>
    <t>Schedule of Related Party Loans</t>
  </si>
  <si>
    <t xml:space="preserve">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
LOANS TO INSIDERS
(DOLLARS IN THOUSANDS)
Actual
$
Balance, January 1, 2015 4,211
Advances 2,165
Repayments (2,113 )
Other Changes (15 )
Balance, December 31, 2015 4,248
Balance, January 1, 2016 4,248
Advances 2,427
Repayments (2,222 )
Balance, December 31, 2016 4,453 </t>
  </si>
  <si>
    <t>FAIR VALUE MEASUREMENTS (Tables)</t>
  </si>
  <si>
    <t>Schedule of assets measured on a recurring basis</t>
  </si>
  <si>
    <t xml:space="preserve">The following table presents the assets reported on the Consolidated
Balance Sheets at their fair value as of December 31, 2016, by level within the fair value hierarchy. Financial assets and liabilities
are classified in their entirety based on the lowest level of input that is significant to the fair value measurement. ASSETS REPORTED AT FAIR VALUE (DOLLARS IN THOUSANDS)
December 31, 2016
Level I Level II Level III Total
$ $ $ $
U.S. government agencies — 32,261 — 32,261
U.S. agency mortgage-backed securities — 55,869 — 55,869
U. S. agency collateralized mortgage obligations — 37,936 — 37,936
Corporate bonds — 52,091 — 52,091
Obligations of states and political subdivisions — 124,430 — 124,430
Marketable equity securities 5,524 — — 5,524
Total securities 5,524 302,587 — 308,111 The following table presents the assets reported on the Consolidated
Balance Sheets at their fair value as of December 31, 2015, by level within the fair value hierarchy. Financial assets and liabilities
are classified in their entirety based on the lowest level of input that is significant to the fair value measurement. ASSETS REPORTED AT FAIR VALUE (DOLLARS IN THOUSANDS)
December 31, 2015
Level I Level II Level III Total
$ $ $ $
U.S. government agencies — 29,691 — 29,691
U.S. agency mortgage-backed securities — 41,980 — 41,980
U. S. agency collateralized mortgage obligations — 47,331 — 47,331
Corporate bonds — 63,305 — 63,305
Obligations of states and political subdivisions — 101,583 — 101,583
Marketable equity securities 5,533 — — 5,533
Total securities 5,533 283,890 — 289,423 </t>
  </si>
  <si>
    <t>Schedule of assets measured on a nonrecurring basis</t>
  </si>
  <si>
    <t xml:space="preserve">The following table presents the assets measured
on a nonrecurring basis on the Consolidated Balance Sheets at their fair value as of December 31, 2016, and December 31, 2015,
by level within the fair value hierarchy. ASSETS MEASURED ON A NONRECURRING BASIS (DOLLARS IN THOUSANDS)
December 31, 2016
Level I Level II Level III Total
$ $ $ $
Assets:
Impaired Loans — — 1,969 1,969
OREO — — — —
Total — — 1,969 1,969
December 31, 2015
Level I Level II Level III Total
$ $ $ $
Assets:
Impaired Loans — — 1,705 1,705
OREO — — — —
Total — — 1,705 1,705 </t>
  </si>
  <si>
    <t>Schedule of Level III inputs</t>
  </si>
  <si>
    <t xml:space="preserve">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16
Fair Value Valuation Unobservable Range
Estimate Techniques Input (Weighted Avg)
Impaired loans 1,969 Appraisal of collateral (1) Appraisal adjustments (2) 0% to -20% (-20%)
Liquidation expenses (2) 0% to -10% (-10%)
December 31, 2015
Fair Value Valuation Unobservable Range
Estimate Techniques Input (Weighted Avg)
Impaired loans 1,705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si>
  <si>
    <t>DISCLOSURES ABOUT FAIR VALUE OF FINANCIAL INSTRUMENTS (Tables)</t>
  </si>
  <si>
    <t>Schedule of carrying amount and fair value of financial instruments</t>
  </si>
  <si>
    <t xml:space="preserve">The carrying amounts and estimated fair values of the Corporation's
financial instruments at December 31, 2016, are summarized as follows: FAIR VALUE OF FINANCIAL INSTRUMENTS (DOLLARS IN THOUSANDS)
December 31, 2016
Quoted Prices in
Active Markets Significant Other Significant
for Identical Observable Unobservable
Carrying Assets Inputs Inputs
Amount Fair Value (Level I) (Level II) (Level III)
$ $ $ $ $
Financial Assets:
Cash and cash equivalents 45,632 45,632 45,632 — —
Securities available for sale 308,111 308,111 5,524 302,587 —
Regulatory stock 5,372 5,372 5,372 — —
Loans held for sale 2,552 2,552 2,552 — —
Loans, net of allowance 564,005 563,418 — — 563,418
Accrued interest receivable 3,750 3,750 3,750 — —
Bank owned life insurance 24,687 24,687 24,687 — —
Financial Liabilities:
Demand deposits 280,543 280,543 280,543 — —
Interest-bearing demand deposits 20,108 20,108 20,108 — —
NOW accounts 85,540 85,540 85,540 — —
Money market deposit accounts 93,943 93,943 93,943 — —
Savings accounts 175,753 175,753 175,753 — —
Time deposits 161,604 163,464 — — 163,464
Total deposits 817,491 819,351 655,887 — 163,464
Short-term borrowings 8,329 8,329 8,329 — —
Long-term debt 61,257 61,372 — — 61,372
Accrued interest payable 384 384 384 — — The carrying amounts and estimated fair values of the Corporation’s
financial instruments at December 31, 2015, are summarized as follows: FAIR VALUE OF FINANCIAL INSTRUMENTS (DOLLARS IN THOUSANDS)
December 31, 2015
Quoted Prices in
Active Markets Significant Other Significant
for Identical Observable Unobservable
Carrying Assets Inputs Inputs
Amount Fair Value (Level I) (Level II) (Level III)
$ $ $ $ $
Financial Assets:
Cash and cash equivalents 44,227 44,227 44,227 — —
Securities available for sale 289,423 289,423 5,533 283,890 —
Regulatory stock 4,314 4,314 4,314 — —
Loans held for sale 1,126 1,126 1,126 — —
Loans, net of allowance 513,205 512,481 — — 512,481
Accrued interest receivable 3,600 3,600 3,600 — —
Bank owned life insurance 23,869 23,869 23,869 — —
Financial Liabilities:
Demand deposits 236,214 236,214 236,214 — —
Interest-bearing demand deposits 14,737 14,737 14,737 — —
NOW accounts 77,180 77,180 77,180 — —
Money market deposit accounts 82,508 82,508 82,508 — —
Savings accounts 148,319 148,319 148,319 — —
Time deposits 181,104 182,887 — — 182,887
Total deposits 740,062 741,845 558,958 — 182,887
Short-term borrowings 8,736 8,736 8,736
Long-term debt 59,594 59,805 — — 59,805
Accrued interest payable 456 456 456 — — </t>
  </si>
  <si>
    <t>ACCUMULATED OTHER COMPREHENSIVE INCOME (LOSS) (Tables)</t>
  </si>
  <si>
    <t>Schedule of accumulated other comprehensive income</t>
  </si>
  <si>
    <t xml:space="preserve">The activity in accumulated other comprehensive loss for
the years ended December 31, 2016 and 2015 is as follows: ACCUMULATED OTHER COMPREHENSIVE LOSS (1) (2) (DOLLARS IN THOUSANDS)
Unrealized
Gains (Losses)
on Securities
Available-for-Sale
$
Balance at January 1, 2016 (252 )
Other comprehensive loss before reclassifications (3,069 )
Amount reclassified from accumulated other comprehensive loss (1,564 )
Period change (4,633 )
Balance at December 31, 2016 (4,885 )
Balance at January 1, 2015 1,002
Other comprehensive income before reclassifications 621
Amount reclassified from accumulated other comprehensive income (1,875 )
Period change (1,254 )
Balance at December 31, 2015 (252 )
(1) All amounts are net of tax. Related
income tax expense or benefit is calculated using a Federal income tax rate of 34%. (2) Amounts in parentheses indicate debits. DETAILS ABOUT ACCUMULATED OTHER COMPREHENSIVE INCOME (LOSS) COMPONENTS (1) (DOLLARS IN THOUSANDS)
Amount Reclassified from
Accumulated Other Comprehensive
Income (Loss)
For the Year Ended
December 31, Affected Line Item
2016 2015 in the Consolidated
$ $ Statements of Income
Securities available-for-sale:
Net securities gains reclassified into earnings 2,370 2,840 Gains on securities transactions, net
Related income tax expense (806 ) (965 ) Provision for federal income taxes
Net effect on accumulated other comprehensive
loss for the period 1,564 1,875
Total reclassifications for the period 1,564 1,875 (1) Amounts in parentheses indicate debits. </t>
  </si>
  <si>
    <t>CONDENSED PARENT ONLY DATA (Tables)</t>
  </si>
  <si>
    <t>Condensed Balance Sheet</t>
  </si>
  <si>
    <t xml:space="preserve">Condensed Balance Sheets (Parent Company Only)
(DOLLARS IN THOUSANDS) December 31,
2016 2015
$ $
Assets
Cash 1,356 509
Securities available for sale (at fair value) 274 533
Equity in bank subsidiary 93,255 93,994
Other assets 54 66
Total assets 94,939 95,102
Stockholders' Equity
Common stock 574 574
Capital surplus 4,403 4,395
Retained earnings 95,475 91,029
Accumulated other comprehensive loss, net of tax (4,885 ) (252 )
Treasury stock (628 ) (644 )
Total stockholders' equity 94,939 95,102 </t>
  </si>
  <si>
    <t>Condensed Statements of Comprehensive Income</t>
  </si>
  <si>
    <t xml:space="preserve">Condensed Statements of Comprehensive Income
(DOLLARS IN THOUSANDS) Year Ended December 31,
2016 2015 2014
$ $ $
Income
Dividend income - investment securities 29 16 9
Gains on securities transactions 171 25 49
Dividend income 3,606 3,581 3,556
Undistributed earnings of bank subsidiary 3,918 3,462 3,621
Total income 7,724 7,084 7,235
Expense
Shareholder expenses 125 118 129
Other expenses 46 56 14
Total expense 171 174 143
Net Income 7,553 6,910 7,092
Comprehensive Income 2,920 5,656 12,034 </t>
  </si>
  <si>
    <t>Condensed Statements of Cash Flows</t>
  </si>
  <si>
    <t xml:space="preserve">Condensed Statements of Cash Flows
(DOLLARS IN THOUSANDS)
Year Ended December 31,
2016 2015 2014
Cash Flows from Operating Activities: $ $ $
Net Income 7,553 6,910 7,092
Equity in undistributed earnings of subsidiaries (3,918 ) (3,462 ) (3,621 )
Gains on securities transactions, net (171 ) (25 ) (49 )
Net change in other assets 12 5 (3 )
Net cash provided by operating activities 3,476 3,428 3,419
Cash Flows from Investing Activities:
Proceeds from sales of securities available for sale 812 167 338
Purchases of securities available for sale (358 ) (467 ) (327 )
Net cash provided by (used for) investing activities 454 (300 ) 11
Cash Flows from Financing Activities:
Proceeds from issuance of treasury stock 489 512 499
Payment to repurchase common stock (465 ) (752 ) (485 )
Dividends paid (3,107 ) (3,081 ) (3,057 )
Net cash used for financing activities (3,083 ) (3,321 ) (3,043 )
Cash and Cash Equivalents:
Net change in cash and cash equivalents 847 (193 ) 387
Cash and cash equivalents at beginning of period 509 702 315
Cash and cash equivalents at end of period 1,356 509 702 </t>
  </si>
  <si>
    <t>SUMMARY OF QUARTERLY FINANCIAL DATA (Tables)</t>
  </si>
  <si>
    <t>Schedule of Quarterly Results of Operations</t>
  </si>
  <si>
    <t xml:space="preserve">The unaudited quarterly results of operations for the years ended
2016, 2015, and 2014 are as follows: (DOLLARS IN THOUSANDS, EXCEPT PER SHARE DATA)
2016
1st Qtr 2nd Qtr 3rd Qtr 4th Qtr
$ $ $ $
Interest income 6,886 6,294 7,393 7,768
Interest expense 811 757 751 735
Net interest income 6,075 5,537 6,642 7,033
Less provision (credit) for loan losses (50 ) 50 200 125
Net interest income after provision (credit) for loan losses 6,125 5,487 6,442 6,908
Other income 2,651 3,087 2,828 2,578
Operating expenses:
Salaries and employee benefits 3,971 4,040 4,219 4,539
Occupancy and equipment expenses 777 787 831 879
Other operating expenses 1,734 1,885 1,698 1,840
Total operating expenses 6,482 6,712 6,748 7,258
Income before income taxes 2,294 1,862 2,522 2,228
Provision for Federal income taxes 382 218 445 308
Net income 1,912 1,644 2,077 1,920
FINANCIAL RATIOS
Per share data:
Net income 0.67 0.58 0.73 0.67
Cash dividends paid 0.27 0.27 0.27 0.28
2015
1st Qtr 2nd Qtr 3rd Qtr 4th Qtr
$ $ $ $
Interest income 6,872 6,718 6,761 6,491
Interest expense 1,014 951 928 851
Net interest income 5,858 5,767 5,833 5,640
Less provision (credit) for loan losses 200 100 (150 ) —
Net interest income after provision (credit) for loan losses 5,658 5,667 5,983 5,640
Other income 2,201 2,394 2,342 3,118
Operating expenses:
Salaries and employee benefits 3,702 3,674 3,679 3,741
Occupancy and equipment expenses 822 822 791 783
Other operating expenses 1,626 1,691 1,620 1,784
Total operating expenses 6,150 6,187 6,090 6,308
Income before income taxes 1,709 1,874 2,235 2,450
Provision for Federal income taxes 243 278 382 455
Net income 1,466 1,596 1,853 1,995
FINANCIAL RATIOS
Per share data:
Net income 0.51 0.56 0.65 0.70
Cash dividends paid 0.27 0.27 0.27 0.27
2014
1st Qtr 2nd Qtr 3rd Qtr 4th Qtr
$ $ $ $
Interest income 6,872 6,825 6,696 6,744
Interest expense 1,217 1,217 1,155 1,087
Net interest income 5,655 5,608 5,541 5,657
Less provision (credit) for loan losses (200 ) (100 ) — 250
Net interest income after credit for loan losses 5,855 5,708 5,541 5,407
Other income 2,180 2,168 2,275 2,925
Operating expenses:
Salaries and employee benefits 3,430 3,481 3,517 3,515
Occupancy and equipment expenses 776 727 763 794
Other operating expenses 1,592 1,581 1,487 1,758
Total operating expenses 5,798 5,789 5,767 6,067
Income before income taxes 2,237 2,087 2,049 2,265
Provision for Federal income taxes 399 347 337 463
Net income 1,838 1,740 1,712 1,802
FINANCIAL RATIOS
Per share data:
Net income 0.64 0.61 0.60 0.63
Cash dividends paid 0.26 0.27 0.27 0.27 </t>
  </si>
  <si>
    <t>SUMMARY OF SIGNIFICANT ACCOUNTING POLICIES (Details) - USD ($)</t>
  </si>
  <si>
    <t>Allowances for off-balance sheet extensions of credit</t>
  </si>
  <si>
    <t>Employer matching contribution, maximum percentage of employee pay</t>
  </si>
  <si>
    <t>7.50%</t>
  </si>
  <si>
    <t>Employer matching contribution, matching percentage</t>
  </si>
  <si>
    <t>2.00%</t>
  </si>
  <si>
    <t>Advertising costs</t>
  </si>
  <si>
    <t>Percentage increase in assets and liabilities</t>
  </si>
  <si>
    <t>1.00%</t>
  </si>
  <si>
    <t>401(K) Plan [Member]</t>
  </si>
  <si>
    <t>Employee contribution percentage</t>
  </si>
  <si>
    <t>5.00%</t>
  </si>
  <si>
    <t>2.50%</t>
  </si>
  <si>
    <t>50.00%</t>
  </si>
  <si>
    <t>Working hour in a calender year</t>
  </si>
  <si>
    <t>401(K) Plan [Member] | Elective contribution [Member]</t>
  </si>
  <si>
    <t>Lower Range [Member] | 401(K) Plan [Member] | Non-Elective contribution [Member]</t>
  </si>
  <si>
    <t>Upper Range [Member] | 401(K) Plan [Member] | Non-Elective contribution [Member]</t>
  </si>
  <si>
    <t>3.00%</t>
  </si>
  <si>
    <t>Buildings and improvements [Member] | Lower Range [Member]</t>
  </si>
  <si>
    <t>Useful life</t>
  </si>
  <si>
    <t>15 years</t>
  </si>
  <si>
    <t>Buildings and improvements [Member] | Upper Range [Member]</t>
  </si>
  <si>
    <t>39 years</t>
  </si>
  <si>
    <t>Furniture and Equipment [Member] | Lower Range [Member]</t>
  </si>
  <si>
    <t>4 years</t>
  </si>
  <si>
    <t>Furniture and Equipment [Member] | Upper Range [Member]</t>
  </si>
  <si>
    <t>10 years</t>
  </si>
  <si>
    <t>SECURITIES AVAILABLE FOR SALE (Narrative) (Details)</t>
  </si>
  <si>
    <t>Dec. 31, 2016USD ($)item</t>
  </si>
  <si>
    <t>Dec. 31, 2015USD ($)</t>
  </si>
  <si>
    <t>Dec. 31, 2014USD ($)item</t>
  </si>
  <si>
    <t>Schedule of Available-for-sale Securities [Line Items]</t>
  </si>
  <si>
    <t>Available for sale debt securities pledged or restricted for public funds, par value</t>
  </si>
  <si>
    <t>Available for sale debt securities pledged or restricted for public funds, fair value</t>
  </si>
  <si>
    <t>Number of securities considered temporarily impaired | item</t>
  </si>
  <si>
    <t>Private Collateralized Mortgage Obligations [Member]</t>
  </si>
  <si>
    <t>Debt Security Portfolio [Member]</t>
  </si>
  <si>
    <t>SECURITIES AVAILABLE FOR SALE (Schedule of Amortized Cost and Fair Value of Securities) (Details) - USD ($)</t>
  </si>
  <si>
    <t>Securities Available For Sale</t>
  </si>
  <si>
    <t>Amortized Cost</t>
  </si>
  <si>
    <t>Gross Unrealized Gains</t>
  </si>
  <si>
    <t>Gross Unrealized Losses</t>
  </si>
  <si>
    <t>Fair Value</t>
  </si>
  <si>
    <t>U.S. Government Agencies [Member]</t>
  </si>
  <si>
    <t>U.S. Agency Mortgage-Backed Securities [Member]</t>
  </si>
  <si>
    <t>U.S. Agency Collateralized Mortgage Obligations [Member]</t>
  </si>
  <si>
    <t>Corporate Bonds [Member]</t>
  </si>
  <si>
    <t>Obligations of States and Political Subdivisions [Member]</t>
  </si>
  <si>
    <t>Total Debt Securities [Member]</t>
  </si>
  <si>
    <t>Marketable equity securities [Member]</t>
  </si>
  <si>
    <t>SECURITIES AVAILABLE FOR SALE (Schedule of Contractual Maturity of Debt Securities) (Details) $ in Thousands</t>
  </si>
  <si>
    <t>Dec. 31, 2016USD ($)</t>
  </si>
  <si>
    <t>Contractual maturity of debt securities, Amortized Cost</t>
  </si>
  <si>
    <t>Due in one year or less</t>
  </si>
  <si>
    <t>Due after one year through five years</t>
  </si>
  <si>
    <t>Due after five years through ten years</t>
  </si>
  <si>
    <t>Due after ten years</t>
  </si>
  <si>
    <t>Total debt securities</t>
  </si>
  <si>
    <t>Contractual maturity of debt securities, Fair Value</t>
  </si>
  <si>
    <t>Securities available for sale</t>
  </si>
  <si>
    <t>SECURITIES AVAILABLE FOR SALE (Schedule of Proceeds and Gains and Losses on Securities) (Details) - USD ($) $ in Thousands</t>
  </si>
  <si>
    <t>Proceeds from sales of securities available for sale</t>
  </si>
  <si>
    <t>Gross realized gains</t>
  </si>
  <si>
    <t>Gross realized losses</t>
  </si>
  <si>
    <t>SECURITIES AVAILABLE FOR SALE (Schedule of Securities in an Unrealized Loss Position) (Details) - USD ($) $ in Thousands</t>
  </si>
  <si>
    <t>Less than 12 months</t>
  </si>
  <si>
    <t>More than 12 months</t>
  </si>
  <si>
    <t>SECURITIES AVAILABLE FOR SALE (Schedule of Credit Losses Recognized in Earnings on Debt Securities) (Details) - USD ($) $ in Thousands</t>
  </si>
  <si>
    <t>Credit losses recognized in earnings for debt securities held and not intended to be sold</t>
  </si>
  <si>
    <t>Beginning balance</t>
  </si>
  <si>
    <t>Credit losses on debt securities for which other-than-temporary impairment has not been previously recognized</t>
  </si>
  <si>
    <t>Additional credit losses on debt securities for which other-than-temporary impairment was previously recognized</t>
  </si>
  <si>
    <t>Sale of debt securities with previously recognized impairment</t>
  </si>
  <si>
    <t>Ending balance</t>
  </si>
  <si>
    <t>LOANS AND ALLOWANCE FOR LOAN LOSSES (Narrative) (Details) - USD ($)</t>
  </si>
  <si>
    <t>Accounts, Notes, Loans and Financing Receivable [Line Items]</t>
  </si>
  <si>
    <t>Foregone interest income for impaired loans</t>
  </si>
  <si>
    <t>Increase/Decrease in ending balance of allowance for loan losses</t>
  </si>
  <si>
    <t>6.80%</t>
  </si>
  <si>
    <t>0.90%</t>
  </si>
  <si>
    <t>Allowance as percentage of total loans</t>
  </si>
  <si>
    <t>1.36%</t>
  </si>
  <si>
    <t>Charge-offs</t>
  </si>
  <si>
    <t>Recoveries</t>
  </si>
  <si>
    <t>Provision</t>
  </si>
  <si>
    <t>Percentage increase in unsecured consumer loan balances</t>
  </si>
  <si>
    <t>16.60%</t>
  </si>
  <si>
    <t>Loans Serviced for Others [Member]</t>
  </si>
  <si>
    <t>Real estate loans serviced for others</t>
  </si>
  <si>
    <t>Commercial and Industrial [Member]</t>
  </si>
  <si>
    <t>Percentage of loans to compensate by provision expense</t>
  </si>
  <si>
    <t>Commercial Real Estate [Member]</t>
  </si>
  <si>
    <t>5.40%</t>
  </si>
  <si>
    <t>Residential mortgage portfolio [Member]</t>
  </si>
  <si>
    <t>7.00%</t>
  </si>
  <si>
    <t>Home Equity Loan [Member]</t>
  </si>
  <si>
    <t>32.00%</t>
  </si>
  <si>
    <t>Consumer loan segment [Member]</t>
  </si>
  <si>
    <t>Provision expense</t>
  </si>
  <si>
    <t>LOANS AND ALLOWANCE FOR LOAN LOSSES (Schedule of Loan Portfolio by Category) (Details) - USD ($) $ in Thousands</t>
  </si>
  <si>
    <t>Dec. 31, 2013</t>
  </si>
  <si>
    <t>Loan Portfolio</t>
  </si>
  <si>
    <t>Gross loans prior to deferred costs and allowance for loan losses</t>
  </si>
  <si>
    <t>Deferred loan costs, net</t>
  </si>
  <si>
    <t>Allowance for loan losses</t>
  </si>
  <si>
    <t>Consumer Home Equity Lines of Credit [Member]</t>
  </si>
  <si>
    <t>Commercial Real Estate [Member] | Commercial and Industrial [Member]</t>
  </si>
  <si>
    <t>Commercial Real Estate [Member] | Agriculture mortgages loans [Member]</t>
  </si>
  <si>
    <t>Commercial Real Estate [Member] | Real Estate Loan [Member] | Commercial and Industrial [Member]</t>
  </si>
  <si>
    <t>Commercial Real Estate [Member] | Real Estate Loan [Member] | Agriculture mortgages loans [Member]</t>
  </si>
  <si>
    <t>Commercial Real Estate [Member] | Construction Loans [Member]</t>
  </si>
  <si>
    <t>Residential Portfolio Segment [Member]</t>
  </si>
  <si>
    <t>[1]</t>
  </si>
  <si>
    <t>Residential Portfolio Segment [Member] | Real Estate Loan [Member]</t>
  </si>
  <si>
    <t>Residential Portfolio Segment [Member] | Home Equity Loan [Member]</t>
  </si>
  <si>
    <t>Residential Portfolio Segment [Member] | Consumer Home Equity Lines of Credit [Member]</t>
  </si>
  <si>
    <t>Commercial mortgages [Member]</t>
  </si>
  <si>
    <t>Commercial mortgages [Member] | Commercial and Industrial [Member]</t>
  </si>
  <si>
    <t>Commercial mortgages [Member] | Agriculture mortgages loans [Member]</t>
  </si>
  <si>
    <t>Commercial mortgages [Member] | Government Sector [Member]</t>
  </si>
  <si>
    <t>Consumer [Member]</t>
  </si>
  <si>
    <t>Real estate loans serviced for others, which are not included in the Consolidated Balance Sheets, totaled $66,767,000 and $38,024,000  as of December 31, 2016, and 2015, respectively.</t>
  </si>
  <si>
    <t>LOANS AND ALLOWANCE FOR LOAN LOSSES (Schedule of Commercial and Consumer Credit Exposure) (Details) - USD ($) $ in Thousands</t>
  </si>
  <si>
    <t>Pass [Member]</t>
  </si>
  <si>
    <t>Special Mention [Member]</t>
  </si>
  <si>
    <t>Substandard [Member]</t>
  </si>
  <si>
    <t>Doubtful [Member]</t>
  </si>
  <si>
    <t>Loss [Member]</t>
  </si>
  <si>
    <t>Construction Loans [Member]</t>
  </si>
  <si>
    <t>Construction Loans [Member] | Pass [Member]</t>
  </si>
  <si>
    <t>Construction Loans [Member] | Special Mention [Member]</t>
  </si>
  <si>
    <t>Construction Loans [Member] | Substandard [Member]</t>
  </si>
  <si>
    <t>Construction Loans [Member] | Doubtful [Member]</t>
  </si>
  <si>
    <t>Construction Loans [Member] | Loss [Member]</t>
  </si>
  <si>
    <t>Agriculture mortgages loans [Member]</t>
  </si>
  <si>
    <t>Agriculture mortgages loans [Member] | Pass [Member]</t>
  </si>
  <si>
    <t>Agriculture mortgages loans [Member] | Special Mention [Member]</t>
  </si>
  <si>
    <t>Agriculture mortgages loans [Member] | Substandard [Member]</t>
  </si>
  <si>
    <t>Agriculture mortgages loans [Member] | Doubtful [Member]</t>
  </si>
  <si>
    <t>Agriculture mortgages loans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Tax-free Loans [Member]</t>
  </si>
  <si>
    <t>Tax-free Loans [Member] | Pass [Member]</t>
  </si>
  <si>
    <t>Tax-free Loans [Member] | Special Mention [Member]</t>
  </si>
  <si>
    <t>Tax-free Loans [Member] | Substandard [Member]</t>
  </si>
  <si>
    <t>Tax-free Loans [Member] | Doubtful [Member]</t>
  </si>
  <si>
    <t>Tax-free Loans [Member] | Loss [Member]</t>
  </si>
  <si>
    <t>Agriculture loans [Member]</t>
  </si>
  <si>
    <t>Agriculture loans [Member] | Pass [Member]</t>
  </si>
  <si>
    <t>Agriculture loans [Member] | Special Mention [Member]</t>
  </si>
  <si>
    <t>Agriculture loans [Member] | Substandard [Member]</t>
  </si>
  <si>
    <t>Agriculture loans [Member] | Doubtful [Member]</t>
  </si>
  <si>
    <t>Agriculture loans [Member] | Loss [Member]</t>
  </si>
  <si>
    <t>Commercial mortgages [Member] | Pass [Member]</t>
  </si>
  <si>
    <t>Commercial mortgages [Member] | Special Mention [Member]</t>
  </si>
  <si>
    <t>Commercial mortgages [Member] | Substandard [Member]</t>
  </si>
  <si>
    <t>Commercial mortgages [Member] | Doubtful [Member]</t>
  </si>
  <si>
    <t>Commercial mortgages [Member] | Loss [Member]</t>
  </si>
  <si>
    <t>LOANS AND ALLOWANCE FOR LOAN LOSSES (Schedule of Credit Risk Profile by Payment Performance) (Details) - USD ($) $ in Thousands</t>
  </si>
  <si>
    <t>Gross loans prior to deferred fees</t>
  </si>
  <si>
    <t>Consumer Borrower [Member]</t>
  </si>
  <si>
    <t>Home Equity Loans [Member]</t>
  </si>
  <si>
    <t>1-4 Family Residential Mortgages [Member]</t>
  </si>
  <si>
    <t>Performing [Member]</t>
  </si>
  <si>
    <t>Performing [Member] | Home Equity Loans [Member]</t>
  </si>
  <si>
    <t>Performing [Member] | Consumer Home Equity Lines of Credit [Member]</t>
  </si>
  <si>
    <t>Performing [Member] | 1-4 Family Residential Mortgages [Member]</t>
  </si>
  <si>
    <t>Performing [Member] | Consumer [Member]</t>
  </si>
  <si>
    <t>Nonperforming [Member]</t>
  </si>
  <si>
    <t>Nonperforming [Member] | Home Equity Loans [Member]</t>
  </si>
  <si>
    <t>Nonperforming [Member] | Consumer Home Equity Lines of Credit [Member]</t>
  </si>
  <si>
    <t>Nonperforming [Member] | 1-4 Family Residential Mortgages [Member]</t>
  </si>
  <si>
    <t>Nonperforming [Member] | Consumer [Member]</t>
  </si>
  <si>
    <t>LOANS AND ALLOWANCE FOR LOAN LOSSES (Schedule of Aging of Loans Receivable) (Details) - USD ($) $ in Thousands</t>
  </si>
  <si>
    <t>Financing Receivable, Recorded Investment, Past Due [Line Items]</t>
  </si>
  <si>
    <t>Total Past Due</t>
  </si>
  <si>
    <t>Current</t>
  </si>
  <si>
    <t>Total Loans Receivable</t>
  </si>
  <si>
    <t>Loans Receivable - Greater than 90 Days and Accruing</t>
  </si>
  <si>
    <t>Financing Receivables, 30 to 59 Days Past Due [Member]</t>
  </si>
  <si>
    <t>Financing Receivables, 60 to 89 Days Past Due [Member]</t>
  </si>
  <si>
    <t>Financing Receivables, Equal to Greater than 90 Days Past Due [Member]</t>
  </si>
  <si>
    <t>Commercial Real Estate [Member] | Construction Loans [Member] | Financing Receivables, 30 to 59 Days Past Due [Member]</t>
  </si>
  <si>
    <t>Commercial Real Estate [Member] | Construction Loans [Member] | Financing Receivables, 60 to 89 Days Past Due [Member]</t>
  </si>
  <si>
    <t>Commercial Real Estate [Member] | Construction Loans [Member] | Financing Receivables, Equal to Greater than 90 Days Past Due [Member]</t>
  </si>
  <si>
    <t>Residential Portfolio Segment [Member] | Real Estate Loan [Member] | Financing Receivables, 30 to 59 Days Past Due [Member]</t>
  </si>
  <si>
    <t>Residential Portfolio Segment [Member] | Real Estate Loan [Member] | Financing Receivables, 60 to 89 Days Past Due [Member]</t>
  </si>
  <si>
    <t>Residential Portfolio Segment [Member] | Real Estate Loan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Residential Portfolio Segment [Member] | Consumer Home Equity Lines of Credit [Member] | Financing Receivables, 30 to 59 Days Past Due [Member]</t>
  </si>
  <si>
    <t>Residential Portfolio Segment [Member] | Consumer Home Equity Lines of Credit [Member] | Financing Receivables, 60 to 89 Days Past Due [Member]</t>
  </si>
  <si>
    <t>Residential Portfolio Segment [Member] | Consumer Home Equity Lines of Credit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Commercial and Industrial [Member] | Commercial Real Estate [Member]</t>
  </si>
  <si>
    <t>Commercial and Industrial [Member] | Commercial Real Estate [Member] | Financing Receivables, 30 to 59 Days Past Due [Member]</t>
  </si>
  <si>
    <t>Commercial and Industrial [Member] | Commercial Real Estate [Member] | Financing Receivables, 60 to 89 Days Past Due [Member]</t>
  </si>
  <si>
    <t>Commercial and Industrial [Member] | Commercial Real Estate [Member] | Financing Receivables, Equal to Greater than 90 Days Past Due [Member]</t>
  </si>
  <si>
    <t>Commercial and Industrial [Member] | Commercial Real Estate [Member] | Real Estate Loan [Member]</t>
  </si>
  <si>
    <t>Commercial and Industrial [Member] | Commercial mortgages [Member]</t>
  </si>
  <si>
    <t>Commercial and Industrial [Member] | Commercial mortgages [Member] | Financing Receivables, 30 to 59 Days Past Due [Member]</t>
  </si>
  <si>
    <t>Commercial and Industrial [Member] | Commercial mortgages [Member] | Financing Receivables, 60 to 89 Days Past Due [Member]</t>
  </si>
  <si>
    <t>Commercial and Industrial [Member] | Commercial mortgages [Member] | Financing Receivables, Equal to Greater than 90 Days Past Due [Member]</t>
  </si>
  <si>
    <t>Agriculture mortgages loans [Member] | Commercial Real Estate [Member]</t>
  </si>
  <si>
    <t>Agriculture mortgages loans [Member] | Commercial Real Estate [Member] | Financing Receivables, 30 to 59 Days Past Due [Member]</t>
  </si>
  <si>
    <t>Agriculture mortgages loans [Member] | Commercial Real Estate [Member] | Financing Receivables, 60 to 89 Days Past Due [Member]</t>
  </si>
  <si>
    <t>Agriculture mortgages loans [Member] | Commercial Real Estate [Member] | Financing Receivables, Equal to Greater than 90 Days Past Due [Member]</t>
  </si>
  <si>
    <t>Agriculture mortgages loans [Member] | Commercial Real Estate [Member] | Real Estate Loan [Member]</t>
  </si>
  <si>
    <t>Agriculture mortgages loans [Member] | Commercial mortgages [Member]</t>
  </si>
  <si>
    <t>Agriculture mortgages loans [Member] | Commercial mortgages [Member] | Financing Receivables, 30 to 59 Days Past Due [Member]</t>
  </si>
  <si>
    <t>Agriculture mortgages loans [Member] | Commercial mortgages [Member] | Financing Receivables, 60 to 89 Days Past Due [Member]</t>
  </si>
  <si>
    <t>Agriculture mortgages loans [Member] | Commercial mortgages [Member] | Financing Receivables, Equal to Greater than 90 Days Past Due [Member]</t>
  </si>
  <si>
    <t>Government Sector [Member] | Commercial mortgages [Member]</t>
  </si>
  <si>
    <t>Government Sector [Member] | Commercial mortgages [Member] | Financing Receivables, 30 to 59 Days Past Due [Member]</t>
  </si>
  <si>
    <t>Government Sector [Member] | Commercial mortgages [Member] | Financing Receivables, 60 to 89 Days Past Due [Member]</t>
  </si>
  <si>
    <t>Government Sector [Member] | Commercial mortgages [Member] | Financing Receivables, Equal to Greater than 90 Days Past Due [Member]</t>
  </si>
  <si>
    <t>LOANS AND ALLOWANCE FOR LOAN LOSSES (Schedule of Nonaccrual Loans by Class) (Details) - USD ($) $ in Thousands</t>
  </si>
  <si>
    <t>Non-accrual Loans</t>
  </si>
  <si>
    <t>LOANS AND ALLOWANCE FOR LOAN LOSSES (Schedule of Impaired Loans by Loan Portfolio Class) (Details) - USD ($) $ in Thousands</t>
  </si>
  <si>
    <t>Loans with no related allowance recorded:</t>
  </si>
  <si>
    <t>Recorded Investment</t>
  </si>
  <si>
    <t>Unpaid Principal Balance</t>
  </si>
  <si>
    <t>Average Recorded Investment</t>
  </si>
  <si>
    <t>Interest Income Recognized</t>
  </si>
  <si>
    <t>Loans with an allowance recorded:</t>
  </si>
  <si>
    <t>Related Allowance</t>
  </si>
  <si>
    <t>Total impaired loans</t>
  </si>
  <si>
    <t>Commercial Real Estate [Member] | Commercial mortgages [Member]</t>
  </si>
  <si>
    <t>Commercial and Industrial [Member] | Agriculture mortgages loans [Member]</t>
  </si>
  <si>
    <t>Commercial and Industrial [Member] | Tax-free loans [Member]</t>
  </si>
  <si>
    <t>LOANS AND ALLOWANCE FOR LOAN LOSSES (Schedule of Schedule of Allowance for Credit Losses) (Details) - USD ($) $ in Thousands</t>
  </si>
  <si>
    <t>Financing Receivable, Allowance for Credit Losses [Line Items]</t>
  </si>
  <si>
    <t>Provision (credit)</t>
  </si>
  <si>
    <t>Allowance for credit losses:</t>
  </si>
  <si>
    <t>Ending balance: Individually evaluated for impairment</t>
  </si>
  <si>
    <t>Ending balance: Collectively evaluated for impairment</t>
  </si>
  <si>
    <t>Loans receivable:</t>
  </si>
  <si>
    <t>Consumer Real Estate [Member]</t>
  </si>
  <si>
    <t>Unallocated [Member]</t>
  </si>
  <si>
    <t>PREMISES AND EQUIPMENT (Narrative) (Details) - USD ($)</t>
  </si>
  <si>
    <t>Depreciation</t>
  </si>
  <si>
    <t>PREMISES AND EQUIPMENT (Schedule of Premises and Equipment and Accumulated Depreciation) (Details) - USD ($) $ in Thousands</t>
  </si>
  <si>
    <t>Premises and equipment, gross</t>
  </si>
  <si>
    <t>Less accumulated depreciation</t>
  </si>
  <si>
    <t>Premises and equipment, net</t>
  </si>
  <si>
    <t>Land [Member]</t>
  </si>
  <si>
    <t>Buildings and improvements [Member]</t>
  </si>
  <si>
    <t>Furniture and Equipment [Member]</t>
  </si>
  <si>
    <t>Construction in Progress [Member]</t>
  </si>
  <si>
    <t>REGULATORY STOCK (Narrative) (Details) - USD ($)</t>
  </si>
  <si>
    <t>Federal Home Loan Bank Stock</t>
  </si>
  <si>
    <t>Federal Reserve Bank Stock</t>
  </si>
  <si>
    <t>Atlantic Community Bankers' Bank Stock</t>
  </si>
  <si>
    <t>Federal Home Loan Bank quarterly dividend yield, annualized on activity stock</t>
  </si>
  <si>
    <t>Federal Home Loan Bank quarterly dividend yield, annualized on membership stock</t>
  </si>
  <si>
    <t>DEPOSITS (Schedule of Deposits by Major Classification) (Details) - USD ($) $ in Thousands</t>
  </si>
  <si>
    <t>Non-interest bearing demand</t>
  </si>
  <si>
    <t>Interest-bearing demand</t>
  </si>
  <si>
    <t>NOW accounts</t>
  </si>
  <si>
    <t>Money market deposit accounts</t>
  </si>
  <si>
    <t>Savings accounts</t>
  </si>
  <si>
    <t>Time deposits under $250,000</t>
  </si>
  <si>
    <t>Time deposits of $250,000 or more</t>
  </si>
  <si>
    <t>DEPOSITS (Schedule of Maturities of Time Deposits) (Details) $ in Thousands</t>
  </si>
  <si>
    <t>SHORT TERM BORROWINGS (Narrative) (Details) $ in Millions</t>
  </si>
  <si>
    <t>Federal Fund Lines [Member]</t>
  </si>
  <si>
    <t>Amount of borrowings available</t>
  </si>
  <si>
    <t>FRB Discount Window [Member]</t>
  </si>
  <si>
    <t>SHORT TERM BORROWINGS (Schedule of Short-Term Borrowings) (Details) - USD ($) $ in Thousands</t>
  </si>
  <si>
    <t>Total short-term borrowings outstanding at year end</t>
  </si>
  <si>
    <t>Short-term Borrowings [Member]</t>
  </si>
  <si>
    <t>Average interest rate at year end</t>
  </si>
  <si>
    <t>0.65%</t>
  </si>
  <si>
    <t>0.29%</t>
  </si>
  <si>
    <t>Maximum outstanding at any month end</t>
  </si>
  <si>
    <t>Average amount outstanding for the year</t>
  </si>
  <si>
    <t>Weighted-average interest rate for the year</t>
  </si>
  <si>
    <t>0.49%</t>
  </si>
  <si>
    <t>0.34%</t>
  </si>
  <si>
    <t>0.19%</t>
  </si>
  <si>
    <t>OTHER BORROWED FUNDS (Narrative) (Details) - USD ($) $ in Millions</t>
  </si>
  <si>
    <t>Fair value of securities pledged as collateral under repurchase agreement</t>
  </si>
  <si>
    <t>Federal Home Loan Bank Advances [Member]</t>
  </si>
  <si>
    <t>Maximum borrowing capacity</t>
  </si>
  <si>
    <t>Amount available to be borrowed</t>
  </si>
  <si>
    <t>FHLB convertible advance outstanding</t>
  </si>
  <si>
    <t>OTHER BORROWED FUNDS (Schedule of Maturities of other borrowings) (Details) - USD ($) $ in Thousands</t>
  </si>
  <si>
    <t>Federal Home Loan bank Advances</t>
  </si>
  <si>
    <t>Federal Home Loan Bank Advances</t>
  </si>
  <si>
    <t>Weighted- Average Rate %</t>
  </si>
  <si>
    <t>1.41%</t>
  </si>
  <si>
    <t>1.53%</t>
  </si>
  <si>
    <t>FHLB Fixed Rate Loans 1 [Member]</t>
  </si>
  <si>
    <t>Maturity Year</t>
  </si>
  <si>
    <t>1.93%</t>
  </si>
  <si>
    <t>FHLB Fixed Rate Loans 2 [Member]</t>
  </si>
  <si>
    <t>1.26%</t>
  </si>
  <si>
    <t>FHLB Fixed Rate Loans 3 [Member]</t>
  </si>
  <si>
    <t>1.22%</t>
  </si>
  <si>
    <t>FHLB Fixed Rate Loans 4 [Member]</t>
  </si>
  <si>
    <t>1.58%</t>
  </si>
  <si>
    <t>1.68%</t>
  </si>
  <si>
    <t>FHLB Fixed Rate Loans 5 [Member]</t>
  </si>
  <si>
    <t>1.59%</t>
  </si>
  <si>
    <t>FHLB Fixed Rate Loans 6 [Member]</t>
  </si>
  <si>
    <t>FHLB Fixed Rate Loans 7 [Member]</t>
  </si>
  <si>
    <t>OTHER BORROWED FUNDS (Schedule of repurchase agreements) (Details) - USD ($) $ in Thousands</t>
  </si>
  <si>
    <t>Securities Sold under Agreements to Repurchase [Member]</t>
  </si>
  <si>
    <t>Repurchase agreements outstanding at year end</t>
  </si>
  <si>
    <t>4.37%</t>
  </si>
  <si>
    <t>4.74%</t>
  </si>
  <si>
    <t>4.62%</t>
  </si>
  <si>
    <t>CAPITAL TRANSACTIONS (Details) - USD ($) $ / shares in Units, $ in Thousands</t>
  </si>
  <si>
    <t>144 Months Ended</t>
  </si>
  <si>
    <t>192 Months Ended</t>
  </si>
  <si>
    <t>Jun. 17, 2015</t>
  </si>
  <si>
    <t>Stock buyback plan authorized</t>
  </si>
  <si>
    <t>Weighted-average cost per share of shares repurchased</t>
  </si>
  <si>
    <t>Share discount via stock purchase plan</t>
  </si>
  <si>
    <t>10.00%</t>
  </si>
  <si>
    <t>Shares issued under Employee Stock Purchase Plan (ESPP)</t>
  </si>
  <si>
    <t>Shares issued under Dividend Reinvestment Plan (DRP)</t>
  </si>
  <si>
    <t>Shares issued under Directors' Stock Purchase Plan</t>
  </si>
  <si>
    <t>Weighted-average cost per share of treasury stock</t>
  </si>
  <si>
    <t>Cost basis of treasury shares</t>
  </si>
  <si>
    <t>RETIREMENT PLANS (Details) - USD ($)</t>
  </si>
  <si>
    <t>Defined Contribution Plan Disclosure [Line Items]</t>
  </si>
  <si>
    <t>Contribution, percentage</t>
  </si>
  <si>
    <t>Matching contribution, percentage of match</t>
  </si>
  <si>
    <t>Employee contribution</t>
  </si>
  <si>
    <t>Elective contribution [Member] | 401(K) Plan [Member]</t>
  </si>
  <si>
    <t>Non-Elective contribution [Member] | 401(K) Plan [Member] | Upper Range [Member]</t>
  </si>
  <si>
    <t>Non-Elective contribution [Member] | 401(K) Plan [Member] | Lower Range [Member]</t>
  </si>
  <si>
    <t>Pension [Member]</t>
  </si>
  <si>
    <t>Covered compensation limit of the defined contribution pension plan</t>
  </si>
  <si>
    <t>Expenses recognized for defined contribution plans</t>
  </si>
  <si>
    <t>401(k) Plan [Member]</t>
  </si>
  <si>
    <t>Effective contribution rate</t>
  </si>
  <si>
    <t>401(k) Plan [Member] | Participants Under Age 50 [Member]</t>
  </si>
  <si>
    <t>Maximum contribution to plans</t>
  </si>
  <si>
    <t>401(k) Plan [Member] | Participants Over Age 50 [Member]</t>
  </si>
  <si>
    <t>DEFERRED COMPENSATION (Details) - USD ($)</t>
  </si>
  <si>
    <t>Life insurance policies, aggregate face amount</t>
  </si>
  <si>
    <t>Death benefits of life insurance policies</t>
  </si>
  <si>
    <t>Cash surrender value of life insurance policies</t>
  </si>
  <si>
    <t>Net present value of deferred life insurance payments</t>
  </si>
  <si>
    <t>Discount rate used in net present value calculation</t>
  </si>
  <si>
    <t>4.50%</t>
  </si>
  <si>
    <t>Deferred compensation expense</t>
  </si>
  <si>
    <t>INCOME TAXES (Narrative) (Details) - USD ($)</t>
  </si>
  <si>
    <t>Alternative minimum tax credits</t>
  </si>
  <si>
    <t>INCOME TAXES (Schedule of Income Tax Reconciliation) (Details) - USD ($) $ in Thousands</t>
  </si>
  <si>
    <t>Income tax at statutory rate</t>
  </si>
  <si>
    <t>Tax-exempt interest income</t>
  </si>
  <si>
    <t>Non-deductible interest expense</t>
  </si>
  <si>
    <t>Bank-owned life insurance</t>
  </si>
  <si>
    <t>Other</t>
  </si>
  <si>
    <t>Income tax expense</t>
  </si>
  <si>
    <t>Income tax at statutory rate, rate</t>
  </si>
  <si>
    <t>34.00%</t>
  </si>
  <si>
    <t>Tax-exempt interest income, rate</t>
  </si>
  <si>
    <t>(16.60%)</t>
  </si>
  <si>
    <t>(15.40%)</t>
  </si>
  <si>
    <t>(14.70%)</t>
  </si>
  <si>
    <t>Non-deductible interest expense, rate</t>
  </si>
  <si>
    <t>0.60%</t>
  </si>
  <si>
    <t>0.50%</t>
  </si>
  <si>
    <t>Bank-owned life insurance, rate</t>
  </si>
  <si>
    <t>(3.00%)</t>
  </si>
  <si>
    <t>(2.50%)</t>
  </si>
  <si>
    <t>Other, rate</t>
  </si>
  <si>
    <t>0.20%</t>
  </si>
  <si>
    <t>0.30%</t>
  </si>
  <si>
    <t>Income tax expense, rate</t>
  </si>
  <si>
    <t>15.20%</t>
  </si>
  <si>
    <t>16.40%</t>
  </si>
  <si>
    <t>17.90%</t>
  </si>
  <si>
    <t>INCOME TAXES (Schedule of Components of Income Tax Expense) (Details) - USD ($) $ in Thousands</t>
  </si>
  <si>
    <t>Current tax expense</t>
  </si>
  <si>
    <t>Deferred tax expense (benefit)</t>
  </si>
  <si>
    <t>Valuation allowance adjustment</t>
  </si>
  <si>
    <t>INCOME TAXES (Schedule of Components of Corporation's Net Deferred Tax Position) (Details) - USD ($) $ in Thousands</t>
  </si>
  <si>
    <t>Deferred tax assets</t>
  </si>
  <si>
    <t>Net unrealized holding losses on securities available for sale</t>
  </si>
  <si>
    <t>Deferred compensation reserve</t>
  </si>
  <si>
    <t>Capital loss carryforward</t>
  </si>
  <si>
    <t>Tax credit carryforward</t>
  </si>
  <si>
    <t>Allowance for off-balance sheet extensions of credit</t>
  </si>
  <si>
    <t>Interest on non-accrual loans</t>
  </si>
  <si>
    <t>Total deferred tax assets</t>
  </si>
  <si>
    <t>Valuation allowance</t>
  </si>
  <si>
    <t>Net deferred taxes</t>
  </si>
  <si>
    <t>Deferred tax liabilities</t>
  </si>
  <si>
    <t>Net unrealized holding gains on securities available for sale</t>
  </si>
  <si>
    <t>Discount on investment securities</t>
  </si>
  <si>
    <t>Total deferred tax liabilities</t>
  </si>
  <si>
    <t>Net deferred tax assets</t>
  </si>
  <si>
    <t>REGULATORY MATTERS AND RESTRICTIONS (Narrative) (Details) $ in Millions</t>
  </si>
  <si>
    <t>Retained net profits available to pay dividends</t>
  </si>
  <si>
    <t>REGULATORY MATTERS AND RESTRICTIONS (Schedule of Retained Net Profits Available to Pay Dividends) (Details) - USD ($) $ in Thousands</t>
  </si>
  <si>
    <t>Consolidated [Member]</t>
  </si>
  <si>
    <t>Total Capital</t>
  </si>
  <si>
    <t>Total Capital (to risk-weighted assets) ratio</t>
  </si>
  <si>
    <t>15.90%</t>
  </si>
  <si>
    <t>Amount of capital for adequacy purposes</t>
  </si>
  <si>
    <t>Amount of capital for adequacy purposes, ratio</t>
  </si>
  <si>
    <t>8.00%</t>
  </si>
  <si>
    <t>To be well-capitalized</t>
  </si>
  <si>
    <t>To be well-capitalized, ratio</t>
  </si>
  <si>
    <t>Tier 1 Capital (to risk-weighted assets)</t>
  </si>
  <si>
    <t>Tier 1 Capital</t>
  </si>
  <si>
    <t>Tier 1 Capital (to risk-weighted assets) ratio</t>
  </si>
  <si>
    <t>14.10%</t>
  </si>
  <si>
    <t>14.80%</t>
  </si>
  <si>
    <t>Amount of Tier 1 Capital for adequacy purposes</t>
  </si>
  <si>
    <t>Amount of Tier 1 Capital for adequacy purposes, ratio</t>
  </si>
  <si>
    <t>6.00%</t>
  </si>
  <si>
    <t>Tier 1 Capital to be well-capitalized</t>
  </si>
  <si>
    <t>Tier 1 Capital to be well-capitalized, ratio</t>
  </si>
  <si>
    <t>Common Equity Tier I Capital (to risk-weighted assets)</t>
  </si>
  <si>
    <t>Common Equity Tier I Capital</t>
  </si>
  <si>
    <t>Common Equity Tier I Capital ratio</t>
  </si>
  <si>
    <t>Amount of Common Equity Tier 1 Capital for adequacy purposes</t>
  </si>
  <si>
    <t>Amount of Common Equity Tier 1 Capital for adequacy purposes, ratio</t>
  </si>
  <si>
    <t>Common Equity Tier 1 Capital to be well-capitalized</t>
  </si>
  <si>
    <t>Common Equity Tier 1 Capital to be well-capitalized, ratio</t>
  </si>
  <si>
    <t>6.50%</t>
  </si>
  <si>
    <t>Tier 1 Leverage Capital (to average assets)</t>
  </si>
  <si>
    <t>Tier 1 Capital (to average assets) ratio</t>
  </si>
  <si>
    <t>10.20%</t>
  </si>
  <si>
    <t>10.80%</t>
  </si>
  <si>
    <t>4.00%</t>
  </si>
  <si>
    <t>Bank [Member]</t>
  </si>
  <si>
    <t>15.00%</t>
  </si>
  <si>
    <t>15.80%</t>
  </si>
  <si>
    <t>13.90%</t>
  </si>
  <si>
    <t>14.60%</t>
  </si>
  <si>
    <t>10.10%</t>
  </si>
  <si>
    <t>10.70%</t>
  </si>
  <si>
    <t>TRANSACTIONS WITH DIRECTORS AND OFFICERS (Narrative) (Details)</t>
  </si>
  <si>
    <t>Dec. 31, 2015USD ($)item</t>
  </si>
  <si>
    <t>Number of executive officers who retired | item</t>
  </si>
  <si>
    <t>Related party deposit liabilities | $</t>
  </si>
  <si>
    <t>TRANSACTIONS WITH DIRECTORS AND OFFICERS (Schedule of Related Party Loans) (Details) - USD ($) $ in Thousands</t>
  </si>
  <si>
    <t>Loans to Insiders</t>
  </si>
  <si>
    <t>Beginning Balance</t>
  </si>
  <si>
    <t>Advances</t>
  </si>
  <si>
    <t>Repayments</t>
  </si>
  <si>
    <t>Other Changes</t>
  </si>
  <si>
    <t>Ending Balance</t>
  </si>
  <si>
    <t>COMMITMENTS AND CONTINGENCIES (Details) - USD ($) $ in Millions</t>
  </si>
  <si>
    <t>Commitment to extend credit</t>
  </si>
  <si>
    <t>Loan Commitments [Member]</t>
  </si>
  <si>
    <t>Line of Credit [Member]</t>
  </si>
  <si>
    <t>Open Letter of Credit [Member]</t>
  </si>
  <si>
    <t>FINANCIAL INSTRUMENTS WITH CONCENTRATIONS OF CREDIT RISK (Narrative) (Details) - USD ($)</t>
  </si>
  <si>
    <t>Legal Lending Limit</t>
  </si>
  <si>
    <t>Legal Lending Limit, percent</t>
  </si>
  <si>
    <t>Policy Lending Limit</t>
  </si>
  <si>
    <t>Policy Lending Limit, percent</t>
  </si>
  <si>
    <t>75.00%</t>
  </si>
  <si>
    <t>Loans Receivable, gross</t>
  </si>
  <si>
    <t>Securities Available for sale:</t>
  </si>
  <si>
    <t>Gross Amortized Cost</t>
  </si>
  <si>
    <t>Commercial and Industrial Tax Free Loans [Member]</t>
  </si>
  <si>
    <t>Commercial and Industrial Tax Free Loans [Member] | Credit concentration risk [Member]</t>
  </si>
  <si>
    <t>Concentration risk (as a percentage)</t>
  </si>
  <si>
    <t>2.30%</t>
  </si>
  <si>
    <t>Total Commercial and Industrial [Member]</t>
  </si>
  <si>
    <t>Broilers and other chicken production loans [Member]</t>
  </si>
  <si>
    <t>Broilers and other chicken production loans [Member] | Credit concentration risk [Member] | Loan [Member]</t>
  </si>
  <si>
    <t>6.10%</t>
  </si>
  <si>
    <t>NAICS Non-Residential Real Estate Investment Loans [Member]</t>
  </si>
  <si>
    <t>NAICS Non-Residential Real Estate Investment Loans [Member] | Credit concentration risk [Member] | Loan [Member]</t>
  </si>
  <si>
    <t>6.90%</t>
  </si>
  <si>
    <t>NAICS Dairy Cattle and Milk Production Loans [Member]</t>
  </si>
  <si>
    <t>NAICS Dairy Cattle and Milk Production Loans [Member] | Credit concentration risk [Member] | Loan [Member]</t>
  </si>
  <si>
    <t>15.50%</t>
  </si>
  <si>
    <t>Commercial Real Estate Agriculture Mortgages [Member] | Credit concentration risk [Member] | Loan [Member]</t>
  </si>
  <si>
    <t>28.70%</t>
  </si>
  <si>
    <t>30.50%</t>
  </si>
  <si>
    <t>Commercial Real Estate [Member] | Credit concentration risk [Member] | Loan [Member]</t>
  </si>
  <si>
    <t>48.20%</t>
  </si>
  <si>
    <t>Total Consumer Real Estate [Member]</t>
  </si>
  <si>
    <t>Total Consumer Real Estate [Member] | Credit concentration risk [Member] | Loan [Member]</t>
  </si>
  <si>
    <t>37.50%</t>
  </si>
  <si>
    <t>34.90%</t>
  </si>
  <si>
    <t>More Typically Known Corporate Bonds [Member]</t>
  </si>
  <si>
    <t>Concentration Risk Percentage, as compared to total debt securities</t>
  </si>
  <si>
    <t>20.00%</t>
  </si>
  <si>
    <t>17.10%</t>
  </si>
  <si>
    <t>Corporate Bonds [Member] | Non-Financial Commercial Paper [Member]</t>
  </si>
  <si>
    <t>Corporate Bonds [Member] | Non-Financial Commercial Paper [Member] | Cell phone and television companies [Member]</t>
  </si>
  <si>
    <t>Corporate Bonds [Member] | Non-Financial Commercial Paper [Member] | Farm Equipment Companies [Member]</t>
  </si>
  <si>
    <t>Corporate Bonds [Member] | Non-Financial Commercial Paper [Member] | Energy companies [Member]</t>
  </si>
  <si>
    <t>Corporate Bonds [Member] | Financial and Brokerage Issuers [Member]</t>
  </si>
  <si>
    <t>Concentration Risk Percentage, as compared to total corporate bond securities</t>
  </si>
  <si>
    <t>80.90%</t>
  </si>
  <si>
    <t>Corporate Bonds [Member] | Foreign Issuers [Member]</t>
  </si>
  <si>
    <t>Corporate Bonds [Member] | Foreign Issuers [Member] | Financial and Brokerage Issuers [Member]</t>
  </si>
  <si>
    <t>Corporate Bonds [Member] | Foreign Issuers [Member] | Financial and Brokerage Issuers [Member] | Commercial Paper [Member]</t>
  </si>
  <si>
    <t>Corporate Bonds [Member] | Domestic Issuers [Member]</t>
  </si>
  <si>
    <t>Corporate Bonds [Member] | Domestic Issuers [Member] | Financial and Brokerage Issuers [Member]</t>
  </si>
  <si>
    <t>Corporate Bonds [Member] | Domestic Issuers [Member] | Financial and Brokerage Issuers [Member] | Commercial Paper - Brokerage [Member]</t>
  </si>
  <si>
    <t>Corporate Bonds [Member] | Domestic Issuers [Member] | Financial and Brokerage Issuers [Member] | Commercial Paper - Bank Debt [Member]</t>
  </si>
  <si>
    <t>Obligations of States and Political Subdivisions - States of Illinois [Member]</t>
  </si>
  <si>
    <t>Concentration Risk Percentage, as compared to total municipal securities portfolio</t>
  </si>
  <si>
    <t>16.70%</t>
  </si>
  <si>
    <t>Obligations of States and Political Subdivisions - State of Texas [Member]</t>
  </si>
  <si>
    <t>7.20%</t>
  </si>
  <si>
    <t>17.60%</t>
  </si>
  <si>
    <t>Obligations of states and political subdivisions - State of Pennsylvania [Member]</t>
  </si>
  <si>
    <t>9.50%</t>
  </si>
  <si>
    <t>23.10%</t>
  </si>
  <si>
    <t>FAIR VALUE MEASUREMENTS (Narrative) (Details) - USD ($)</t>
  </si>
  <si>
    <t>Fair Value, Assets and Liabilities Measured on Recurring and Nonrecurring Basis [Line Items]</t>
  </si>
  <si>
    <t>Impaired Financing Receivable, Recorded Investment</t>
  </si>
  <si>
    <t>CRA Investment Fund [Member]</t>
  </si>
  <si>
    <t>Marketable equity securities, book value</t>
  </si>
  <si>
    <t>Regulatory Bank Stock [Member]</t>
  </si>
  <si>
    <t>Regulatory Bank Stock [Member] | Quoted Prices in Active Markets for Identical Assets (Level I) [Member]</t>
  </si>
  <si>
    <t>Marketable equity securities, market value</t>
  </si>
  <si>
    <t>FAIR VALUE MEASUREMENTS (Schedule of Assets Measured on Recurring Basis) (Details) - USD ($) $ in Thousands</t>
  </si>
  <si>
    <t>Recurring Fair Value Measurements</t>
  </si>
  <si>
    <t>Fair Value Measured on a Recurring Basis [Member]</t>
  </si>
  <si>
    <t>Fair Value Measured on a Recurring Basis [Member] | Quoted Prices in Active Markets for Identical Assets (Level I) [Member]</t>
  </si>
  <si>
    <t>Fair Value Measured on a Recurring Basis [Member] | Significant Other Observable Inputs (Level II) [Member]</t>
  </si>
  <si>
    <t>Fair Value Measured on a Recurring Basis [Member] | Significant Unobservable Inputs (Level III) [Member]</t>
  </si>
  <si>
    <t>U.S. Government Agencies [Member] | Fair Value Measured on a Recurring Basis [Member]</t>
  </si>
  <si>
    <t>U.S. Government Agencies [Member] | Fair Value Measured on a Recurring Basis [Member] | Quoted Prices in Active Markets for Identical Assets (Level I) [Member]</t>
  </si>
  <si>
    <t>U.S. Government Agencies [Member] | Fair Value Measured on a Recurring Basis [Member] | Significant Other Observable Inputs (Level II) [Member]</t>
  </si>
  <si>
    <t>U.S. Government Agencies [Member] | Fair Value Measured on a Recurring Basis [Member] | Significant Unobservable Inputs (Level III) [Member]</t>
  </si>
  <si>
    <t>U.S. Agency Mortgage-Backed Securities [Member] | Fair Value Measured on a Recurring Basis [Member]</t>
  </si>
  <si>
    <t>U.S. Agency Mortgage-Backed Securities [Member] | Fair Value Measured on a Recurring Basis [Member] | Quoted Prices in Active Markets for Identical Assets (Level I) [Member]</t>
  </si>
  <si>
    <t>U.S. Agency Mortgage-Backed Securities [Member] | Fair Value Measured on a Recurring Basis [Member] | Significant Other Observable Inputs (Level II) [Member]</t>
  </si>
  <si>
    <t>U.S. Agency Mortgage-Backed Securities [Member] | Fair Value Measured on a Recurring Basis [Member] | Significant Unobservable Inputs (Level III) [Member]</t>
  </si>
  <si>
    <t>U.S. Agency Collateralized Mortgage Obligations [Member] | Fair Value Measured on a Recurring Basis [Member]</t>
  </si>
  <si>
    <t>U.S. Agency Collateralized Mortgage Obligations [Member] | Fair Value Measured on a Recurring Basis [Member] | Quoted Prices in Active Markets for Identical Assets (Level I) [Member]</t>
  </si>
  <si>
    <t>U.S. Agency Collateralized Mortgage Obligations [Member] | Fair Value Measured on a Recurring Basis [Member] | Significant Other Observable Inputs (Level II) [Member]</t>
  </si>
  <si>
    <t>U.S. Agency Collateralized Mortgage Obligations [Member] | Fair Value Measured on a Recurring Basis [Member] | Significant Unobservable Inputs (Level III) [Member]</t>
  </si>
  <si>
    <t>Corporate Bonds [Member] | Fair Value Measured on a Recurring Basis [Member]</t>
  </si>
  <si>
    <t>Corporate Bonds [Member] | Fair Value Measured on a Recurring Basis [Member] | Quoted Prices in Active Markets for Identical Assets (Level I) [Member]</t>
  </si>
  <si>
    <t>Corporate Bonds [Member] | Fair Value Measured on a Recurring Basis [Member] | Significant Other Observable Inputs (Level II) [Member]</t>
  </si>
  <si>
    <t>Corporate Bonds [Member] | Fair Value Measured on a Recurring Basis [Member] | Significant Unobservable Inputs (Level III) [Member]</t>
  </si>
  <si>
    <t>Obligations of States and Political Subdivisions [Member] | Fair Value Measured on a Recurring Basis [Member]</t>
  </si>
  <si>
    <t>Obligations of States and Political Subdivisions [Member] | Fair Value Measured on a Recurring Basis [Member] | Quoted Prices in Active Markets for Identical Assets (Level I) [Member]</t>
  </si>
  <si>
    <t>Obligations of States and Political Subdivisions [Member] | Fair Value Measured on a Recurring Basis [Member] | Significant Other Observable Inputs (Level II) [Member]</t>
  </si>
  <si>
    <t>Obligations of States and Political Subdivisions [Member] | Fair Value Measured on a Recurring Basis [Member] | Significant Unobservable Inputs (Level III) [Member]</t>
  </si>
  <si>
    <t>Marketable equity securities [Member] | Fair Value Measured on a Recurring Basis [Member]</t>
  </si>
  <si>
    <t>Marketable equity securities [Member] | Fair Value Measured on a Recurring Basis [Member] | Quoted Prices in Active Markets for Identical Assets (Level I) [Member]</t>
  </si>
  <si>
    <t>Marketable equity securities [Member] | Fair Value Measured on a Recurring Basis [Member] | Significant Other Observable Inputs (Level II) [Member]</t>
  </si>
  <si>
    <t>Marketable equity securities [Member] | Fair Value Measured on a Recurring Basis [Member] | Significant Unobservable Inputs (Level III) [Member]</t>
  </si>
  <si>
    <t>FAIR VALUE MEASUREMENTS (Schedule of Assets Measured on Nonrecurring Basis) (Details) - Fair Value Measured on a Nonrecurring Basis [Member] - USD ($) $ in Thousands</t>
  </si>
  <si>
    <t>Non-Recurring Fair Value Measurements</t>
  </si>
  <si>
    <t>Impaired Loans</t>
  </si>
  <si>
    <t>OREO</t>
  </si>
  <si>
    <t>Total Fair Value, non-recurring</t>
  </si>
  <si>
    <t>Significant Other Observable Inputs (Level II) [Member]</t>
  </si>
  <si>
    <t>Quoted Prices in Active Markets for Identical Assets (Level I) [Member]</t>
  </si>
  <si>
    <t>Significant Unobservable Inputs (Level III) [Member]</t>
  </si>
  <si>
    <t>FAIR VALUE MEASUREMENTS (Schedule of Level III Inputs to Determine Fair Value) (Details) - Impaired Loans [Member] - USD ($) $ in Thousands</t>
  </si>
  <si>
    <t>Fair Value Inputs, Assets, Quantitative Information [Line Items]</t>
  </si>
  <si>
    <t>Valuation Techniques</t>
  </si>
  <si>
    <t>Appraisal of collateral</t>
  </si>
  <si>
    <t>Lower Range [Member]</t>
  </si>
  <si>
    <t>Unobservable inputs - Appraisal adjustments</t>
  </si>
  <si>
    <t>(20.00%)</t>
  </si>
  <si>
    <t>Unobservable inputs - Liquidation expenses</t>
  </si>
  <si>
    <t>(10.00%)</t>
  </si>
  <si>
    <t>Upper Range [Member]</t>
  </si>
  <si>
    <t>0.00%</t>
  </si>
  <si>
    <t>Weighted Average [Member]</t>
  </si>
  <si>
    <t>DISCLOSURES ABOUT FAIR VALUE OF FINANCIAL INSTRUMENTS (Details) - USD ($) $ in Thousands</t>
  </si>
  <si>
    <t>Fair value of financial assets</t>
  </si>
  <si>
    <t>Loans, net of allowance</t>
  </si>
  <si>
    <t>Financial Liabilities:</t>
  </si>
  <si>
    <t>Non-interest bearing demand deposits</t>
  </si>
  <si>
    <t>Interest-bearing demand deposits</t>
  </si>
  <si>
    <t>Short-term Debt</t>
  </si>
  <si>
    <t>Carrying Amount [Member]</t>
  </si>
  <si>
    <t>Accrued interest receivable</t>
  </si>
  <si>
    <t>Time deposits</t>
  </si>
  <si>
    <t>Accrued interest payable</t>
  </si>
  <si>
    <t>Fair Value [Member]</t>
  </si>
  <si>
    <t>Fair Value [Member] | Quoted Prices in Active Markets for Identical Assets (Level I) [Member]</t>
  </si>
  <si>
    <t>Fair Value [Member] | Significant Other Observable Inputs (Level II) [Member]</t>
  </si>
  <si>
    <t>Fair Value [Member] | Significant Unobservable Inputs (Level III) [Member]</t>
  </si>
  <si>
    <t>ACCUMULATED OTHER COMPREHENSIVE INCOME (LOSS) (Schedule of Accumulated Other Comprehensive Income (Loss)) (Details) - USD ($) $ in Thousands</t>
  </si>
  <si>
    <t>Accumulated Other Comprehensive Income (Loss) [Line Items]</t>
  </si>
  <si>
    <t>Balance, beginning</t>
  </si>
  <si>
    <t>Balance, ending</t>
  </si>
  <si>
    <t>Federal income tax rate</t>
  </si>
  <si>
    <t>Unrealized Gain (Losses) on Securities AFS [Member]</t>
  </si>
  <si>
    <t>[1],[2]</t>
  </si>
  <si>
    <t>Other comprehensive income (loss) before reclassifications</t>
  </si>
  <si>
    <t>Amount reclassified from accumulated other comprehensive income loss</t>
  </si>
  <si>
    <t>All amounts are net of tax. Related income tax expense or benefit is calculated using a Federal income tax rate of 34%.</t>
  </si>
  <si>
    <t>[2]</t>
  </si>
  <si>
    <t>Amounts in parentheses indicate debits.</t>
  </si>
  <si>
    <t>ACCUMULATED OTHER COMPREHENSIVE INCOME (LOSS) (Schedule of Amounts Reclassified from AOCI) (Details) - USD ($) $ in Thousands</t>
  </si>
  <si>
    <t>Reclassification Adjustment out of Accumulated Other Comprehensive Income [Line Items]</t>
  </si>
  <si>
    <t>Impairment on securities</t>
  </si>
  <si>
    <t>Reclassifications for the period</t>
  </si>
  <si>
    <t>Reclassification out of Accumulated Other Comprehensive Income [Member]</t>
  </si>
  <si>
    <t>Reclassification out of Accumulated Other Comprehensive Income [Member] | Unrealized Gain (Losses) on Securities AFS [Member]</t>
  </si>
  <si>
    <t>CONDENSED PARENT ONLY DATA (Condensed Balance Sheets) (Details) - USD ($) $ in Thousands</t>
  </si>
  <si>
    <t>Cash</t>
  </si>
  <si>
    <t>Stockholders' Equity:</t>
  </si>
  <si>
    <t>Capital stock</t>
  </si>
  <si>
    <t>Accumulated other comprehensive loss, net of tax</t>
  </si>
  <si>
    <t>Treasury stock</t>
  </si>
  <si>
    <t>Parent Company [Member]</t>
  </si>
  <si>
    <t>Equity in bank subsidiary</t>
  </si>
  <si>
    <t>CONDENSED PARENT ONLY DATA (Condensed Statements of Comprehensive Income) (Details) - USD ($) $ in Thousands</t>
  </si>
  <si>
    <t>Income</t>
  </si>
  <si>
    <t>Gains on securities transactions</t>
  </si>
  <si>
    <t>Expense</t>
  </si>
  <si>
    <t>Other expenses</t>
  </si>
  <si>
    <t>Comprehensive Income (Loss)</t>
  </si>
  <si>
    <t>Dividend income - investment securities</t>
  </si>
  <si>
    <t>Undistributed earnings of bank subsidiary</t>
  </si>
  <si>
    <t>Total Income</t>
  </si>
  <si>
    <t>Shareholder expenses</t>
  </si>
  <si>
    <t>CONDENSED PARENT ONLY DATA (Condensed Statements of Cash Flows) (Details) - USD ($) $ in Thousands</t>
  </si>
  <si>
    <t>Cash Flows from Operating Activities:</t>
  </si>
  <si>
    <t>Cash Flows from Investing Activities:</t>
  </si>
  <si>
    <t>Purchases of securities available for sale</t>
  </si>
  <si>
    <t>Cash Flows from Financing Activities:</t>
  </si>
  <si>
    <t>Proceeds from issuance of treasury stock</t>
  </si>
  <si>
    <t>Payment to repurchase common stock</t>
  </si>
  <si>
    <t>Cash and Cash Equivalents:</t>
  </si>
  <si>
    <t>Equity in undistributed earnings of subsidiaries</t>
  </si>
  <si>
    <t>Net change in other assets</t>
  </si>
  <si>
    <t>Net cash provided by (used for) investing activities</t>
  </si>
  <si>
    <t>Net cash used for financing activities</t>
  </si>
  <si>
    <t>SUMMARY OF QUARTERLY FINANCIAL DATA (UNAUDITED) (Details) - USD ($) $ / shares in Units, $ in Thousands</t>
  </si>
  <si>
    <t>Interest income</t>
  </si>
  <si>
    <t>Interest expense</t>
  </si>
  <si>
    <t>Less provision (credit) for loan losses</t>
  </si>
  <si>
    <t>Occupancy and equipment expenses</t>
  </si>
  <si>
    <t>Other operating expenses</t>
  </si>
  <si>
    <t>Provision for Federal income taxes</t>
  </si>
  <si>
    <t>SUBSEQUENT EVENTS (Details) $ in Thousands</t>
  </si>
  <si>
    <t>Mar. 29, 2017USD ($)</t>
  </si>
  <si>
    <t>Subsequent Event [Member]</t>
  </si>
  <si>
    <t>Estimated cost for new branc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74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7345047</v>
      </c>
    </row>
    <row r="15" spans="1:4">
      <c r="A15" s="4" t="s">
        <v>25</v>
      </c>
      <c r="C15" s="5" t="n">
        <v>285038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4</v>
      </c>
      <c r="B1" s="2" t="s">
        <v>1</v>
      </c>
    </row>
    <row r="2" spans="1:2">
      <c r="B2" s="2" t="s">
        <v>2</v>
      </c>
    </row>
    <row r="3" spans="1:2">
      <c r="A3" s="3" t="s">
        <v>45</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852</v>
      </c>
      <c r="C3" s="6" t="n">
        <v>15426</v>
      </c>
    </row>
    <row r="4" spans="1:3">
      <c r="A4" s="4" t="s">
        <v>33</v>
      </c>
      <c r="B4" s="5" t="n">
        <v>25780</v>
      </c>
      <c r="C4" s="5" t="n">
        <v>28801</v>
      </c>
    </row>
    <row r="5" spans="1:3">
      <c r="A5" s="4" t="s">
        <v>34</v>
      </c>
      <c r="B5" s="5" t="n">
        <v>45632</v>
      </c>
      <c r="C5" s="5" t="n">
        <v>44227</v>
      </c>
    </row>
    <row r="6" spans="1:3">
      <c r="A6" s="4" t="s">
        <v>35</v>
      </c>
      <c r="B6" s="5" t="n">
        <v>308111</v>
      </c>
      <c r="C6" s="5" t="n">
        <v>289423</v>
      </c>
    </row>
    <row r="7" spans="1:3">
      <c r="A7" s="4" t="s">
        <v>36</v>
      </c>
      <c r="B7" s="5" t="n">
        <v>2552</v>
      </c>
      <c r="C7" s="5" t="n">
        <v>1126</v>
      </c>
    </row>
    <row r="8" spans="1:3">
      <c r="A8" s="4" t="s">
        <v>37</v>
      </c>
      <c r="B8" s="5" t="n">
        <v>571567</v>
      </c>
      <c r="C8" s="5" t="n">
        <v>520283</v>
      </c>
    </row>
    <row r="9" spans="1:3">
      <c r="A9" s="4" t="s">
        <v>38</v>
      </c>
      <c r="B9" s="5" t="n">
        <v>7562</v>
      </c>
      <c r="C9" s="5" t="n">
        <v>7078</v>
      </c>
    </row>
    <row r="10" spans="1:3">
      <c r="A10" s="4" t="s">
        <v>39</v>
      </c>
      <c r="B10" s="5" t="n">
        <v>564005</v>
      </c>
      <c r="C10" s="5" t="n">
        <v>513205</v>
      </c>
    </row>
    <row r="11" spans="1:3">
      <c r="A11" s="4" t="s">
        <v>40</v>
      </c>
      <c r="B11" s="5" t="n">
        <v>22568</v>
      </c>
      <c r="C11" s="5" t="n">
        <v>21696</v>
      </c>
    </row>
    <row r="12" spans="1:3">
      <c r="A12" s="4" t="s">
        <v>41</v>
      </c>
      <c r="B12" s="5" t="n">
        <v>5372</v>
      </c>
      <c r="C12" s="5" t="n">
        <v>4314</v>
      </c>
    </row>
    <row r="13" spans="1:3">
      <c r="A13" s="4" t="s">
        <v>42</v>
      </c>
      <c r="B13" s="5" t="n">
        <v>24687</v>
      </c>
      <c r="C13" s="5" t="n">
        <v>23869</v>
      </c>
    </row>
    <row r="14" spans="1:3">
      <c r="A14" s="4" t="s">
        <v>43</v>
      </c>
      <c r="B14" s="5" t="n">
        <v>11326</v>
      </c>
      <c r="C14" s="5" t="n">
        <v>7741</v>
      </c>
    </row>
    <row r="15" spans="1:3">
      <c r="A15" s="4" t="s">
        <v>44</v>
      </c>
      <c r="B15" s="5" t="n">
        <v>984253</v>
      </c>
      <c r="C15" s="5" t="n">
        <v>905601</v>
      </c>
    </row>
    <row r="16" spans="1:3">
      <c r="A16" s="3" t="s">
        <v>45</v>
      </c>
    </row>
    <row r="17" spans="1:3">
      <c r="A17" s="4" t="s">
        <v>46</v>
      </c>
      <c r="B17" s="5" t="n">
        <v>280543</v>
      </c>
      <c r="C17" s="5" t="n">
        <v>236214</v>
      </c>
    </row>
    <row r="18" spans="1:3">
      <c r="A18" s="4" t="s">
        <v>47</v>
      </c>
      <c r="B18" s="5" t="n">
        <v>536948</v>
      </c>
      <c r="C18" s="5" t="n">
        <v>503848</v>
      </c>
    </row>
    <row r="19" spans="1:3">
      <c r="A19" s="4" t="s">
        <v>48</v>
      </c>
      <c r="B19" s="5" t="n">
        <v>817491</v>
      </c>
      <c r="C19" s="5" t="n">
        <v>740062</v>
      </c>
    </row>
    <row r="20" spans="1:3">
      <c r="A20" s="4" t="s">
        <v>49</v>
      </c>
      <c r="B20" s="5" t="n">
        <v>8329</v>
      </c>
      <c r="C20" s="5" t="n">
        <v>8736</v>
      </c>
    </row>
    <row r="21" spans="1:3">
      <c r="A21" s="4" t="s">
        <v>50</v>
      </c>
      <c r="B21" s="5" t="n">
        <v>61257</v>
      </c>
      <c r="C21" s="5" t="n">
        <v>59594</v>
      </c>
    </row>
    <row r="22" spans="1:3">
      <c r="A22" s="4" t="s">
        <v>51</v>
      </c>
      <c r="B22" s="5" t="n">
        <v>2237</v>
      </c>
      <c r="C22" s="5" t="n">
        <v>2107</v>
      </c>
    </row>
    <row r="23" spans="1:3">
      <c r="A23" s="4" t="s">
        <v>52</v>
      </c>
      <c r="B23" s="5" t="n">
        <v>889314</v>
      </c>
      <c r="C23" s="5" t="n">
        <v>810499</v>
      </c>
    </row>
    <row r="24" spans="1:3">
      <c r="A24" s="3" t="s">
        <v>53</v>
      </c>
    </row>
    <row r="25" spans="1:3">
      <c r="A25" s="4" t="s">
        <v>54</v>
      </c>
      <c r="B25" s="5" t="n">
        <v>574</v>
      </c>
      <c r="C25" s="5" t="n">
        <v>574</v>
      </c>
    </row>
    <row r="26" spans="1:3">
      <c r="A26" s="4" t="s">
        <v>55</v>
      </c>
      <c r="B26" s="5" t="n">
        <v>4403</v>
      </c>
      <c r="C26" s="5" t="n">
        <v>4395</v>
      </c>
    </row>
    <row r="27" spans="1:3">
      <c r="A27" s="4" t="s">
        <v>56</v>
      </c>
      <c r="B27" s="5" t="n">
        <v>95475</v>
      </c>
      <c r="C27" s="5" t="n">
        <v>91029</v>
      </c>
    </row>
    <row r="28" spans="1:3">
      <c r="A28" s="4" t="s">
        <v>57</v>
      </c>
      <c r="B28" s="5" t="n">
        <v>-4885</v>
      </c>
      <c r="C28" s="5" t="n">
        <v>-252</v>
      </c>
    </row>
    <row r="29" spans="1:3">
      <c r="A29" s="4" t="s">
        <v>58</v>
      </c>
      <c r="B29" s="5" t="n">
        <v>-628</v>
      </c>
      <c r="C29" s="5" t="n">
        <v>-644</v>
      </c>
    </row>
    <row r="30" spans="1:3">
      <c r="A30" s="4" t="s">
        <v>59</v>
      </c>
      <c r="B30" s="5" t="n">
        <v>94939</v>
      </c>
      <c r="C30" s="5" t="n">
        <v>95102</v>
      </c>
    </row>
    <row r="31" spans="1:3">
      <c r="A31" s="4" t="s">
        <v>60</v>
      </c>
      <c r="B31" s="6" t="n">
        <v>984253</v>
      </c>
      <c r="C31" s="6" t="n">
        <v>905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2</v>
      </c>
      <c r="C3" s="7" t="n">
        <v>0.2</v>
      </c>
    </row>
    <row r="4" spans="1:3">
      <c r="A4" s="4" t="s">
        <v>64</v>
      </c>
      <c r="B4" s="5" t="n">
        <v>12000000</v>
      </c>
      <c r="C4" s="5" t="n">
        <v>12000000</v>
      </c>
    </row>
    <row r="5" spans="1:3">
      <c r="A5" s="4" t="s">
        <v>65</v>
      </c>
      <c r="B5" s="5" t="n">
        <v>2869557</v>
      </c>
      <c r="C5" s="5" t="n">
        <v>2869557</v>
      </c>
    </row>
    <row r="6" spans="1:3">
      <c r="A6" s="4" t="s">
        <v>66</v>
      </c>
      <c r="B6" s="5" t="n">
        <v>2850382</v>
      </c>
      <c r="C6" s="5" t="n">
        <v>2849524</v>
      </c>
    </row>
    <row r="7" spans="1:3">
      <c r="A7" s="4" t="s">
        <v>67</v>
      </c>
      <c r="B7" s="5" t="n">
        <v>19175</v>
      </c>
      <c r="C7" s="5" t="n">
        <v>20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09</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4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22525</v>
      </c>
      <c r="C4" s="6" t="n">
        <v>20205</v>
      </c>
      <c r="D4" s="6" t="n">
        <v>19368</v>
      </c>
    </row>
    <row r="5" spans="1:4">
      <c r="A5" s="3" t="s">
        <v>72</v>
      </c>
    </row>
    <row r="6" spans="1:4">
      <c r="A6" s="4" t="s">
        <v>73</v>
      </c>
      <c r="B6" s="5" t="n">
        <v>1480</v>
      </c>
      <c r="C6" s="5" t="n">
        <v>2969</v>
      </c>
      <c r="D6" s="5" t="n">
        <v>4172</v>
      </c>
    </row>
    <row r="7" spans="1:4">
      <c r="A7" s="4" t="s">
        <v>74</v>
      </c>
      <c r="B7" s="5" t="n">
        <v>3863</v>
      </c>
      <c r="C7" s="5" t="n">
        <v>3234</v>
      </c>
      <c r="D7" s="5" t="n">
        <v>3289</v>
      </c>
    </row>
    <row r="8" spans="1:4">
      <c r="A8" s="4" t="s">
        <v>75</v>
      </c>
      <c r="B8" s="5" t="n">
        <v>138</v>
      </c>
      <c r="C8" s="5" t="n">
        <v>75</v>
      </c>
      <c r="D8" s="5" t="n">
        <v>63</v>
      </c>
    </row>
    <row r="9" spans="1:4">
      <c r="A9" s="4" t="s">
        <v>76</v>
      </c>
      <c r="B9" s="5" t="n">
        <v>335</v>
      </c>
      <c r="C9" s="5" t="n">
        <v>359</v>
      </c>
      <c r="D9" s="5" t="n">
        <v>245</v>
      </c>
    </row>
    <row r="10" spans="1:4">
      <c r="A10" s="4" t="s">
        <v>77</v>
      </c>
      <c r="B10" s="5" t="n">
        <v>28341</v>
      </c>
      <c r="C10" s="5" t="n">
        <v>26842</v>
      </c>
      <c r="D10" s="5" t="n">
        <v>27137</v>
      </c>
    </row>
    <row r="11" spans="1:4">
      <c r="A11" s="3" t="s">
        <v>78</v>
      </c>
    </row>
    <row r="12" spans="1:4">
      <c r="A12" s="4" t="s">
        <v>79</v>
      </c>
      <c r="B12" s="5" t="n">
        <v>2067</v>
      </c>
      <c r="C12" s="5" t="n">
        <v>2484</v>
      </c>
      <c r="D12" s="5" t="n">
        <v>3090</v>
      </c>
    </row>
    <row r="13" spans="1:4">
      <c r="A13" s="4" t="s">
        <v>80</v>
      </c>
      <c r="B13" s="5" t="n">
        <v>987</v>
      </c>
      <c r="C13" s="5" t="n">
        <v>1260</v>
      </c>
      <c r="D13" s="5" t="n">
        <v>1586</v>
      </c>
    </row>
    <row r="14" spans="1:4">
      <c r="A14" s="4" t="s">
        <v>81</v>
      </c>
      <c r="B14" s="5" t="n">
        <v>3054</v>
      </c>
      <c r="C14" s="5" t="n">
        <v>3744</v>
      </c>
      <c r="D14" s="5" t="n">
        <v>4676</v>
      </c>
    </row>
    <row r="15" spans="1:4">
      <c r="A15" s="4" t="s">
        <v>82</v>
      </c>
      <c r="B15" s="5" t="n">
        <v>25287</v>
      </c>
      <c r="C15" s="5" t="n">
        <v>23098</v>
      </c>
      <c r="D15" s="5" t="n">
        <v>22461</v>
      </c>
    </row>
    <row r="16" spans="1:4">
      <c r="A16" s="4" t="s">
        <v>83</v>
      </c>
      <c r="B16" s="5" t="n">
        <v>325</v>
      </c>
      <c r="C16" s="5" t="n">
        <v>150</v>
      </c>
      <c r="D16" s="5" t="n">
        <v>-50</v>
      </c>
    </row>
    <row r="17" spans="1:4">
      <c r="A17" s="4" t="s">
        <v>84</v>
      </c>
      <c r="B17" s="5" t="n">
        <v>24962</v>
      </c>
      <c r="C17" s="5" t="n">
        <v>22948</v>
      </c>
      <c r="D17" s="5" t="n">
        <v>22511</v>
      </c>
    </row>
    <row r="18" spans="1:4">
      <c r="A18" s="3" t="s">
        <v>85</v>
      </c>
    </row>
    <row r="19" spans="1:4">
      <c r="A19" s="4" t="s">
        <v>86</v>
      </c>
      <c r="B19" s="5" t="n">
        <v>1475</v>
      </c>
      <c r="C19" s="5" t="n">
        <v>1286</v>
      </c>
      <c r="D19" s="5" t="n">
        <v>1302</v>
      </c>
    </row>
    <row r="20" spans="1:4">
      <c r="A20" s="4" t="s">
        <v>87</v>
      </c>
      <c r="B20" s="5" t="n">
        <v>2259</v>
      </c>
      <c r="C20" s="5" t="n">
        <v>2019</v>
      </c>
      <c r="D20" s="5" t="n">
        <v>1770</v>
      </c>
    </row>
    <row r="21" spans="1:4">
      <c r="A21" s="4" t="s">
        <v>88</v>
      </c>
      <c r="B21" s="5" t="n">
        <v>2169</v>
      </c>
      <c r="C21" s="5" t="n">
        <v>2033</v>
      </c>
      <c r="D21" s="5" t="n">
        <v>1956</v>
      </c>
    </row>
    <row r="22" spans="1:4">
      <c r="A22" s="4" t="s">
        <v>89</v>
      </c>
      <c r="B22" s="5" t="n">
        <v>2370</v>
      </c>
      <c r="C22" s="5" t="n">
        <v>2840</v>
      </c>
      <c r="D22" s="5" t="n">
        <v>3131</v>
      </c>
    </row>
    <row r="23" spans="1:4">
      <c r="A23" s="3" t="s">
        <v>90</v>
      </c>
    </row>
    <row r="24" spans="1:4">
      <c r="A24" s="4" t="s">
        <v>91</v>
      </c>
      <c r="B24" s="4" t="s">
        <v>92</v>
      </c>
      <c r="C24" s="4" t="s">
        <v>92</v>
      </c>
      <c r="D24" s="5" t="n">
        <v>15</v>
      </c>
    </row>
    <row r="25" spans="1:4">
      <c r="A25" s="4" t="s">
        <v>93</v>
      </c>
      <c r="B25" s="4" t="s">
        <v>92</v>
      </c>
      <c r="C25" s="4" t="s">
        <v>92</v>
      </c>
      <c r="D25" s="5" t="n">
        <v>-37</v>
      </c>
    </row>
    <row r="26" spans="1:4">
      <c r="A26" s="4" t="s">
        <v>94</v>
      </c>
      <c r="B26" s="4" t="s">
        <v>92</v>
      </c>
      <c r="C26" s="4" t="s">
        <v>92</v>
      </c>
      <c r="D26" s="5" t="n">
        <v>-22</v>
      </c>
    </row>
    <row r="27" spans="1:4">
      <c r="A27" s="4" t="s">
        <v>95</v>
      </c>
      <c r="B27" s="5" t="n">
        <v>1512</v>
      </c>
      <c r="C27" s="5" t="n">
        <v>806</v>
      </c>
      <c r="D27" s="5" t="n">
        <v>414</v>
      </c>
    </row>
    <row r="28" spans="1:4">
      <c r="A28" s="4" t="s">
        <v>96</v>
      </c>
      <c r="B28" s="5" t="n">
        <v>785</v>
      </c>
      <c r="C28" s="5" t="n">
        <v>726</v>
      </c>
      <c r="D28" s="5" t="n">
        <v>640</v>
      </c>
    </row>
    <row r="29" spans="1:4">
      <c r="A29" s="4" t="s">
        <v>97</v>
      </c>
      <c r="B29" s="5" t="n">
        <v>574</v>
      </c>
      <c r="C29" s="5" t="n">
        <v>345</v>
      </c>
      <c r="D29" s="5" t="n">
        <v>357</v>
      </c>
    </row>
    <row r="30" spans="1:4">
      <c r="A30" s="4" t="s">
        <v>98</v>
      </c>
      <c r="B30" s="5" t="n">
        <v>11144</v>
      </c>
      <c r="C30" s="5" t="n">
        <v>10055</v>
      </c>
      <c r="D30" s="5" t="n">
        <v>9548</v>
      </c>
    </row>
    <row r="31" spans="1:4">
      <c r="A31" s="3" t="s">
        <v>99</v>
      </c>
    </row>
    <row r="32" spans="1:4">
      <c r="A32" s="4" t="s">
        <v>100</v>
      </c>
      <c r="B32" s="5" t="n">
        <v>16769</v>
      </c>
      <c r="C32" s="5" t="n">
        <v>14796</v>
      </c>
      <c r="D32" s="5" t="n">
        <v>13943</v>
      </c>
    </row>
    <row r="33" spans="1:4">
      <c r="A33" s="4" t="s">
        <v>101</v>
      </c>
      <c r="B33" s="5" t="n">
        <v>2183</v>
      </c>
      <c r="C33" s="5" t="n">
        <v>2092</v>
      </c>
      <c r="D33" s="5" t="n">
        <v>1958</v>
      </c>
    </row>
    <row r="34" spans="1:4">
      <c r="A34" s="4" t="s">
        <v>102</v>
      </c>
      <c r="B34" s="5" t="n">
        <v>1091</v>
      </c>
      <c r="C34" s="5" t="n">
        <v>1126</v>
      </c>
      <c r="D34" s="5" t="n">
        <v>1102</v>
      </c>
    </row>
    <row r="35" spans="1:4">
      <c r="A35" s="4" t="s">
        <v>103</v>
      </c>
      <c r="B35" s="5" t="n">
        <v>614</v>
      </c>
      <c r="C35" s="5" t="n">
        <v>552</v>
      </c>
      <c r="D35" s="5" t="n">
        <v>474</v>
      </c>
    </row>
    <row r="36" spans="1:4">
      <c r="A36" s="4" t="s">
        <v>104</v>
      </c>
      <c r="B36" s="5" t="n">
        <v>1831</v>
      </c>
      <c r="C36" s="5" t="n">
        <v>1594</v>
      </c>
      <c r="D36" s="5" t="n">
        <v>1624</v>
      </c>
    </row>
    <row r="37" spans="1:4">
      <c r="A37" s="4" t="s">
        <v>105</v>
      </c>
      <c r="B37" s="5" t="n">
        <v>807</v>
      </c>
      <c r="C37" s="5" t="n">
        <v>781</v>
      </c>
      <c r="D37" s="5" t="n">
        <v>714</v>
      </c>
    </row>
    <row r="38" spans="1:4">
      <c r="A38" s="4" t="s">
        <v>106</v>
      </c>
      <c r="B38" s="5" t="n">
        <v>1590</v>
      </c>
      <c r="C38" s="5" t="n">
        <v>1443</v>
      </c>
      <c r="D38" s="5" t="n">
        <v>1395</v>
      </c>
    </row>
    <row r="39" spans="1:4">
      <c r="A39" s="4" t="s">
        <v>107</v>
      </c>
      <c r="B39" s="5" t="n">
        <v>2315</v>
      </c>
      <c r="C39" s="5" t="n">
        <v>2351</v>
      </c>
      <c r="D39" s="5" t="n">
        <v>2211</v>
      </c>
    </row>
    <row r="40" spans="1:4">
      <c r="A40" s="4" t="s">
        <v>108</v>
      </c>
      <c r="B40" s="5" t="n">
        <v>27200</v>
      </c>
      <c r="C40" s="5" t="n">
        <v>24735</v>
      </c>
      <c r="D40" s="5" t="n">
        <v>23421</v>
      </c>
    </row>
    <row r="41" spans="1:4">
      <c r="A41" s="4" t="s">
        <v>109</v>
      </c>
      <c r="B41" s="5" t="n">
        <v>8906</v>
      </c>
      <c r="C41" s="5" t="n">
        <v>8268</v>
      </c>
      <c r="D41" s="5" t="n">
        <v>8638</v>
      </c>
    </row>
    <row r="42" spans="1:4">
      <c r="A42" s="4" t="s">
        <v>110</v>
      </c>
      <c r="B42" s="5" t="n">
        <v>1353</v>
      </c>
      <c r="C42" s="5" t="n">
        <v>1358</v>
      </c>
      <c r="D42" s="5" t="n">
        <v>1546</v>
      </c>
    </row>
    <row r="43" spans="1:4">
      <c r="A43" s="4" t="s">
        <v>111</v>
      </c>
      <c r="B43" s="6" t="n">
        <v>7553</v>
      </c>
      <c r="C43" s="6" t="n">
        <v>6910</v>
      </c>
      <c r="D43" s="6" t="n">
        <v>7092</v>
      </c>
    </row>
    <row r="44" spans="1:4">
      <c r="A44" s="4" t="s">
        <v>112</v>
      </c>
      <c r="B44" s="7" t="n">
        <v>2.65</v>
      </c>
      <c r="C44" s="7" t="n">
        <v>2.42</v>
      </c>
      <c r="D44" s="7" t="n">
        <v>2.48</v>
      </c>
    </row>
    <row r="45" spans="1:4">
      <c r="A45" s="4" t="s">
        <v>113</v>
      </c>
      <c r="B45" s="7" t="n">
        <v>1.09</v>
      </c>
      <c r="C45" s="7" t="n">
        <v>1.08</v>
      </c>
      <c r="D45" s="7" t="n">
        <v>1.07</v>
      </c>
    </row>
    <row r="46" spans="1:4">
      <c r="A46" s="4" t="s">
        <v>114</v>
      </c>
      <c r="B46" s="5" t="n">
        <v>2850610</v>
      </c>
      <c r="C46" s="5" t="n">
        <v>2853310</v>
      </c>
      <c r="D46" s="5" t="n">
        <v>28559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38</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0</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5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v>
      </c>
    </row>
    <row r="3" spans="1:2">
      <c r="A3" s="3" t="s">
        <v>259</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69</v>
      </c>
    </row>
    <row r="3" spans="1:4">
      <c r="A3" s="4" t="s">
        <v>386</v>
      </c>
      <c r="B3" s="6" t="n">
        <v>345000</v>
      </c>
      <c r="C3" s="6" t="n">
        <v>455000</v>
      </c>
    </row>
    <row r="4" spans="1:4">
      <c r="A4" s="4" t="s">
        <v>281</v>
      </c>
      <c r="B4" s="5" t="n">
        <v>0</v>
      </c>
      <c r="C4" s="5" t="n">
        <v>0</v>
      </c>
    </row>
    <row r="5" spans="1:4">
      <c r="A5" s="4" t="s">
        <v>283</v>
      </c>
      <c r="B5" s="5" t="n">
        <v>410000</v>
      </c>
      <c r="C5" s="5" t="n">
        <v>240000</v>
      </c>
    </row>
    <row r="6" spans="1:4">
      <c r="A6" s="4" t="s">
        <v>42</v>
      </c>
      <c r="B6" s="6" t="n">
        <v>24687000</v>
      </c>
      <c r="C6" s="5" t="n">
        <v>23869000</v>
      </c>
    </row>
    <row r="7" spans="1:4">
      <c r="A7" s="4" t="s">
        <v>387</v>
      </c>
      <c r="B7" s="4" t="s">
        <v>388</v>
      </c>
    </row>
    <row r="8" spans="1:4">
      <c r="A8" s="4" t="s">
        <v>389</v>
      </c>
      <c r="B8" s="4" t="s">
        <v>390</v>
      </c>
    </row>
    <row r="9" spans="1:4">
      <c r="A9" s="4" t="s">
        <v>391</v>
      </c>
      <c r="B9" s="6" t="n">
        <v>614000</v>
      </c>
      <c r="C9" s="6" t="n">
        <v>552000</v>
      </c>
      <c r="D9" s="6" t="n">
        <v>474000</v>
      </c>
    </row>
    <row r="10" spans="1:4">
      <c r="A10" s="4" t="s">
        <v>392</v>
      </c>
      <c r="B10" s="4" t="s">
        <v>393</v>
      </c>
    </row>
    <row r="11" spans="1:4">
      <c r="A11" s="4" t="s">
        <v>394</v>
      </c>
    </row>
    <row r="12" spans="1:4">
      <c r="A12" s="4" t="s">
        <v>395</v>
      </c>
      <c r="B12" s="4" t="s">
        <v>396</v>
      </c>
    </row>
    <row r="13" spans="1:4">
      <c r="A13" s="4" t="s">
        <v>387</v>
      </c>
      <c r="B13" s="4" t="s">
        <v>397</v>
      </c>
    </row>
    <row r="14" spans="1:4">
      <c r="A14" s="4" t="s">
        <v>389</v>
      </c>
      <c r="B14" s="4" t="s">
        <v>398</v>
      </c>
    </row>
    <row r="15" spans="1:4">
      <c r="A15" s="4" t="s">
        <v>399</v>
      </c>
      <c r="B15" s="5" t="n">
        <v>1000</v>
      </c>
    </row>
    <row r="16" spans="1:4">
      <c r="A16" s="4" t="s">
        <v>400</v>
      </c>
    </row>
    <row r="17" spans="1:4">
      <c r="A17" s="4" t="s">
        <v>395</v>
      </c>
      <c r="B17" s="4" t="s">
        <v>390</v>
      </c>
    </row>
    <row r="18" spans="1:4">
      <c r="A18" s="4" t="s">
        <v>401</v>
      </c>
    </row>
    <row r="19" spans="1:4">
      <c r="A19" s="4" t="s">
        <v>395</v>
      </c>
      <c r="B19" s="4" t="s">
        <v>390</v>
      </c>
    </row>
    <row r="20" spans="1:4">
      <c r="A20" s="4" t="s">
        <v>402</v>
      </c>
    </row>
    <row r="21" spans="1:4">
      <c r="A21" s="4" t="s">
        <v>395</v>
      </c>
      <c r="B21" s="4" t="s">
        <v>403</v>
      </c>
    </row>
    <row r="22" spans="1:4">
      <c r="A22" s="4" t="s">
        <v>404</v>
      </c>
    </row>
    <row r="23" spans="1:4">
      <c r="A23" s="4" t="s">
        <v>405</v>
      </c>
      <c r="B23" s="4" t="s">
        <v>406</v>
      </c>
    </row>
    <row r="24" spans="1:4">
      <c r="A24" s="4" t="s">
        <v>407</v>
      </c>
    </row>
    <row r="25" spans="1:4">
      <c r="A25" s="4" t="s">
        <v>405</v>
      </c>
      <c r="B25" s="4" t="s">
        <v>408</v>
      </c>
    </row>
    <row r="26" spans="1:4">
      <c r="A26" s="4" t="s">
        <v>409</v>
      </c>
    </row>
    <row r="27" spans="1:4">
      <c r="A27" s="4" t="s">
        <v>405</v>
      </c>
      <c r="B27" s="4" t="s">
        <v>410</v>
      </c>
    </row>
    <row r="28" spans="1:4">
      <c r="A28" s="4" t="s">
        <v>411</v>
      </c>
    </row>
    <row r="29" spans="1:4">
      <c r="A29" s="4" t="s">
        <v>405</v>
      </c>
      <c r="B29" s="4" t="s">
        <v>4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13</v>
      </c>
      <c r="B1" s="2" t="s">
        <v>1</v>
      </c>
    </row>
    <row r="2" spans="1:4">
      <c r="B2" s="2" t="s">
        <v>414</v>
      </c>
      <c r="C2" s="2" t="s">
        <v>415</v>
      </c>
      <c r="D2" s="2" t="s">
        <v>416</v>
      </c>
    </row>
    <row r="3" spans="1:4">
      <c r="A3" s="3" t="s">
        <v>417</v>
      </c>
    </row>
    <row r="4" spans="1:4">
      <c r="A4" s="4" t="s">
        <v>418</v>
      </c>
      <c r="B4" s="6" t="n">
        <v>63726000</v>
      </c>
      <c r="C4" s="6" t="n">
        <v>60295000</v>
      </c>
    </row>
    <row r="5" spans="1:4">
      <c r="A5" s="4" t="s">
        <v>419</v>
      </c>
      <c r="B5" s="6" t="n">
        <v>65770000</v>
      </c>
      <c r="C5" s="5" t="n">
        <v>65137000</v>
      </c>
    </row>
    <row r="6" spans="1:4">
      <c r="A6" s="4" t="s">
        <v>420</v>
      </c>
      <c r="B6" s="5" t="n">
        <v>2</v>
      </c>
    </row>
    <row r="7" spans="1:4">
      <c r="A7" s="4" t="s">
        <v>94</v>
      </c>
      <c r="B7" s="4" t="s">
        <v>92</v>
      </c>
      <c r="C7" s="4" t="s">
        <v>92</v>
      </c>
      <c r="D7" s="6" t="n">
        <v>-22000</v>
      </c>
    </row>
    <row r="8" spans="1:4">
      <c r="A8" s="4" t="s">
        <v>421</v>
      </c>
    </row>
    <row r="9" spans="1:4">
      <c r="A9" s="3" t="s">
        <v>417</v>
      </c>
    </row>
    <row r="10" spans="1:4">
      <c r="A10" s="4" t="s">
        <v>420</v>
      </c>
      <c r="D10" s="5" t="n">
        <v>2</v>
      </c>
    </row>
    <row r="11" spans="1:4">
      <c r="A11" s="4" t="s">
        <v>94</v>
      </c>
      <c r="D11" s="6" t="n">
        <v>22000</v>
      </c>
    </row>
    <row r="12" spans="1:4">
      <c r="A12" s="4" t="s">
        <v>422</v>
      </c>
    </row>
    <row r="13" spans="1:4">
      <c r="A13" s="3" t="s">
        <v>417</v>
      </c>
    </row>
    <row r="14" spans="1:4">
      <c r="A14" s="4" t="s">
        <v>420</v>
      </c>
      <c r="B14" s="5" t="n">
        <v>2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425</v>
      </c>
      <c r="B3" s="6" t="n">
        <v>315512000</v>
      </c>
      <c r="C3" s="6" t="n">
        <v>289805000</v>
      </c>
    </row>
    <row r="4" spans="1:3">
      <c r="A4" s="4" t="s">
        <v>426</v>
      </c>
      <c r="B4" s="5" t="n">
        <v>472000</v>
      </c>
      <c r="C4" s="5" t="n">
        <v>1999000</v>
      </c>
    </row>
    <row r="5" spans="1:3">
      <c r="A5" s="4" t="s">
        <v>427</v>
      </c>
      <c r="B5" s="5" t="n">
        <v>-7873000</v>
      </c>
      <c r="C5" s="5" t="n">
        <v>-2381000</v>
      </c>
    </row>
    <row r="6" spans="1:3">
      <c r="A6" s="4" t="s">
        <v>428</v>
      </c>
      <c r="B6" s="5" t="n">
        <v>308111000</v>
      </c>
      <c r="C6" s="5" t="n">
        <v>289423000</v>
      </c>
    </row>
    <row r="7" spans="1:3">
      <c r="A7" s="4" t="s">
        <v>429</v>
      </c>
    </row>
    <row r="8" spans="1:3">
      <c r="A8" s="3" t="s">
        <v>424</v>
      </c>
    </row>
    <row r="9" spans="1:3">
      <c r="A9" s="4" t="s">
        <v>425</v>
      </c>
      <c r="B9" s="5" t="n">
        <v>33124000</v>
      </c>
      <c r="C9" s="5" t="n">
        <v>29829000</v>
      </c>
    </row>
    <row r="10" spans="1:3">
      <c r="A10" s="4" t="s">
        <v>426</v>
      </c>
      <c r="B10" s="4" t="s">
        <v>92</v>
      </c>
      <c r="C10" s="5" t="n">
        <v>3000</v>
      </c>
    </row>
    <row r="11" spans="1:3">
      <c r="A11" s="4" t="s">
        <v>427</v>
      </c>
      <c r="B11" s="5" t="n">
        <v>-863000</v>
      </c>
      <c r="C11" s="5" t="n">
        <v>-141000</v>
      </c>
    </row>
    <row r="12" spans="1:3">
      <c r="A12" s="4" t="s">
        <v>428</v>
      </c>
      <c r="B12" s="5" t="n">
        <v>32261000</v>
      </c>
      <c r="C12" s="5" t="n">
        <v>29691000</v>
      </c>
    </row>
    <row r="13" spans="1:3">
      <c r="A13" s="4" t="s">
        <v>430</v>
      </c>
    </row>
    <row r="14" spans="1:3">
      <c r="A14" s="3" t="s">
        <v>424</v>
      </c>
    </row>
    <row r="15" spans="1:3">
      <c r="A15" s="4" t="s">
        <v>425</v>
      </c>
      <c r="B15" s="5" t="n">
        <v>56826000</v>
      </c>
      <c r="C15" s="5" t="n">
        <v>42288000</v>
      </c>
    </row>
    <row r="16" spans="1:3">
      <c r="A16" s="4" t="s">
        <v>426</v>
      </c>
      <c r="B16" s="5" t="n">
        <v>22000</v>
      </c>
      <c r="C16" s="5" t="n">
        <v>39000</v>
      </c>
    </row>
    <row r="17" spans="1:3">
      <c r="A17" s="4" t="s">
        <v>427</v>
      </c>
      <c r="B17" s="5" t="n">
        <v>-979000</v>
      </c>
      <c r="C17" s="5" t="n">
        <v>-347000</v>
      </c>
    </row>
    <row r="18" spans="1:3">
      <c r="A18" s="4" t="s">
        <v>428</v>
      </c>
      <c r="B18" s="5" t="n">
        <v>55869000</v>
      </c>
      <c r="C18" s="5" t="n">
        <v>41980000</v>
      </c>
    </row>
    <row r="19" spans="1:3">
      <c r="A19" s="4" t="s">
        <v>431</v>
      </c>
    </row>
    <row r="20" spans="1:3">
      <c r="A20" s="3" t="s">
        <v>424</v>
      </c>
    </row>
    <row r="21" spans="1:3">
      <c r="A21" s="4" t="s">
        <v>425</v>
      </c>
      <c r="B21" s="5" t="n">
        <v>38737000</v>
      </c>
      <c r="C21" s="5" t="n">
        <v>48140000</v>
      </c>
    </row>
    <row r="22" spans="1:3">
      <c r="A22" s="4" t="s">
        <v>426</v>
      </c>
      <c r="B22" s="5" t="n">
        <v>41000</v>
      </c>
      <c r="C22" s="5" t="n">
        <v>125000</v>
      </c>
    </row>
    <row r="23" spans="1:3">
      <c r="A23" s="4" t="s">
        <v>427</v>
      </c>
      <c r="B23" s="5" t="n">
        <v>-842000</v>
      </c>
      <c r="C23" s="5" t="n">
        <v>-934000</v>
      </c>
    </row>
    <row r="24" spans="1:3">
      <c r="A24" s="4" t="s">
        <v>428</v>
      </c>
      <c r="B24" s="5" t="n">
        <v>37936000</v>
      </c>
      <c r="C24" s="5" t="n">
        <v>47331000</v>
      </c>
    </row>
    <row r="25" spans="1:3">
      <c r="A25" s="4" t="s">
        <v>432</v>
      </c>
    </row>
    <row r="26" spans="1:3">
      <c r="A26" s="3" t="s">
        <v>424</v>
      </c>
    </row>
    <row r="27" spans="1:3">
      <c r="A27" s="4" t="s">
        <v>425</v>
      </c>
      <c r="B27" s="5" t="n">
        <v>52928000</v>
      </c>
      <c r="C27" s="5" t="n">
        <v>63825000</v>
      </c>
    </row>
    <row r="28" spans="1:3">
      <c r="A28" s="4" t="s">
        <v>426</v>
      </c>
      <c r="B28" s="5" t="n">
        <v>8000</v>
      </c>
      <c r="C28" s="5" t="n">
        <v>29000</v>
      </c>
    </row>
    <row r="29" spans="1:3">
      <c r="A29" s="4" t="s">
        <v>427</v>
      </c>
      <c r="B29" s="5" t="n">
        <v>-845000</v>
      </c>
      <c r="C29" s="5" t="n">
        <v>-549000</v>
      </c>
    </row>
    <row r="30" spans="1:3">
      <c r="A30" s="4" t="s">
        <v>428</v>
      </c>
      <c r="B30" s="5" t="n">
        <v>52091000</v>
      </c>
      <c r="C30" s="5" t="n">
        <v>63305000</v>
      </c>
    </row>
    <row r="31" spans="1:3">
      <c r="A31" s="4" t="s">
        <v>433</v>
      </c>
    </row>
    <row r="32" spans="1:3">
      <c r="A32" s="3" t="s">
        <v>424</v>
      </c>
    </row>
    <row r="33" spans="1:3">
      <c r="A33" s="4" t="s">
        <v>425</v>
      </c>
      <c r="B33" s="5" t="n">
        <v>128428000</v>
      </c>
      <c r="C33" s="5" t="n">
        <v>100208000</v>
      </c>
    </row>
    <row r="34" spans="1:3">
      <c r="A34" s="4" t="s">
        <v>426</v>
      </c>
      <c r="B34" s="5" t="n">
        <v>346000</v>
      </c>
      <c r="C34" s="5" t="n">
        <v>1780000</v>
      </c>
    </row>
    <row r="35" spans="1:3">
      <c r="A35" s="4" t="s">
        <v>427</v>
      </c>
      <c r="B35" s="5" t="n">
        <v>-4344000</v>
      </c>
      <c r="C35" s="5" t="n">
        <v>-405000</v>
      </c>
    </row>
    <row r="36" spans="1:3">
      <c r="A36" s="4" t="s">
        <v>428</v>
      </c>
      <c r="B36" s="5" t="n">
        <v>124430000</v>
      </c>
      <c r="C36" s="5" t="n">
        <v>101583000</v>
      </c>
    </row>
    <row r="37" spans="1:3">
      <c r="A37" s="4" t="s">
        <v>434</v>
      </c>
    </row>
    <row r="38" spans="1:3">
      <c r="A38" s="3" t="s">
        <v>424</v>
      </c>
    </row>
    <row r="39" spans="1:3">
      <c r="A39" s="4" t="s">
        <v>425</v>
      </c>
      <c r="B39" s="5" t="n">
        <v>310043000</v>
      </c>
      <c r="C39" s="5" t="n">
        <v>284290000</v>
      </c>
    </row>
    <row r="40" spans="1:3">
      <c r="A40" s="4" t="s">
        <v>426</v>
      </c>
      <c r="B40" s="5" t="n">
        <v>417000</v>
      </c>
      <c r="C40" s="5" t="n">
        <v>1976000</v>
      </c>
    </row>
    <row r="41" spans="1:3">
      <c r="A41" s="4" t="s">
        <v>427</v>
      </c>
      <c r="B41" s="5" t="n">
        <v>-7873000</v>
      </c>
      <c r="C41" s="5" t="n">
        <v>-2376000</v>
      </c>
    </row>
    <row r="42" spans="1:3">
      <c r="A42" s="4" t="s">
        <v>428</v>
      </c>
      <c r="B42" s="5" t="n">
        <v>302587000</v>
      </c>
      <c r="C42" s="5" t="n">
        <v>283890000</v>
      </c>
    </row>
    <row r="43" spans="1:3">
      <c r="A43" s="4" t="s">
        <v>435</v>
      </c>
    </row>
    <row r="44" spans="1:3">
      <c r="A44" s="3" t="s">
        <v>424</v>
      </c>
    </row>
    <row r="45" spans="1:3">
      <c r="A45" s="4" t="s">
        <v>425</v>
      </c>
      <c r="B45" s="5" t="n">
        <v>5469000</v>
      </c>
      <c r="C45" s="5" t="n">
        <v>5515000</v>
      </c>
    </row>
    <row r="46" spans="1:3">
      <c r="A46" s="4" t="s">
        <v>426</v>
      </c>
      <c r="B46" s="5" t="n">
        <v>55000</v>
      </c>
      <c r="C46" s="5" t="n">
        <v>23000</v>
      </c>
    </row>
    <row r="47" spans="1:3">
      <c r="A47" s="4" t="s">
        <v>427</v>
      </c>
      <c r="B47" s="4" t="s">
        <v>92</v>
      </c>
      <c r="C47" s="5" t="n">
        <v>-5000</v>
      </c>
    </row>
    <row r="48" spans="1:3">
      <c r="A48" s="4" t="s">
        <v>428</v>
      </c>
      <c r="B48" s="6" t="n">
        <v>5524000</v>
      </c>
      <c r="C48" s="6" t="n">
        <v>553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6" t="n">
        <v>16818</v>
      </c>
    </row>
    <row r="4" spans="1:2">
      <c r="A4" s="4" t="s">
        <v>440</v>
      </c>
      <c r="B4" s="5" t="n">
        <v>88609</v>
      </c>
    </row>
    <row r="5" spans="1:2">
      <c r="A5" s="4" t="s">
        <v>441</v>
      </c>
      <c r="B5" s="5" t="n">
        <v>83077</v>
      </c>
    </row>
    <row r="6" spans="1:2">
      <c r="A6" s="4" t="s">
        <v>442</v>
      </c>
      <c r="B6" s="5" t="n">
        <v>121539</v>
      </c>
    </row>
    <row r="7" spans="1:2">
      <c r="A7" s="4" t="s">
        <v>443</v>
      </c>
      <c r="B7" s="5" t="n">
        <v>310043</v>
      </c>
    </row>
    <row r="8" spans="1:2">
      <c r="A8" s="3" t="s">
        <v>444</v>
      </c>
    </row>
    <row r="9" spans="1:2">
      <c r="A9" s="4" t="s">
        <v>439</v>
      </c>
      <c r="B9" s="5" t="n">
        <v>16571</v>
      </c>
    </row>
    <row r="10" spans="1:2">
      <c r="A10" s="4" t="s">
        <v>440</v>
      </c>
      <c r="B10" s="5" t="n">
        <v>87400</v>
      </c>
    </row>
    <row r="11" spans="1:2">
      <c r="A11" s="4" t="s">
        <v>441</v>
      </c>
      <c r="B11" s="5" t="n">
        <v>81148</v>
      </c>
    </row>
    <row r="12" spans="1:2">
      <c r="A12" s="4" t="s">
        <v>442</v>
      </c>
      <c r="B12" s="5" t="n">
        <v>117468</v>
      </c>
    </row>
    <row r="13" spans="1:2">
      <c r="A13" s="4" t="s">
        <v>445</v>
      </c>
      <c r="B13" s="6" t="n">
        <v>3025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0</v>
      </c>
      <c r="D2" s="2" t="s">
        <v>69</v>
      </c>
    </row>
    <row r="3" spans="1:4">
      <c r="A3" s="3" t="s">
        <v>116</v>
      </c>
    </row>
    <row r="4" spans="1:4">
      <c r="A4" s="4" t="s">
        <v>111</v>
      </c>
      <c r="B4" s="6" t="n">
        <v>7553</v>
      </c>
      <c r="C4" s="6" t="n">
        <v>6910</v>
      </c>
      <c r="D4" s="6" t="n">
        <v>7092</v>
      </c>
    </row>
    <row r="5" spans="1:4">
      <c r="A5" s="3" t="s">
        <v>117</v>
      </c>
    </row>
    <row r="6" spans="1:4">
      <c r="A6" s="4" t="s">
        <v>118</v>
      </c>
      <c r="B6" s="4" t="s">
        <v>92</v>
      </c>
      <c r="C6" s="4" t="s">
        <v>92</v>
      </c>
      <c r="D6" s="5" t="n">
        <v>15</v>
      </c>
    </row>
    <row r="7" spans="1:4">
      <c r="A7" s="4" t="s">
        <v>119</v>
      </c>
      <c r="B7" s="4" t="s">
        <v>92</v>
      </c>
      <c r="C7" s="4" t="s">
        <v>92</v>
      </c>
      <c r="D7" s="5" t="n">
        <v>-5</v>
      </c>
    </row>
    <row r="8" spans="1:4">
      <c r="A8" s="4" t="s">
        <v>120</v>
      </c>
      <c r="B8" s="4" t="s">
        <v>92</v>
      </c>
      <c r="C8" s="4" t="s">
        <v>92</v>
      </c>
      <c r="D8" s="5" t="n">
        <v>10</v>
      </c>
    </row>
    <row r="9" spans="1:4">
      <c r="A9" s="4" t="s">
        <v>121</v>
      </c>
      <c r="B9" s="4" t="s">
        <v>92</v>
      </c>
      <c r="C9" s="4" t="s">
        <v>92</v>
      </c>
      <c r="D9" s="5" t="n">
        <v>22</v>
      </c>
    </row>
    <row r="10" spans="1:4">
      <c r="A10" s="4" t="s">
        <v>119</v>
      </c>
      <c r="B10" s="4" t="s">
        <v>92</v>
      </c>
      <c r="C10" s="4" t="s">
        <v>92</v>
      </c>
      <c r="D10" s="5" t="n">
        <v>-7</v>
      </c>
    </row>
    <row r="11" spans="1:4">
      <c r="A11" s="4" t="s">
        <v>120</v>
      </c>
      <c r="B11" s="4" t="s">
        <v>92</v>
      </c>
      <c r="C11" s="4" t="s">
        <v>92</v>
      </c>
      <c r="D11" s="5" t="n">
        <v>15</v>
      </c>
    </row>
    <row r="12" spans="1:4">
      <c r="A12" s="3" t="s">
        <v>122</v>
      </c>
    </row>
    <row r="13" spans="1:4">
      <c r="A13" s="4" t="s">
        <v>123</v>
      </c>
      <c r="B13" s="5" t="n">
        <v>-4649</v>
      </c>
      <c r="C13" s="5" t="n">
        <v>941</v>
      </c>
      <c r="D13" s="5" t="n">
        <v>10581</v>
      </c>
    </row>
    <row r="14" spans="1:4">
      <c r="A14" s="4" t="s">
        <v>119</v>
      </c>
      <c r="B14" s="5" t="n">
        <v>1580</v>
      </c>
      <c r="C14" s="5" t="n">
        <v>-320</v>
      </c>
      <c r="D14" s="5" t="n">
        <v>-3598</v>
      </c>
    </row>
    <row r="15" spans="1:4">
      <c r="A15" s="4" t="s">
        <v>120</v>
      </c>
      <c r="B15" s="5" t="n">
        <v>-3069</v>
      </c>
      <c r="C15" s="5" t="n">
        <v>621</v>
      </c>
      <c r="D15" s="5" t="n">
        <v>6983</v>
      </c>
    </row>
    <row r="16" spans="1:4">
      <c r="A16" s="4" t="s">
        <v>124</v>
      </c>
      <c r="B16" s="5" t="n">
        <v>-2370</v>
      </c>
      <c r="C16" s="5" t="n">
        <v>-2840</v>
      </c>
      <c r="D16" s="5" t="n">
        <v>-3131</v>
      </c>
    </row>
    <row r="17" spans="1:4">
      <c r="A17" s="4" t="s">
        <v>119</v>
      </c>
      <c r="B17" s="5" t="n">
        <v>806</v>
      </c>
      <c r="C17" s="5" t="n">
        <v>965</v>
      </c>
      <c r="D17" s="5" t="n">
        <v>1065</v>
      </c>
    </row>
    <row r="18" spans="1:4">
      <c r="A18" s="4" t="s">
        <v>120</v>
      </c>
      <c r="B18" s="5" t="n">
        <v>-1564</v>
      </c>
      <c r="C18" s="5" t="n">
        <v>-1875</v>
      </c>
      <c r="D18" s="5" t="n">
        <v>-2066</v>
      </c>
    </row>
    <row r="19" spans="1:4">
      <c r="A19" s="4" t="s">
        <v>125</v>
      </c>
      <c r="B19" s="5" t="n">
        <v>-4633</v>
      </c>
      <c r="C19" s="5" t="n">
        <v>-1254</v>
      </c>
      <c r="D19" s="5" t="n">
        <v>4942</v>
      </c>
    </row>
    <row r="20" spans="1:4">
      <c r="A20" s="4" t="s">
        <v>126</v>
      </c>
      <c r="B20" s="6" t="n">
        <v>2920</v>
      </c>
      <c r="C20" s="6" t="n">
        <v>5656</v>
      </c>
      <c r="D20" s="6" t="n">
        <v>120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69</v>
      </c>
    </row>
    <row r="3" spans="1:4">
      <c r="A3" s="3" t="s">
        <v>447</v>
      </c>
    </row>
    <row r="4" spans="1:4">
      <c r="A4" s="4" t="s">
        <v>171</v>
      </c>
      <c r="B4" s="6" t="n">
        <v>163085</v>
      </c>
      <c r="C4" s="6" t="n">
        <v>154384</v>
      </c>
      <c r="D4" s="6" t="n">
        <v>155363</v>
      </c>
    </row>
    <row r="5" spans="1:4">
      <c r="A5" s="4" t="s">
        <v>448</v>
      </c>
      <c r="B5" s="5" t="n">
        <v>2457</v>
      </c>
      <c r="C5" s="5" t="n">
        <v>2934</v>
      </c>
      <c r="D5" s="5" t="n">
        <v>3815</v>
      </c>
    </row>
    <row r="6" spans="1:4">
      <c r="A6" s="4" t="s">
        <v>449</v>
      </c>
      <c r="B6" s="6" t="n">
        <v>87</v>
      </c>
      <c r="C6" s="6" t="n">
        <v>94</v>
      </c>
      <c r="D6" s="6" t="n">
        <v>68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28</v>
      </c>
    </row>
    <row r="3" spans="1:3">
      <c r="A3" s="4" t="s">
        <v>451</v>
      </c>
      <c r="B3" s="6" t="n">
        <v>259449</v>
      </c>
      <c r="C3" s="6" t="n">
        <v>148729</v>
      </c>
    </row>
    <row r="4" spans="1:3">
      <c r="A4" s="4" t="s">
        <v>452</v>
      </c>
      <c r="B4" s="5" t="n">
        <v>14032</v>
      </c>
      <c r="C4" s="5" t="n">
        <v>20881</v>
      </c>
    </row>
    <row r="5" spans="1:3">
      <c r="A5" s="4" t="s">
        <v>120</v>
      </c>
      <c r="B5" s="5" t="n">
        <v>273481</v>
      </c>
      <c r="C5" s="5" t="n">
        <v>169610</v>
      </c>
    </row>
    <row r="6" spans="1:3">
      <c r="A6" s="3" t="s">
        <v>427</v>
      </c>
    </row>
    <row r="7" spans="1:3">
      <c r="A7" s="4" t="s">
        <v>451</v>
      </c>
      <c r="B7" s="5" t="n">
        <v>-7454</v>
      </c>
      <c r="C7" s="5" t="n">
        <v>-1957</v>
      </c>
    </row>
    <row r="8" spans="1:3">
      <c r="A8" s="4" t="s">
        <v>452</v>
      </c>
      <c r="B8" s="5" t="n">
        <v>-419</v>
      </c>
      <c r="C8" s="5" t="n">
        <v>-424</v>
      </c>
    </row>
    <row r="9" spans="1:3">
      <c r="A9" s="4" t="s">
        <v>120</v>
      </c>
      <c r="B9" s="5" t="n">
        <v>-7873</v>
      </c>
      <c r="C9" s="5" t="n">
        <v>-2381</v>
      </c>
    </row>
    <row r="10" spans="1:3">
      <c r="A10" s="4" t="s">
        <v>429</v>
      </c>
    </row>
    <row r="11" spans="1:3">
      <c r="A11" s="3" t="s">
        <v>428</v>
      </c>
    </row>
    <row r="12" spans="1:3">
      <c r="A12" s="4" t="s">
        <v>451</v>
      </c>
      <c r="B12" s="5" t="n">
        <v>32261</v>
      </c>
      <c r="C12" s="5" t="n">
        <v>24968</v>
      </c>
    </row>
    <row r="13" spans="1:3">
      <c r="A13" s="4" t="s">
        <v>452</v>
      </c>
      <c r="B13" s="4" t="s">
        <v>92</v>
      </c>
      <c r="C13" s="5" t="n">
        <v>1965</v>
      </c>
    </row>
    <row r="14" spans="1:3">
      <c r="A14" s="4" t="s">
        <v>120</v>
      </c>
      <c r="B14" s="5" t="n">
        <v>32261</v>
      </c>
      <c r="C14" s="5" t="n">
        <v>26933</v>
      </c>
    </row>
    <row r="15" spans="1:3">
      <c r="A15" s="3" t="s">
        <v>427</v>
      </c>
    </row>
    <row r="16" spans="1:3">
      <c r="A16" s="4" t="s">
        <v>451</v>
      </c>
      <c r="B16" s="5" t="n">
        <v>-863</v>
      </c>
      <c r="C16" s="5" t="n">
        <v>-106</v>
      </c>
    </row>
    <row r="17" spans="1:3">
      <c r="A17" s="4" t="s">
        <v>452</v>
      </c>
      <c r="B17" s="4" t="s">
        <v>92</v>
      </c>
      <c r="C17" s="5" t="n">
        <v>-35</v>
      </c>
    </row>
    <row r="18" spans="1:3">
      <c r="A18" s="4" t="s">
        <v>120</v>
      </c>
      <c r="B18" s="5" t="n">
        <v>-863</v>
      </c>
      <c r="C18" s="5" t="n">
        <v>-141</v>
      </c>
    </row>
    <row r="19" spans="1:3">
      <c r="A19" s="4" t="s">
        <v>430</v>
      </c>
    </row>
    <row r="20" spans="1:3">
      <c r="A20" s="3" t="s">
        <v>428</v>
      </c>
    </row>
    <row r="21" spans="1:3">
      <c r="A21" s="4" t="s">
        <v>451</v>
      </c>
      <c r="B21" s="5" t="n">
        <v>47418</v>
      </c>
      <c r="C21" s="5" t="n">
        <v>24613</v>
      </c>
    </row>
    <row r="22" spans="1:3">
      <c r="A22" s="4" t="s">
        <v>452</v>
      </c>
      <c r="B22" s="5" t="n">
        <v>3989</v>
      </c>
      <c r="C22" s="5" t="n">
        <v>4827</v>
      </c>
    </row>
    <row r="23" spans="1:3">
      <c r="A23" s="4" t="s">
        <v>120</v>
      </c>
      <c r="B23" s="5" t="n">
        <v>51407</v>
      </c>
      <c r="C23" s="5" t="n">
        <v>29440</v>
      </c>
    </row>
    <row r="24" spans="1:3">
      <c r="A24" s="3" t="s">
        <v>427</v>
      </c>
    </row>
    <row r="25" spans="1:3">
      <c r="A25" s="4" t="s">
        <v>451</v>
      </c>
      <c r="B25" s="5" t="n">
        <v>-856</v>
      </c>
      <c r="C25" s="5" t="n">
        <v>-235</v>
      </c>
    </row>
    <row r="26" spans="1:3">
      <c r="A26" s="4" t="s">
        <v>452</v>
      </c>
      <c r="B26" s="5" t="n">
        <v>-123</v>
      </c>
      <c r="C26" s="5" t="n">
        <v>-112</v>
      </c>
    </row>
    <row r="27" spans="1:3">
      <c r="A27" s="4" t="s">
        <v>120</v>
      </c>
      <c r="B27" s="5" t="n">
        <v>-979</v>
      </c>
      <c r="C27" s="5" t="n">
        <v>-347</v>
      </c>
    </row>
    <row r="28" spans="1:3">
      <c r="A28" s="4" t="s">
        <v>431</v>
      </c>
    </row>
    <row r="29" spans="1:3">
      <c r="A29" s="3" t="s">
        <v>428</v>
      </c>
    </row>
    <row r="30" spans="1:3">
      <c r="A30" s="4" t="s">
        <v>451</v>
      </c>
      <c r="B30" s="5" t="n">
        <v>33206</v>
      </c>
      <c r="C30" s="5" t="n">
        <v>26563</v>
      </c>
    </row>
    <row r="31" spans="1:3">
      <c r="A31" s="4" t="s">
        <v>452</v>
      </c>
      <c r="B31" s="4" t="s">
        <v>92</v>
      </c>
      <c r="C31" s="5" t="n">
        <v>4652</v>
      </c>
    </row>
    <row r="32" spans="1:3">
      <c r="A32" s="4" t="s">
        <v>120</v>
      </c>
      <c r="B32" s="5" t="n">
        <v>33206</v>
      </c>
      <c r="C32" s="5" t="n">
        <v>31215</v>
      </c>
    </row>
    <row r="33" spans="1:3">
      <c r="A33" s="3" t="s">
        <v>427</v>
      </c>
    </row>
    <row r="34" spans="1:3">
      <c r="A34" s="4" t="s">
        <v>451</v>
      </c>
      <c r="B34" s="5" t="n">
        <v>-842</v>
      </c>
      <c r="C34" s="5" t="n">
        <v>-827</v>
      </c>
    </row>
    <row r="35" spans="1:3">
      <c r="A35" s="4" t="s">
        <v>452</v>
      </c>
      <c r="B35" s="4" t="s">
        <v>92</v>
      </c>
      <c r="C35" s="5" t="n">
        <v>-107</v>
      </c>
    </row>
    <row r="36" spans="1:3">
      <c r="A36" s="4" t="s">
        <v>120</v>
      </c>
      <c r="B36" s="5" t="n">
        <v>-842</v>
      </c>
      <c r="C36" s="5" t="n">
        <v>-934</v>
      </c>
    </row>
    <row r="37" spans="1:3">
      <c r="A37" s="4" t="s">
        <v>432</v>
      </c>
    </row>
    <row r="38" spans="1:3">
      <c r="A38" s="3" t="s">
        <v>428</v>
      </c>
    </row>
    <row r="39" spans="1:3">
      <c r="A39" s="4" t="s">
        <v>451</v>
      </c>
      <c r="B39" s="5" t="n">
        <v>45335</v>
      </c>
      <c r="C39" s="5" t="n">
        <v>50530</v>
      </c>
    </row>
    <row r="40" spans="1:3">
      <c r="A40" s="4" t="s">
        <v>452</v>
      </c>
      <c r="B40" s="5" t="n">
        <v>2002</v>
      </c>
      <c r="C40" s="5" t="n">
        <v>2002</v>
      </c>
    </row>
    <row r="41" spans="1:3">
      <c r="A41" s="4" t="s">
        <v>120</v>
      </c>
      <c r="B41" s="5" t="n">
        <v>47337</v>
      </c>
      <c r="C41" s="5" t="n">
        <v>52532</v>
      </c>
    </row>
    <row r="42" spans="1:3">
      <c r="A42" s="3" t="s">
        <v>427</v>
      </c>
    </row>
    <row r="43" spans="1:3">
      <c r="A43" s="4" t="s">
        <v>451</v>
      </c>
      <c r="B43" s="5" t="n">
        <v>-830</v>
      </c>
      <c r="C43" s="5" t="n">
        <v>-532</v>
      </c>
    </row>
    <row r="44" spans="1:3">
      <c r="A44" s="4" t="s">
        <v>452</v>
      </c>
      <c r="B44" s="5" t="n">
        <v>-15</v>
      </c>
      <c r="C44" s="5" t="n">
        <v>-17</v>
      </c>
    </row>
    <row r="45" spans="1:3">
      <c r="A45" s="4" t="s">
        <v>120</v>
      </c>
      <c r="B45" s="5" t="n">
        <v>-845</v>
      </c>
      <c r="C45" s="5" t="n">
        <v>-549</v>
      </c>
    </row>
    <row r="46" spans="1:3">
      <c r="A46" s="4" t="s">
        <v>433</v>
      </c>
    </row>
    <row r="47" spans="1:3">
      <c r="A47" s="3" t="s">
        <v>428</v>
      </c>
    </row>
    <row r="48" spans="1:3">
      <c r="A48" s="4" t="s">
        <v>451</v>
      </c>
      <c r="B48" s="5" t="n">
        <v>101229</v>
      </c>
      <c r="C48" s="5" t="n">
        <v>21913</v>
      </c>
    </row>
    <row r="49" spans="1:3">
      <c r="A49" s="4" t="s">
        <v>452</v>
      </c>
      <c r="B49" s="5" t="n">
        <v>8041</v>
      </c>
      <c r="C49" s="5" t="n">
        <v>7435</v>
      </c>
    </row>
    <row r="50" spans="1:3">
      <c r="A50" s="4" t="s">
        <v>120</v>
      </c>
      <c r="B50" s="5" t="n">
        <v>109270</v>
      </c>
      <c r="C50" s="5" t="n">
        <v>29348</v>
      </c>
    </row>
    <row r="51" spans="1:3">
      <c r="A51" s="3" t="s">
        <v>427</v>
      </c>
    </row>
    <row r="52" spans="1:3">
      <c r="A52" s="4" t="s">
        <v>451</v>
      </c>
      <c r="B52" s="5" t="n">
        <v>-4063</v>
      </c>
      <c r="C52" s="5" t="n">
        <v>-252</v>
      </c>
    </row>
    <row r="53" spans="1:3">
      <c r="A53" s="4" t="s">
        <v>452</v>
      </c>
      <c r="B53" s="5" t="n">
        <v>-281</v>
      </c>
      <c r="C53" s="5" t="n">
        <v>-153</v>
      </c>
    </row>
    <row r="54" spans="1:3">
      <c r="A54" s="4" t="s">
        <v>120</v>
      </c>
      <c r="B54" s="5" t="n">
        <v>-4344</v>
      </c>
      <c r="C54" s="5" t="n">
        <v>-405</v>
      </c>
    </row>
    <row r="55" spans="1:3">
      <c r="A55" s="4" t="s">
        <v>434</v>
      </c>
    </row>
    <row r="56" spans="1:3">
      <c r="A56" s="3" t="s">
        <v>428</v>
      </c>
    </row>
    <row r="57" spans="1:3">
      <c r="A57" s="4" t="s">
        <v>451</v>
      </c>
      <c r="B57" s="5" t="n">
        <v>259449</v>
      </c>
      <c r="C57" s="5" t="n">
        <v>148587</v>
      </c>
    </row>
    <row r="58" spans="1:3">
      <c r="A58" s="4" t="s">
        <v>452</v>
      </c>
      <c r="B58" s="5" t="n">
        <v>14032</v>
      </c>
      <c r="C58" s="5" t="n">
        <v>20881</v>
      </c>
    </row>
    <row r="59" spans="1:3">
      <c r="A59" s="4" t="s">
        <v>120</v>
      </c>
      <c r="B59" s="5" t="n">
        <v>273481</v>
      </c>
      <c r="C59" s="5" t="n">
        <v>169468</v>
      </c>
    </row>
    <row r="60" spans="1:3">
      <c r="A60" s="3" t="s">
        <v>427</v>
      </c>
    </row>
    <row r="61" spans="1:3">
      <c r="A61" s="4" t="s">
        <v>451</v>
      </c>
      <c r="B61" s="5" t="n">
        <v>-7454</v>
      </c>
      <c r="C61" s="5" t="n">
        <v>-1952</v>
      </c>
    </row>
    <row r="62" spans="1:3">
      <c r="A62" s="4" t="s">
        <v>452</v>
      </c>
      <c r="B62" s="5" t="n">
        <v>-419</v>
      </c>
      <c r="C62" s="5" t="n">
        <v>-424</v>
      </c>
    </row>
    <row r="63" spans="1:3">
      <c r="A63" s="4" t="s">
        <v>120</v>
      </c>
      <c r="B63" s="5" t="n">
        <v>-7873</v>
      </c>
      <c r="C63" s="5" t="n">
        <v>-2376</v>
      </c>
    </row>
    <row r="64" spans="1:3">
      <c r="A64" s="4" t="s">
        <v>435</v>
      </c>
    </row>
    <row r="65" spans="1:3">
      <c r="A65" s="3" t="s">
        <v>428</v>
      </c>
    </row>
    <row r="66" spans="1:3">
      <c r="A66" s="4" t="s">
        <v>451</v>
      </c>
      <c r="B66" s="4" t="s">
        <v>92</v>
      </c>
      <c r="C66" s="5" t="n">
        <v>142</v>
      </c>
    </row>
    <row r="67" spans="1:3">
      <c r="A67" s="4" t="s">
        <v>452</v>
      </c>
      <c r="B67" s="4" t="s">
        <v>92</v>
      </c>
      <c r="C67" s="4" t="s">
        <v>92</v>
      </c>
    </row>
    <row r="68" spans="1:3">
      <c r="A68" s="4" t="s">
        <v>120</v>
      </c>
      <c r="B68" s="4" t="s">
        <v>92</v>
      </c>
      <c r="C68" s="5" t="n">
        <v>142</v>
      </c>
    </row>
    <row r="69" spans="1:3">
      <c r="A69" s="3" t="s">
        <v>427</v>
      </c>
    </row>
    <row r="70" spans="1:3">
      <c r="A70" s="4" t="s">
        <v>451</v>
      </c>
      <c r="B70" s="4" t="s">
        <v>92</v>
      </c>
      <c r="C70" s="5" t="n">
        <v>-5</v>
      </c>
    </row>
    <row r="71" spans="1:3">
      <c r="A71" s="4" t="s">
        <v>452</v>
      </c>
      <c r="B71" s="4" t="s">
        <v>92</v>
      </c>
      <c r="C71" s="4" t="s">
        <v>92</v>
      </c>
    </row>
    <row r="72" spans="1:3">
      <c r="A72" s="4" t="s">
        <v>120</v>
      </c>
      <c r="B72" s="4" t="s">
        <v>92</v>
      </c>
      <c r="C72" s="6"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69</v>
      </c>
    </row>
    <row r="3" spans="1:4">
      <c r="A3" s="3" t="s">
        <v>454</v>
      </c>
    </row>
    <row r="4" spans="1:4">
      <c r="A4" s="4" t="s">
        <v>455</v>
      </c>
      <c r="B4" s="4" t="s">
        <v>92</v>
      </c>
      <c r="C4" s="4" t="s">
        <v>92</v>
      </c>
      <c r="D4" s="6" t="n">
        <v>1148</v>
      </c>
    </row>
    <row r="5" spans="1:4">
      <c r="A5" s="4" t="s">
        <v>456</v>
      </c>
      <c r="B5" s="4" t="s">
        <v>92</v>
      </c>
      <c r="C5" s="4" t="s">
        <v>92</v>
      </c>
      <c r="D5" s="4" t="s">
        <v>92</v>
      </c>
    </row>
    <row r="6" spans="1:4">
      <c r="A6" s="4" t="s">
        <v>457</v>
      </c>
      <c r="B6" s="4" t="s">
        <v>92</v>
      </c>
      <c r="C6" s="4" t="s">
        <v>92</v>
      </c>
      <c r="D6" s="5" t="n">
        <v>22</v>
      </c>
    </row>
    <row r="7" spans="1:4">
      <c r="A7" s="4" t="s">
        <v>458</v>
      </c>
      <c r="B7" s="4" t="s">
        <v>92</v>
      </c>
      <c r="C7" s="4" t="s">
        <v>92</v>
      </c>
      <c r="D7" s="5" t="n">
        <v>-1170</v>
      </c>
    </row>
    <row r="8" spans="1:4">
      <c r="A8" s="4" t="s">
        <v>459</v>
      </c>
      <c r="B8" s="4" t="s">
        <v>92</v>
      </c>
      <c r="C8" s="4" t="s">
        <v>92</v>
      </c>
      <c r="D8" s="4" t="s">
        <v>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0</v>
      </c>
      <c r="B1" s="2" t="s">
        <v>1</v>
      </c>
    </row>
    <row r="2" spans="1:4">
      <c r="B2" s="2" t="s">
        <v>2</v>
      </c>
      <c r="C2" s="2" t="s">
        <v>30</v>
      </c>
      <c r="D2" s="2" t="s">
        <v>69</v>
      </c>
    </row>
    <row r="3" spans="1:4">
      <c r="A3" s="3" t="s">
        <v>461</v>
      </c>
    </row>
    <row r="4" spans="1:4">
      <c r="A4" s="4" t="s">
        <v>462</v>
      </c>
      <c r="B4" s="6" t="n">
        <v>23000</v>
      </c>
      <c r="C4" s="6" t="n">
        <v>23000</v>
      </c>
      <c r="D4" s="6" t="n">
        <v>39000</v>
      </c>
    </row>
    <row r="5" spans="1:4">
      <c r="A5" s="4" t="s">
        <v>463</v>
      </c>
      <c r="B5" s="6" t="n">
        <v>484000</v>
      </c>
      <c r="D5" s="5" t="n">
        <v>63000</v>
      </c>
    </row>
    <row r="6" spans="1:4">
      <c r="A6" s="4" t="s">
        <v>463</v>
      </c>
      <c r="B6" s="4" t="s">
        <v>464</v>
      </c>
      <c r="C6" s="4" t="s">
        <v>465</v>
      </c>
    </row>
    <row r="7" spans="1:4">
      <c r="A7" s="4" t="s">
        <v>466</v>
      </c>
      <c r="C7" s="4" t="s">
        <v>467</v>
      </c>
    </row>
    <row r="8" spans="1:4">
      <c r="A8" s="4" t="s">
        <v>468</v>
      </c>
      <c r="B8" s="6" t="n">
        <v>-54000</v>
      </c>
      <c r="C8" s="6" t="n">
        <v>-362000</v>
      </c>
      <c r="D8" s="5" t="n">
        <v>-235000</v>
      </c>
    </row>
    <row r="9" spans="1:4">
      <c r="A9" s="4" t="s">
        <v>469</v>
      </c>
      <c r="B9" s="5" t="n">
        <v>213000</v>
      </c>
      <c r="C9" s="5" t="n">
        <v>149000</v>
      </c>
      <c r="D9" s="5" t="n">
        <v>207000</v>
      </c>
    </row>
    <row r="10" spans="1:4">
      <c r="A10" s="4" t="s">
        <v>470</v>
      </c>
      <c r="B10" s="6" t="n">
        <v>325000</v>
      </c>
      <c r="C10" s="5" t="n">
        <v>150000</v>
      </c>
      <c r="D10" s="6" t="n">
        <v>-50000</v>
      </c>
    </row>
    <row r="11" spans="1:4">
      <c r="A11" s="4" t="s">
        <v>471</v>
      </c>
      <c r="B11" s="4" t="s">
        <v>472</v>
      </c>
    </row>
    <row r="12" spans="1:4">
      <c r="A12" s="4" t="s">
        <v>473</v>
      </c>
    </row>
    <row r="13" spans="1:4">
      <c r="A13" s="3" t="s">
        <v>461</v>
      </c>
    </row>
    <row r="14" spans="1:4">
      <c r="A14" s="4" t="s">
        <v>474</v>
      </c>
      <c r="B14" s="6" t="n">
        <v>66767000</v>
      </c>
      <c r="C14" s="5" t="n">
        <v>38024000</v>
      </c>
    </row>
    <row r="15" spans="1:4">
      <c r="A15" s="4" t="s">
        <v>475</v>
      </c>
    </row>
    <row r="16" spans="1:4">
      <c r="A16" s="3" t="s">
        <v>461</v>
      </c>
    </row>
    <row r="17" spans="1:4">
      <c r="A17" s="4" t="s">
        <v>476</v>
      </c>
      <c r="B17" s="4" t="s">
        <v>393</v>
      </c>
    </row>
    <row r="18" spans="1:4">
      <c r="A18" s="4" t="s">
        <v>468</v>
      </c>
      <c r="C18" s="5" t="n">
        <v>44000</v>
      </c>
    </row>
    <row r="19" spans="1:4">
      <c r="A19" s="4" t="s">
        <v>469</v>
      </c>
      <c r="C19" s="5" t="n">
        <v>112000</v>
      </c>
    </row>
    <row r="20" spans="1:4">
      <c r="A20" s="4" t="s">
        <v>470</v>
      </c>
      <c r="C20" s="6" t="n">
        <v>55000</v>
      </c>
    </row>
    <row r="21" spans="1:4">
      <c r="A21" s="4" t="s">
        <v>477</v>
      </c>
    </row>
    <row r="22" spans="1:4">
      <c r="A22" s="3" t="s">
        <v>461</v>
      </c>
    </row>
    <row r="23" spans="1:4">
      <c r="A23" s="4" t="s">
        <v>463</v>
      </c>
      <c r="B23" s="6" t="n">
        <v>14200000</v>
      </c>
    </row>
    <row r="24" spans="1:4">
      <c r="A24" s="4" t="s">
        <v>463</v>
      </c>
      <c r="B24" s="4" t="s">
        <v>478</v>
      </c>
    </row>
    <row r="25" spans="1:4">
      <c r="A25" s="4" t="s">
        <v>479</v>
      </c>
    </row>
    <row r="26" spans="1:4">
      <c r="A26" s="3" t="s">
        <v>461</v>
      </c>
    </row>
    <row r="27" spans="1:4">
      <c r="A27" s="4" t="s">
        <v>476</v>
      </c>
      <c r="B27" s="4" t="s">
        <v>480</v>
      </c>
    </row>
    <row r="28" spans="1:4">
      <c r="A28" s="4" t="s">
        <v>481</v>
      </c>
    </row>
    <row r="29" spans="1:4">
      <c r="A29" s="3" t="s">
        <v>461</v>
      </c>
    </row>
    <row r="30" spans="1:4">
      <c r="A30" s="4" t="s">
        <v>476</v>
      </c>
      <c r="B30" s="4" t="s">
        <v>482</v>
      </c>
    </row>
    <row r="31" spans="1:4">
      <c r="A31" s="4" t="s">
        <v>483</v>
      </c>
    </row>
    <row r="32" spans="1:4">
      <c r="A32" s="3" t="s">
        <v>461</v>
      </c>
    </row>
    <row r="33" spans="1:4">
      <c r="A33" s="4" t="s">
        <v>484</v>
      </c>
      <c r="B33" s="6" t="n">
        <v>41000</v>
      </c>
    </row>
    <row r="34" spans="1:4">
      <c r="A34" s="4" t="s">
        <v>468</v>
      </c>
      <c r="B34" s="6" t="n">
        <v>3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485</v>
      </c>
      <c r="B1" s="2" t="s">
        <v>2</v>
      </c>
      <c r="D1" s="2" t="s">
        <v>30</v>
      </c>
      <c r="E1" s="2" t="s">
        <v>69</v>
      </c>
      <c r="F1" s="2" t="s">
        <v>486</v>
      </c>
    </row>
    <row r="2" spans="1:6">
      <c r="A2" s="3" t="s">
        <v>487</v>
      </c>
    </row>
    <row r="3" spans="1:6">
      <c r="A3" s="4" t="s">
        <v>488</v>
      </c>
      <c r="B3" s="6" t="n">
        <v>570567</v>
      </c>
      <c r="D3" s="6" t="n">
        <v>519569</v>
      </c>
      <c r="E3" s="6" t="n">
        <v>470706</v>
      </c>
    </row>
    <row r="4" spans="1:6">
      <c r="A4" s="4" t="s">
        <v>489</v>
      </c>
      <c r="B4" s="5" t="n">
        <v>1000</v>
      </c>
      <c r="D4" s="5" t="n">
        <v>714</v>
      </c>
    </row>
    <row r="5" spans="1:6">
      <c r="A5" s="4" t="s">
        <v>490</v>
      </c>
      <c r="B5" s="5" t="n">
        <v>7562</v>
      </c>
      <c r="D5" s="5" t="n">
        <v>7078</v>
      </c>
      <c r="E5" s="5" t="n">
        <v>7141</v>
      </c>
      <c r="F5" s="6" t="n">
        <v>7219</v>
      </c>
    </row>
    <row r="6" spans="1:6">
      <c r="A6" s="4" t="s">
        <v>39</v>
      </c>
      <c r="B6" s="5" t="n">
        <v>564005</v>
      </c>
      <c r="D6" s="5" t="n">
        <v>513205</v>
      </c>
    </row>
    <row r="7" spans="1:6">
      <c r="A7" s="4" t="s">
        <v>481</v>
      </c>
    </row>
    <row r="8" spans="1:6">
      <c r="A8" s="3" t="s">
        <v>487</v>
      </c>
    </row>
    <row r="9" spans="1:6">
      <c r="A9" s="4" t="s">
        <v>488</v>
      </c>
      <c r="B9" s="5" t="n">
        <v>10488</v>
      </c>
      <c r="D9" s="5" t="n">
        <v>10288</v>
      </c>
    </row>
    <row r="10" spans="1:6">
      <c r="A10" s="4" t="s">
        <v>491</v>
      </c>
    </row>
    <row r="11" spans="1:6">
      <c r="A11" s="3" t="s">
        <v>487</v>
      </c>
    </row>
    <row r="12" spans="1:6">
      <c r="A12" s="4" t="s">
        <v>488</v>
      </c>
      <c r="B12" s="5" t="n">
        <v>53037</v>
      </c>
      <c r="D12" s="5" t="n">
        <v>37374</v>
      </c>
    </row>
    <row r="13" spans="1:6">
      <c r="A13" s="4" t="s">
        <v>477</v>
      </c>
    </row>
    <row r="14" spans="1:6">
      <c r="A14" s="3" t="s">
        <v>487</v>
      </c>
    </row>
    <row r="15" spans="1:6">
      <c r="A15" s="4" t="s">
        <v>488</v>
      </c>
      <c r="B15" s="5" t="n">
        <v>275067</v>
      </c>
      <c r="D15" s="5" t="n">
        <v>260900</v>
      </c>
      <c r="E15" s="5" t="n">
        <v>243623</v>
      </c>
    </row>
    <row r="16" spans="1:6">
      <c r="A16" s="4" t="s">
        <v>490</v>
      </c>
      <c r="B16" s="5" t="n">
        <v>3795</v>
      </c>
      <c r="D16" s="5" t="n">
        <v>3831</v>
      </c>
      <c r="E16" s="5" t="n">
        <v>3834</v>
      </c>
      <c r="F16" s="5" t="n">
        <v>3657</v>
      </c>
    </row>
    <row r="17" spans="1:6">
      <c r="A17" s="4" t="s">
        <v>492</v>
      </c>
    </row>
    <row r="18" spans="1:6">
      <c r="A18" s="3" t="s">
        <v>487</v>
      </c>
    </row>
    <row r="19" spans="1:6">
      <c r="A19" s="4" t="s">
        <v>488</v>
      </c>
      <c r="B19" s="5" t="n">
        <v>86434</v>
      </c>
      <c r="D19" s="5" t="n">
        <v>87613</v>
      </c>
    </row>
    <row r="20" spans="1:6">
      <c r="A20" s="4" t="s">
        <v>493</v>
      </c>
    </row>
    <row r="21" spans="1:6">
      <c r="A21" s="3" t="s">
        <v>487</v>
      </c>
    </row>
    <row r="22" spans="1:6">
      <c r="A22" s="4" t="s">
        <v>488</v>
      </c>
      <c r="B22" s="5" t="n">
        <v>163753</v>
      </c>
      <c r="D22" s="5" t="n">
        <v>158321</v>
      </c>
    </row>
    <row r="23" spans="1:6">
      <c r="A23" s="4" t="s">
        <v>494</v>
      </c>
    </row>
    <row r="24" spans="1:6">
      <c r="A24" s="3" t="s">
        <v>487</v>
      </c>
    </row>
    <row r="25" spans="1:6">
      <c r="A25" s="4" t="s">
        <v>488</v>
      </c>
      <c r="B25" s="5" t="n">
        <v>86434</v>
      </c>
      <c r="D25" s="5" t="n">
        <v>87613</v>
      </c>
    </row>
    <row r="26" spans="1:6">
      <c r="A26" s="4" t="s">
        <v>495</v>
      </c>
    </row>
    <row r="27" spans="1:6">
      <c r="A27" s="3" t="s">
        <v>487</v>
      </c>
    </row>
    <row r="28" spans="1:6">
      <c r="A28" s="4" t="s">
        <v>488</v>
      </c>
      <c r="D28" s="5" t="n">
        <v>158321</v>
      </c>
    </row>
    <row r="29" spans="1:6">
      <c r="A29" s="4" t="s">
        <v>496</v>
      </c>
    </row>
    <row r="30" spans="1:6">
      <c r="A30" s="3" t="s">
        <v>487</v>
      </c>
    </row>
    <row r="31" spans="1:6">
      <c r="A31" s="4" t="s">
        <v>488</v>
      </c>
      <c r="B31" s="5" t="n">
        <v>24880</v>
      </c>
      <c r="D31" s="5" t="n">
        <v>14966</v>
      </c>
    </row>
    <row r="32" spans="1:6">
      <c r="A32" s="4" t="s">
        <v>497</v>
      </c>
    </row>
    <row r="33" spans="1:6">
      <c r="A33" s="3" t="s">
        <v>487</v>
      </c>
    </row>
    <row r="34" spans="1:6">
      <c r="A34" s="4" t="s">
        <v>488</v>
      </c>
      <c r="B34" s="5" t="n">
        <v>213771</v>
      </c>
      <c r="C34" s="4" t="s">
        <v>498</v>
      </c>
      <c r="D34" s="5" t="n">
        <v>181200</v>
      </c>
    </row>
    <row r="35" spans="1:6">
      <c r="A35" s="4" t="s">
        <v>490</v>
      </c>
      <c r="B35" s="5" t="n">
        <v>1403</v>
      </c>
      <c r="D35" s="5" t="n">
        <v>1403</v>
      </c>
    </row>
    <row r="36" spans="1:6">
      <c r="A36" s="4" t="s">
        <v>499</v>
      </c>
    </row>
    <row r="37" spans="1:6">
      <c r="A37" s="3" t="s">
        <v>487</v>
      </c>
    </row>
    <row r="38" spans="1:6">
      <c r="A38" s="4" t="s">
        <v>488</v>
      </c>
      <c r="B38" s="5" t="n">
        <v>150253</v>
      </c>
      <c r="C38" s="4" t="s">
        <v>498</v>
      </c>
      <c r="D38" s="5" t="n">
        <v>133538</v>
      </c>
    </row>
    <row r="39" spans="1:6">
      <c r="A39" s="4" t="s">
        <v>500</v>
      </c>
    </row>
    <row r="40" spans="1:6">
      <c r="A40" s="3" t="s">
        <v>487</v>
      </c>
    </row>
    <row r="41" spans="1:6">
      <c r="A41" s="4" t="s">
        <v>488</v>
      </c>
      <c r="B41" s="5" t="n">
        <v>10391</v>
      </c>
      <c r="C41" s="4" t="s">
        <v>498</v>
      </c>
      <c r="D41" s="5" t="n">
        <v>10288</v>
      </c>
    </row>
    <row r="42" spans="1:6">
      <c r="A42" s="4" t="s">
        <v>501</v>
      </c>
    </row>
    <row r="43" spans="1:6">
      <c r="A43" s="3" t="s">
        <v>487</v>
      </c>
    </row>
    <row r="44" spans="1:6">
      <c r="A44" s="4" t="s">
        <v>488</v>
      </c>
      <c r="B44" s="5" t="n">
        <v>53127</v>
      </c>
      <c r="C44" s="4" t="s">
        <v>498</v>
      </c>
      <c r="D44" s="5" t="n">
        <v>37374</v>
      </c>
    </row>
    <row r="45" spans="1:6">
      <c r="A45" s="4" t="s">
        <v>502</v>
      </c>
    </row>
    <row r="46" spans="1:6">
      <c r="A46" s="3" t="s">
        <v>487</v>
      </c>
    </row>
    <row r="47" spans="1:6">
      <c r="A47" s="4" t="s">
        <v>488</v>
      </c>
      <c r="B47" s="5" t="n">
        <v>77192</v>
      </c>
      <c r="D47" s="5" t="n">
        <v>73577</v>
      </c>
    </row>
    <row r="48" spans="1:6">
      <c r="A48" s="4" t="s">
        <v>490</v>
      </c>
      <c r="B48" s="5" t="n">
        <v>1552</v>
      </c>
      <c r="D48" s="5" t="n">
        <v>1314</v>
      </c>
    </row>
    <row r="49" spans="1:6">
      <c r="A49" s="4" t="s">
        <v>503</v>
      </c>
    </row>
    <row r="50" spans="1:6">
      <c r="A50" s="3" t="s">
        <v>487</v>
      </c>
    </row>
    <row r="51" spans="1:6">
      <c r="A51" s="4" t="s">
        <v>488</v>
      </c>
      <c r="B51" s="5" t="n">
        <v>42471</v>
      </c>
      <c r="D51" s="5" t="n">
        <v>36189</v>
      </c>
    </row>
    <row r="52" spans="1:6">
      <c r="A52" s="4" t="s">
        <v>504</v>
      </c>
    </row>
    <row r="53" spans="1:6">
      <c r="A53" s="3" t="s">
        <v>487</v>
      </c>
    </row>
    <row r="54" spans="1:6">
      <c r="A54" s="4" t="s">
        <v>488</v>
      </c>
      <c r="B54" s="5" t="n">
        <v>21630</v>
      </c>
      <c r="D54" s="5" t="n">
        <v>18305</v>
      </c>
    </row>
    <row r="55" spans="1:6">
      <c r="A55" s="4" t="s">
        <v>505</v>
      </c>
    </row>
    <row r="56" spans="1:6">
      <c r="A56" s="3" t="s">
        <v>487</v>
      </c>
    </row>
    <row r="57" spans="1:6">
      <c r="A57" s="4" t="s">
        <v>488</v>
      </c>
      <c r="B57" s="5" t="n">
        <v>13091</v>
      </c>
      <c r="D57" s="5" t="n">
        <v>19083</v>
      </c>
    </row>
    <row r="58" spans="1:6">
      <c r="A58" s="4" t="s">
        <v>506</v>
      </c>
    </row>
    <row r="59" spans="1:6">
      <c r="A59" s="3" t="s">
        <v>487</v>
      </c>
    </row>
    <row r="60" spans="1:6">
      <c r="A60" s="4" t="s">
        <v>488</v>
      </c>
      <c r="B60" s="5" t="n">
        <v>4537</v>
      </c>
      <c r="D60" s="5" t="n">
        <v>3892</v>
      </c>
      <c r="E60" s="5" t="n">
        <v>3517</v>
      </c>
    </row>
    <row r="61" spans="1:6">
      <c r="A61" s="4" t="s">
        <v>490</v>
      </c>
      <c r="B61" s="6" t="n">
        <v>82</v>
      </c>
      <c r="D61" s="6" t="n">
        <v>62</v>
      </c>
      <c r="E61" s="6" t="n">
        <v>66</v>
      </c>
      <c r="F61" s="6" t="n">
        <v>102</v>
      </c>
    </row>
    <row r="62" spans="1:6"/>
    <row r="63" spans="1:6">
      <c r="A63" s="4" t="s">
        <v>498</v>
      </c>
      <c r="B63" s="4" t="s">
        <v>507</v>
      </c>
    </row>
  </sheetData>
  <mergeCells count="3">
    <mergeCell ref="B1:C1"/>
    <mergeCell ref="A62:F62"/>
    <mergeCell ref="B63:F6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4" t="s">
        <v>120</v>
      </c>
      <c r="B2" s="6" t="n">
        <v>352259</v>
      </c>
      <c r="C2" s="6" t="n">
        <v>334477</v>
      </c>
    </row>
    <row r="3" spans="1:3">
      <c r="A3" s="4" t="s">
        <v>509</v>
      </c>
    </row>
    <row r="4" spans="1:3">
      <c r="A4" s="4" t="s">
        <v>120</v>
      </c>
      <c r="B4" s="5" t="n">
        <v>328290</v>
      </c>
      <c r="C4" s="5" t="n">
        <v>322553</v>
      </c>
    </row>
    <row r="5" spans="1:3">
      <c r="A5" s="4" t="s">
        <v>510</v>
      </c>
    </row>
    <row r="6" spans="1:3">
      <c r="A6" s="4" t="s">
        <v>120</v>
      </c>
      <c r="B6" s="5" t="n">
        <v>12828</v>
      </c>
      <c r="C6" s="5" t="n">
        <v>1259</v>
      </c>
    </row>
    <row r="7" spans="1:3">
      <c r="A7" s="4" t="s">
        <v>511</v>
      </c>
    </row>
    <row r="8" spans="1:3">
      <c r="A8" s="4" t="s">
        <v>120</v>
      </c>
      <c r="B8" s="5" t="n">
        <v>11141</v>
      </c>
      <c r="C8" s="5" t="n">
        <v>10665</v>
      </c>
    </row>
    <row r="9" spans="1:3">
      <c r="A9" s="4" t="s">
        <v>512</v>
      </c>
    </row>
    <row r="10" spans="1:3">
      <c r="A10" s="4" t="s">
        <v>120</v>
      </c>
      <c r="B10" s="4" t="s">
        <v>92</v>
      </c>
      <c r="C10" s="4" t="s">
        <v>92</v>
      </c>
    </row>
    <row r="11" spans="1:3">
      <c r="A11" s="4" t="s">
        <v>513</v>
      </c>
    </row>
    <row r="12" spans="1:3">
      <c r="A12" s="4" t="s">
        <v>120</v>
      </c>
      <c r="B12" s="4" t="s">
        <v>92</v>
      </c>
      <c r="C12" s="4" t="s">
        <v>92</v>
      </c>
    </row>
    <row r="13" spans="1:3">
      <c r="A13" s="4" t="s">
        <v>514</v>
      </c>
    </row>
    <row r="14" spans="1:3">
      <c r="A14" s="4" t="s">
        <v>120</v>
      </c>
      <c r="B14" s="5" t="n">
        <v>24880</v>
      </c>
      <c r="C14" s="5" t="n">
        <v>14966</v>
      </c>
    </row>
    <row r="15" spans="1:3">
      <c r="A15" s="4" t="s">
        <v>515</v>
      </c>
    </row>
    <row r="16" spans="1:3">
      <c r="A16" s="4" t="s">
        <v>120</v>
      </c>
      <c r="B16" s="5" t="n">
        <v>23880</v>
      </c>
      <c r="C16" s="5" t="n">
        <v>13822</v>
      </c>
    </row>
    <row r="17" spans="1:3">
      <c r="A17" s="4" t="s">
        <v>516</v>
      </c>
    </row>
    <row r="18" spans="1:3">
      <c r="A18" s="4" t="s">
        <v>120</v>
      </c>
      <c r="B18" s="4" t="s">
        <v>92</v>
      </c>
      <c r="C18" s="4" t="s">
        <v>92</v>
      </c>
    </row>
    <row r="19" spans="1:3">
      <c r="A19" s="4" t="s">
        <v>517</v>
      </c>
    </row>
    <row r="20" spans="1:3">
      <c r="A20" s="4" t="s">
        <v>120</v>
      </c>
      <c r="B20" s="5" t="n">
        <v>1000</v>
      </c>
      <c r="C20" s="5" t="n">
        <v>1144</v>
      </c>
    </row>
    <row r="21" spans="1:3">
      <c r="A21" s="4" t="s">
        <v>518</v>
      </c>
    </row>
    <row r="22" spans="1:3">
      <c r="A22" s="4" t="s">
        <v>120</v>
      </c>
      <c r="B22" s="4" t="s">
        <v>92</v>
      </c>
      <c r="C22" s="4" t="s">
        <v>92</v>
      </c>
    </row>
    <row r="23" spans="1:3">
      <c r="A23" s="4" t="s">
        <v>519</v>
      </c>
    </row>
    <row r="24" spans="1:3">
      <c r="A24" s="4" t="s">
        <v>120</v>
      </c>
      <c r="B24" s="4" t="s">
        <v>92</v>
      </c>
      <c r="C24" s="4" t="s">
        <v>92</v>
      </c>
    </row>
    <row r="25" spans="1:3">
      <c r="A25" s="4" t="s">
        <v>520</v>
      </c>
    </row>
    <row r="26" spans="1:3">
      <c r="A26" s="4" t="s">
        <v>120</v>
      </c>
      <c r="B26" s="5" t="n">
        <v>163753</v>
      </c>
      <c r="C26" s="5" t="n">
        <v>158321</v>
      </c>
    </row>
    <row r="27" spans="1:3">
      <c r="A27" s="4" t="s">
        <v>521</v>
      </c>
    </row>
    <row r="28" spans="1:3">
      <c r="A28" s="4" t="s">
        <v>120</v>
      </c>
      <c r="B28" s="5" t="n">
        <v>155820</v>
      </c>
      <c r="C28" s="5" t="n">
        <v>154507</v>
      </c>
    </row>
    <row r="29" spans="1:3">
      <c r="A29" s="4" t="s">
        <v>522</v>
      </c>
    </row>
    <row r="30" spans="1:3">
      <c r="A30" s="4" t="s">
        <v>120</v>
      </c>
      <c r="B30" s="5" t="n">
        <v>5360</v>
      </c>
      <c r="C30" s="5" t="n">
        <v>623</v>
      </c>
    </row>
    <row r="31" spans="1:3">
      <c r="A31" s="4" t="s">
        <v>523</v>
      </c>
    </row>
    <row r="32" spans="1:3">
      <c r="A32" s="4" t="s">
        <v>120</v>
      </c>
      <c r="B32" s="5" t="n">
        <v>2573</v>
      </c>
      <c r="C32" s="5" t="n">
        <v>3191</v>
      </c>
    </row>
    <row r="33" spans="1:3">
      <c r="A33" s="4" t="s">
        <v>524</v>
      </c>
    </row>
    <row r="34" spans="1:3">
      <c r="A34" s="4" t="s">
        <v>120</v>
      </c>
      <c r="B34" s="4" t="s">
        <v>92</v>
      </c>
      <c r="C34" s="4" t="s">
        <v>92</v>
      </c>
    </row>
    <row r="35" spans="1:3">
      <c r="A35" s="4" t="s">
        <v>525</v>
      </c>
    </row>
    <row r="36" spans="1:3">
      <c r="A36" s="4" t="s">
        <v>120</v>
      </c>
      <c r="B36" s="4" t="s">
        <v>92</v>
      </c>
      <c r="C36" s="4" t="s">
        <v>92</v>
      </c>
    </row>
    <row r="37" spans="1:3">
      <c r="A37" s="4" t="s">
        <v>475</v>
      </c>
    </row>
    <row r="38" spans="1:3">
      <c r="A38" s="4" t="s">
        <v>120</v>
      </c>
      <c r="B38" s="5" t="n">
        <v>42471</v>
      </c>
      <c r="C38" s="5" t="n">
        <v>36189</v>
      </c>
    </row>
    <row r="39" spans="1:3">
      <c r="A39" s="4" t="s">
        <v>526</v>
      </c>
    </row>
    <row r="40" spans="1:3">
      <c r="A40" s="4" t="s">
        <v>120</v>
      </c>
      <c r="B40" s="5" t="n">
        <v>36887</v>
      </c>
      <c r="C40" s="5" t="n">
        <v>35416</v>
      </c>
    </row>
    <row r="41" spans="1:3">
      <c r="A41" s="4" t="s">
        <v>527</v>
      </c>
    </row>
    <row r="42" spans="1:3">
      <c r="A42" s="4" t="s">
        <v>120</v>
      </c>
      <c r="B42" s="5" t="n">
        <v>1955</v>
      </c>
      <c r="C42" s="4" t="s">
        <v>92</v>
      </c>
    </row>
    <row r="43" spans="1:3">
      <c r="A43" s="4" t="s">
        <v>528</v>
      </c>
    </row>
    <row r="44" spans="1:3">
      <c r="A44" s="4" t="s">
        <v>120</v>
      </c>
      <c r="B44" s="5" t="n">
        <v>3629</v>
      </c>
      <c r="C44" s="5" t="n">
        <v>773</v>
      </c>
    </row>
    <row r="45" spans="1:3">
      <c r="A45" s="4" t="s">
        <v>529</v>
      </c>
    </row>
    <row r="46" spans="1:3">
      <c r="A46" s="4" t="s">
        <v>120</v>
      </c>
      <c r="B46" s="4" t="s">
        <v>92</v>
      </c>
      <c r="C46" s="4" t="s">
        <v>92</v>
      </c>
    </row>
    <row r="47" spans="1:3">
      <c r="A47" s="4" t="s">
        <v>530</v>
      </c>
    </row>
    <row r="48" spans="1:3">
      <c r="A48" s="4" t="s">
        <v>120</v>
      </c>
      <c r="B48" s="4" t="s">
        <v>92</v>
      </c>
      <c r="C48" s="4" t="s">
        <v>92</v>
      </c>
    </row>
    <row r="49" spans="1:3">
      <c r="A49" s="4" t="s">
        <v>531</v>
      </c>
    </row>
    <row r="50" spans="1:3">
      <c r="A50" s="4" t="s">
        <v>120</v>
      </c>
      <c r="B50" s="5" t="n">
        <v>13091</v>
      </c>
      <c r="C50" s="5" t="n">
        <v>19083</v>
      </c>
    </row>
    <row r="51" spans="1:3">
      <c r="A51" s="4" t="s">
        <v>532</v>
      </c>
    </row>
    <row r="52" spans="1:3">
      <c r="A52" s="4" t="s">
        <v>120</v>
      </c>
      <c r="B52" s="5" t="n">
        <v>13091</v>
      </c>
      <c r="C52" s="5" t="n">
        <v>19083</v>
      </c>
    </row>
    <row r="53" spans="1:3">
      <c r="A53" s="4" t="s">
        <v>533</v>
      </c>
    </row>
    <row r="54" spans="1:3">
      <c r="A54" s="4" t="s">
        <v>120</v>
      </c>
      <c r="B54" s="4" t="s">
        <v>92</v>
      </c>
      <c r="C54" s="4" t="s">
        <v>92</v>
      </c>
    </row>
    <row r="55" spans="1:3">
      <c r="A55" s="4" t="s">
        <v>534</v>
      </c>
    </row>
    <row r="56" spans="1:3">
      <c r="A56" s="4" t="s">
        <v>120</v>
      </c>
      <c r="B56" s="4" t="s">
        <v>92</v>
      </c>
      <c r="C56" s="4" t="s">
        <v>92</v>
      </c>
    </row>
    <row r="57" spans="1:3">
      <c r="A57" s="4" t="s">
        <v>535</v>
      </c>
    </row>
    <row r="58" spans="1:3">
      <c r="A58" s="4" t="s">
        <v>120</v>
      </c>
      <c r="B58" s="4" t="s">
        <v>92</v>
      </c>
      <c r="C58" s="4" t="s">
        <v>92</v>
      </c>
    </row>
    <row r="59" spans="1:3">
      <c r="A59" s="4" t="s">
        <v>536</v>
      </c>
    </row>
    <row r="60" spans="1:3">
      <c r="A60" s="4" t="s">
        <v>120</v>
      </c>
      <c r="B60" s="4" t="s">
        <v>92</v>
      </c>
      <c r="C60" s="4" t="s">
        <v>92</v>
      </c>
    </row>
    <row r="61" spans="1:3">
      <c r="A61" s="4" t="s">
        <v>537</v>
      </c>
    </row>
    <row r="62" spans="1:3">
      <c r="A62" s="4" t="s">
        <v>120</v>
      </c>
      <c r="B62" s="5" t="n">
        <v>21630</v>
      </c>
      <c r="C62" s="5" t="n">
        <v>18305</v>
      </c>
    </row>
    <row r="63" spans="1:3">
      <c r="A63" s="4" t="s">
        <v>538</v>
      </c>
    </row>
    <row r="64" spans="1:3">
      <c r="A64" s="4" t="s">
        <v>120</v>
      </c>
      <c r="B64" s="5" t="n">
        <v>20245</v>
      </c>
      <c r="C64" s="5" t="n">
        <v>17860</v>
      </c>
    </row>
    <row r="65" spans="1:3">
      <c r="A65" s="4" t="s">
        <v>539</v>
      </c>
    </row>
    <row r="66" spans="1:3">
      <c r="A66" s="4" t="s">
        <v>120</v>
      </c>
      <c r="B66" s="5" t="n">
        <v>653</v>
      </c>
      <c r="C66" s="5" t="n">
        <v>125</v>
      </c>
    </row>
    <row r="67" spans="1:3">
      <c r="A67" s="4" t="s">
        <v>540</v>
      </c>
    </row>
    <row r="68" spans="1:3">
      <c r="A68" s="4" t="s">
        <v>120</v>
      </c>
      <c r="B68" s="5" t="n">
        <v>732</v>
      </c>
      <c r="C68" s="5" t="n">
        <v>320</v>
      </c>
    </row>
    <row r="69" spans="1:3">
      <c r="A69" s="4" t="s">
        <v>541</v>
      </c>
    </row>
    <row r="70" spans="1:3">
      <c r="A70" s="4" t="s">
        <v>120</v>
      </c>
      <c r="B70" s="4" t="s">
        <v>92</v>
      </c>
      <c r="C70" s="4" t="s">
        <v>92</v>
      </c>
    </row>
    <row r="71" spans="1:3">
      <c r="A71" s="4" t="s">
        <v>542</v>
      </c>
    </row>
    <row r="72" spans="1:3">
      <c r="A72" s="4" t="s">
        <v>120</v>
      </c>
      <c r="B72" s="4" t="s">
        <v>92</v>
      </c>
      <c r="C72" s="4" t="s">
        <v>92</v>
      </c>
    </row>
    <row r="73" spans="1:3">
      <c r="A73" s="4" t="s">
        <v>502</v>
      </c>
    </row>
    <row r="74" spans="1:3">
      <c r="A74" s="4" t="s">
        <v>120</v>
      </c>
      <c r="B74" s="5" t="n">
        <v>86434</v>
      </c>
      <c r="C74" s="5" t="n">
        <v>87613</v>
      </c>
    </row>
    <row r="75" spans="1:3">
      <c r="A75" s="4" t="s">
        <v>543</v>
      </c>
    </row>
    <row r="76" spans="1:3">
      <c r="A76" s="4" t="s">
        <v>120</v>
      </c>
      <c r="B76" s="5" t="n">
        <v>78367</v>
      </c>
      <c r="C76" s="5" t="n">
        <v>81865</v>
      </c>
    </row>
    <row r="77" spans="1:3">
      <c r="A77" s="4" t="s">
        <v>544</v>
      </c>
    </row>
    <row r="78" spans="1:3">
      <c r="A78" s="4" t="s">
        <v>120</v>
      </c>
      <c r="B78" s="5" t="n">
        <v>4860</v>
      </c>
      <c r="C78" s="5" t="n">
        <v>511</v>
      </c>
    </row>
    <row r="79" spans="1:3">
      <c r="A79" s="4" t="s">
        <v>545</v>
      </c>
    </row>
    <row r="80" spans="1:3">
      <c r="A80" s="4" t="s">
        <v>120</v>
      </c>
      <c r="B80" s="5" t="n">
        <v>3207</v>
      </c>
      <c r="C80" s="5" t="n">
        <v>5237</v>
      </c>
    </row>
    <row r="81" spans="1:3">
      <c r="A81" s="4" t="s">
        <v>546</v>
      </c>
    </row>
    <row r="82" spans="1:3">
      <c r="A82" s="4" t="s">
        <v>120</v>
      </c>
      <c r="B82" s="4" t="s">
        <v>92</v>
      </c>
      <c r="C82" s="4" t="s">
        <v>92</v>
      </c>
    </row>
    <row r="83" spans="1:3">
      <c r="A83" s="4" t="s">
        <v>547</v>
      </c>
    </row>
    <row r="84" spans="1:3">
      <c r="A84" s="4" t="s">
        <v>120</v>
      </c>
      <c r="B84" s="4" t="s">
        <v>92</v>
      </c>
      <c r="C84" s="4" t="s">
        <v>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0</v>
      </c>
      <c r="D1" s="2" t="s">
        <v>69</v>
      </c>
    </row>
    <row r="2" spans="1:4">
      <c r="A2" s="4" t="s">
        <v>549</v>
      </c>
      <c r="B2" s="6" t="n">
        <v>570567</v>
      </c>
      <c r="C2" s="6" t="n">
        <v>519569</v>
      </c>
      <c r="D2" s="6" t="n">
        <v>470706</v>
      </c>
    </row>
    <row r="3" spans="1:4">
      <c r="A3" s="4" t="s">
        <v>550</v>
      </c>
    </row>
    <row r="4" spans="1:4">
      <c r="A4" s="4" t="s">
        <v>549</v>
      </c>
      <c r="B4" s="5" t="n">
        <v>218308</v>
      </c>
      <c r="C4" s="5" t="n">
        <v>185092</v>
      </c>
    </row>
    <row r="5" spans="1:4">
      <c r="A5" s="4" t="s">
        <v>551</v>
      </c>
    </row>
    <row r="6" spans="1:4">
      <c r="A6" s="4" t="s">
        <v>549</v>
      </c>
      <c r="B6" s="5" t="n">
        <v>10488</v>
      </c>
      <c r="C6" s="5" t="n">
        <v>10288</v>
      </c>
    </row>
    <row r="7" spans="1:4">
      <c r="A7" s="4" t="s">
        <v>491</v>
      </c>
    </row>
    <row r="8" spans="1:4">
      <c r="A8" s="4" t="s">
        <v>549</v>
      </c>
      <c r="B8" s="5" t="n">
        <v>53037</v>
      </c>
      <c r="C8" s="5" t="n">
        <v>37374</v>
      </c>
    </row>
    <row r="9" spans="1:4">
      <c r="A9" s="4" t="s">
        <v>552</v>
      </c>
    </row>
    <row r="10" spans="1:4">
      <c r="A10" s="4" t="s">
        <v>549</v>
      </c>
      <c r="B10" s="5" t="n">
        <v>150253</v>
      </c>
      <c r="C10" s="5" t="n">
        <v>133538</v>
      </c>
    </row>
    <row r="11" spans="1:4">
      <c r="A11" s="4" t="s">
        <v>506</v>
      </c>
    </row>
    <row r="12" spans="1:4">
      <c r="A12" s="4" t="s">
        <v>549</v>
      </c>
      <c r="B12" s="5" t="n">
        <v>4537</v>
      </c>
      <c r="C12" s="5" t="n">
        <v>3892</v>
      </c>
      <c r="D12" s="6" t="n">
        <v>3517</v>
      </c>
    </row>
    <row r="13" spans="1:4">
      <c r="A13" s="4" t="s">
        <v>553</v>
      </c>
    </row>
    <row r="14" spans="1:4">
      <c r="A14" s="4" t="s">
        <v>549</v>
      </c>
      <c r="B14" s="5" t="n">
        <v>217924</v>
      </c>
      <c r="C14" s="5" t="n">
        <v>184714</v>
      </c>
    </row>
    <row r="15" spans="1:4">
      <c r="A15" s="4" t="s">
        <v>554</v>
      </c>
    </row>
    <row r="16" spans="1:4">
      <c r="A16" s="4" t="s">
        <v>549</v>
      </c>
      <c r="B16" s="5" t="n">
        <v>10388</v>
      </c>
      <c r="C16" s="5" t="n">
        <v>10278</v>
      </c>
    </row>
    <row r="17" spans="1:4">
      <c r="A17" s="4" t="s">
        <v>555</v>
      </c>
    </row>
    <row r="18" spans="1:4">
      <c r="A18" s="4" t="s">
        <v>549</v>
      </c>
      <c r="B18" s="5" t="n">
        <v>53127</v>
      </c>
      <c r="C18" s="5" t="n">
        <v>37327</v>
      </c>
    </row>
    <row r="19" spans="1:4">
      <c r="A19" s="4" t="s">
        <v>556</v>
      </c>
    </row>
    <row r="20" spans="1:4">
      <c r="A20" s="4" t="s">
        <v>549</v>
      </c>
      <c r="B20" s="5" t="n">
        <v>149873</v>
      </c>
      <c r="C20" s="5" t="n">
        <v>133220</v>
      </c>
    </row>
    <row r="21" spans="1:4">
      <c r="A21" s="4" t="s">
        <v>557</v>
      </c>
    </row>
    <row r="22" spans="1:4">
      <c r="A22" s="4" t="s">
        <v>549</v>
      </c>
      <c r="B22" s="5" t="n">
        <v>4536</v>
      </c>
      <c r="C22" s="5" t="n">
        <v>3889</v>
      </c>
    </row>
    <row r="23" spans="1:4">
      <c r="A23" s="4" t="s">
        <v>558</v>
      </c>
    </row>
    <row r="24" spans="1:4">
      <c r="A24" s="4" t="s">
        <v>549</v>
      </c>
      <c r="B24" s="5" t="n">
        <v>384</v>
      </c>
      <c r="C24" s="5" t="n">
        <v>378</v>
      </c>
    </row>
    <row r="25" spans="1:4">
      <c r="A25" s="4" t="s">
        <v>559</v>
      </c>
    </row>
    <row r="26" spans="1:4">
      <c r="A26" s="4" t="s">
        <v>549</v>
      </c>
      <c r="B26" s="5" t="n">
        <v>3</v>
      </c>
      <c r="C26" s="5" t="n">
        <v>10</v>
      </c>
    </row>
    <row r="27" spans="1:4">
      <c r="A27" s="4" t="s">
        <v>560</v>
      </c>
    </row>
    <row r="28" spans="1:4">
      <c r="A28" s="4" t="s">
        <v>549</v>
      </c>
      <c r="B28" s="4" t="s">
        <v>92</v>
      </c>
      <c r="C28" s="5" t="n">
        <v>47</v>
      </c>
    </row>
    <row r="29" spans="1:4">
      <c r="A29" s="4" t="s">
        <v>561</v>
      </c>
    </row>
    <row r="30" spans="1:4">
      <c r="A30" s="4" t="s">
        <v>549</v>
      </c>
      <c r="B30" s="5" t="n">
        <v>380</v>
      </c>
      <c r="C30" s="5" t="n">
        <v>318</v>
      </c>
    </row>
    <row r="31" spans="1:4">
      <c r="A31" s="4" t="s">
        <v>562</v>
      </c>
    </row>
    <row r="32" spans="1:4">
      <c r="A32" s="4" t="s">
        <v>549</v>
      </c>
      <c r="B32" s="6" t="n">
        <v>1</v>
      </c>
      <c r="C32"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63</v>
      </c>
      <c r="B1" s="2" t="s">
        <v>2</v>
      </c>
      <c r="D1" s="2" t="s">
        <v>30</v>
      </c>
      <c r="E1" s="2" t="s">
        <v>69</v>
      </c>
    </row>
    <row r="2" spans="1:5">
      <c r="A2" s="3" t="s">
        <v>564</v>
      </c>
    </row>
    <row r="3" spans="1:5">
      <c r="A3" s="4" t="s">
        <v>565</v>
      </c>
      <c r="B3" s="6" t="n">
        <v>3151</v>
      </c>
      <c r="D3" s="6" t="n">
        <v>2550</v>
      </c>
    </row>
    <row r="4" spans="1:5">
      <c r="A4" s="4" t="s">
        <v>566</v>
      </c>
      <c r="B4" s="5" t="n">
        <v>567416</v>
      </c>
      <c r="D4" s="5" t="n">
        <v>517019</v>
      </c>
    </row>
    <row r="5" spans="1:5">
      <c r="A5" s="4" t="s">
        <v>567</v>
      </c>
      <c r="B5" s="5" t="n">
        <v>570567</v>
      </c>
      <c r="D5" s="5" t="n">
        <v>519569</v>
      </c>
      <c r="E5" s="6" t="n">
        <v>470706</v>
      </c>
    </row>
    <row r="6" spans="1:5">
      <c r="A6" s="4" t="s">
        <v>568</v>
      </c>
      <c r="B6" s="5" t="n">
        <v>384</v>
      </c>
      <c r="D6" s="5" t="n">
        <v>378</v>
      </c>
    </row>
    <row r="7" spans="1:5">
      <c r="A7" s="4" t="s">
        <v>569</v>
      </c>
    </row>
    <row r="8" spans="1:5">
      <c r="A8" s="3" t="s">
        <v>564</v>
      </c>
    </row>
    <row r="9" spans="1:5">
      <c r="A9" s="4" t="s">
        <v>565</v>
      </c>
      <c r="B9" s="5" t="n">
        <v>1190</v>
      </c>
      <c r="D9" s="5" t="n">
        <v>1363</v>
      </c>
    </row>
    <row r="10" spans="1:5">
      <c r="A10" s="4" t="s">
        <v>570</v>
      </c>
    </row>
    <row r="11" spans="1:5">
      <c r="A11" s="3" t="s">
        <v>564</v>
      </c>
    </row>
    <row r="12" spans="1:5">
      <c r="A12" s="4" t="s">
        <v>565</v>
      </c>
      <c r="B12" s="5" t="n">
        <v>1085</v>
      </c>
      <c r="D12" s="5" t="n">
        <v>809</v>
      </c>
    </row>
    <row r="13" spans="1:5">
      <c r="A13" s="4" t="s">
        <v>571</v>
      </c>
    </row>
    <row r="14" spans="1:5">
      <c r="A14" s="3" t="s">
        <v>564</v>
      </c>
    </row>
    <row r="15" spans="1:5">
      <c r="A15" s="4" t="s">
        <v>565</v>
      </c>
      <c r="B15" s="5" t="n">
        <v>876</v>
      </c>
      <c r="D15" s="5" t="n">
        <v>378</v>
      </c>
    </row>
    <row r="16" spans="1:5">
      <c r="A16" s="4" t="s">
        <v>481</v>
      </c>
    </row>
    <row r="17" spans="1:5">
      <c r="A17" s="3" t="s">
        <v>564</v>
      </c>
    </row>
    <row r="18" spans="1:5">
      <c r="A18" s="4" t="s">
        <v>567</v>
      </c>
      <c r="B18" s="5" t="n">
        <v>10488</v>
      </c>
      <c r="D18" s="5" t="n">
        <v>10288</v>
      </c>
    </row>
    <row r="19" spans="1:5">
      <c r="A19" s="4" t="s">
        <v>491</v>
      </c>
    </row>
    <row r="20" spans="1:5">
      <c r="A20" s="3" t="s">
        <v>564</v>
      </c>
    </row>
    <row r="21" spans="1:5">
      <c r="A21" s="4" t="s">
        <v>567</v>
      </c>
      <c r="B21" s="5" t="n">
        <v>53037</v>
      </c>
      <c r="D21" s="5" t="n">
        <v>37374</v>
      </c>
    </row>
    <row r="22" spans="1:5">
      <c r="A22" s="4" t="s">
        <v>477</v>
      </c>
    </row>
    <row r="23" spans="1:5">
      <c r="A23" s="3" t="s">
        <v>564</v>
      </c>
    </row>
    <row r="24" spans="1:5">
      <c r="A24" s="4" t="s">
        <v>567</v>
      </c>
      <c r="B24" s="5" t="n">
        <v>275067</v>
      </c>
      <c r="D24" s="5" t="n">
        <v>260900</v>
      </c>
      <c r="E24" s="5" t="n">
        <v>243623</v>
      </c>
    </row>
    <row r="25" spans="1:5">
      <c r="A25" s="4" t="s">
        <v>496</v>
      </c>
    </row>
    <row r="26" spans="1:5">
      <c r="A26" s="3" t="s">
        <v>564</v>
      </c>
    </row>
    <row r="27" spans="1:5">
      <c r="A27" s="4" t="s">
        <v>565</v>
      </c>
      <c r="B27" s="4" t="s">
        <v>92</v>
      </c>
      <c r="D27" s="4" t="s">
        <v>92</v>
      </c>
    </row>
    <row r="28" spans="1:5">
      <c r="A28" s="4" t="s">
        <v>566</v>
      </c>
      <c r="B28" s="5" t="n">
        <v>24880</v>
      </c>
      <c r="D28" s="5" t="n">
        <v>14966</v>
      </c>
    </row>
    <row r="29" spans="1:5">
      <c r="A29" s="4" t="s">
        <v>567</v>
      </c>
      <c r="B29" s="5" t="n">
        <v>24880</v>
      </c>
      <c r="D29" s="5" t="n">
        <v>14966</v>
      </c>
    </row>
    <row r="30" spans="1:5">
      <c r="A30" s="4" t="s">
        <v>568</v>
      </c>
      <c r="B30" s="4" t="s">
        <v>92</v>
      </c>
      <c r="D30" s="4" t="s">
        <v>92</v>
      </c>
    </row>
    <row r="31" spans="1:5">
      <c r="A31" s="4" t="s">
        <v>572</v>
      </c>
    </row>
    <row r="32" spans="1:5">
      <c r="A32" s="3" t="s">
        <v>564</v>
      </c>
    </row>
    <row r="33" spans="1:5">
      <c r="A33" s="4" t="s">
        <v>565</v>
      </c>
      <c r="B33" s="4" t="s">
        <v>92</v>
      </c>
      <c r="D33" s="4" t="s">
        <v>92</v>
      </c>
    </row>
    <row r="34" spans="1:5">
      <c r="A34" s="4" t="s">
        <v>573</v>
      </c>
    </row>
    <row r="35" spans="1:5">
      <c r="A35" s="3" t="s">
        <v>564</v>
      </c>
    </row>
    <row r="36" spans="1:5">
      <c r="A36" s="4" t="s">
        <v>565</v>
      </c>
      <c r="B36" s="4" t="s">
        <v>92</v>
      </c>
      <c r="D36" s="4" t="s">
        <v>92</v>
      </c>
    </row>
    <row r="37" spans="1:5">
      <c r="A37" s="4" t="s">
        <v>574</v>
      </c>
    </row>
    <row r="38" spans="1:5">
      <c r="A38" s="3" t="s">
        <v>564</v>
      </c>
    </row>
    <row r="39" spans="1:5">
      <c r="A39" s="4" t="s">
        <v>565</v>
      </c>
      <c r="B39" s="4" t="s">
        <v>92</v>
      </c>
      <c r="D39" s="4" t="s">
        <v>92</v>
      </c>
    </row>
    <row r="40" spans="1:5">
      <c r="A40" s="4" t="s">
        <v>497</v>
      </c>
    </row>
    <row r="41" spans="1:5">
      <c r="A41" s="3" t="s">
        <v>564</v>
      </c>
    </row>
    <row r="42" spans="1:5">
      <c r="A42" s="4" t="s">
        <v>567</v>
      </c>
      <c r="B42" s="5" t="n">
        <v>213771</v>
      </c>
      <c r="C42" s="4" t="s">
        <v>498</v>
      </c>
      <c r="D42" s="5" t="n">
        <v>181200</v>
      </c>
    </row>
    <row r="43" spans="1:5">
      <c r="A43" s="4" t="s">
        <v>499</v>
      </c>
    </row>
    <row r="44" spans="1:5">
      <c r="A44" s="3" t="s">
        <v>564</v>
      </c>
    </row>
    <row r="45" spans="1:5">
      <c r="A45" s="4" t="s">
        <v>565</v>
      </c>
      <c r="B45" s="5" t="n">
        <v>1607</v>
      </c>
      <c r="D45" s="5" t="n">
        <v>1705</v>
      </c>
    </row>
    <row r="46" spans="1:5">
      <c r="A46" s="4" t="s">
        <v>566</v>
      </c>
      <c r="B46" s="5" t="n">
        <v>148639</v>
      </c>
      <c r="D46" s="5" t="n">
        <v>131833</v>
      </c>
    </row>
    <row r="47" spans="1:5">
      <c r="A47" s="4" t="s">
        <v>567</v>
      </c>
      <c r="B47" s="5" t="n">
        <v>150253</v>
      </c>
      <c r="C47" s="4" t="s">
        <v>498</v>
      </c>
      <c r="D47" s="5" t="n">
        <v>133538</v>
      </c>
    </row>
    <row r="48" spans="1:5">
      <c r="A48" s="4" t="s">
        <v>568</v>
      </c>
      <c r="B48" s="5" t="n">
        <v>380</v>
      </c>
      <c r="D48" s="5" t="n">
        <v>318</v>
      </c>
    </row>
    <row r="49" spans="1:5">
      <c r="A49" s="4" t="s">
        <v>575</v>
      </c>
    </row>
    <row r="50" spans="1:5">
      <c r="A50" s="3" t="s">
        <v>564</v>
      </c>
    </row>
    <row r="51" spans="1:5">
      <c r="A51" s="4" t="s">
        <v>565</v>
      </c>
      <c r="B51" s="5" t="n">
        <v>565</v>
      </c>
      <c r="D51" s="5" t="n">
        <v>1264</v>
      </c>
    </row>
    <row r="52" spans="1:5">
      <c r="A52" s="4" t="s">
        <v>576</v>
      </c>
    </row>
    <row r="53" spans="1:5">
      <c r="A53" s="3" t="s">
        <v>564</v>
      </c>
    </row>
    <row r="54" spans="1:5">
      <c r="A54" s="4" t="s">
        <v>565</v>
      </c>
      <c r="B54" s="5" t="n">
        <v>662</v>
      </c>
      <c r="D54" s="5" t="n">
        <v>123</v>
      </c>
    </row>
    <row r="55" spans="1:5">
      <c r="A55" s="4" t="s">
        <v>577</v>
      </c>
    </row>
    <row r="56" spans="1:5">
      <c r="A56" s="3" t="s">
        <v>564</v>
      </c>
    </row>
    <row r="57" spans="1:5">
      <c r="A57" s="4" t="s">
        <v>565</v>
      </c>
      <c r="B57" s="5" t="n">
        <v>380</v>
      </c>
      <c r="D57" s="5" t="n">
        <v>318</v>
      </c>
    </row>
    <row r="58" spans="1:5">
      <c r="A58" s="4" t="s">
        <v>500</v>
      </c>
    </row>
    <row r="59" spans="1:5">
      <c r="A59" s="3" t="s">
        <v>564</v>
      </c>
    </row>
    <row r="60" spans="1:5">
      <c r="A60" s="4" t="s">
        <v>565</v>
      </c>
      <c r="B60" s="5" t="n">
        <v>181</v>
      </c>
      <c r="D60" s="5" t="n">
        <v>96</v>
      </c>
    </row>
    <row r="61" spans="1:5">
      <c r="A61" s="4" t="s">
        <v>566</v>
      </c>
      <c r="B61" s="5" t="n">
        <v>10307</v>
      </c>
      <c r="D61" s="5" t="n">
        <v>10192</v>
      </c>
    </row>
    <row r="62" spans="1:5">
      <c r="A62" s="4" t="s">
        <v>567</v>
      </c>
      <c r="B62" s="5" t="n">
        <v>10391</v>
      </c>
      <c r="C62" s="4" t="s">
        <v>498</v>
      </c>
      <c r="D62" s="5" t="n">
        <v>10288</v>
      </c>
    </row>
    <row r="63" spans="1:5">
      <c r="A63" s="4" t="s">
        <v>568</v>
      </c>
      <c r="B63" s="5" t="n">
        <v>3</v>
      </c>
      <c r="D63" s="5" t="n">
        <v>10</v>
      </c>
    </row>
    <row r="64" spans="1:5">
      <c r="A64" s="4" t="s">
        <v>578</v>
      </c>
    </row>
    <row r="65" spans="1:5">
      <c r="A65" s="3" t="s">
        <v>564</v>
      </c>
    </row>
    <row r="66" spans="1:5">
      <c r="A66" s="4" t="s">
        <v>565</v>
      </c>
      <c r="B66" s="5" t="n">
        <v>178</v>
      </c>
      <c r="D66" s="5" t="n">
        <v>27</v>
      </c>
    </row>
    <row r="67" spans="1:5">
      <c r="A67" s="4" t="s">
        <v>579</v>
      </c>
    </row>
    <row r="68" spans="1:5">
      <c r="A68" s="3" t="s">
        <v>564</v>
      </c>
    </row>
    <row r="69" spans="1:5">
      <c r="A69" s="4" t="s">
        <v>565</v>
      </c>
      <c r="B69" s="4" t="s">
        <v>92</v>
      </c>
      <c r="D69" s="5" t="n">
        <v>59</v>
      </c>
    </row>
    <row r="70" spans="1:5">
      <c r="A70" s="4" t="s">
        <v>580</v>
      </c>
    </row>
    <row r="71" spans="1:5">
      <c r="A71" s="3" t="s">
        <v>564</v>
      </c>
    </row>
    <row r="72" spans="1:5">
      <c r="A72" s="4" t="s">
        <v>565</v>
      </c>
      <c r="B72" s="5" t="n">
        <v>3</v>
      </c>
      <c r="D72" s="5" t="n">
        <v>10</v>
      </c>
    </row>
    <row r="73" spans="1:5">
      <c r="A73" s="4" t="s">
        <v>501</v>
      </c>
    </row>
    <row r="74" spans="1:5">
      <c r="A74" s="3" t="s">
        <v>564</v>
      </c>
    </row>
    <row r="75" spans="1:5">
      <c r="A75" s="4" t="s">
        <v>565</v>
      </c>
      <c r="B75" s="4" t="s">
        <v>92</v>
      </c>
      <c r="D75" s="5" t="n">
        <v>82</v>
      </c>
    </row>
    <row r="76" spans="1:5">
      <c r="A76" s="4" t="s">
        <v>566</v>
      </c>
      <c r="B76" s="5" t="n">
        <v>53037</v>
      </c>
      <c r="D76" s="5" t="n">
        <v>37292</v>
      </c>
    </row>
    <row r="77" spans="1:5">
      <c r="A77" s="4" t="s">
        <v>567</v>
      </c>
      <c r="B77" s="5" t="n">
        <v>53127</v>
      </c>
      <c r="C77" s="4" t="s">
        <v>498</v>
      </c>
      <c r="D77" s="5" t="n">
        <v>37374</v>
      </c>
    </row>
    <row r="78" spans="1:5">
      <c r="A78" s="4" t="s">
        <v>568</v>
      </c>
      <c r="B78" s="4" t="s">
        <v>92</v>
      </c>
      <c r="D78" s="5" t="n">
        <v>47</v>
      </c>
    </row>
    <row r="79" spans="1:5">
      <c r="A79" s="4" t="s">
        <v>581</v>
      </c>
    </row>
    <row r="80" spans="1:5">
      <c r="A80" s="3" t="s">
        <v>564</v>
      </c>
    </row>
    <row r="81" spans="1:5">
      <c r="A81" s="4" t="s">
        <v>565</v>
      </c>
      <c r="B81" s="4" t="s">
        <v>92</v>
      </c>
      <c r="D81" s="5" t="n">
        <v>35</v>
      </c>
    </row>
    <row r="82" spans="1:5">
      <c r="A82" s="4" t="s">
        <v>582</v>
      </c>
    </row>
    <row r="83" spans="1:5">
      <c r="A83" s="3" t="s">
        <v>564</v>
      </c>
    </row>
    <row r="84" spans="1:5">
      <c r="A84" s="4" t="s">
        <v>565</v>
      </c>
      <c r="B84" s="4" t="s">
        <v>92</v>
      </c>
      <c r="D84" s="4" t="s">
        <v>92</v>
      </c>
    </row>
    <row r="85" spans="1:5">
      <c r="A85" s="4" t="s">
        <v>583</v>
      </c>
    </row>
    <row r="86" spans="1:5">
      <c r="A86" s="3" t="s">
        <v>564</v>
      </c>
    </row>
    <row r="87" spans="1:5">
      <c r="A87" s="4" t="s">
        <v>565</v>
      </c>
      <c r="B87" s="4" t="s">
        <v>92</v>
      </c>
      <c r="D87" s="5" t="n">
        <v>47</v>
      </c>
    </row>
    <row r="88" spans="1:5">
      <c r="A88" s="4" t="s">
        <v>502</v>
      </c>
    </row>
    <row r="89" spans="1:5">
      <c r="A89" s="3" t="s">
        <v>564</v>
      </c>
    </row>
    <row r="90" spans="1:5">
      <c r="A90" s="4" t="s">
        <v>567</v>
      </c>
      <c r="B90" s="5" t="n">
        <v>77192</v>
      </c>
      <c r="D90" s="5" t="n">
        <v>73577</v>
      </c>
    </row>
    <row r="91" spans="1:5">
      <c r="A91" s="4" t="s">
        <v>506</v>
      </c>
    </row>
    <row r="92" spans="1:5">
      <c r="A92" s="3" t="s">
        <v>564</v>
      </c>
    </row>
    <row r="93" spans="1:5">
      <c r="A93" s="4" t="s">
        <v>565</v>
      </c>
      <c r="B93" s="5" t="n">
        <v>21</v>
      </c>
      <c r="D93" s="5" t="n">
        <v>37</v>
      </c>
    </row>
    <row r="94" spans="1:5">
      <c r="A94" s="4" t="s">
        <v>566</v>
      </c>
      <c r="B94" s="5" t="n">
        <v>4516</v>
      </c>
      <c r="D94" s="5" t="n">
        <v>3855</v>
      </c>
    </row>
    <row r="95" spans="1:5">
      <c r="A95" s="4" t="s">
        <v>567</v>
      </c>
      <c r="B95" s="5" t="n">
        <v>4537</v>
      </c>
      <c r="D95" s="5" t="n">
        <v>3892</v>
      </c>
      <c r="E95" s="6" t="n">
        <v>3517</v>
      </c>
    </row>
    <row r="96" spans="1:5">
      <c r="A96" s="4" t="s">
        <v>568</v>
      </c>
      <c r="B96" s="5" t="n">
        <v>1</v>
      </c>
      <c r="D96" s="5" t="n">
        <v>3</v>
      </c>
    </row>
    <row r="97" spans="1:5">
      <c r="A97" s="4" t="s">
        <v>584</v>
      </c>
    </row>
    <row r="98" spans="1:5">
      <c r="A98" s="3" t="s">
        <v>564</v>
      </c>
    </row>
    <row r="99" spans="1:5">
      <c r="A99" s="4" t="s">
        <v>565</v>
      </c>
      <c r="B99" s="5" t="n">
        <v>16</v>
      </c>
      <c r="D99" s="5" t="n">
        <v>17</v>
      </c>
    </row>
    <row r="100" spans="1:5">
      <c r="A100" s="4" t="s">
        <v>585</v>
      </c>
    </row>
    <row r="101" spans="1:5">
      <c r="A101" s="3" t="s">
        <v>564</v>
      </c>
    </row>
    <row r="102" spans="1:5">
      <c r="A102" s="4" t="s">
        <v>565</v>
      </c>
      <c r="B102" s="5" t="n">
        <v>4</v>
      </c>
      <c r="D102" s="5" t="n">
        <v>17</v>
      </c>
    </row>
    <row r="103" spans="1:5">
      <c r="A103" s="4" t="s">
        <v>586</v>
      </c>
    </row>
    <row r="104" spans="1:5">
      <c r="A104" s="3" t="s">
        <v>564</v>
      </c>
    </row>
    <row r="105" spans="1:5">
      <c r="A105" s="4" t="s">
        <v>565</v>
      </c>
      <c r="B105" s="5" t="n">
        <v>1</v>
      </c>
      <c r="D105" s="5" t="n">
        <v>3</v>
      </c>
    </row>
    <row r="106" spans="1:5">
      <c r="A106" s="4" t="s">
        <v>587</v>
      </c>
    </row>
    <row r="107" spans="1:5">
      <c r="A107" s="3" t="s">
        <v>564</v>
      </c>
    </row>
    <row r="108" spans="1:5">
      <c r="A108" s="4" t="s">
        <v>565</v>
      </c>
      <c r="B108" s="5" t="n">
        <v>836</v>
      </c>
      <c r="D108" s="5" t="n">
        <v>601</v>
      </c>
    </row>
    <row r="109" spans="1:5">
      <c r="A109" s="4" t="s">
        <v>566</v>
      </c>
      <c r="B109" s="5" t="n">
        <v>85598</v>
      </c>
      <c r="D109" s="5" t="n">
        <v>87012</v>
      </c>
    </row>
    <row r="110" spans="1:5">
      <c r="A110" s="4" t="s">
        <v>567</v>
      </c>
      <c r="B110" s="5" t="n">
        <v>86434</v>
      </c>
      <c r="D110" s="5" t="n">
        <v>87613</v>
      </c>
    </row>
    <row r="111" spans="1:5">
      <c r="A111" s="4" t="s">
        <v>568</v>
      </c>
      <c r="B111" s="4" t="s">
        <v>92</v>
      </c>
      <c r="D111" s="4" t="s">
        <v>92</v>
      </c>
    </row>
    <row r="112" spans="1:5">
      <c r="A112" s="4" t="s">
        <v>588</v>
      </c>
    </row>
    <row r="113" spans="1:5">
      <c r="A113" s="3" t="s">
        <v>564</v>
      </c>
    </row>
    <row r="114" spans="1:5">
      <c r="A114" s="4" t="s">
        <v>565</v>
      </c>
      <c r="B114" s="4" t="s">
        <v>92</v>
      </c>
      <c r="D114" s="4" t="s">
        <v>92</v>
      </c>
    </row>
    <row r="115" spans="1:5">
      <c r="A115" s="4" t="s">
        <v>589</v>
      </c>
    </row>
    <row r="116" spans="1:5">
      <c r="A116" s="3" t="s">
        <v>564</v>
      </c>
    </row>
    <row r="117" spans="1:5">
      <c r="A117" s="4" t="s">
        <v>565</v>
      </c>
      <c r="B117" s="5" t="n">
        <v>419</v>
      </c>
      <c r="D117" s="5" t="n">
        <v>601</v>
      </c>
    </row>
    <row r="118" spans="1:5">
      <c r="A118" s="4" t="s">
        <v>590</v>
      </c>
    </row>
    <row r="119" spans="1:5">
      <c r="A119" s="3" t="s">
        <v>564</v>
      </c>
    </row>
    <row r="120" spans="1:5">
      <c r="A120" s="4" t="s">
        <v>565</v>
      </c>
      <c r="B120" s="5" t="n">
        <v>417</v>
      </c>
      <c r="D120" s="4" t="s">
        <v>92</v>
      </c>
    </row>
    <row r="121" spans="1:5">
      <c r="A121" s="4" t="s">
        <v>591</v>
      </c>
    </row>
    <row r="122" spans="1:5">
      <c r="A122" s="3" t="s">
        <v>564</v>
      </c>
    </row>
    <row r="123" spans="1:5">
      <c r="A123" s="4" t="s">
        <v>567</v>
      </c>
      <c r="B123" s="5" t="n">
        <v>86434</v>
      </c>
      <c r="D123" s="5" t="n">
        <v>87613</v>
      </c>
    </row>
    <row r="124" spans="1:5">
      <c r="A124" s="4" t="s">
        <v>592</v>
      </c>
    </row>
    <row r="125" spans="1:5">
      <c r="A125" s="3" t="s">
        <v>564</v>
      </c>
    </row>
    <row r="126" spans="1:5">
      <c r="A126" s="4" t="s">
        <v>565</v>
      </c>
      <c r="B126" s="5" t="n">
        <v>341</v>
      </c>
      <c r="D126" s="5" t="n">
        <v>29</v>
      </c>
    </row>
    <row r="127" spans="1:5">
      <c r="A127" s="4" t="s">
        <v>566</v>
      </c>
      <c r="B127" s="5" t="n">
        <v>42130</v>
      </c>
      <c r="D127" s="5" t="n">
        <v>36160</v>
      </c>
    </row>
    <row r="128" spans="1:5">
      <c r="A128" s="4" t="s">
        <v>567</v>
      </c>
      <c r="B128" s="5" t="n">
        <v>42471</v>
      </c>
      <c r="D128" s="5" t="n">
        <v>36189</v>
      </c>
    </row>
    <row r="129" spans="1:5">
      <c r="A129" s="4" t="s">
        <v>568</v>
      </c>
      <c r="B129" s="4" t="s">
        <v>92</v>
      </c>
      <c r="D129" s="4" t="s">
        <v>92</v>
      </c>
    </row>
    <row r="130" spans="1:5">
      <c r="A130" s="4" t="s">
        <v>593</v>
      </c>
    </row>
    <row r="131" spans="1:5">
      <c r="A131" s="3" t="s">
        <v>564</v>
      </c>
    </row>
    <row r="132" spans="1:5">
      <c r="A132" s="4" t="s">
        <v>565</v>
      </c>
      <c r="B132" s="5" t="n">
        <v>266</v>
      </c>
      <c r="D132" s="5" t="n">
        <v>20</v>
      </c>
    </row>
    <row r="133" spans="1:5">
      <c r="A133" s="4" t="s">
        <v>594</v>
      </c>
    </row>
    <row r="134" spans="1:5">
      <c r="A134" s="3" t="s">
        <v>564</v>
      </c>
    </row>
    <row r="135" spans="1:5">
      <c r="A135" s="4" t="s">
        <v>565</v>
      </c>
      <c r="B135" s="4" t="s">
        <v>92</v>
      </c>
      <c r="D135" s="5" t="n">
        <v>9</v>
      </c>
    </row>
    <row r="136" spans="1:5">
      <c r="A136" s="4" t="s">
        <v>595</v>
      </c>
    </row>
    <row r="137" spans="1:5">
      <c r="A137" s="3" t="s">
        <v>564</v>
      </c>
    </row>
    <row r="138" spans="1:5">
      <c r="A138" s="4" t="s">
        <v>565</v>
      </c>
      <c r="B138" s="5" t="n">
        <v>75</v>
      </c>
      <c r="D138" s="4" t="s">
        <v>92</v>
      </c>
    </row>
    <row r="139" spans="1:5">
      <c r="A139" s="4" t="s">
        <v>596</v>
      </c>
    </row>
    <row r="140" spans="1:5">
      <c r="A140" s="3" t="s">
        <v>564</v>
      </c>
    </row>
    <row r="141" spans="1:5">
      <c r="A141" s="4" t="s">
        <v>565</v>
      </c>
      <c r="B141" s="5" t="n">
        <v>165</v>
      </c>
      <c r="D141" s="4" t="s">
        <v>92</v>
      </c>
    </row>
    <row r="142" spans="1:5">
      <c r="A142" s="4" t="s">
        <v>566</v>
      </c>
      <c r="B142" s="5" t="n">
        <v>163588</v>
      </c>
      <c r="D142" s="5" t="n">
        <v>158321</v>
      </c>
    </row>
    <row r="143" spans="1:5">
      <c r="A143" s="4" t="s">
        <v>567</v>
      </c>
      <c r="B143" s="5" t="n">
        <v>163753</v>
      </c>
      <c r="D143" s="5" t="n">
        <v>158321</v>
      </c>
    </row>
    <row r="144" spans="1:5">
      <c r="A144" s="4" t="s">
        <v>568</v>
      </c>
      <c r="B144" s="4" t="s">
        <v>92</v>
      </c>
      <c r="D144" s="4" t="s">
        <v>92</v>
      </c>
    </row>
    <row r="145" spans="1:5">
      <c r="A145" s="4" t="s">
        <v>597</v>
      </c>
    </row>
    <row r="146" spans="1:5">
      <c r="A146" s="3" t="s">
        <v>564</v>
      </c>
    </row>
    <row r="147" spans="1:5">
      <c r="A147" s="4" t="s">
        <v>565</v>
      </c>
      <c r="B147" s="5" t="n">
        <v>165</v>
      </c>
      <c r="D147" s="4" t="s">
        <v>92</v>
      </c>
    </row>
    <row r="148" spans="1:5">
      <c r="A148" s="4" t="s">
        <v>598</v>
      </c>
    </row>
    <row r="149" spans="1:5">
      <c r="A149" s="3" t="s">
        <v>564</v>
      </c>
    </row>
    <row r="150" spans="1:5">
      <c r="A150" s="4" t="s">
        <v>565</v>
      </c>
      <c r="B150" s="4" t="s">
        <v>92</v>
      </c>
      <c r="D150" s="4" t="s">
        <v>92</v>
      </c>
    </row>
    <row r="151" spans="1:5">
      <c r="A151" s="4" t="s">
        <v>599</v>
      </c>
    </row>
    <row r="152" spans="1:5">
      <c r="A152" s="3" t="s">
        <v>564</v>
      </c>
    </row>
    <row r="153" spans="1:5">
      <c r="A153" s="4" t="s">
        <v>565</v>
      </c>
      <c r="B153" s="4" t="s">
        <v>92</v>
      </c>
      <c r="D153" s="4" t="s">
        <v>92</v>
      </c>
    </row>
    <row r="154" spans="1:5">
      <c r="A154" s="4" t="s">
        <v>600</v>
      </c>
    </row>
    <row r="155" spans="1:5">
      <c r="A155" s="3" t="s">
        <v>564</v>
      </c>
    </row>
    <row r="156" spans="1:5">
      <c r="A156" s="4" t="s">
        <v>567</v>
      </c>
      <c r="D156" s="5" t="n">
        <v>158321</v>
      </c>
    </row>
    <row r="157" spans="1:5">
      <c r="A157" s="4" t="s">
        <v>601</v>
      </c>
    </row>
    <row r="158" spans="1:5">
      <c r="A158" s="3" t="s">
        <v>564</v>
      </c>
    </row>
    <row r="159" spans="1:5">
      <c r="A159" s="4" t="s">
        <v>565</v>
      </c>
      <c r="B159" s="4" t="s">
        <v>92</v>
      </c>
      <c r="D159" s="4" t="s">
        <v>92</v>
      </c>
    </row>
    <row r="160" spans="1:5">
      <c r="A160" s="4" t="s">
        <v>566</v>
      </c>
      <c r="B160" s="5" t="n">
        <v>21630</v>
      </c>
      <c r="D160" s="5" t="n">
        <v>18305</v>
      </c>
    </row>
    <row r="161" spans="1:5">
      <c r="A161" s="4" t="s">
        <v>567</v>
      </c>
      <c r="B161" s="5" t="n">
        <v>21630</v>
      </c>
      <c r="D161" s="5" t="n">
        <v>18305</v>
      </c>
    </row>
    <row r="162" spans="1:5">
      <c r="A162" s="4" t="s">
        <v>568</v>
      </c>
      <c r="B162" s="4" t="s">
        <v>92</v>
      </c>
      <c r="D162" s="4" t="s">
        <v>92</v>
      </c>
    </row>
    <row r="163" spans="1:5">
      <c r="A163" s="4" t="s">
        <v>602</v>
      </c>
    </row>
    <row r="164" spans="1:5">
      <c r="A164" s="3" t="s">
        <v>564</v>
      </c>
    </row>
    <row r="165" spans="1:5">
      <c r="A165" s="4" t="s">
        <v>565</v>
      </c>
      <c r="B165" s="4" t="s">
        <v>92</v>
      </c>
      <c r="D165" s="4" t="s">
        <v>92</v>
      </c>
    </row>
    <row r="166" spans="1:5">
      <c r="A166" s="4" t="s">
        <v>603</v>
      </c>
    </row>
    <row r="167" spans="1:5">
      <c r="A167" s="3" t="s">
        <v>564</v>
      </c>
    </row>
    <row r="168" spans="1:5">
      <c r="A168" s="4" t="s">
        <v>565</v>
      </c>
      <c r="B168" s="4" t="s">
        <v>92</v>
      </c>
      <c r="D168" s="4" t="s">
        <v>92</v>
      </c>
    </row>
    <row r="169" spans="1:5">
      <c r="A169" s="4" t="s">
        <v>604</v>
      </c>
    </row>
    <row r="170" spans="1:5">
      <c r="A170" s="3" t="s">
        <v>564</v>
      </c>
    </row>
    <row r="171" spans="1:5">
      <c r="A171" s="4" t="s">
        <v>565</v>
      </c>
      <c r="B171" s="4" t="s">
        <v>92</v>
      </c>
      <c r="D171" s="4" t="s">
        <v>92</v>
      </c>
    </row>
    <row r="172" spans="1:5">
      <c r="A172" s="4" t="s">
        <v>605</v>
      </c>
    </row>
    <row r="173" spans="1:5">
      <c r="A173" s="3" t="s">
        <v>564</v>
      </c>
    </row>
    <row r="174" spans="1:5">
      <c r="A174" s="4" t="s">
        <v>565</v>
      </c>
      <c r="B174" s="4" t="s">
        <v>92</v>
      </c>
      <c r="D174" s="4" t="s">
        <v>92</v>
      </c>
    </row>
    <row r="175" spans="1:5">
      <c r="A175" s="4" t="s">
        <v>566</v>
      </c>
      <c r="B175" s="5" t="n">
        <v>13091</v>
      </c>
      <c r="D175" s="5" t="n">
        <v>19083</v>
      </c>
    </row>
    <row r="176" spans="1:5">
      <c r="A176" s="4" t="s">
        <v>567</v>
      </c>
      <c r="B176" s="5" t="n">
        <v>13091</v>
      </c>
      <c r="D176" s="5" t="n">
        <v>19083</v>
      </c>
    </row>
    <row r="177" spans="1:5">
      <c r="A177" s="4" t="s">
        <v>568</v>
      </c>
      <c r="B177" s="4" t="s">
        <v>92</v>
      </c>
      <c r="D177" s="4" t="s">
        <v>92</v>
      </c>
    </row>
    <row r="178" spans="1:5">
      <c r="A178" s="4" t="s">
        <v>606</v>
      </c>
    </row>
    <row r="179" spans="1:5">
      <c r="A179" s="3" t="s">
        <v>564</v>
      </c>
    </row>
    <row r="180" spans="1:5">
      <c r="A180" s="4" t="s">
        <v>565</v>
      </c>
      <c r="B180" s="4" t="s">
        <v>92</v>
      </c>
      <c r="D180" s="4" t="s">
        <v>92</v>
      </c>
    </row>
    <row r="181" spans="1:5">
      <c r="A181" s="4" t="s">
        <v>607</v>
      </c>
    </row>
    <row r="182" spans="1:5">
      <c r="A182" s="3" t="s">
        <v>564</v>
      </c>
    </row>
    <row r="183" spans="1:5">
      <c r="A183" s="4" t="s">
        <v>565</v>
      </c>
      <c r="B183" s="4" t="s">
        <v>92</v>
      </c>
      <c r="D183" s="4" t="s">
        <v>92</v>
      </c>
    </row>
    <row r="184" spans="1:5">
      <c r="A184" s="4" t="s">
        <v>608</v>
      </c>
    </row>
    <row r="185" spans="1:5">
      <c r="A185" s="3" t="s">
        <v>564</v>
      </c>
    </row>
    <row r="186" spans="1:5">
      <c r="A186" s="4" t="s">
        <v>565</v>
      </c>
      <c r="B186" s="4" t="s">
        <v>92</v>
      </c>
      <c r="D186" s="4" t="s">
        <v>92</v>
      </c>
    </row>
    <row r="187" spans="1:5"/>
    <row r="188" spans="1:5">
      <c r="A188" s="4" t="s">
        <v>498</v>
      </c>
      <c r="B188" s="4" t="s">
        <v>507</v>
      </c>
    </row>
  </sheetData>
  <mergeCells count="3">
    <mergeCell ref="B1:C1"/>
    <mergeCell ref="A187:E187"/>
    <mergeCell ref="B188:E18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564</v>
      </c>
    </row>
    <row r="3" spans="1:3">
      <c r="A3" s="4" t="s">
        <v>610</v>
      </c>
      <c r="B3" s="6" t="n">
        <v>721</v>
      </c>
      <c r="C3" s="6" t="n">
        <v>380</v>
      </c>
    </row>
    <row r="4" spans="1:3">
      <c r="A4" s="4" t="s">
        <v>496</v>
      </c>
    </row>
    <row r="5" spans="1:3">
      <c r="A5" s="3" t="s">
        <v>564</v>
      </c>
    </row>
    <row r="6" spans="1:3">
      <c r="A6" s="4" t="s">
        <v>610</v>
      </c>
      <c r="B6" s="4" t="s">
        <v>92</v>
      </c>
      <c r="C6" s="4" t="s">
        <v>92</v>
      </c>
    </row>
    <row r="7" spans="1:3">
      <c r="A7" s="4" t="s">
        <v>499</v>
      </c>
    </row>
    <row r="8" spans="1:3">
      <c r="A8" s="3" t="s">
        <v>564</v>
      </c>
    </row>
    <row r="9" spans="1:3">
      <c r="A9" s="4" t="s">
        <v>610</v>
      </c>
      <c r="B9" s="4" t="s">
        <v>92</v>
      </c>
      <c r="C9" s="4" t="s">
        <v>92</v>
      </c>
    </row>
    <row r="10" spans="1:3">
      <c r="A10" s="4" t="s">
        <v>500</v>
      </c>
    </row>
    <row r="11" spans="1:3">
      <c r="A11" s="3" t="s">
        <v>564</v>
      </c>
    </row>
    <row r="12" spans="1:3">
      <c r="A12" s="4" t="s">
        <v>610</v>
      </c>
      <c r="B12" s="4" t="s">
        <v>92</v>
      </c>
      <c r="C12" s="4" t="s">
        <v>92</v>
      </c>
    </row>
    <row r="13" spans="1:3">
      <c r="A13" s="4" t="s">
        <v>501</v>
      </c>
    </row>
    <row r="14" spans="1:3">
      <c r="A14" s="3" t="s">
        <v>564</v>
      </c>
    </row>
    <row r="15" spans="1:3">
      <c r="A15" s="4" t="s">
        <v>610</v>
      </c>
      <c r="B15" s="4" t="s">
        <v>92</v>
      </c>
      <c r="C15" s="4" t="s">
        <v>92</v>
      </c>
    </row>
    <row r="16" spans="1:3">
      <c r="A16" s="4" t="s">
        <v>506</v>
      </c>
    </row>
    <row r="17" spans="1:3">
      <c r="A17" s="3" t="s">
        <v>564</v>
      </c>
    </row>
    <row r="18" spans="1:3">
      <c r="A18" s="4" t="s">
        <v>610</v>
      </c>
      <c r="B18" s="4" t="s">
        <v>92</v>
      </c>
      <c r="C18" s="4" t="s">
        <v>92</v>
      </c>
    </row>
    <row r="19" spans="1:3">
      <c r="A19" s="4" t="s">
        <v>591</v>
      </c>
    </row>
    <row r="20" spans="1:3">
      <c r="A20" s="3" t="s">
        <v>564</v>
      </c>
    </row>
    <row r="21" spans="1:3">
      <c r="A21" s="4" t="s">
        <v>610</v>
      </c>
      <c r="B21" s="5" t="n">
        <v>646</v>
      </c>
      <c r="C21" s="5" t="n">
        <v>380</v>
      </c>
    </row>
    <row r="22" spans="1:3">
      <c r="A22" s="4" t="s">
        <v>592</v>
      </c>
    </row>
    <row r="23" spans="1:3">
      <c r="A23" s="3" t="s">
        <v>564</v>
      </c>
    </row>
    <row r="24" spans="1:3">
      <c r="A24" s="4" t="s">
        <v>610</v>
      </c>
      <c r="B24" s="5" t="n">
        <v>75</v>
      </c>
      <c r="C24" s="4" t="s">
        <v>92</v>
      </c>
    </row>
    <row r="25" spans="1:3">
      <c r="A25" s="4" t="s">
        <v>596</v>
      </c>
    </row>
    <row r="26" spans="1:3">
      <c r="A26" s="3" t="s">
        <v>564</v>
      </c>
    </row>
    <row r="27" spans="1:3">
      <c r="A27" s="4" t="s">
        <v>610</v>
      </c>
      <c r="B27" s="4" t="s">
        <v>92</v>
      </c>
    </row>
    <row r="28" spans="1:3">
      <c r="A28" s="4" t="s">
        <v>600</v>
      </c>
    </row>
    <row r="29" spans="1:3">
      <c r="A29" s="3" t="s">
        <v>564</v>
      </c>
    </row>
    <row r="30" spans="1:3">
      <c r="A30" s="4" t="s">
        <v>610</v>
      </c>
      <c r="C30" s="4" t="s">
        <v>92</v>
      </c>
    </row>
    <row r="31" spans="1:3">
      <c r="A31" s="4" t="s">
        <v>601</v>
      </c>
    </row>
    <row r="32" spans="1:3">
      <c r="A32" s="3" t="s">
        <v>564</v>
      </c>
    </row>
    <row r="33" spans="1:3">
      <c r="A33" s="4" t="s">
        <v>610</v>
      </c>
      <c r="B33" s="4" t="s">
        <v>92</v>
      </c>
      <c r="C33" s="4" t="s">
        <v>92</v>
      </c>
    </row>
    <row r="34" spans="1:3">
      <c r="A34" s="4" t="s">
        <v>605</v>
      </c>
    </row>
    <row r="35" spans="1:3">
      <c r="A35" s="3" t="s">
        <v>564</v>
      </c>
    </row>
    <row r="36" spans="1:3">
      <c r="A36" s="4" t="s">
        <v>610</v>
      </c>
      <c r="B36" s="4" t="s">
        <v>92</v>
      </c>
      <c r="C36" s="4" t="s">
        <v>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0</v>
      </c>
    </row>
    <row r="3" spans="1:3">
      <c r="A3" s="3" t="s">
        <v>612</v>
      </c>
    </row>
    <row r="4" spans="1:3">
      <c r="A4" s="4" t="s">
        <v>613</v>
      </c>
      <c r="B4" s="6" t="n">
        <v>1969</v>
      </c>
      <c r="C4" s="6" t="n">
        <v>1705</v>
      </c>
    </row>
    <row r="5" spans="1:3">
      <c r="A5" s="4" t="s">
        <v>614</v>
      </c>
      <c r="B5" s="5" t="n">
        <v>2066</v>
      </c>
      <c r="C5" s="5" t="n">
        <v>2326</v>
      </c>
    </row>
    <row r="6" spans="1:3">
      <c r="A6" s="4" t="s">
        <v>615</v>
      </c>
      <c r="B6" s="5" t="n">
        <v>2129</v>
      </c>
      <c r="C6" s="5" t="n">
        <v>1957</v>
      </c>
    </row>
    <row r="7" spans="1:3">
      <c r="A7" s="4" t="s">
        <v>616</v>
      </c>
      <c r="B7" s="5" t="n">
        <v>57</v>
      </c>
      <c r="C7" s="5" t="n">
        <v>86</v>
      </c>
    </row>
    <row r="8" spans="1:3">
      <c r="A8" s="3" t="s">
        <v>617</v>
      </c>
    </row>
    <row r="9" spans="1:3">
      <c r="A9" s="4" t="s">
        <v>613</v>
      </c>
      <c r="B9" s="4" t="s">
        <v>92</v>
      </c>
      <c r="C9" s="4" t="s">
        <v>92</v>
      </c>
    </row>
    <row r="10" spans="1:3">
      <c r="A10" s="4" t="s">
        <v>614</v>
      </c>
      <c r="B10" s="4" t="s">
        <v>92</v>
      </c>
      <c r="C10" s="4" t="s">
        <v>92</v>
      </c>
    </row>
    <row r="11" spans="1:3">
      <c r="A11" s="4" t="s">
        <v>618</v>
      </c>
      <c r="B11" s="4" t="s">
        <v>92</v>
      </c>
      <c r="C11" s="4" t="s">
        <v>92</v>
      </c>
    </row>
    <row r="12" spans="1:3">
      <c r="A12" s="4" t="s">
        <v>615</v>
      </c>
      <c r="B12" s="4" t="s">
        <v>92</v>
      </c>
      <c r="C12" s="4" t="s">
        <v>92</v>
      </c>
    </row>
    <row r="13" spans="1:3">
      <c r="A13" s="4" t="s">
        <v>616</v>
      </c>
      <c r="B13" s="4" t="s">
        <v>92</v>
      </c>
      <c r="C13" s="4" t="s">
        <v>92</v>
      </c>
    </row>
    <row r="14" spans="1:3">
      <c r="A14" s="3" t="s">
        <v>619</v>
      </c>
    </row>
    <row r="15" spans="1:3">
      <c r="A15" s="4" t="s">
        <v>613</v>
      </c>
      <c r="B15" s="5" t="n">
        <v>1969</v>
      </c>
      <c r="C15" s="5" t="n">
        <v>1705</v>
      </c>
    </row>
    <row r="16" spans="1:3">
      <c r="A16" s="4" t="s">
        <v>614</v>
      </c>
      <c r="B16" s="5" t="n">
        <v>2066</v>
      </c>
      <c r="C16" s="5" t="n">
        <v>2326</v>
      </c>
    </row>
    <row r="17" spans="1:3">
      <c r="A17" s="4" t="s">
        <v>615</v>
      </c>
      <c r="B17" s="5" t="n">
        <v>2129</v>
      </c>
      <c r="C17" s="5" t="n">
        <v>1957</v>
      </c>
    </row>
    <row r="18" spans="1:3">
      <c r="A18" s="4" t="s">
        <v>616</v>
      </c>
      <c r="B18" s="5" t="n">
        <v>57</v>
      </c>
      <c r="C18" s="5" t="n">
        <v>86</v>
      </c>
    </row>
    <row r="19" spans="1:3">
      <c r="A19" s="4" t="s">
        <v>477</v>
      </c>
    </row>
    <row r="20" spans="1:3">
      <c r="A20" s="3" t="s">
        <v>612</v>
      </c>
    </row>
    <row r="21" spans="1:3">
      <c r="A21" s="4" t="s">
        <v>613</v>
      </c>
      <c r="B21" s="5" t="n">
        <v>1894</v>
      </c>
      <c r="C21" s="5" t="n">
        <v>1705</v>
      </c>
    </row>
    <row r="22" spans="1:3">
      <c r="A22" s="4" t="s">
        <v>614</v>
      </c>
      <c r="B22" s="5" t="n">
        <v>1991</v>
      </c>
      <c r="C22" s="5" t="n">
        <v>2277</v>
      </c>
    </row>
    <row r="23" spans="1:3">
      <c r="A23" s="4" t="s">
        <v>615</v>
      </c>
      <c r="B23" s="5" t="n">
        <v>2053</v>
      </c>
      <c r="C23" s="5" t="n">
        <v>1903</v>
      </c>
    </row>
    <row r="24" spans="1:3">
      <c r="A24" s="4" t="s">
        <v>616</v>
      </c>
      <c r="B24" s="5" t="n">
        <v>57</v>
      </c>
      <c r="C24" s="5" t="n">
        <v>83</v>
      </c>
    </row>
    <row r="25" spans="1:3">
      <c r="A25" s="3" t="s">
        <v>617</v>
      </c>
    </row>
    <row r="26" spans="1:3">
      <c r="A26" s="4" t="s">
        <v>613</v>
      </c>
      <c r="B26" s="4" t="s">
        <v>92</v>
      </c>
      <c r="C26" s="4" t="s">
        <v>92</v>
      </c>
    </row>
    <row r="27" spans="1:3">
      <c r="A27" s="4" t="s">
        <v>614</v>
      </c>
      <c r="B27" s="4" t="s">
        <v>92</v>
      </c>
      <c r="C27" s="4" t="s">
        <v>92</v>
      </c>
    </row>
    <row r="28" spans="1:3">
      <c r="A28" s="4" t="s">
        <v>618</v>
      </c>
      <c r="B28" s="4" t="s">
        <v>92</v>
      </c>
      <c r="C28" s="4" t="s">
        <v>92</v>
      </c>
    </row>
    <row r="29" spans="1:3">
      <c r="A29" s="4" t="s">
        <v>615</v>
      </c>
      <c r="B29" s="4" t="s">
        <v>92</v>
      </c>
      <c r="C29" s="4" t="s">
        <v>92</v>
      </c>
    </row>
    <row r="30" spans="1:3">
      <c r="A30" s="4" t="s">
        <v>616</v>
      </c>
      <c r="B30" s="4" t="s">
        <v>92</v>
      </c>
      <c r="C30" s="4" t="s">
        <v>92</v>
      </c>
    </row>
    <row r="31" spans="1:3">
      <c r="A31" s="3" t="s">
        <v>619</v>
      </c>
    </row>
    <row r="32" spans="1:3">
      <c r="A32" s="4" t="s">
        <v>613</v>
      </c>
      <c r="B32" s="5" t="n">
        <v>1894</v>
      </c>
      <c r="C32" s="5" t="n">
        <v>1705</v>
      </c>
    </row>
    <row r="33" spans="1:3">
      <c r="A33" s="4" t="s">
        <v>614</v>
      </c>
      <c r="B33" s="5" t="n">
        <v>1991</v>
      </c>
      <c r="C33" s="5" t="n">
        <v>2277</v>
      </c>
    </row>
    <row r="34" spans="1:3">
      <c r="A34" s="4" t="s">
        <v>615</v>
      </c>
      <c r="B34" s="5" t="n">
        <v>2053</v>
      </c>
      <c r="C34" s="5" t="n">
        <v>1903</v>
      </c>
    </row>
    <row r="35" spans="1:3">
      <c r="A35" s="4" t="s">
        <v>616</v>
      </c>
      <c r="B35" s="5" t="n">
        <v>57</v>
      </c>
      <c r="C35" s="5" t="n">
        <v>83</v>
      </c>
    </row>
    <row r="36" spans="1:3">
      <c r="A36" s="4" t="s">
        <v>493</v>
      </c>
    </row>
    <row r="37" spans="1:3">
      <c r="A37" s="3" t="s">
        <v>612</v>
      </c>
    </row>
    <row r="38" spans="1:3">
      <c r="A38" s="4" t="s">
        <v>613</v>
      </c>
      <c r="B38" s="5" t="n">
        <v>1248</v>
      </c>
      <c r="C38" s="5" t="n">
        <v>1325</v>
      </c>
    </row>
    <row r="39" spans="1:3">
      <c r="A39" s="4" t="s">
        <v>614</v>
      </c>
      <c r="B39" s="5" t="n">
        <v>1248</v>
      </c>
      <c r="C39" s="5" t="n">
        <v>1325</v>
      </c>
    </row>
    <row r="40" spans="1:3">
      <c r="A40" s="4" t="s">
        <v>615</v>
      </c>
      <c r="B40" s="5" t="n">
        <v>1285</v>
      </c>
      <c r="C40" s="5" t="n">
        <v>1359</v>
      </c>
    </row>
    <row r="41" spans="1:3">
      <c r="A41" s="4" t="s">
        <v>616</v>
      </c>
      <c r="B41" s="5" t="n">
        <v>55</v>
      </c>
      <c r="C41" s="5" t="n">
        <v>83</v>
      </c>
    </row>
    <row r="42" spans="1:3">
      <c r="A42" s="3" t="s">
        <v>617</v>
      </c>
    </row>
    <row r="43" spans="1:3">
      <c r="A43" s="4" t="s">
        <v>613</v>
      </c>
      <c r="B43" s="4" t="s">
        <v>92</v>
      </c>
      <c r="C43" s="4" t="s">
        <v>92</v>
      </c>
    </row>
    <row r="44" spans="1:3">
      <c r="A44" s="4" t="s">
        <v>614</v>
      </c>
      <c r="B44" s="4" t="s">
        <v>92</v>
      </c>
      <c r="C44" s="4" t="s">
        <v>92</v>
      </c>
    </row>
    <row r="45" spans="1:3">
      <c r="A45" s="4" t="s">
        <v>618</v>
      </c>
      <c r="B45" s="4" t="s">
        <v>92</v>
      </c>
      <c r="C45" s="4" t="s">
        <v>92</v>
      </c>
    </row>
    <row r="46" spans="1:3">
      <c r="A46" s="4" t="s">
        <v>615</v>
      </c>
      <c r="B46" s="4" t="s">
        <v>92</v>
      </c>
      <c r="C46" s="4" t="s">
        <v>92</v>
      </c>
    </row>
    <row r="47" spans="1:3">
      <c r="A47" s="4" t="s">
        <v>616</v>
      </c>
      <c r="B47" s="4" t="s">
        <v>92</v>
      </c>
      <c r="C47" s="4" t="s">
        <v>92</v>
      </c>
    </row>
    <row r="48" spans="1:3">
      <c r="A48" s="3" t="s">
        <v>619</v>
      </c>
    </row>
    <row r="49" spans="1:3">
      <c r="A49" s="4" t="s">
        <v>613</v>
      </c>
      <c r="B49" s="5" t="n">
        <v>1248</v>
      </c>
      <c r="C49" s="5" t="n">
        <v>1325</v>
      </c>
    </row>
    <row r="50" spans="1:3">
      <c r="A50" s="4" t="s">
        <v>614</v>
      </c>
      <c r="B50" s="5" t="n">
        <v>1248</v>
      </c>
      <c r="C50" s="5" t="n">
        <v>1325</v>
      </c>
    </row>
    <row r="51" spans="1:3">
      <c r="A51" s="4" t="s">
        <v>615</v>
      </c>
      <c r="B51" s="5" t="n">
        <v>1285</v>
      </c>
      <c r="C51" s="5" t="n">
        <v>1359</v>
      </c>
    </row>
    <row r="52" spans="1:3">
      <c r="A52" s="4" t="s">
        <v>616</v>
      </c>
      <c r="B52" s="5" t="n">
        <v>55</v>
      </c>
      <c r="C52" s="5" t="n">
        <v>83</v>
      </c>
    </row>
    <row r="53" spans="1:3">
      <c r="A53" s="4" t="s">
        <v>620</v>
      </c>
    </row>
    <row r="54" spans="1:3">
      <c r="A54" s="3" t="s">
        <v>612</v>
      </c>
    </row>
    <row r="55" spans="1:3">
      <c r="A55" s="4" t="s">
        <v>613</v>
      </c>
      <c r="B55" s="5" t="n">
        <v>646</v>
      </c>
      <c r="C55" s="5" t="n">
        <v>380</v>
      </c>
    </row>
    <row r="56" spans="1:3">
      <c r="A56" s="4" t="s">
        <v>614</v>
      </c>
      <c r="B56" s="5" t="n">
        <v>743</v>
      </c>
      <c r="C56" s="5" t="n">
        <v>952</v>
      </c>
    </row>
    <row r="57" spans="1:3">
      <c r="A57" s="4" t="s">
        <v>615</v>
      </c>
      <c r="B57" s="5" t="n">
        <v>768</v>
      </c>
      <c r="C57" s="5" t="n">
        <v>544</v>
      </c>
    </row>
    <row r="58" spans="1:3">
      <c r="A58" s="4" t="s">
        <v>616</v>
      </c>
      <c r="B58" s="5" t="n">
        <v>2</v>
      </c>
      <c r="C58" s="4" t="s">
        <v>92</v>
      </c>
    </row>
    <row r="59" spans="1:3">
      <c r="A59" s="3" t="s">
        <v>617</v>
      </c>
    </row>
    <row r="60" spans="1:3">
      <c r="A60" s="4" t="s">
        <v>613</v>
      </c>
      <c r="B60" s="4" t="s">
        <v>92</v>
      </c>
      <c r="C60" s="4" t="s">
        <v>92</v>
      </c>
    </row>
    <row r="61" spans="1:3">
      <c r="A61" s="4" t="s">
        <v>614</v>
      </c>
      <c r="B61" s="4" t="s">
        <v>92</v>
      </c>
      <c r="C61" s="4" t="s">
        <v>92</v>
      </c>
    </row>
    <row r="62" spans="1:3">
      <c r="A62" s="4" t="s">
        <v>618</v>
      </c>
      <c r="B62" s="4" t="s">
        <v>92</v>
      </c>
      <c r="C62" s="4" t="s">
        <v>92</v>
      </c>
    </row>
    <row r="63" spans="1:3">
      <c r="A63" s="4" t="s">
        <v>615</v>
      </c>
      <c r="B63" s="4" t="s">
        <v>92</v>
      </c>
      <c r="C63" s="4" t="s">
        <v>92</v>
      </c>
    </row>
    <row r="64" spans="1:3">
      <c r="A64" s="4" t="s">
        <v>616</v>
      </c>
      <c r="B64" s="4" t="s">
        <v>92</v>
      </c>
      <c r="C64" s="4" t="s">
        <v>92</v>
      </c>
    </row>
    <row r="65" spans="1:3">
      <c r="A65" s="3" t="s">
        <v>619</v>
      </c>
    </row>
    <row r="66" spans="1:3">
      <c r="A66" s="4" t="s">
        <v>613</v>
      </c>
      <c r="B66" s="5" t="n">
        <v>646</v>
      </c>
      <c r="C66" s="5" t="n">
        <v>380</v>
      </c>
    </row>
    <row r="67" spans="1:3">
      <c r="A67" s="4" t="s">
        <v>614</v>
      </c>
      <c r="B67" s="5" t="n">
        <v>743</v>
      </c>
      <c r="C67" s="5" t="n">
        <v>952</v>
      </c>
    </row>
    <row r="68" spans="1:3">
      <c r="A68" s="4" t="s">
        <v>615</v>
      </c>
      <c r="B68" s="5" t="n">
        <v>768</v>
      </c>
      <c r="C68" s="5" t="n">
        <v>544</v>
      </c>
    </row>
    <row r="69" spans="1:3">
      <c r="A69" s="4" t="s">
        <v>616</v>
      </c>
      <c r="B69" s="5" t="n">
        <v>2</v>
      </c>
      <c r="C69" s="4" t="s">
        <v>92</v>
      </c>
    </row>
    <row r="70" spans="1:3">
      <c r="A70" s="4" t="s">
        <v>496</v>
      </c>
    </row>
    <row r="71" spans="1:3">
      <c r="A71" s="3" t="s">
        <v>612</v>
      </c>
    </row>
    <row r="72" spans="1:3">
      <c r="A72" s="4" t="s">
        <v>613</v>
      </c>
      <c r="B72" s="4" t="s">
        <v>92</v>
      </c>
      <c r="C72" s="4" t="s">
        <v>92</v>
      </c>
    </row>
    <row r="73" spans="1:3">
      <c r="A73" s="4" t="s">
        <v>614</v>
      </c>
      <c r="B73" s="4" t="s">
        <v>92</v>
      </c>
      <c r="C73" s="4" t="s">
        <v>92</v>
      </c>
    </row>
    <row r="74" spans="1:3">
      <c r="A74" s="4" t="s">
        <v>615</v>
      </c>
      <c r="B74" s="4" t="s">
        <v>92</v>
      </c>
      <c r="C74" s="4" t="s">
        <v>92</v>
      </c>
    </row>
    <row r="75" spans="1:3">
      <c r="A75" s="4" t="s">
        <v>616</v>
      </c>
      <c r="B75" s="4" t="s">
        <v>92</v>
      </c>
      <c r="C75" s="4" t="s">
        <v>92</v>
      </c>
    </row>
    <row r="76" spans="1:3">
      <c r="A76" s="3" t="s">
        <v>617</v>
      </c>
    </row>
    <row r="77" spans="1:3">
      <c r="A77" s="4" t="s">
        <v>613</v>
      </c>
      <c r="B77" s="4" t="s">
        <v>92</v>
      </c>
      <c r="C77" s="4" t="s">
        <v>92</v>
      </c>
    </row>
    <row r="78" spans="1:3">
      <c r="A78" s="4" t="s">
        <v>614</v>
      </c>
      <c r="B78" s="4" t="s">
        <v>92</v>
      </c>
      <c r="C78" s="4" t="s">
        <v>92</v>
      </c>
    </row>
    <row r="79" spans="1:3">
      <c r="A79" s="4" t="s">
        <v>618</v>
      </c>
      <c r="B79" s="4" t="s">
        <v>92</v>
      </c>
      <c r="C79" s="4" t="s">
        <v>92</v>
      </c>
    </row>
    <row r="80" spans="1:3">
      <c r="A80" s="4" t="s">
        <v>615</v>
      </c>
      <c r="B80" s="4" t="s">
        <v>92</v>
      </c>
      <c r="C80" s="4" t="s">
        <v>92</v>
      </c>
    </row>
    <row r="81" spans="1:3">
      <c r="A81" s="4" t="s">
        <v>616</v>
      </c>
      <c r="B81" s="4" t="s">
        <v>92</v>
      </c>
      <c r="C81" s="4" t="s">
        <v>92</v>
      </c>
    </row>
    <row r="82" spans="1:3">
      <c r="A82" s="3" t="s">
        <v>619</v>
      </c>
    </row>
    <row r="83" spans="1:3">
      <c r="A83" s="4" t="s">
        <v>613</v>
      </c>
      <c r="B83" s="4" t="s">
        <v>92</v>
      </c>
      <c r="C83" s="4" t="s">
        <v>92</v>
      </c>
    </row>
    <row r="84" spans="1:3">
      <c r="A84" s="4" t="s">
        <v>614</v>
      </c>
      <c r="B84" s="4" t="s">
        <v>92</v>
      </c>
      <c r="C84" s="4" t="s">
        <v>92</v>
      </c>
    </row>
    <row r="85" spans="1:3">
      <c r="A85" s="4" t="s">
        <v>615</v>
      </c>
      <c r="B85" s="4" t="s">
        <v>92</v>
      </c>
      <c r="C85" s="4" t="s">
        <v>92</v>
      </c>
    </row>
    <row r="86" spans="1:3">
      <c r="A86" s="4" t="s">
        <v>616</v>
      </c>
      <c r="B86" s="4" t="s">
        <v>92</v>
      </c>
      <c r="C86" s="4" t="s">
        <v>92</v>
      </c>
    </row>
    <row r="87" spans="1:3">
      <c r="A87" s="4" t="s">
        <v>475</v>
      </c>
    </row>
    <row r="88" spans="1:3">
      <c r="A88" s="3" t="s">
        <v>612</v>
      </c>
    </row>
    <row r="89" spans="1:3">
      <c r="A89" s="4" t="s">
        <v>613</v>
      </c>
      <c r="B89" s="5" t="n">
        <v>75</v>
      </c>
      <c r="C89" s="4" t="s">
        <v>92</v>
      </c>
    </row>
    <row r="90" spans="1:3">
      <c r="A90" s="4" t="s">
        <v>614</v>
      </c>
      <c r="B90" s="5" t="n">
        <v>75</v>
      </c>
      <c r="C90" s="5" t="n">
        <v>49</v>
      </c>
    </row>
    <row r="91" spans="1:3">
      <c r="A91" s="4" t="s">
        <v>615</v>
      </c>
      <c r="B91" s="5" t="n">
        <v>76</v>
      </c>
      <c r="C91" s="5" t="n">
        <v>54</v>
      </c>
    </row>
    <row r="92" spans="1:3">
      <c r="A92" s="4" t="s">
        <v>616</v>
      </c>
      <c r="B92" s="4" t="s">
        <v>92</v>
      </c>
      <c r="C92" s="5" t="n">
        <v>3</v>
      </c>
    </row>
    <row r="93" spans="1:3">
      <c r="A93" s="3" t="s">
        <v>617</v>
      </c>
    </row>
    <row r="94" spans="1:3">
      <c r="A94" s="4" t="s">
        <v>613</v>
      </c>
      <c r="B94" s="4" t="s">
        <v>92</v>
      </c>
      <c r="C94" s="4" t="s">
        <v>92</v>
      </c>
    </row>
    <row r="95" spans="1:3">
      <c r="A95" s="4" t="s">
        <v>614</v>
      </c>
      <c r="B95" s="4" t="s">
        <v>92</v>
      </c>
      <c r="C95" s="4" t="s">
        <v>92</v>
      </c>
    </row>
    <row r="96" spans="1:3">
      <c r="A96" s="4" t="s">
        <v>618</v>
      </c>
      <c r="B96" s="4" t="s">
        <v>92</v>
      </c>
      <c r="C96" s="4" t="s">
        <v>92</v>
      </c>
    </row>
    <row r="97" spans="1:3">
      <c r="A97" s="4" t="s">
        <v>615</v>
      </c>
      <c r="B97" s="4" t="s">
        <v>92</v>
      </c>
      <c r="C97" s="4" t="s">
        <v>92</v>
      </c>
    </row>
    <row r="98" spans="1:3">
      <c r="A98" s="4" t="s">
        <v>616</v>
      </c>
      <c r="B98" s="4" t="s">
        <v>92</v>
      </c>
      <c r="C98" s="4" t="s">
        <v>92</v>
      </c>
    </row>
    <row r="99" spans="1:3">
      <c r="A99" s="3" t="s">
        <v>619</v>
      </c>
    </row>
    <row r="100" spans="1:3">
      <c r="A100" s="4" t="s">
        <v>613</v>
      </c>
      <c r="B100" s="5" t="n">
        <v>75</v>
      </c>
      <c r="C100" s="4" t="s">
        <v>92</v>
      </c>
    </row>
    <row r="101" spans="1:3">
      <c r="A101" s="4" t="s">
        <v>614</v>
      </c>
      <c r="B101" s="5" t="n">
        <v>75</v>
      </c>
      <c r="C101" s="5" t="n">
        <v>49</v>
      </c>
    </row>
    <row r="102" spans="1:3">
      <c r="A102" s="4" t="s">
        <v>615</v>
      </c>
      <c r="B102" s="5" t="n">
        <v>76</v>
      </c>
      <c r="C102" s="5" t="n">
        <v>54</v>
      </c>
    </row>
    <row r="103" spans="1:3">
      <c r="A103" s="4" t="s">
        <v>616</v>
      </c>
      <c r="B103" s="4" t="s">
        <v>92</v>
      </c>
      <c r="C103" s="5" t="n">
        <v>3</v>
      </c>
    </row>
    <row r="104" spans="1:3">
      <c r="A104" s="4" t="s">
        <v>621</v>
      </c>
    </row>
    <row r="105" spans="1:3">
      <c r="A105" s="3" t="s">
        <v>612</v>
      </c>
    </row>
    <row r="106" spans="1:3">
      <c r="A106" s="4" t="s">
        <v>613</v>
      </c>
      <c r="B106" s="4" t="s">
        <v>92</v>
      </c>
      <c r="C106" s="4" t="s">
        <v>92</v>
      </c>
    </row>
    <row r="107" spans="1:3">
      <c r="A107" s="4" t="s">
        <v>614</v>
      </c>
      <c r="B107" s="4" t="s">
        <v>92</v>
      </c>
      <c r="C107" s="4" t="s">
        <v>92</v>
      </c>
    </row>
    <row r="108" spans="1:3">
      <c r="A108" s="4" t="s">
        <v>615</v>
      </c>
      <c r="B108" s="4" t="s">
        <v>92</v>
      </c>
      <c r="C108" s="4" t="s">
        <v>92</v>
      </c>
    </row>
    <row r="109" spans="1:3">
      <c r="A109" s="4" t="s">
        <v>616</v>
      </c>
      <c r="B109" s="4" t="s">
        <v>92</v>
      </c>
      <c r="C109" s="4" t="s">
        <v>92</v>
      </c>
    </row>
    <row r="110" spans="1:3">
      <c r="A110" s="3" t="s">
        <v>617</v>
      </c>
    </row>
    <row r="111" spans="1:3">
      <c r="A111" s="4" t="s">
        <v>613</v>
      </c>
      <c r="B111" s="4" t="s">
        <v>92</v>
      </c>
      <c r="C111" s="4" t="s">
        <v>92</v>
      </c>
    </row>
    <row r="112" spans="1:3">
      <c r="A112" s="4" t="s">
        <v>614</v>
      </c>
      <c r="B112" s="4" t="s">
        <v>92</v>
      </c>
      <c r="C112" s="4" t="s">
        <v>92</v>
      </c>
    </row>
    <row r="113" spans="1:3">
      <c r="A113" s="4" t="s">
        <v>618</v>
      </c>
      <c r="B113" s="4" t="s">
        <v>92</v>
      </c>
      <c r="C113" s="4" t="s">
        <v>92</v>
      </c>
    </row>
    <row r="114" spans="1:3">
      <c r="A114" s="4" t="s">
        <v>615</v>
      </c>
      <c r="B114" s="4" t="s">
        <v>92</v>
      </c>
      <c r="C114" s="4" t="s">
        <v>92</v>
      </c>
    </row>
    <row r="115" spans="1:3">
      <c r="A115" s="4" t="s">
        <v>616</v>
      </c>
      <c r="B115" s="4" t="s">
        <v>92</v>
      </c>
      <c r="C115" s="4" t="s">
        <v>92</v>
      </c>
    </row>
    <row r="116" spans="1:3">
      <c r="A116" s="3" t="s">
        <v>619</v>
      </c>
    </row>
    <row r="117" spans="1:3">
      <c r="A117" s="4" t="s">
        <v>613</v>
      </c>
      <c r="B117" s="4" t="s">
        <v>92</v>
      </c>
      <c r="C117" s="4" t="s">
        <v>92</v>
      </c>
    </row>
    <row r="118" spans="1:3">
      <c r="A118" s="4" t="s">
        <v>614</v>
      </c>
      <c r="B118" s="4" t="s">
        <v>92</v>
      </c>
      <c r="C118" s="4" t="s">
        <v>92</v>
      </c>
    </row>
    <row r="119" spans="1:3">
      <c r="A119" s="4" t="s">
        <v>615</v>
      </c>
      <c r="B119" s="4" t="s">
        <v>92</v>
      </c>
      <c r="C119" s="4" t="s">
        <v>92</v>
      </c>
    </row>
    <row r="120" spans="1:3">
      <c r="A120" s="4" t="s">
        <v>616</v>
      </c>
      <c r="B120" s="4" t="s">
        <v>92</v>
      </c>
      <c r="C120" s="4" t="s">
        <v>92</v>
      </c>
    </row>
    <row r="121" spans="1:3">
      <c r="A121" s="4" t="s">
        <v>622</v>
      </c>
    </row>
    <row r="122" spans="1:3">
      <c r="A122" s="3" t="s">
        <v>612</v>
      </c>
    </row>
    <row r="123" spans="1:3">
      <c r="A123" s="4" t="s">
        <v>613</v>
      </c>
      <c r="B123" s="4" t="s">
        <v>92</v>
      </c>
      <c r="C123" s="4" t="s">
        <v>92</v>
      </c>
    </row>
    <row r="124" spans="1:3">
      <c r="A124" s="4" t="s">
        <v>614</v>
      </c>
      <c r="B124" s="4" t="s">
        <v>92</v>
      </c>
      <c r="C124" s="4" t="s">
        <v>92</v>
      </c>
    </row>
    <row r="125" spans="1:3">
      <c r="A125" s="4" t="s">
        <v>615</v>
      </c>
      <c r="B125" s="4" t="s">
        <v>92</v>
      </c>
      <c r="C125" s="4" t="s">
        <v>92</v>
      </c>
    </row>
    <row r="126" spans="1:3">
      <c r="A126" s="4" t="s">
        <v>616</v>
      </c>
      <c r="B126" s="4" t="s">
        <v>92</v>
      </c>
      <c r="C126" s="4" t="s">
        <v>92</v>
      </c>
    </row>
    <row r="127" spans="1:3">
      <c r="A127" s="3" t="s">
        <v>617</v>
      </c>
    </row>
    <row r="128" spans="1:3">
      <c r="A128" s="4" t="s">
        <v>613</v>
      </c>
      <c r="B128" s="4" t="s">
        <v>92</v>
      </c>
      <c r="C128" s="4" t="s">
        <v>92</v>
      </c>
    </row>
    <row r="129" spans="1:3">
      <c r="A129" s="4" t="s">
        <v>614</v>
      </c>
      <c r="B129" s="4" t="s">
        <v>92</v>
      </c>
      <c r="C129" s="4" t="s">
        <v>92</v>
      </c>
    </row>
    <row r="130" spans="1:3">
      <c r="A130" s="4" t="s">
        <v>618</v>
      </c>
      <c r="B130" s="4" t="s">
        <v>92</v>
      </c>
      <c r="C130" s="4" t="s">
        <v>92</v>
      </c>
    </row>
    <row r="131" spans="1:3">
      <c r="A131" s="4" t="s">
        <v>615</v>
      </c>
      <c r="B131" s="4" t="s">
        <v>92</v>
      </c>
      <c r="C131" s="4" t="s">
        <v>92</v>
      </c>
    </row>
    <row r="132" spans="1:3">
      <c r="A132" s="4" t="s">
        <v>616</v>
      </c>
      <c r="B132" s="4" t="s">
        <v>92</v>
      </c>
      <c r="C132" s="4" t="s">
        <v>92</v>
      </c>
    </row>
    <row r="133" spans="1:3">
      <c r="A133" s="3" t="s">
        <v>619</v>
      </c>
    </row>
    <row r="134" spans="1:3">
      <c r="A134" s="4" t="s">
        <v>613</v>
      </c>
      <c r="B134" s="4" t="s">
        <v>92</v>
      </c>
      <c r="C134" s="4" t="s">
        <v>92</v>
      </c>
    </row>
    <row r="135" spans="1:3">
      <c r="A135" s="4" t="s">
        <v>614</v>
      </c>
      <c r="B135" s="4" t="s">
        <v>92</v>
      </c>
      <c r="C135" s="4" t="s">
        <v>92</v>
      </c>
    </row>
    <row r="136" spans="1:3">
      <c r="A136" s="4" t="s">
        <v>615</v>
      </c>
      <c r="B136" s="4" t="s">
        <v>92</v>
      </c>
      <c r="C136" s="4" t="s">
        <v>92</v>
      </c>
    </row>
    <row r="137" spans="1:3">
      <c r="A137" s="4" t="s">
        <v>616</v>
      </c>
      <c r="B137" s="4" t="s">
        <v>92</v>
      </c>
      <c r="C137" s="4" t="s">
        <v>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0"/>
  </cols>
  <sheetData>
    <row r="1" spans="1:7">
      <c r="A1" s="1" t="s">
        <v>127</v>
      </c>
      <c r="B1" s="2" t="s">
        <v>128</v>
      </c>
      <c r="C1" s="2" t="s">
        <v>129</v>
      </c>
      <c r="D1" s="2" t="s">
        <v>130</v>
      </c>
      <c r="E1" s="2" t="s">
        <v>131</v>
      </c>
      <c r="F1" s="2" t="s">
        <v>132</v>
      </c>
      <c r="G1" s="2" t="s">
        <v>120</v>
      </c>
    </row>
    <row r="2" spans="1:7">
      <c r="A2" s="4" t="s">
        <v>133</v>
      </c>
      <c r="B2" s="6" t="n">
        <v>574</v>
      </c>
      <c r="C2" s="6" t="n">
        <v>4353</v>
      </c>
      <c r="D2" s="6" t="n">
        <v>83165</v>
      </c>
      <c r="E2" s="6" t="n">
        <v>-3940</v>
      </c>
      <c r="F2" s="6" t="n">
        <v>-376</v>
      </c>
      <c r="G2" s="6" t="n">
        <v>83776</v>
      </c>
    </row>
    <row r="3" spans="1:7">
      <c r="A3" s="4" t="s">
        <v>111</v>
      </c>
      <c r="B3" s="4" t="s">
        <v>92</v>
      </c>
      <c r="C3" s="4" t="s">
        <v>92</v>
      </c>
      <c r="D3" s="5" t="n">
        <v>7092</v>
      </c>
      <c r="E3" s="4" t="s">
        <v>92</v>
      </c>
      <c r="F3" s="4" t="s">
        <v>92</v>
      </c>
      <c r="G3" s="5" t="n">
        <v>7092</v>
      </c>
    </row>
    <row r="4" spans="1:7">
      <c r="A4" s="4" t="s">
        <v>125</v>
      </c>
      <c r="B4" s="4" t="s">
        <v>92</v>
      </c>
      <c r="C4" s="4" t="s">
        <v>92</v>
      </c>
      <c r="D4" s="4" t="s">
        <v>92</v>
      </c>
      <c r="E4" s="5" t="n">
        <v>4942</v>
      </c>
      <c r="F4" s="4" t="s">
        <v>92</v>
      </c>
      <c r="G4" s="5" t="n">
        <v>4942</v>
      </c>
    </row>
    <row r="5" spans="1:7">
      <c r="A5" s="4" t="s">
        <v>134</v>
      </c>
      <c r="B5" s="4" t="s">
        <v>92</v>
      </c>
      <c r="C5" s="4" t="s">
        <v>92</v>
      </c>
      <c r="D5" s="4" t="s">
        <v>92</v>
      </c>
      <c r="E5" s="4" t="s">
        <v>92</v>
      </c>
      <c r="F5" s="5" t="n">
        <v>-485</v>
      </c>
      <c r="G5" s="5" t="n">
        <v>-485</v>
      </c>
    </row>
    <row r="6" spans="1:7">
      <c r="A6" s="4" t="s">
        <v>135</v>
      </c>
      <c r="B6" s="4" t="s">
        <v>92</v>
      </c>
      <c r="C6" s="5" t="n">
        <v>22</v>
      </c>
      <c r="D6" s="4" t="s">
        <v>92</v>
      </c>
      <c r="E6" s="4" t="s">
        <v>92</v>
      </c>
      <c r="F6" s="5" t="n">
        <v>477</v>
      </c>
      <c r="G6" s="5" t="n">
        <v>499</v>
      </c>
    </row>
    <row r="7" spans="1:7">
      <c r="A7" s="4" t="s">
        <v>136</v>
      </c>
      <c r="B7" s="4" t="s">
        <v>92</v>
      </c>
      <c r="C7" s="4" t="s">
        <v>92</v>
      </c>
      <c r="D7" s="5" t="n">
        <v>-3057</v>
      </c>
      <c r="E7" s="4" t="s">
        <v>92</v>
      </c>
      <c r="F7" s="4" t="s">
        <v>92</v>
      </c>
      <c r="G7" s="5" t="n">
        <v>-3057</v>
      </c>
    </row>
    <row r="8" spans="1:7">
      <c r="A8" s="4" t="s">
        <v>137</v>
      </c>
      <c r="B8" s="5" t="n">
        <v>574</v>
      </c>
      <c r="C8" s="5" t="n">
        <v>4375</v>
      </c>
      <c r="D8" s="5" t="n">
        <v>87200</v>
      </c>
      <c r="E8" s="5" t="n">
        <v>1002</v>
      </c>
      <c r="F8" s="5" t="n">
        <v>-384</v>
      </c>
      <c r="G8" s="5" t="n">
        <v>92767</v>
      </c>
    </row>
    <row r="9" spans="1:7">
      <c r="A9" s="4" t="s">
        <v>111</v>
      </c>
      <c r="B9" s="4" t="s">
        <v>92</v>
      </c>
      <c r="C9" s="4" t="s">
        <v>92</v>
      </c>
      <c r="D9" s="5" t="n">
        <v>6910</v>
      </c>
      <c r="E9" s="4" t="s">
        <v>92</v>
      </c>
      <c r="F9" s="4" t="s">
        <v>92</v>
      </c>
      <c r="G9" s="5" t="n">
        <v>6910</v>
      </c>
    </row>
    <row r="10" spans="1:7">
      <c r="A10" s="4" t="s">
        <v>125</v>
      </c>
      <c r="B10" s="4" t="s">
        <v>92</v>
      </c>
      <c r="C10" s="4" t="s">
        <v>92</v>
      </c>
      <c r="D10" s="4" t="s">
        <v>92</v>
      </c>
      <c r="E10" s="5" t="n">
        <v>-1254</v>
      </c>
      <c r="F10" s="4" t="s">
        <v>92</v>
      </c>
      <c r="G10" s="5" t="n">
        <v>-1254</v>
      </c>
    </row>
    <row r="11" spans="1:7">
      <c r="A11" s="4" t="s">
        <v>134</v>
      </c>
      <c r="B11" s="4" t="s">
        <v>92</v>
      </c>
      <c r="C11" s="4" t="s">
        <v>92</v>
      </c>
      <c r="D11" s="4" t="s">
        <v>92</v>
      </c>
      <c r="E11" s="4" t="s">
        <v>92</v>
      </c>
      <c r="F11" s="5" t="n">
        <v>-752</v>
      </c>
      <c r="G11" s="5" t="n">
        <v>-752</v>
      </c>
    </row>
    <row r="12" spans="1:7">
      <c r="A12" s="4" t="s">
        <v>135</v>
      </c>
      <c r="B12" s="4" t="s">
        <v>92</v>
      </c>
      <c r="C12" s="5" t="n">
        <v>20</v>
      </c>
      <c r="D12" s="4" t="s">
        <v>92</v>
      </c>
      <c r="E12" s="4" t="s">
        <v>92</v>
      </c>
      <c r="F12" s="5" t="n">
        <v>492</v>
      </c>
      <c r="G12" s="5" t="n">
        <v>512</v>
      </c>
    </row>
    <row r="13" spans="1:7">
      <c r="A13" s="4" t="s">
        <v>136</v>
      </c>
      <c r="B13" s="4" t="s">
        <v>92</v>
      </c>
      <c r="C13" s="4" t="s">
        <v>92</v>
      </c>
      <c r="D13" s="5" t="n">
        <v>-3081</v>
      </c>
      <c r="E13" s="4" t="s">
        <v>92</v>
      </c>
      <c r="F13" s="4" t="s">
        <v>92</v>
      </c>
      <c r="G13" s="5" t="n">
        <v>-3081</v>
      </c>
    </row>
    <row r="14" spans="1:7">
      <c r="A14" s="4" t="s">
        <v>138</v>
      </c>
      <c r="B14" s="5" t="n">
        <v>574</v>
      </c>
      <c r="C14" s="5" t="n">
        <v>4395</v>
      </c>
      <c r="D14" s="5" t="n">
        <v>91029</v>
      </c>
      <c r="E14" s="5" t="n">
        <v>-252</v>
      </c>
      <c r="F14" s="5" t="n">
        <v>-644</v>
      </c>
      <c r="G14" s="5" t="n">
        <v>95102</v>
      </c>
    </row>
    <row r="15" spans="1:7">
      <c r="A15" s="4" t="s">
        <v>111</v>
      </c>
      <c r="B15" s="4" t="s">
        <v>92</v>
      </c>
      <c r="C15" s="4" t="s">
        <v>92</v>
      </c>
      <c r="D15" s="5" t="n">
        <v>7553</v>
      </c>
      <c r="E15" s="4" t="s">
        <v>92</v>
      </c>
      <c r="F15" s="4" t="s">
        <v>92</v>
      </c>
      <c r="G15" s="5" t="n">
        <v>7553</v>
      </c>
    </row>
    <row r="16" spans="1:7">
      <c r="A16" s="4" t="s">
        <v>125</v>
      </c>
      <c r="B16" s="4" t="s">
        <v>92</v>
      </c>
      <c r="C16" s="4" t="s">
        <v>92</v>
      </c>
      <c r="D16" s="4" t="s">
        <v>92</v>
      </c>
      <c r="E16" s="5" t="n">
        <v>-4633</v>
      </c>
      <c r="F16" s="4" t="s">
        <v>92</v>
      </c>
      <c r="G16" s="5" t="n">
        <v>-4633</v>
      </c>
    </row>
    <row r="17" spans="1:7">
      <c r="A17" s="4" t="s">
        <v>134</v>
      </c>
      <c r="B17" s="4" t="s">
        <v>92</v>
      </c>
      <c r="C17" s="4" t="s">
        <v>92</v>
      </c>
      <c r="D17" s="4" t="s">
        <v>92</v>
      </c>
      <c r="E17" s="4" t="s">
        <v>92</v>
      </c>
      <c r="F17" s="5" t="n">
        <v>-465</v>
      </c>
      <c r="G17" s="5" t="n">
        <v>-465</v>
      </c>
    </row>
    <row r="18" spans="1:7">
      <c r="A18" s="4" t="s">
        <v>135</v>
      </c>
      <c r="B18" s="4" t="s">
        <v>92</v>
      </c>
      <c r="C18" s="5" t="n">
        <v>8</v>
      </c>
      <c r="D18" s="4" t="s">
        <v>92</v>
      </c>
      <c r="E18" s="4" t="s">
        <v>92</v>
      </c>
      <c r="F18" s="5" t="n">
        <v>481</v>
      </c>
      <c r="G18" s="5" t="n">
        <v>489</v>
      </c>
    </row>
    <row r="19" spans="1:7">
      <c r="A19" s="4" t="s">
        <v>136</v>
      </c>
      <c r="B19" s="4" t="s">
        <v>92</v>
      </c>
      <c r="C19" s="4" t="s">
        <v>92</v>
      </c>
      <c r="D19" s="5" t="n">
        <v>-3107</v>
      </c>
      <c r="E19" s="4" t="s">
        <v>92</v>
      </c>
      <c r="F19" s="4" t="s">
        <v>92</v>
      </c>
      <c r="G19" s="5" t="n">
        <v>-3107</v>
      </c>
    </row>
    <row r="20" spans="1:7">
      <c r="A20" s="4" t="s">
        <v>139</v>
      </c>
      <c r="B20" s="6" t="n">
        <v>574</v>
      </c>
      <c r="C20" s="6" t="n">
        <v>4403</v>
      </c>
      <c r="D20" s="6" t="n">
        <v>95475</v>
      </c>
      <c r="E20" s="6" t="n">
        <v>-4885</v>
      </c>
      <c r="F20" s="6" t="n">
        <v>-628</v>
      </c>
      <c r="G20" s="6" t="n">
        <v>949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69</v>
      </c>
    </row>
    <row r="3" spans="1:4">
      <c r="A3" s="3" t="s">
        <v>624</v>
      </c>
    </row>
    <row r="4" spans="1:4">
      <c r="A4" s="4" t="s">
        <v>455</v>
      </c>
      <c r="B4" s="6" t="n">
        <v>7078</v>
      </c>
      <c r="C4" s="6" t="n">
        <v>7141</v>
      </c>
      <c r="D4" s="6" t="n">
        <v>7219</v>
      </c>
    </row>
    <row r="5" spans="1:4">
      <c r="A5" s="4" t="s">
        <v>468</v>
      </c>
      <c r="B5" s="5" t="n">
        <v>-54</v>
      </c>
      <c r="C5" s="5" t="n">
        <v>-362</v>
      </c>
      <c r="D5" s="5" t="n">
        <v>-235</v>
      </c>
    </row>
    <row r="6" spans="1:4">
      <c r="A6" s="4" t="s">
        <v>469</v>
      </c>
      <c r="B6" s="5" t="n">
        <v>213</v>
      </c>
      <c r="C6" s="5" t="n">
        <v>149</v>
      </c>
      <c r="D6" s="5" t="n">
        <v>207</v>
      </c>
    </row>
    <row r="7" spans="1:4">
      <c r="A7" s="4" t="s">
        <v>625</v>
      </c>
      <c r="B7" s="5" t="n">
        <v>325</v>
      </c>
      <c r="C7" s="5" t="n">
        <v>150</v>
      </c>
      <c r="D7" s="5" t="n">
        <v>-50</v>
      </c>
    </row>
    <row r="8" spans="1:4">
      <c r="A8" s="4" t="s">
        <v>459</v>
      </c>
      <c r="B8" s="5" t="n">
        <v>7562</v>
      </c>
      <c r="C8" s="5" t="n">
        <v>7078</v>
      </c>
      <c r="D8" s="5" t="n">
        <v>7141</v>
      </c>
    </row>
    <row r="9" spans="1:4">
      <c r="A9" s="3" t="s">
        <v>626</v>
      </c>
    </row>
    <row r="10" spans="1:4">
      <c r="A10" s="4" t="s">
        <v>459</v>
      </c>
      <c r="B10" s="5" t="n">
        <v>7562</v>
      </c>
      <c r="C10" s="5" t="n">
        <v>7078</v>
      </c>
      <c r="D10" s="5" t="n">
        <v>7141</v>
      </c>
    </row>
    <row r="11" spans="1:4">
      <c r="A11" s="4" t="s">
        <v>627</v>
      </c>
      <c r="B11" s="4" t="s">
        <v>92</v>
      </c>
      <c r="C11" s="4" t="s">
        <v>92</v>
      </c>
      <c r="D11" s="5" t="n">
        <v>1</v>
      </c>
    </row>
    <row r="12" spans="1:4">
      <c r="A12" s="4" t="s">
        <v>628</v>
      </c>
      <c r="B12" s="5" t="n">
        <v>7562</v>
      </c>
      <c r="C12" s="5" t="n">
        <v>7078</v>
      </c>
      <c r="D12" s="5" t="n">
        <v>7140</v>
      </c>
    </row>
    <row r="13" spans="1:4">
      <c r="A13" s="3" t="s">
        <v>629</v>
      </c>
    </row>
    <row r="14" spans="1:4">
      <c r="A14" s="4" t="s">
        <v>567</v>
      </c>
      <c r="B14" s="5" t="n">
        <v>570567</v>
      </c>
      <c r="C14" s="5" t="n">
        <v>519569</v>
      </c>
      <c r="D14" s="5" t="n">
        <v>470706</v>
      </c>
    </row>
    <row r="15" spans="1:4">
      <c r="A15" s="4" t="s">
        <v>627</v>
      </c>
      <c r="B15" s="5" t="n">
        <v>1969</v>
      </c>
      <c r="C15" s="5" t="n">
        <v>1705</v>
      </c>
      <c r="D15" s="5" t="n">
        <v>2358</v>
      </c>
    </row>
    <row r="16" spans="1:4">
      <c r="A16" s="4" t="s">
        <v>628</v>
      </c>
      <c r="B16" s="5" t="n">
        <v>568598</v>
      </c>
      <c r="C16" s="5" t="n">
        <v>517864</v>
      </c>
      <c r="D16" s="5" t="n">
        <v>468348</v>
      </c>
    </row>
    <row r="17" spans="1:4">
      <c r="A17" s="4" t="s">
        <v>477</v>
      </c>
    </row>
    <row r="18" spans="1:4">
      <c r="A18" s="3" t="s">
        <v>624</v>
      </c>
    </row>
    <row r="19" spans="1:4">
      <c r="A19" s="4" t="s">
        <v>455</v>
      </c>
      <c r="B19" s="5" t="n">
        <v>3831</v>
      </c>
      <c r="C19" s="5" t="n">
        <v>3834</v>
      </c>
      <c r="D19" s="5" t="n">
        <v>3657</v>
      </c>
    </row>
    <row r="20" spans="1:4">
      <c r="A20" s="4" t="s">
        <v>468</v>
      </c>
      <c r="B20" s="4" t="s">
        <v>92</v>
      </c>
      <c r="C20" s="5" t="n">
        <v>-272</v>
      </c>
      <c r="D20" s="5" t="n">
        <v>-204</v>
      </c>
    </row>
    <row r="21" spans="1:4">
      <c r="A21" s="4" t="s">
        <v>469</v>
      </c>
      <c r="B21" s="4" t="s">
        <v>92</v>
      </c>
      <c r="C21" s="5" t="n">
        <v>34</v>
      </c>
      <c r="D21" s="4" t="s">
        <v>92</v>
      </c>
    </row>
    <row r="22" spans="1:4">
      <c r="A22" s="4" t="s">
        <v>625</v>
      </c>
      <c r="B22" s="5" t="n">
        <v>-36</v>
      </c>
      <c r="C22" s="5" t="n">
        <v>235</v>
      </c>
      <c r="D22" s="5" t="n">
        <v>381</v>
      </c>
    </row>
    <row r="23" spans="1:4">
      <c r="A23" s="4" t="s">
        <v>459</v>
      </c>
      <c r="B23" s="5" t="n">
        <v>3795</v>
      </c>
      <c r="C23" s="5" t="n">
        <v>3831</v>
      </c>
      <c r="D23" s="5" t="n">
        <v>3834</v>
      </c>
    </row>
    <row r="24" spans="1:4">
      <c r="A24" s="3" t="s">
        <v>626</v>
      </c>
    </row>
    <row r="25" spans="1:4">
      <c r="A25" s="4" t="s">
        <v>459</v>
      </c>
      <c r="B25" s="5" t="n">
        <v>3795</v>
      </c>
      <c r="C25" s="5" t="n">
        <v>3831</v>
      </c>
      <c r="D25" s="5" t="n">
        <v>3834</v>
      </c>
    </row>
    <row r="26" spans="1:4">
      <c r="A26" s="4" t="s">
        <v>627</v>
      </c>
      <c r="B26" s="4" t="s">
        <v>92</v>
      </c>
      <c r="C26" s="4" t="s">
        <v>92</v>
      </c>
      <c r="D26" s="5" t="n">
        <v>1</v>
      </c>
    </row>
    <row r="27" spans="1:4">
      <c r="A27" s="4" t="s">
        <v>628</v>
      </c>
      <c r="B27" s="5" t="n">
        <v>3795</v>
      </c>
      <c r="C27" s="5" t="n">
        <v>3831</v>
      </c>
      <c r="D27" s="5" t="n">
        <v>3833</v>
      </c>
    </row>
    <row r="28" spans="1:4">
      <c r="A28" s="3" t="s">
        <v>629</v>
      </c>
    </row>
    <row r="29" spans="1:4">
      <c r="A29" s="4" t="s">
        <v>567</v>
      </c>
      <c r="B29" s="5" t="n">
        <v>275067</v>
      </c>
      <c r="C29" s="5" t="n">
        <v>260900</v>
      </c>
      <c r="D29" s="5" t="n">
        <v>243623</v>
      </c>
    </row>
    <row r="30" spans="1:4">
      <c r="A30" s="4" t="s">
        <v>627</v>
      </c>
      <c r="B30" s="5" t="n">
        <v>1894</v>
      </c>
      <c r="C30" s="5" t="n">
        <v>1705</v>
      </c>
      <c r="D30" s="5" t="n">
        <v>2285</v>
      </c>
    </row>
    <row r="31" spans="1:4">
      <c r="A31" s="4" t="s">
        <v>628</v>
      </c>
      <c r="B31" s="5" t="n">
        <v>273173</v>
      </c>
      <c r="C31" s="5" t="n">
        <v>259195</v>
      </c>
      <c r="D31" s="5" t="n">
        <v>241338</v>
      </c>
    </row>
    <row r="32" spans="1:4">
      <c r="A32" s="4" t="s">
        <v>630</v>
      </c>
    </row>
    <row r="33" spans="1:4">
      <c r="A33" s="3" t="s">
        <v>624</v>
      </c>
    </row>
    <row r="34" spans="1:4">
      <c r="A34" s="4" t="s">
        <v>455</v>
      </c>
      <c r="B34" s="5" t="n">
        <v>1403</v>
      </c>
      <c r="C34" s="5" t="n">
        <v>1367</v>
      </c>
      <c r="D34" s="5" t="n">
        <v>1346</v>
      </c>
    </row>
    <row r="35" spans="1:4">
      <c r="A35" s="4" t="s">
        <v>468</v>
      </c>
      <c r="B35" s="4" t="s">
        <v>92</v>
      </c>
      <c r="C35" s="5" t="n">
        <v>-28</v>
      </c>
      <c r="D35" s="4" t="s">
        <v>92</v>
      </c>
    </row>
    <row r="36" spans="1:4">
      <c r="A36" s="4" t="s">
        <v>469</v>
      </c>
      <c r="B36" s="5" t="n">
        <v>10</v>
      </c>
      <c r="C36" s="4" t="s">
        <v>92</v>
      </c>
      <c r="D36" s="5" t="n">
        <v>5</v>
      </c>
    </row>
    <row r="37" spans="1:4">
      <c r="A37" s="4" t="s">
        <v>625</v>
      </c>
      <c r="B37" s="5" t="n">
        <v>239</v>
      </c>
      <c r="C37" s="5" t="n">
        <v>64</v>
      </c>
      <c r="D37" s="5" t="n">
        <v>16</v>
      </c>
    </row>
    <row r="38" spans="1:4">
      <c r="A38" s="4" t="s">
        <v>459</v>
      </c>
      <c r="B38" s="5" t="n">
        <v>1652</v>
      </c>
      <c r="C38" s="5" t="n">
        <v>1403</v>
      </c>
      <c r="D38" s="5" t="n">
        <v>1367</v>
      </c>
    </row>
    <row r="39" spans="1:4">
      <c r="A39" s="3" t="s">
        <v>626</v>
      </c>
    </row>
    <row r="40" spans="1:4">
      <c r="A40" s="4" t="s">
        <v>459</v>
      </c>
      <c r="B40" s="5" t="n">
        <v>1652</v>
      </c>
      <c r="C40" s="5" t="n">
        <v>1403</v>
      </c>
      <c r="D40" s="5" t="n">
        <v>1367</v>
      </c>
    </row>
    <row r="41" spans="1:4">
      <c r="A41" s="4" t="s">
        <v>627</v>
      </c>
      <c r="B41" s="4" t="s">
        <v>92</v>
      </c>
      <c r="C41" s="4" t="s">
        <v>92</v>
      </c>
      <c r="D41" s="4" t="s">
        <v>92</v>
      </c>
    </row>
    <row r="42" spans="1:4">
      <c r="A42" s="4" t="s">
        <v>628</v>
      </c>
      <c r="B42" s="5" t="n">
        <v>1652</v>
      </c>
      <c r="C42" s="5" t="n">
        <v>1403</v>
      </c>
      <c r="D42" s="5" t="n">
        <v>1367</v>
      </c>
    </row>
    <row r="43" spans="1:4">
      <c r="A43" s="3" t="s">
        <v>629</v>
      </c>
    </row>
    <row r="44" spans="1:4">
      <c r="A44" s="4" t="s">
        <v>567</v>
      </c>
      <c r="B44" s="5" t="n">
        <v>213771</v>
      </c>
      <c r="C44" s="5" t="n">
        <v>181200</v>
      </c>
      <c r="D44" s="5" t="n">
        <v>163266</v>
      </c>
    </row>
    <row r="45" spans="1:4">
      <c r="A45" s="4" t="s">
        <v>627</v>
      </c>
      <c r="B45" s="4" t="s">
        <v>92</v>
      </c>
      <c r="C45" s="4" t="s">
        <v>92</v>
      </c>
      <c r="D45" s="4" t="s">
        <v>92</v>
      </c>
    </row>
    <row r="46" spans="1:4">
      <c r="A46" s="4" t="s">
        <v>628</v>
      </c>
      <c r="B46" s="5" t="n">
        <v>213771</v>
      </c>
      <c r="C46" s="5" t="n">
        <v>181200</v>
      </c>
      <c r="D46" s="5" t="n">
        <v>163266</v>
      </c>
    </row>
    <row r="47" spans="1:4">
      <c r="A47" s="4" t="s">
        <v>475</v>
      </c>
    </row>
    <row r="48" spans="1:4">
      <c r="A48" s="3" t="s">
        <v>624</v>
      </c>
    </row>
    <row r="49" spans="1:4">
      <c r="A49" s="4" t="s">
        <v>455</v>
      </c>
      <c r="B49" s="5" t="n">
        <v>1314</v>
      </c>
      <c r="C49" s="5" t="n">
        <v>1301</v>
      </c>
      <c r="D49" s="5" t="n">
        <v>1416</v>
      </c>
    </row>
    <row r="50" spans="1:4">
      <c r="A50" s="4" t="s">
        <v>468</v>
      </c>
      <c r="B50" s="5" t="n">
        <v>-23</v>
      </c>
      <c r="C50" s="5" t="n">
        <v>-44</v>
      </c>
      <c r="D50" s="5" t="n">
        <v>-12</v>
      </c>
    </row>
    <row r="51" spans="1:4">
      <c r="A51" s="4" t="s">
        <v>469</v>
      </c>
      <c r="B51" s="5" t="n">
        <v>193</v>
      </c>
      <c r="C51" s="5" t="n">
        <v>112</v>
      </c>
      <c r="D51" s="5" t="n">
        <v>201</v>
      </c>
    </row>
    <row r="52" spans="1:4">
      <c r="A52" s="4" t="s">
        <v>625</v>
      </c>
      <c r="B52" s="5" t="n">
        <v>68</v>
      </c>
      <c r="C52" s="5" t="n">
        <v>-55</v>
      </c>
      <c r="D52" s="5" t="n">
        <v>-304</v>
      </c>
    </row>
    <row r="53" spans="1:4">
      <c r="A53" s="4" t="s">
        <v>459</v>
      </c>
      <c r="B53" s="5" t="n">
        <v>1552</v>
      </c>
      <c r="C53" s="5" t="n">
        <v>1314</v>
      </c>
      <c r="D53" s="5" t="n">
        <v>1301</v>
      </c>
    </row>
    <row r="54" spans="1:4">
      <c r="A54" s="3" t="s">
        <v>626</v>
      </c>
    </row>
    <row r="55" spans="1:4">
      <c r="A55" s="4" t="s">
        <v>459</v>
      </c>
      <c r="B55" s="5" t="n">
        <v>1552</v>
      </c>
      <c r="C55" s="5" t="n">
        <v>1314</v>
      </c>
      <c r="D55" s="5" t="n">
        <v>1301</v>
      </c>
    </row>
    <row r="56" spans="1:4">
      <c r="A56" s="4" t="s">
        <v>627</v>
      </c>
      <c r="B56" s="4" t="s">
        <v>92</v>
      </c>
      <c r="C56" s="4" t="s">
        <v>92</v>
      </c>
      <c r="D56" s="4" t="s">
        <v>92</v>
      </c>
    </row>
    <row r="57" spans="1:4">
      <c r="A57" s="4" t="s">
        <v>628</v>
      </c>
      <c r="B57" s="5" t="n">
        <v>1552</v>
      </c>
      <c r="C57" s="5" t="n">
        <v>1314</v>
      </c>
      <c r="D57" s="5" t="n">
        <v>1301</v>
      </c>
    </row>
    <row r="58" spans="1:4">
      <c r="A58" s="3" t="s">
        <v>629</v>
      </c>
    </row>
    <row r="59" spans="1:4">
      <c r="A59" s="4" t="s">
        <v>567</v>
      </c>
      <c r="B59" s="5" t="n">
        <v>77192</v>
      </c>
      <c r="C59" s="5" t="n">
        <v>73577</v>
      </c>
      <c r="D59" s="5" t="n">
        <v>60300</v>
      </c>
    </row>
    <row r="60" spans="1:4">
      <c r="A60" s="4" t="s">
        <v>627</v>
      </c>
      <c r="B60" s="5" t="n">
        <v>75</v>
      </c>
      <c r="C60" s="4" t="s">
        <v>92</v>
      </c>
      <c r="D60" s="5" t="n">
        <v>73</v>
      </c>
    </row>
    <row r="61" spans="1:4">
      <c r="A61" s="4" t="s">
        <v>628</v>
      </c>
      <c r="B61" s="5" t="n">
        <v>77117</v>
      </c>
      <c r="C61" s="5" t="n">
        <v>73577</v>
      </c>
      <c r="D61" s="5" t="n">
        <v>60227</v>
      </c>
    </row>
    <row r="62" spans="1:4">
      <c r="A62" s="4" t="s">
        <v>506</v>
      </c>
    </row>
    <row r="63" spans="1:4">
      <c r="A63" s="3" t="s">
        <v>624</v>
      </c>
    </row>
    <row r="64" spans="1:4">
      <c r="A64" s="4" t="s">
        <v>455</v>
      </c>
      <c r="B64" s="5" t="n">
        <v>62</v>
      </c>
      <c r="C64" s="5" t="n">
        <v>66</v>
      </c>
      <c r="D64" s="5" t="n">
        <v>102</v>
      </c>
    </row>
    <row r="65" spans="1:4">
      <c r="A65" s="4" t="s">
        <v>468</v>
      </c>
      <c r="B65" s="5" t="n">
        <v>-31</v>
      </c>
      <c r="C65" s="5" t="n">
        <v>-18</v>
      </c>
      <c r="D65" s="5" t="n">
        <v>-19</v>
      </c>
    </row>
    <row r="66" spans="1:4">
      <c r="A66" s="4" t="s">
        <v>469</v>
      </c>
      <c r="B66" s="5" t="n">
        <v>10</v>
      </c>
      <c r="C66" s="5" t="n">
        <v>3</v>
      </c>
      <c r="D66" s="5" t="n">
        <v>1</v>
      </c>
    </row>
    <row r="67" spans="1:4">
      <c r="A67" s="4" t="s">
        <v>625</v>
      </c>
      <c r="B67" s="5" t="n">
        <v>41</v>
      </c>
      <c r="C67" s="5" t="n">
        <v>11</v>
      </c>
      <c r="D67" s="5" t="n">
        <v>-18</v>
      </c>
    </row>
    <row r="68" spans="1:4">
      <c r="A68" s="4" t="s">
        <v>459</v>
      </c>
      <c r="B68" s="5" t="n">
        <v>82</v>
      </c>
      <c r="C68" s="5" t="n">
        <v>62</v>
      </c>
      <c r="D68" s="5" t="n">
        <v>66</v>
      </c>
    </row>
    <row r="69" spans="1:4">
      <c r="A69" s="3" t="s">
        <v>626</v>
      </c>
    </row>
    <row r="70" spans="1:4">
      <c r="A70" s="4" t="s">
        <v>459</v>
      </c>
      <c r="B70" s="5" t="n">
        <v>82</v>
      </c>
      <c r="C70" s="5" t="n">
        <v>62</v>
      </c>
      <c r="D70" s="5" t="n">
        <v>66</v>
      </c>
    </row>
    <row r="71" spans="1:4">
      <c r="A71" s="4" t="s">
        <v>627</v>
      </c>
      <c r="B71" s="4" t="s">
        <v>92</v>
      </c>
      <c r="C71" s="4" t="s">
        <v>92</v>
      </c>
      <c r="D71" s="4" t="s">
        <v>92</v>
      </c>
    </row>
    <row r="72" spans="1:4">
      <c r="A72" s="4" t="s">
        <v>628</v>
      </c>
      <c r="B72" s="5" t="n">
        <v>82</v>
      </c>
      <c r="C72" s="5" t="n">
        <v>62</v>
      </c>
      <c r="D72" s="5" t="n">
        <v>66</v>
      </c>
    </row>
    <row r="73" spans="1:4">
      <c r="A73" s="3" t="s">
        <v>629</v>
      </c>
    </row>
    <row r="74" spans="1:4">
      <c r="A74" s="4" t="s">
        <v>567</v>
      </c>
      <c r="B74" s="5" t="n">
        <v>4537</v>
      </c>
      <c r="C74" s="5" t="n">
        <v>3892</v>
      </c>
      <c r="D74" s="5" t="n">
        <v>3517</v>
      </c>
    </row>
    <row r="75" spans="1:4">
      <c r="A75" s="4" t="s">
        <v>627</v>
      </c>
      <c r="B75" s="4" t="s">
        <v>92</v>
      </c>
      <c r="C75" s="4" t="s">
        <v>92</v>
      </c>
      <c r="D75" s="4" t="s">
        <v>92</v>
      </c>
    </row>
    <row r="76" spans="1:4">
      <c r="A76" s="4" t="s">
        <v>628</v>
      </c>
      <c r="B76" s="5" t="n">
        <v>4537</v>
      </c>
      <c r="C76" s="5" t="n">
        <v>3892</v>
      </c>
      <c r="D76" s="5" t="n">
        <v>3517</v>
      </c>
    </row>
    <row r="77" spans="1:4">
      <c r="A77" s="4" t="s">
        <v>631</v>
      </c>
    </row>
    <row r="78" spans="1:4">
      <c r="A78" s="3" t="s">
        <v>624</v>
      </c>
    </row>
    <row r="79" spans="1:4">
      <c r="A79" s="4" t="s">
        <v>455</v>
      </c>
      <c r="B79" s="5" t="n">
        <v>468</v>
      </c>
      <c r="C79" s="5" t="n">
        <v>573</v>
      </c>
      <c r="D79" s="5" t="n">
        <v>698</v>
      </c>
    </row>
    <row r="80" spans="1:4">
      <c r="A80" s="4" t="s">
        <v>468</v>
      </c>
      <c r="B80" s="4" t="s">
        <v>92</v>
      </c>
      <c r="C80" s="4" t="s">
        <v>92</v>
      </c>
      <c r="D80" s="4" t="s">
        <v>92</v>
      </c>
    </row>
    <row r="81" spans="1:4">
      <c r="A81" s="4" t="s">
        <v>469</v>
      </c>
      <c r="B81" s="4" t="s">
        <v>92</v>
      </c>
      <c r="C81" s="4" t="s">
        <v>92</v>
      </c>
      <c r="D81" s="4" t="s">
        <v>92</v>
      </c>
    </row>
    <row r="82" spans="1:4">
      <c r="A82" s="4" t="s">
        <v>625</v>
      </c>
      <c r="B82" s="5" t="n">
        <v>13</v>
      </c>
      <c r="C82" s="5" t="n">
        <v>-105</v>
      </c>
      <c r="D82" s="5" t="n">
        <v>-125</v>
      </c>
    </row>
    <row r="83" spans="1:4">
      <c r="A83" s="4" t="s">
        <v>459</v>
      </c>
      <c r="B83" s="5" t="n">
        <v>481</v>
      </c>
      <c r="C83" s="5" t="n">
        <v>468</v>
      </c>
      <c r="D83" s="5" t="n">
        <v>573</v>
      </c>
    </row>
    <row r="84" spans="1:4">
      <c r="A84" s="3" t="s">
        <v>626</v>
      </c>
    </row>
    <row r="85" spans="1:4">
      <c r="A85" s="4" t="s">
        <v>459</v>
      </c>
      <c r="B85" s="5" t="n">
        <v>481</v>
      </c>
      <c r="C85" s="5" t="n">
        <v>468</v>
      </c>
      <c r="D85" s="5" t="n">
        <v>573</v>
      </c>
    </row>
    <row r="86" spans="1:4">
      <c r="A86" s="4" t="s">
        <v>627</v>
      </c>
      <c r="B86" s="4" t="s">
        <v>92</v>
      </c>
      <c r="C86" s="4" t="s">
        <v>92</v>
      </c>
      <c r="D86" s="4" t="s">
        <v>92</v>
      </c>
    </row>
    <row r="87" spans="1:4">
      <c r="A87" s="4" t="s">
        <v>628</v>
      </c>
      <c r="B87" s="6" t="n">
        <v>481</v>
      </c>
      <c r="C87" s="6" t="n">
        <v>468</v>
      </c>
      <c r="D87" s="6" t="n">
        <v>5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32</v>
      </c>
      <c r="B1" s="2" t="s">
        <v>1</v>
      </c>
    </row>
    <row r="2" spans="1:4">
      <c r="B2" s="2" t="s">
        <v>2</v>
      </c>
      <c r="C2" s="2" t="s">
        <v>30</v>
      </c>
      <c r="D2" s="2" t="s">
        <v>69</v>
      </c>
    </row>
    <row r="3" spans="1:4">
      <c r="A3" s="3" t="s">
        <v>209</v>
      </c>
    </row>
    <row r="4" spans="1:4">
      <c r="A4" s="4" t="s">
        <v>633</v>
      </c>
      <c r="B4" s="6" t="n">
        <v>1408000</v>
      </c>
      <c r="C4" s="6" t="n">
        <v>1440000</v>
      </c>
      <c r="D4" s="6" t="n">
        <v>135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4" t="s">
        <v>635</v>
      </c>
      <c r="B2" s="6" t="n">
        <v>43244</v>
      </c>
      <c r="C2" s="6" t="n">
        <v>40972</v>
      </c>
    </row>
    <row r="3" spans="1:3">
      <c r="A3" s="4" t="s">
        <v>636</v>
      </c>
      <c r="B3" s="5" t="n">
        <v>-20676</v>
      </c>
      <c r="C3" s="5" t="n">
        <v>-19276</v>
      </c>
    </row>
    <row r="4" spans="1:3">
      <c r="A4" s="4" t="s">
        <v>637</v>
      </c>
      <c r="B4" s="5" t="n">
        <v>22568</v>
      </c>
      <c r="C4" s="5" t="n">
        <v>21696</v>
      </c>
    </row>
    <row r="5" spans="1:3">
      <c r="A5" s="4" t="s">
        <v>638</v>
      </c>
    </row>
    <row r="6" spans="1:3">
      <c r="A6" s="4" t="s">
        <v>635</v>
      </c>
      <c r="B6" s="5" t="n">
        <v>3787</v>
      </c>
      <c r="C6" s="5" t="n">
        <v>3687</v>
      </c>
    </row>
    <row r="7" spans="1:3">
      <c r="A7" s="4" t="s">
        <v>639</v>
      </c>
    </row>
    <row r="8" spans="1:3">
      <c r="A8" s="4" t="s">
        <v>635</v>
      </c>
      <c r="B8" s="5" t="n">
        <v>26307</v>
      </c>
      <c r="C8" s="5" t="n">
        <v>24699</v>
      </c>
    </row>
    <row r="9" spans="1:3">
      <c r="A9" s="4" t="s">
        <v>640</v>
      </c>
    </row>
    <row r="10" spans="1:3">
      <c r="A10" s="4" t="s">
        <v>635</v>
      </c>
      <c r="B10" s="5" t="n">
        <v>12970</v>
      </c>
      <c r="C10" s="5" t="n">
        <v>12423</v>
      </c>
    </row>
    <row r="11" spans="1:3">
      <c r="A11" s="4" t="s">
        <v>641</v>
      </c>
    </row>
    <row r="12" spans="1:3">
      <c r="A12" s="4" t="s">
        <v>635</v>
      </c>
      <c r="B12" s="6" t="n">
        <v>180</v>
      </c>
      <c r="C12" s="6" t="n">
        <v>1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212</v>
      </c>
    </row>
    <row r="3" spans="1:3">
      <c r="A3" s="4" t="s">
        <v>643</v>
      </c>
      <c r="B3" s="6" t="n">
        <v>5184000</v>
      </c>
      <c r="C3" s="6" t="n">
        <v>4126000</v>
      </c>
    </row>
    <row r="4" spans="1:3">
      <c r="A4" s="4" t="s">
        <v>644</v>
      </c>
      <c r="B4" s="5" t="n">
        <v>151000</v>
      </c>
    </row>
    <row r="5" spans="1:3">
      <c r="A5" s="4" t="s">
        <v>645</v>
      </c>
      <c r="B5" s="6" t="n">
        <v>37000</v>
      </c>
    </row>
    <row r="6" spans="1:3">
      <c r="A6" s="4" t="s">
        <v>646</v>
      </c>
      <c r="B6" s="4" t="s">
        <v>396</v>
      </c>
    </row>
    <row r="7" spans="1:3">
      <c r="A7" s="4" t="s">
        <v>647</v>
      </c>
      <c r="B7" s="4" t="s">
        <v>3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45</v>
      </c>
    </row>
    <row r="3" spans="1:3">
      <c r="A3" s="4" t="s">
        <v>649</v>
      </c>
      <c r="B3" s="6" t="n">
        <v>280543</v>
      </c>
      <c r="C3" s="6" t="n">
        <v>236214</v>
      </c>
    </row>
    <row r="4" spans="1:3">
      <c r="A4" s="4" t="s">
        <v>650</v>
      </c>
      <c r="B4" s="5" t="n">
        <v>20108</v>
      </c>
      <c r="C4" s="5" t="n">
        <v>14737</v>
      </c>
    </row>
    <row r="5" spans="1:3">
      <c r="A5" s="4" t="s">
        <v>651</v>
      </c>
      <c r="B5" s="5" t="n">
        <v>85540</v>
      </c>
      <c r="C5" s="5" t="n">
        <v>77180</v>
      </c>
    </row>
    <row r="6" spans="1:3">
      <c r="A6" s="4" t="s">
        <v>652</v>
      </c>
      <c r="B6" s="5" t="n">
        <v>93943</v>
      </c>
      <c r="C6" s="5" t="n">
        <v>82508</v>
      </c>
    </row>
    <row r="7" spans="1:3">
      <c r="A7" s="4" t="s">
        <v>653</v>
      </c>
      <c r="B7" s="5" t="n">
        <v>175753</v>
      </c>
      <c r="C7" s="5" t="n">
        <v>148319</v>
      </c>
    </row>
    <row r="8" spans="1:3">
      <c r="A8" s="4" t="s">
        <v>654</v>
      </c>
      <c r="B8" s="5" t="n">
        <v>151988</v>
      </c>
      <c r="C8" s="5" t="n">
        <v>165939</v>
      </c>
    </row>
    <row r="9" spans="1:3">
      <c r="A9" s="4" t="s">
        <v>655</v>
      </c>
      <c r="B9" s="5" t="n">
        <v>9616</v>
      </c>
      <c r="C9" s="5" t="n">
        <v>15165</v>
      </c>
    </row>
    <row r="10" spans="1:3">
      <c r="A10" s="4" t="s">
        <v>48</v>
      </c>
      <c r="B10" s="6" t="n">
        <v>817491</v>
      </c>
      <c r="C10" s="6" t="n">
        <v>7400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56</v>
      </c>
      <c r="B1" s="2" t="s">
        <v>437</v>
      </c>
    </row>
    <row r="2" spans="1:2">
      <c r="A2" s="3" t="s">
        <v>339</v>
      </c>
    </row>
    <row r="3" spans="1:2">
      <c r="A3" s="5" t="n">
        <v>2017</v>
      </c>
      <c r="B3" s="6" t="n">
        <v>67666</v>
      </c>
    </row>
    <row r="4" spans="1:2">
      <c r="A4" s="5" t="n">
        <v>2018</v>
      </c>
      <c r="B4" s="5" t="n">
        <v>29429</v>
      </c>
    </row>
    <row r="5" spans="1:2">
      <c r="A5" s="5" t="n">
        <v>2019</v>
      </c>
      <c r="B5" s="5" t="n">
        <v>21911</v>
      </c>
    </row>
    <row r="6" spans="1:2">
      <c r="A6" s="5" t="n">
        <v>2020</v>
      </c>
      <c r="B6" s="5" t="n">
        <v>19957</v>
      </c>
    </row>
    <row r="7" spans="1:2">
      <c r="A7" s="5" t="n">
        <v>2021</v>
      </c>
      <c r="B7" s="5" t="n">
        <v>22641</v>
      </c>
    </row>
    <row r="8" spans="1:2">
      <c r="A8" s="4" t="s">
        <v>120</v>
      </c>
      <c r="B8" s="6" t="n">
        <v>1616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657</v>
      </c>
      <c r="B1" s="2" t="s">
        <v>437</v>
      </c>
    </row>
    <row r="2" spans="1:2">
      <c r="A2" s="4" t="s">
        <v>658</v>
      </c>
    </row>
    <row r="3" spans="1:2">
      <c r="A3" s="4" t="s">
        <v>659</v>
      </c>
      <c r="B3" s="6" t="n">
        <v>32</v>
      </c>
    </row>
    <row r="4" spans="1:2">
      <c r="A4" s="4" t="s">
        <v>660</v>
      </c>
    </row>
    <row r="5" spans="1:2">
      <c r="A5" s="4" t="s">
        <v>659</v>
      </c>
      <c r="B5" s="6" t="n">
        <v>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69</v>
      </c>
    </row>
    <row r="3" spans="1:4">
      <c r="A3" s="4" t="s">
        <v>662</v>
      </c>
      <c r="B3" s="6" t="n">
        <v>8329</v>
      </c>
      <c r="C3" s="6" t="n">
        <v>8736</v>
      </c>
      <c r="D3" s="4" t="s">
        <v>92</v>
      </c>
    </row>
    <row r="4" spans="1:4">
      <c r="A4" s="4" t="s">
        <v>663</v>
      </c>
    </row>
    <row r="5" spans="1:4">
      <c r="A5" s="4" t="s">
        <v>664</v>
      </c>
      <c r="B5" s="4" t="s">
        <v>665</v>
      </c>
      <c r="C5" s="4" t="s">
        <v>666</v>
      </c>
      <c r="D5" s="4" t="s">
        <v>92</v>
      </c>
    </row>
    <row r="6" spans="1:4">
      <c r="A6" s="4" t="s">
        <v>667</v>
      </c>
      <c r="B6" s="6" t="n">
        <v>16532</v>
      </c>
      <c r="C6" s="6" t="n">
        <v>13666</v>
      </c>
      <c r="D6" s="6" t="n">
        <v>7260</v>
      </c>
    </row>
    <row r="7" spans="1:4">
      <c r="A7" s="4" t="s">
        <v>668</v>
      </c>
      <c r="B7" s="6" t="n">
        <v>11087</v>
      </c>
      <c r="C7" s="6" t="n">
        <v>8720</v>
      </c>
      <c r="D7" s="6" t="n">
        <v>5513</v>
      </c>
    </row>
    <row r="8" spans="1:4">
      <c r="A8" s="4" t="s">
        <v>669</v>
      </c>
      <c r="B8" s="4" t="s">
        <v>670</v>
      </c>
      <c r="C8" s="4" t="s">
        <v>671</v>
      </c>
      <c r="D8" s="4" t="s">
        <v>6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3</v>
      </c>
      <c r="B1" s="2" t="s">
        <v>2</v>
      </c>
      <c r="C1" s="2" t="s">
        <v>69</v>
      </c>
    </row>
    <row r="2" spans="1:3">
      <c r="A2" s="4" t="s">
        <v>674</v>
      </c>
      <c r="C2" s="6" t="n">
        <v>10</v>
      </c>
    </row>
    <row r="3" spans="1:3">
      <c r="A3" s="4" t="s">
        <v>675</v>
      </c>
    </row>
    <row r="4" spans="1:3">
      <c r="A4" s="4" t="s">
        <v>676</v>
      </c>
      <c r="B4" s="8" t="n">
        <v>343.4</v>
      </c>
    </row>
    <row r="5" spans="1:3">
      <c r="A5" s="4" t="s">
        <v>677</v>
      </c>
      <c r="B5" s="9" t="n">
        <v>273.8</v>
      </c>
    </row>
    <row r="6" spans="1:3">
      <c r="A6" s="4" t="s">
        <v>678</v>
      </c>
      <c r="B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0</v>
      </c>
    </row>
    <row r="3" spans="1:3">
      <c r="A3" s="3" t="s">
        <v>680</v>
      </c>
    </row>
    <row r="4" spans="1:3">
      <c r="A4" s="4" t="s">
        <v>681</v>
      </c>
      <c r="B4" s="6" t="n">
        <v>61257</v>
      </c>
      <c r="C4" s="6" t="n">
        <v>59594</v>
      </c>
    </row>
    <row r="5" spans="1:3">
      <c r="A5" s="4" t="s">
        <v>682</v>
      </c>
      <c r="B5" s="4" t="s">
        <v>683</v>
      </c>
      <c r="C5" s="4" t="s">
        <v>684</v>
      </c>
    </row>
    <row r="6" spans="1:3">
      <c r="A6" s="4" t="s">
        <v>685</v>
      </c>
    </row>
    <row r="7" spans="1:3">
      <c r="A7" s="3" t="s">
        <v>680</v>
      </c>
    </row>
    <row r="8" spans="1:3">
      <c r="A8" s="4" t="s">
        <v>686</v>
      </c>
      <c r="B8" s="5" t="n">
        <v>2016</v>
      </c>
      <c r="C8" s="5" t="n">
        <v>2016</v>
      </c>
    </row>
    <row r="9" spans="1:3">
      <c r="A9" s="4" t="s">
        <v>681</v>
      </c>
      <c r="B9" s="4" t="s">
        <v>92</v>
      </c>
      <c r="C9" s="6" t="n">
        <v>15500</v>
      </c>
    </row>
    <row r="10" spans="1:3">
      <c r="A10" s="4" t="s">
        <v>682</v>
      </c>
      <c r="B10" s="4" t="s">
        <v>92</v>
      </c>
      <c r="C10" s="4" t="s">
        <v>687</v>
      </c>
    </row>
    <row r="11" spans="1:3">
      <c r="A11" s="4" t="s">
        <v>688</v>
      </c>
    </row>
    <row r="12" spans="1:3">
      <c r="A12" s="3" t="s">
        <v>680</v>
      </c>
    </row>
    <row r="13" spans="1:3">
      <c r="A13" s="4" t="s">
        <v>686</v>
      </c>
      <c r="B13" s="5" t="n">
        <v>2017</v>
      </c>
      <c r="C13" s="5" t="n">
        <v>2017</v>
      </c>
    </row>
    <row r="14" spans="1:3">
      <c r="A14" s="4" t="s">
        <v>681</v>
      </c>
      <c r="B14" s="6" t="n">
        <v>15000</v>
      </c>
      <c r="C14" s="6" t="n">
        <v>15000</v>
      </c>
    </row>
    <row r="15" spans="1:3">
      <c r="A15" s="4" t="s">
        <v>682</v>
      </c>
      <c r="B15" s="4" t="s">
        <v>689</v>
      </c>
      <c r="C15" s="4" t="s">
        <v>689</v>
      </c>
    </row>
    <row r="16" spans="1:3">
      <c r="A16" s="4" t="s">
        <v>690</v>
      </c>
    </row>
    <row r="17" spans="1:3">
      <c r="A17" s="3" t="s">
        <v>680</v>
      </c>
    </row>
    <row r="18" spans="1:3">
      <c r="A18" s="4" t="s">
        <v>686</v>
      </c>
      <c r="B18" s="5" t="n">
        <v>2018</v>
      </c>
      <c r="C18" s="5" t="n">
        <v>2018</v>
      </c>
    </row>
    <row r="19" spans="1:3">
      <c r="A19" s="4" t="s">
        <v>681</v>
      </c>
      <c r="B19" s="6" t="n">
        <v>11650</v>
      </c>
      <c r="C19" s="6" t="n">
        <v>11650</v>
      </c>
    </row>
    <row r="20" spans="1:3">
      <c r="A20" s="4" t="s">
        <v>682</v>
      </c>
      <c r="B20" s="4" t="s">
        <v>691</v>
      </c>
      <c r="C20" s="4" t="s">
        <v>691</v>
      </c>
    </row>
    <row r="21" spans="1:3">
      <c r="A21" s="4" t="s">
        <v>692</v>
      </c>
    </row>
    <row r="22" spans="1:3">
      <c r="A22" s="3" t="s">
        <v>680</v>
      </c>
    </row>
    <row r="23" spans="1:3">
      <c r="A23" s="4" t="s">
        <v>686</v>
      </c>
      <c r="B23" s="5" t="n">
        <v>2019</v>
      </c>
      <c r="C23" s="5" t="n">
        <v>2019</v>
      </c>
    </row>
    <row r="24" spans="1:3">
      <c r="A24" s="4" t="s">
        <v>681</v>
      </c>
      <c r="B24" s="6" t="n">
        <v>9267</v>
      </c>
      <c r="C24" s="6" t="n">
        <v>6767</v>
      </c>
    </row>
    <row r="25" spans="1:3">
      <c r="A25" s="4" t="s">
        <v>682</v>
      </c>
      <c r="B25" s="4" t="s">
        <v>693</v>
      </c>
      <c r="C25" s="4" t="s">
        <v>694</v>
      </c>
    </row>
    <row r="26" spans="1:3">
      <c r="A26" s="4" t="s">
        <v>695</v>
      </c>
    </row>
    <row r="27" spans="1:3">
      <c r="A27" s="3" t="s">
        <v>680</v>
      </c>
    </row>
    <row r="28" spans="1:3">
      <c r="A28" s="4" t="s">
        <v>686</v>
      </c>
      <c r="B28" s="5" t="n">
        <v>2020</v>
      </c>
      <c r="C28" s="5" t="n">
        <v>2020</v>
      </c>
    </row>
    <row r="29" spans="1:3">
      <c r="A29" s="4" t="s">
        <v>681</v>
      </c>
      <c r="B29" s="6" t="n">
        <v>10677</v>
      </c>
      <c r="C29" s="6" t="n">
        <v>10677</v>
      </c>
    </row>
    <row r="30" spans="1:3">
      <c r="A30" s="4" t="s">
        <v>682</v>
      </c>
      <c r="B30" s="4" t="s">
        <v>696</v>
      </c>
      <c r="C30" s="4" t="s">
        <v>696</v>
      </c>
    </row>
    <row r="31" spans="1:3">
      <c r="A31" s="4" t="s">
        <v>697</v>
      </c>
    </row>
    <row r="32" spans="1:3">
      <c r="A32" s="3" t="s">
        <v>680</v>
      </c>
    </row>
    <row r="33" spans="1:3">
      <c r="A33" s="4" t="s">
        <v>686</v>
      </c>
      <c r="B33" s="5" t="n">
        <v>2021</v>
      </c>
      <c r="C33" s="5" t="n">
        <v>2021</v>
      </c>
    </row>
    <row r="34" spans="1:3">
      <c r="A34" s="4" t="s">
        <v>681</v>
      </c>
      <c r="B34" s="6" t="n">
        <v>9443</v>
      </c>
      <c r="C34" s="4" t="s">
        <v>92</v>
      </c>
    </row>
    <row r="35" spans="1:3">
      <c r="A35" s="4" t="s">
        <v>682</v>
      </c>
      <c r="B35" s="4" t="s">
        <v>696</v>
      </c>
      <c r="C35" s="4" t="s">
        <v>92</v>
      </c>
    </row>
    <row r="36" spans="1:3">
      <c r="A36" s="4" t="s">
        <v>698</v>
      </c>
    </row>
    <row r="37" spans="1:3">
      <c r="A37" s="3" t="s">
        <v>680</v>
      </c>
    </row>
    <row r="38" spans="1:3">
      <c r="A38" s="4" t="s">
        <v>686</v>
      </c>
      <c r="B38" s="5" t="n">
        <v>2022</v>
      </c>
      <c r="C38" s="5" t="n">
        <v>2022</v>
      </c>
    </row>
    <row r="39" spans="1:3">
      <c r="A39" s="4" t="s">
        <v>681</v>
      </c>
      <c r="B39" s="6" t="n">
        <v>5220</v>
      </c>
    </row>
    <row r="40" spans="1:3">
      <c r="A40" s="4" t="s">
        <v>682</v>
      </c>
      <c r="B40" s="4" t="s">
        <v>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6"/>
  </cols>
  <sheetData>
    <row r="1" spans="1:17">
      <c r="A1" s="1" t="s">
        <v>140</v>
      </c>
      <c r="B1" s="2" t="s">
        <v>141</v>
      </c>
      <c r="N1" s="2" t="s">
        <v>1</v>
      </c>
      <c r="Q1" s="2" t="s">
        <v>142</v>
      </c>
    </row>
    <row r="2" spans="1:17">
      <c r="B2" s="2" t="s">
        <v>2</v>
      </c>
      <c r="C2" s="2" t="s">
        <v>143</v>
      </c>
      <c r="D2" s="2" t="s">
        <v>4</v>
      </c>
      <c r="E2" s="2" t="s">
        <v>144</v>
      </c>
      <c r="F2" s="2" t="s">
        <v>30</v>
      </c>
      <c r="G2" s="2" t="s">
        <v>145</v>
      </c>
      <c r="H2" s="2" t="s">
        <v>146</v>
      </c>
      <c r="I2" s="2" t="s">
        <v>147</v>
      </c>
      <c r="J2" s="2" t="s">
        <v>69</v>
      </c>
      <c r="K2" s="2" t="s">
        <v>148</v>
      </c>
      <c r="L2" s="2" t="s">
        <v>149</v>
      </c>
      <c r="M2" s="2" t="s">
        <v>150</v>
      </c>
      <c r="N2" s="2" t="s">
        <v>2</v>
      </c>
      <c r="O2" s="2" t="s">
        <v>30</v>
      </c>
      <c r="P2" s="2" t="s">
        <v>69</v>
      </c>
      <c r="Q2" s="2" t="s">
        <v>2</v>
      </c>
    </row>
    <row r="3" spans="1:17">
      <c r="A3" s="3" t="s">
        <v>151</v>
      </c>
    </row>
    <row r="4" spans="1:17">
      <c r="A4" s="4" t="s">
        <v>152</v>
      </c>
      <c r="N4" s="5" t="n">
        <v>14000</v>
      </c>
      <c r="O4" s="5" t="n">
        <v>22935</v>
      </c>
      <c r="P4" s="5" t="n">
        <v>15650</v>
      </c>
      <c r="Q4" s="5" t="n">
        <v>26135</v>
      </c>
    </row>
    <row r="5" spans="1:17">
      <c r="A5" s="4" t="s">
        <v>153</v>
      </c>
      <c r="N5" s="5" t="n">
        <v>14858</v>
      </c>
      <c r="O5" s="5" t="n">
        <v>15623</v>
      </c>
      <c r="P5" s="5" t="n">
        <v>16460</v>
      </c>
    </row>
    <row r="6" spans="1:17">
      <c r="A6" s="4" t="s">
        <v>154</v>
      </c>
      <c r="B6" s="7" t="n">
        <v>0.28</v>
      </c>
      <c r="C6" s="7" t="n">
        <v>0.27</v>
      </c>
      <c r="D6" s="7" t="n">
        <v>0.27</v>
      </c>
      <c r="E6" s="7" t="n">
        <v>0.27</v>
      </c>
      <c r="F6" s="7" t="n">
        <v>0.27</v>
      </c>
      <c r="G6" s="7" t="n">
        <v>0.27</v>
      </c>
      <c r="H6" s="7" t="n">
        <v>0.27</v>
      </c>
      <c r="I6" s="7" t="n">
        <v>0.27</v>
      </c>
      <c r="J6" s="7" t="n">
        <v>0.27</v>
      </c>
      <c r="K6" s="7" t="n">
        <v>0.27</v>
      </c>
      <c r="L6" s="7" t="n">
        <v>0.27</v>
      </c>
      <c r="M6" s="7" t="n">
        <v>0.26</v>
      </c>
      <c r="N6" s="7" t="n">
        <v>1.09</v>
      </c>
      <c r="O6" s="7" t="n">
        <v>1.08</v>
      </c>
      <c r="P6" s="7" t="n">
        <v>1.07</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69</v>
      </c>
    </row>
    <row r="3" spans="1:4">
      <c r="A3" s="4" t="s">
        <v>664</v>
      </c>
      <c r="B3" s="4" t="s">
        <v>683</v>
      </c>
      <c r="C3" s="4" t="s">
        <v>684</v>
      </c>
    </row>
    <row r="4" spans="1:4">
      <c r="A4" s="4" t="s">
        <v>700</v>
      </c>
    </row>
    <row r="5" spans="1:4">
      <c r="A5" s="4" t="s">
        <v>701</v>
      </c>
      <c r="B5" s="4" t="s">
        <v>92</v>
      </c>
      <c r="C5" s="4" t="s">
        <v>92</v>
      </c>
      <c r="D5" s="6" t="n">
        <v>10000</v>
      </c>
    </row>
    <row r="6" spans="1:4">
      <c r="A6" s="4" t="s">
        <v>664</v>
      </c>
      <c r="B6" s="4" t="s">
        <v>92</v>
      </c>
      <c r="C6" s="4" t="s">
        <v>92</v>
      </c>
      <c r="D6" s="4" t="s">
        <v>702</v>
      </c>
    </row>
    <row r="7" spans="1:4">
      <c r="A7" s="4" t="s">
        <v>667</v>
      </c>
      <c r="B7" s="4" t="s">
        <v>92</v>
      </c>
      <c r="C7" s="6" t="n">
        <v>10000</v>
      </c>
      <c r="D7" s="6" t="n">
        <v>15000</v>
      </c>
    </row>
    <row r="8" spans="1:4">
      <c r="A8" s="4" t="s">
        <v>668</v>
      </c>
      <c r="B8" s="4" t="s">
        <v>92</v>
      </c>
      <c r="C8" s="6" t="n">
        <v>5863</v>
      </c>
      <c r="D8" s="6" t="n">
        <v>12904</v>
      </c>
    </row>
    <row r="9" spans="1:4">
      <c r="A9" s="4" t="s">
        <v>669</v>
      </c>
      <c r="B9" s="4" t="s">
        <v>92</v>
      </c>
      <c r="C9" s="4" t="s">
        <v>703</v>
      </c>
      <c r="D9" s="4" t="s">
        <v>7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6"/>
    <col customWidth="1" max="6" min="6" width="17"/>
    <col customWidth="1" max="7" min="7" width="17"/>
    <col customWidth="1" max="8" min="8" width="14"/>
  </cols>
  <sheetData>
    <row r="1" spans="1:8">
      <c r="A1" s="1" t="s">
        <v>705</v>
      </c>
      <c r="B1" s="2" t="s">
        <v>1</v>
      </c>
      <c r="E1" s="2" t="s">
        <v>142</v>
      </c>
      <c r="F1" s="2" t="s">
        <v>706</v>
      </c>
      <c r="G1" s="2" t="s">
        <v>707</v>
      </c>
    </row>
    <row r="2" spans="1:8">
      <c r="B2" s="2" t="s">
        <v>2</v>
      </c>
      <c r="C2" s="2" t="s">
        <v>30</v>
      </c>
      <c r="D2" s="2" t="s">
        <v>69</v>
      </c>
      <c r="E2" s="2" t="s">
        <v>2</v>
      </c>
      <c r="F2" s="2" t="s">
        <v>2</v>
      </c>
      <c r="G2" s="2" t="s">
        <v>2</v>
      </c>
      <c r="H2" s="2" t="s">
        <v>708</v>
      </c>
    </row>
    <row r="3" spans="1:8">
      <c r="A3" s="3" t="s">
        <v>223</v>
      </c>
    </row>
    <row r="4" spans="1:8">
      <c r="A4" s="4" t="s">
        <v>709</v>
      </c>
      <c r="H4" s="5" t="n">
        <v>140000</v>
      </c>
    </row>
    <row r="5" spans="1:8">
      <c r="A5" s="4" t="s">
        <v>710</v>
      </c>
      <c r="B5" s="7" t="n">
        <v>32.99</v>
      </c>
    </row>
    <row r="6" spans="1:8">
      <c r="A6" s="4" t="s">
        <v>711</v>
      </c>
      <c r="B6" s="4" t="s">
        <v>712</v>
      </c>
      <c r="E6" s="4" t="s">
        <v>712</v>
      </c>
      <c r="F6" s="4" t="s">
        <v>712</v>
      </c>
      <c r="G6" s="4" t="s">
        <v>712</v>
      </c>
    </row>
    <row r="7" spans="1:8">
      <c r="A7" s="4" t="s">
        <v>152</v>
      </c>
      <c r="B7" s="5" t="n">
        <v>14000</v>
      </c>
      <c r="C7" s="5" t="n">
        <v>22935</v>
      </c>
      <c r="D7" s="5" t="n">
        <v>15650</v>
      </c>
      <c r="E7" s="5" t="n">
        <v>26135</v>
      </c>
    </row>
    <row r="8" spans="1:8">
      <c r="A8" s="4" t="s">
        <v>153</v>
      </c>
      <c r="B8" s="5" t="n">
        <v>14858</v>
      </c>
      <c r="C8" s="5" t="n">
        <v>15623</v>
      </c>
      <c r="D8" s="5" t="n">
        <v>16460</v>
      </c>
    </row>
    <row r="9" spans="1:8">
      <c r="A9" s="4" t="s">
        <v>713</v>
      </c>
      <c r="B9" s="5" t="n">
        <v>6880</v>
      </c>
      <c r="C9" s="5" t="n">
        <v>7527</v>
      </c>
      <c r="G9" s="5" t="n">
        <v>92490</v>
      </c>
    </row>
    <row r="10" spans="1:8">
      <c r="A10" s="4" t="s">
        <v>714</v>
      </c>
      <c r="B10" s="5" t="n">
        <v>6265</v>
      </c>
      <c r="C10" s="5" t="n">
        <v>6371</v>
      </c>
      <c r="F10" s="5" t="n">
        <v>85069</v>
      </c>
    </row>
    <row r="11" spans="1:8">
      <c r="A11" s="4" t="s">
        <v>715</v>
      </c>
      <c r="B11" s="5" t="n">
        <v>1713</v>
      </c>
      <c r="C11" s="5" t="n">
        <v>1725</v>
      </c>
      <c r="G11" s="5" t="n">
        <v>14825</v>
      </c>
    </row>
    <row r="12" spans="1:8">
      <c r="A12" s="4" t="s">
        <v>67</v>
      </c>
      <c r="B12" s="5" t="n">
        <v>19175</v>
      </c>
      <c r="C12" s="5" t="n">
        <v>20033</v>
      </c>
      <c r="E12" s="5" t="n">
        <v>19175</v>
      </c>
      <c r="F12" s="5" t="n">
        <v>19175</v>
      </c>
      <c r="G12" s="5" t="n">
        <v>19175</v>
      </c>
    </row>
    <row r="13" spans="1:8">
      <c r="A13" s="4" t="s">
        <v>716</v>
      </c>
      <c r="B13" s="7" t="n">
        <v>32.75</v>
      </c>
      <c r="E13" s="7" t="n">
        <v>32.75</v>
      </c>
      <c r="F13" s="7" t="n">
        <v>32.75</v>
      </c>
      <c r="G13" s="7" t="n">
        <v>32.75</v>
      </c>
    </row>
    <row r="14" spans="1:8">
      <c r="A14" s="4" t="s">
        <v>717</v>
      </c>
      <c r="B14" s="6" t="n">
        <v>628000</v>
      </c>
      <c r="E14" s="6" t="n">
        <v>628000</v>
      </c>
      <c r="F14" s="6" t="n">
        <v>628000</v>
      </c>
      <c r="G14" s="6" t="n">
        <v>62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69</v>
      </c>
    </row>
    <row r="3" spans="1:4">
      <c r="A3" s="3" t="s">
        <v>719</v>
      </c>
    </row>
    <row r="4" spans="1:4">
      <c r="A4" s="4" t="s">
        <v>720</v>
      </c>
      <c r="B4" s="4" t="s">
        <v>388</v>
      </c>
    </row>
    <row r="5" spans="1:4">
      <c r="A5" s="4" t="s">
        <v>721</v>
      </c>
      <c r="B5" s="4" t="s">
        <v>390</v>
      </c>
    </row>
    <row r="6" spans="1:4">
      <c r="A6" s="4" t="s">
        <v>394</v>
      </c>
    </row>
    <row r="7" spans="1:4">
      <c r="A7" s="3" t="s">
        <v>719</v>
      </c>
    </row>
    <row r="8" spans="1:4">
      <c r="A8" s="4" t="s">
        <v>720</v>
      </c>
      <c r="B8" s="4" t="s">
        <v>397</v>
      </c>
    </row>
    <row r="9" spans="1:4">
      <c r="A9" s="4" t="s">
        <v>721</v>
      </c>
      <c r="B9" s="4" t="s">
        <v>398</v>
      </c>
    </row>
    <row r="10" spans="1:4">
      <c r="A10" s="4" t="s">
        <v>722</v>
      </c>
      <c r="B10" s="4" t="s">
        <v>396</v>
      </c>
    </row>
    <row r="11" spans="1:4">
      <c r="A11" s="4" t="s">
        <v>399</v>
      </c>
      <c r="B11" s="5" t="n">
        <v>1000</v>
      </c>
    </row>
    <row r="12" spans="1:4">
      <c r="A12" s="4" t="s">
        <v>723</v>
      </c>
    </row>
    <row r="13" spans="1:4">
      <c r="A13" s="3" t="s">
        <v>719</v>
      </c>
    </row>
    <row r="14" spans="1:4">
      <c r="A14" s="4" t="s">
        <v>722</v>
      </c>
      <c r="B14" s="4" t="s">
        <v>390</v>
      </c>
    </row>
    <row r="15" spans="1:4">
      <c r="A15" s="4" t="s">
        <v>724</v>
      </c>
    </row>
    <row r="16" spans="1:4">
      <c r="A16" s="3" t="s">
        <v>719</v>
      </c>
    </row>
    <row r="17" spans="1:4">
      <c r="A17" s="4" t="s">
        <v>722</v>
      </c>
      <c r="B17" s="4" t="s">
        <v>403</v>
      </c>
    </row>
    <row r="18" spans="1:4">
      <c r="A18" s="4" t="s">
        <v>725</v>
      </c>
    </row>
    <row r="19" spans="1:4">
      <c r="A19" s="3" t="s">
        <v>719</v>
      </c>
    </row>
    <row r="20" spans="1:4">
      <c r="A20" s="4" t="s">
        <v>722</v>
      </c>
      <c r="B20" s="4" t="s">
        <v>390</v>
      </c>
    </row>
    <row r="21" spans="1:4">
      <c r="A21" s="4" t="s">
        <v>726</v>
      </c>
    </row>
    <row r="22" spans="1:4">
      <c r="A22" s="3" t="s">
        <v>719</v>
      </c>
    </row>
    <row r="23" spans="1:4">
      <c r="A23" s="4" t="s">
        <v>727</v>
      </c>
      <c r="B23" s="6" t="n">
        <v>265000</v>
      </c>
      <c r="C23" s="6" t="n">
        <v>265000</v>
      </c>
      <c r="D23" s="6" t="n">
        <v>260000</v>
      </c>
    </row>
    <row r="24" spans="1:4">
      <c r="A24" s="4" t="s">
        <v>728</v>
      </c>
      <c r="B24" s="6" t="n">
        <v>651000</v>
      </c>
      <c r="C24" s="6" t="n">
        <v>497000</v>
      </c>
      <c r="D24" s="6" t="n">
        <v>470000</v>
      </c>
    </row>
    <row r="25" spans="1:4">
      <c r="A25" s="4" t="s">
        <v>720</v>
      </c>
      <c r="B25" s="4" t="s">
        <v>396</v>
      </c>
      <c r="C25" s="4" t="s">
        <v>396</v>
      </c>
      <c r="D25" s="4" t="s">
        <v>396</v>
      </c>
    </row>
    <row r="26" spans="1:4">
      <c r="A26" s="4" t="s">
        <v>729</v>
      </c>
    </row>
    <row r="27" spans="1:4">
      <c r="A27" s="3" t="s">
        <v>719</v>
      </c>
    </row>
    <row r="28" spans="1:4">
      <c r="A28" s="4" t="s">
        <v>728</v>
      </c>
      <c r="B28" s="6" t="n">
        <v>266000</v>
      </c>
      <c r="C28" s="6" t="n">
        <v>225000</v>
      </c>
      <c r="D28" s="6" t="n">
        <v>219000</v>
      </c>
    </row>
    <row r="29" spans="1:4">
      <c r="A29" s="4" t="s">
        <v>720</v>
      </c>
      <c r="B29" s="4" t="s">
        <v>396</v>
      </c>
    </row>
    <row r="30" spans="1:4">
      <c r="A30" s="4" t="s">
        <v>721</v>
      </c>
      <c r="B30" s="4" t="s">
        <v>398</v>
      </c>
    </row>
    <row r="31" spans="1:4">
      <c r="A31" s="4" t="s">
        <v>730</v>
      </c>
      <c r="B31" s="4" t="s">
        <v>397</v>
      </c>
    </row>
    <row r="32" spans="1:4">
      <c r="A32" s="4" t="s">
        <v>722</v>
      </c>
      <c r="B32" s="4" t="s">
        <v>396</v>
      </c>
    </row>
    <row r="33" spans="1:4">
      <c r="A33" s="4" t="s">
        <v>399</v>
      </c>
      <c r="B33" s="5" t="n">
        <v>1000</v>
      </c>
    </row>
    <row r="34" spans="1:4">
      <c r="A34" s="4" t="s">
        <v>731</v>
      </c>
    </row>
    <row r="35" spans="1:4">
      <c r="A35" s="3" t="s">
        <v>719</v>
      </c>
    </row>
    <row r="36" spans="1:4">
      <c r="A36" s="4" t="s">
        <v>732</v>
      </c>
      <c r="B36" s="6" t="n">
        <v>18000</v>
      </c>
      <c r="C36" s="5" t="n">
        <v>18000</v>
      </c>
      <c r="D36" s="5" t="n">
        <v>17500</v>
      </c>
    </row>
    <row r="37" spans="1:4">
      <c r="A37" s="4" t="s">
        <v>733</v>
      </c>
    </row>
    <row r="38" spans="1:4">
      <c r="A38" s="3" t="s">
        <v>719</v>
      </c>
    </row>
    <row r="39" spans="1:4">
      <c r="A39" s="4" t="s">
        <v>732</v>
      </c>
      <c r="B39" s="6" t="n">
        <v>24000</v>
      </c>
      <c r="C39" s="6" t="n">
        <v>23000</v>
      </c>
      <c r="D39" s="6" t="n">
        <v>2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34</v>
      </c>
      <c r="B1" s="2" t="s">
        <v>1</v>
      </c>
    </row>
    <row r="2" spans="1:4">
      <c r="B2" s="2" t="s">
        <v>2</v>
      </c>
      <c r="C2" s="2" t="s">
        <v>30</v>
      </c>
      <c r="D2" s="2" t="s">
        <v>69</v>
      </c>
    </row>
    <row r="3" spans="1:4">
      <c r="A3" s="3" t="s">
        <v>229</v>
      </c>
    </row>
    <row r="4" spans="1:4">
      <c r="A4" s="4" t="s">
        <v>735</v>
      </c>
      <c r="B4" s="6" t="n">
        <v>3409000</v>
      </c>
      <c r="C4" s="6" t="n">
        <v>3409000</v>
      </c>
    </row>
    <row r="5" spans="1:4">
      <c r="A5" s="4" t="s">
        <v>736</v>
      </c>
      <c r="B5" s="5" t="n">
        <v>6399000</v>
      </c>
      <c r="C5" s="5" t="n">
        <v>6399000</v>
      </c>
    </row>
    <row r="6" spans="1:4">
      <c r="A6" s="4" t="s">
        <v>737</v>
      </c>
      <c r="B6" s="5" t="n">
        <v>4726000</v>
      </c>
      <c r="C6" s="5" t="n">
        <v>4516000</v>
      </c>
    </row>
    <row r="7" spans="1:4">
      <c r="A7" s="4" t="s">
        <v>738</v>
      </c>
      <c r="B7" s="6" t="n">
        <v>279000</v>
      </c>
      <c r="C7" s="6" t="n">
        <v>435000</v>
      </c>
    </row>
    <row r="8" spans="1:4">
      <c r="A8" s="4" t="s">
        <v>739</v>
      </c>
      <c r="B8" s="4" t="s">
        <v>740</v>
      </c>
      <c r="C8" s="4" t="s">
        <v>740</v>
      </c>
    </row>
    <row r="9" spans="1:4">
      <c r="A9" s="4" t="s">
        <v>741</v>
      </c>
      <c r="B9" s="6" t="n">
        <v>16000</v>
      </c>
      <c r="C9" s="6" t="n">
        <v>23000</v>
      </c>
      <c r="D9" s="6" t="n">
        <v>29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2</v>
      </c>
      <c r="B1" s="2" t="s">
        <v>2</v>
      </c>
      <c r="C1" s="2" t="s">
        <v>30</v>
      </c>
    </row>
    <row r="2" spans="1:3">
      <c r="A2" s="3" t="s">
        <v>232</v>
      </c>
    </row>
    <row r="3" spans="1:3">
      <c r="A3" s="4" t="s">
        <v>743</v>
      </c>
      <c r="B3" s="6" t="n">
        <v>1043000</v>
      </c>
      <c r="C3" s="6" t="n">
        <v>108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4</v>
      </c>
      <c r="B1" s="2" t="s">
        <v>141</v>
      </c>
      <c r="N1" s="2" t="s">
        <v>1</v>
      </c>
    </row>
    <row r="2" spans="1:16">
      <c r="B2" s="2" t="s">
        <v>2</v>
      </c>
      <c r="C2" s="2" t="s">
        <v>143</v>
      </c>
      <c r="D2" s="2" t="s">
        <v>4</v>
      </c>
      <c r="E2" s="2" t="s">
        <v>144</v>
      </c>
      <c r="F2" s="2" t="s">
        <v>30</v>
      </c>
      <c r="G2" s="2" t="s">
        <v>145</v>
      </c>
      <c r="H2" s="2" t="s">
        <v>146</v>
      </c>
      <c r="I2" s="2" t="s">
        <v>147</v>
      </c>
      <c r="J2" s="2" t="s">
        <v>69</v>
      </c>
      <c r="K2" s="2" t="s">
        <v>148</v>
      </c>
      <c r="L2" s="2" t="s">
        <v>149</v>
      </c>
      <c r="M2" s="2" t="s">
        <v>150</v>
      </c>
      <c r="N2" s="2" t="s">
        <v>2</v>
      </c>
      <c r="O2" s="2" t="s">
        <v>30</v>
      </c>
      <c r="P2" s="2" t="s">
        <v>69</v>
      </c>
    </row>
    <row r="3" spans="1:16">
      <c r="A3" s="3" t="s">
        <v>232</v>
      </c>
    </row>
    <row r="4" spans="1:16">
      <c r="A4" s="4" t="s">
        <v>745</v>
      </c>
      <c r="N4" s="6" t="n">
        <v>3028</v>
      </c>
      <c r="O4" s="6" t="n">
        <v>2811</v>
      </c>
      <c r="P4" s="6" t="n">
        <v>2937</v>
      </c>
    </row>
    <row r="5" spans="1:16">
      <c r="A5" s="4" t="s">
        <v>746</v>
      </c>
      <c r="N5" s="5" t="n">
        <v>-1478</v>
      </c>
      <c r="O5" s="5" t="n">
        <v>-1270</v>
      </c>
      <c r="P5" s="5" t="n">
        <v>-1266</v>
      </c>
    </row>
    <row r="6" spans="1:16">
      <c r="A6" s="4" t="s">
        <v>747</v>
      </c>
      <c r="N6" s="5" t="n">
        <v>52</v>
      </c>
      <c r="O6" s="5" t="n">
        <v>39</v>
      </c>
      <c r="P6" s="5" t="n">
        <v>49</v>
      </c>
    </row>
    <row r="7" spans="1:16">
      <c r="A7" s="4" t="s">
        <v>748</v>
      </c>
      <c r="N7" s="5" t="n">
        <v>-267</v>
      </c>
      <c r="O7" s="5" t="n">
        <v>-247</v>
      </c>
      <c r="P7" s="5" t="n">
        <v>-218</v>
      </c>
    </row>
    <row r="8" spans="1:16">
      <c r="A8" s="4" t="s">
        <v>749</v>
      </c>
      <c r="N8" s="5" t="n">
        <v>18</v>
      </c>
      <c r="O8" s="5" t="n">
        <v>25</v>
      </c>
      <c r="P8" s="5" t="n">
        <v>44</v>
      </c>
    </row>
    <row r="9" spans="1:16">
      <c r="A9" s="4" t="s">
        <v>750</v>
      </c>
      <c r="B9" s="6" t="n">
        <v>308</v>
      </c>
      <c r="C9" s="6" t="n">
        <v>445</v>
      </c>
      <c r="D9" s="6" t="n">
        <v>218</v>
      </c>
      <c r="E9" s="6" t="n">
        <v>382</v>
      </c>
      <c r="F9" s="6" t="n">
        <v>455</v>
      </c>
      <c r="G9" s="6" t="n">
        <v>382</v>
      </c>
      <c r="H9" s="6" t="n">
        <v>278</v>
      </c>
      <c r="I9" s="6" t="n">
        <v>243</v>
      </c>
      <c r="J9" s="6" t="n">
        <v>463</v>
      </c>
      <c r="K9" s="6" t="n">
        <v>337</v>
      </c>
      <c r="L9" s="6" t="n">
        <v>347</v>
      </c>
      <c r="M9" s="6" t="n">
        <v>399</v>
      </c>
      <c r="N9" s="6" t="n">
        <v>1353</v>
      </c>
      <c r="O9" s="6" t="n">
        <v>1358</v>
      </c>
      <c r="P9" s="6" t="n">
        <v>1546</v>
      </c>
    </row>
    <row r="10" spans="1:16">
      <c r="A10" s="4" t="s">
        <v>751</v>
      </c>
      <c r="N10" s="4" t="s">
        <v>752</v>
      </c>
      <c r="O10" s="4" t="s">
        <v>752</v>
      </c>
      <c r="P10" s="4" t="s">
        <v>752</v>
      </c>
    </row>
    <row r="11" spans="1:16">
      <c r="A11" s="4" t="s">
        <v>753</v>
      </c>
      <c r="N11" s="4" t="s">
        <v>754</v>
      </c>
      <c r="O11" s="4" t="s">
        <v>755</v>
      </c>
      <c r="P11" s="4" t="s">
        <v>756</v>
      </c>
    </row>
    <row r="12" spans="1:16">
      <c r="A12" s="4" t="s">
        <v>757</v>
      </c>
      <c r="N12" s="4" t="s">
        <v>758</v>
      </c>
      <c r="O12" s="4" t="s">
        <v>759</v>
      </c>
      <c r="P12" s="4" t="s">
        <v>758</v>
      </c>
    </row>
    <row r="13" spans="1:16">
      <c r="A13" s="4" t="s">
        <v>760</v>
      </c>
      <c r="N13" s="4" t="s">
        <v>761</v>
      </c>
      <c r="O13" s="4" t="s">
        <v>761</v>
      </c>
      <c r="P13" s="4" t="s">
        <v>762</v>
      </c>
    </row>
    <row r="14" spans="1:16">
      <c r="A14" s="4" t="s">
        <v>763</v>
      </c>
      <c r="N14" s="4" t="s">
        <v>764</v>
      </c>
      <c r="O14" s="4" t="s">
        <v>765</v>
      </c>
      <c r="P14" s="4" t="s">
        <v>759</v>
      </c>
    </row>
    <row r="15" spans="1:16">
      <c r="A15" s="4" t="s">
        <v>766</v>
      </c>
      <c r="N15" s="4" t="s">
        <v>767</v>
      </c>
      <c r="O15" s="4" t="s">
        <v>768</v>
      </c>
      <c r="P15" s="4" t="s">
        <v>769</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0</v>
      </c>
      <c r="B1" s="2" t="s">
        <v>141</v>
      </c>
      <c r="N1" s="2" t="s">
        <v>1</v>
      </c>
    </row>
    <row r="2" spans="1:16">
      <c r="B2" s="2" t="s">
        <v>2</v>
      </c>
      <c r="C2" s="2" t="s">
        <v>143</v>
      </c>
      <c r="D2" s="2" t="s">
        <v>4</v>
      </c>
      <c r="E2" s="2" t="s">
        <v>144</v>
      </c>
      <c r="F2" s="2" t="s">
        <v>30</v>
      </c>
      <c r="G2" s="2" t="s">
        <v>145</v>
      </c>
      <c r="H2" s="2" t="s">
        <v>146</v>
      </c>
      <c r="I2" s="2" t="s">
        <v>147</v>
      </c>
      <c r="J2" s="2" t="s">
        <v>69</v>
      </c>
      <c r="K2" s="2" t="s">
        <v>148</v>
      </c>
      <c r="L2" s="2" t="s">
        <v>149</v>
      </c>
      <c r="M2" s="2" t="s">
        <v>150</v>
      </c>
      <c r="N2" s="2" t="s">
        <v>2</v>
      </c>
      <c r="O2" s="2" t="s">
        <v>30</v>
      </c>
      <c r="P2" s="2" t="s">
        <v>69</v>
      </c>
    </row>
    <row r="3" spans="1:16">
      <c r="A3" s="3" t="s">
        <v>232</v>
      </c>
    </row>
    <row r="4" spans="1:16">
      <c r="A4" s="4" t="s">
        <v>771</v>
      </c>
      <c r="N4" s="6" t="n">
        <v>1734</v>
      </c>
      <c r="O4" s="6" t="n">
        <v>1095</v>
      </c>
      <c r="P4" s="6" t="n">
        <v>1032</v>
      </c>
    </row>
    <row r="5" spans="1:16">
      <c r="A5" s="4" t="s">
        <v>772</v>
      </c>
      <c r="N5" s="5" t="n">
        <v>-381</v>
      </c>
      <c r="O5" s="5" t="n">
        <v>275</v>
      </c>
      <c r="P5" s="5" t="n">
        <v>531</v>
      </c>
    </row>
    <row r="6" spans="1:16">
      <c r="A6" s="4" t="s">
        <v>773</v>
      </c>
      <c r="N6" s="4" t="s">
        <v>92</v>
      </c>
      <c r="O6" s="5" t="n">
        <v>-12</v>
      </c>
      <c r="P6" s="5" t="n">
        <v>-17</v>
      </c>
    </row>
    <row r="7" spans="1:16">
      <c r="A7" s="4" t="s">
        <v>750</v>
      </c>
      <c r="B7" s="6" t="n">
        <v>308</v>
      </c>
      <c r="C7" s="6" t="n">
        <v>445</v>
      </c>
      <c r="D7" s="6" t="n">
        <v>218</v>
      </c>
      <c r="E7" s="6" t="n">
        <v>382</v>
      </c>
      <c r="F7" s="6" t="n">
        <v>455</v>
      </c>
      <c r="G7" s="6" t="n">
        <v>382</v>
      </c>
      <c r="H7" s="6" t="n">
        <v>278</v>
      </c>
      <c r="I7" s="6" t="n">
        <v>243</v>
      </c>
      <c r="J7" s="6" t="n">
        <v>463</v>
      </c>
      <c r="K7" s="6" t="n">
        <v>337</v>
      </c>
      <c r="L7" s="6" t="n">
        <v>347</v>
      </c>
      <c r="M7" s="6" t="n">
        <v>399</v>
      </c>
      <c r="N7" s="6" t="n">
        <v>1353</v>
      </c>
      <c r="O7" s="6" t="n">
        <v>1358</v>
      </c>
      <c r="P7" s="6" t="n">
        <v>1546</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30</v>
      </c>
      <c r="D1" s="2" t="s">
        <v>69</v>
      </c>
    </row>
    <row r="2" spans="1:4">
      <c r="A2" s="3" t="s">
        <v>775</v>
      </c>
    </row>
    <row r="3" spans="1:4">
      <c r="A3" s="4" t="s">
        <v>490</v>
      </c>
      <c r="B3" s="6" t="n">
        <v>2571</v>
      </c>
      <c r="C3" s="6" t="n">
        <v>2406</v>
      </c>
      <c r="D3" s="6" t="n">
        <v>2428</v>
      </c>
    </row>
    <row r="4" spans="1:4">
      <c r="A4" s="4" t="s">
        <v>776</v>
      </c>
      <c r="B4" s="5" t="n">
        <v>2516</v>
      </c>
      <c r="C4" s="5" t="n">
        <v>130</v>
      </c>
      <c r="D4" s="4" t="s">
        <v>92</v>
      </c>
    </row>
    <row r="5" spans="1:4">
      <c r="A5" s="4" t="s">
        <v>777</v>
      </c>
      <c r="B5" s="5" t="n">
        <v>95</v>
      </c>
      <c r="C5" s="5" t="n">
        <v>148</v>
      </c>
      <c r="D5" s="5" t="n">
        <v>199</v>
      </c>
    </row>
    <row r="6" spans="1:4">
      <c r="A6" s="4" t="s">
        <v>778</v>
      </c>
      <c r="B6" s="4" t="s">
        <v>92</v>
      </c>
      <c r="C6" s="5" t="n">
        <v>13</v>
      </c>
      <c r="D6" s="5" t="n">
        <v>25</v>
      </c>
    </row>
    <row r="7" spans="1:4">
      <c r="A7" s="4" t="s">
        <v>779</v>
      </c>
      <c r="B7" s="5" t="n">
        <v>1043</v>
      </c>
      <c r="C7" s="5" t="n">
        <v>1085</v>
      </c>
      <c r="D7" s="5" t="n">
        <v>996</v>
      </c>
    </row>
    <row r="8" spans="1:4">
      <c r="A8" s="4" t="s">
        <v>780</v>
      </c>
      <c r="B8" s="5" t="n">
        <v>117</v>
      </c>
      <c r="C8" s="5" t="n">
        <v>155</v>
      </c>
      <c r="D8" s="5" t="n">
        <v>105</v>
      </c>
    </row>
    <row r="9" spans="1:4">
      <c r="A9" s="4" t="s">
        <v>781</v>
      </c>
      <c r="B9" s="5" t="n">
        <v>166</v>
      </c>
      <c r="C9" s="5" t="n">
        <v>155</v>
      </c>
      <c r="D9" s="5" t="n">
        <v>170</v>
      </c>
    </row>
    <row r="10" spans="1:4">
      <c r="A10" s="4" t="s">
        <v>749</v>
      </c>
      <c r="B10" s="5" t="n">
        <v>7</v>
      </c>
      <c r="C10" s="5" t="n">
        <v>7</v>
      </c>
      <c r="D10" s="5" t="n">
        <v>6</v>
      </c>
    </row>
    <row r="11" spans="1:4">
      <c r="A11" s="4" t="s">
        <v>782</v>
      </c>
      <c r="B11" s="5" t="n">
        <v>6515</v>
      </c>
      <c r="C11" s="5" t="n">
        <v>4099</v>
      </c>
      <c r="D11" s="5" t="n">
        <v>3929</v>
      </c>
    </row>
    <row r="12" spans="1:4">
      <c r="A12" s="4" t="s">
        <v>783</v>
      </c>
      <c r="B12" s="4" t="s">
        <v>92</v>
      </c>
      <c r="C12" s="5" t="n">
        <v>-13</v>
      </c>
      <c r="D12" s="5" t="n">
        <v>-25</v>
      </c>
    </row>
    <row r="13" spans="1:4">
      <c r="A13" s="4" t="s">
        <v>784</v>
      </c>
      <c r="B13" s="5" t="n">
        <v>6515</v>
      </c>
      <c r="C13" s="5" t="n">
        <v>4086</v>
      </c>
      <c r="D13" s="5" t="n">
        <v>3904</v>
      </c>
    </row>
    <row r="14" spans="1:4">
      <c r="A14" s="3" t="s">
        <v>785</v>
      </c>
    </row>
    <row r="15" spans="1:4">
      <c r="A15" s="4" t="s">
        <v>40</v>
      </c>
      <c r="B15" s="5" t="n">
        <v>-1497</v>
      </c>
      <c r="C15" s="5" t="n">
        <v>-1852</v>
      </c>
      <c r="D15" s="5" t="n">
        <v>-1536</v>
      </c>
    </row>
    <row r="16" spans="1:4">
      <c r="A16" s="4" t="s">
        <v>786</v>
      </c>
      <c r="B16" s="4" t="s">
        <v>92</v>
      </c>
      <c r="C16" s="4" t="s">
        <v>92</v>
      </c>
      <c r="D16" s="5" t="n">
        <v>-516</v>
      </c>
    </row>
    <row r="17" spans="1:4">
      <c r="A17" s="4" t="s">
        <v>787</v>
      </c>
      <c r="B17" s="4" t="s">
        <v>92</v>
      </c>
      <c r="C17" s="5" t="n">
        <v>-1</v>
      </c>
      <c r="D17" s="5" t="n">
        <v>-1</v>
      </c>
    </row>
    <row r="18" spans="1:4">
      <c r="A18" s="4" t="s">
        <v>749</v>
      </c>
      <c r="B18" s="5" t="n">
        <v>-41</v>
      </c>
      <c r="C18" s="5" t="n">
        <v>-24</v>
      </c>
      <c r="D18" s="5" t="n">
        <v>-13</v>
      </c>
    </row>
    <row r="19" spans="1:4">
      <c r="A19" s="4" t="s">
        <v>788</v>
      </c>
      <c r="B19" s="5" t="n">
        <v>-1538</v>
      </c>
      <c r="C19" s="5" t="n">
        <v>-1877</v>
      </c>
      <c r="D19" s="5" t="n">
        <v>-2066</v>
      </c>
    </row>
    <row r="20" spans="1:4">
      <c r="A20" s="4" t="s">
        <v>789</v>
      </c>
      <c r="B20" s="6" t="n">
        <v>4977</v>
      </c>
      <c r="C20" s="6" t="n">
        <v>2209</v>
      </c>
      <c r="D20" s="6" t="n">
        <v>18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790</v>
      </c>
      <c r="B1" s="2" t="s">
        <v>437</v>
      </c>
    </row>
    <row r="2" spans="1:2">
      <c r="A2" s="3" t="s">
        <v>235</v>
      </c>
    </row>
    <row r="3" spans="1:2">
      <c r="A3" s="4" t="s">
        <v>791</v>
      </c>
      <c r="B3" s="8" t="n">
        <v>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4" t="s">
        <v>793</v>
      </c>
    </row>
    <row r="3" spans="1:3">
      <c r="A3" s="3" t="s">
        <v>794</v>
      </c>
    </row>
    <row r="4" spans="1:3">
      <c r="A4" s="4" t="s">
        <v>794</v>
      </c>
      <c r="B4" s="6" t="n">
        <v>107732</v>
      </c>
      <c r="C4" s="6" t="n">
        <v>102891</v>
      </c>
    </row>
    <row r="5" spans="1:3">
      <c r="A5" s="4" t="s">
        <v>795</v>
      </c>
      <c r="B5" s="4" t="s">
        <v>767</v>
      </c>
      <c r="C5" s="4" t="s">
        <v>796</v>
      </c>
    </row>
    <row r="6" spans="1:3">
      <c r="A6" s="4" t="s">
        <v>797</v>
      </c>
      <c r="B6" s="6" t="n">
        <v>56635</v>
      </c>
      <c r="C6" s="6" t="n">
        <v>51638</v>
      </c>
    </row>
    <row r="7" spans="1:3">
      <c r="A7" s="4" t="s">
        <v>798</v>
      </c>
      <c r="B7" s="4" t="s">
        <v>799</v>
      </c>
      <c r="C7" s="4" t="s">
        <v>799</v>
      </c>
    </row>
    <row r="8" spans="1:3">
      <c r="A8" s="4" t="s">
        <v>800</v>
      </c>
      <c r="B8" s="6" t="n">
        <v>70794</v>
      </c>
      <c r="C8" s="6" t="n">
        <v>64548</v>
      </c>
    </row>
    <row r="9" spans="1:3">
      <c r="A9" s="4" t="s">
        <v>801</v>
      </c>
      <c r="B9" s="4" t="s">
        <v>712</v>
      </c>
      <c r="C9" s="4" t="s">
        <v>712</v>
      </c>
    </row>
    <row r="10" spans="1:3">
      <c r="A10" s="3" t="s">
        <v>802</v>
      </c>
    </row>
    <row r="11" spans="1:3">
      <c r="A11" s="4" t="s">
        <v>803</v>
      </c>
      <c r="B11" s="6" t="n">
        <v>99824</v>
      </c>
      <c r="C11" s="6" t="n">
        <v>95353</v>
      </c>
    </row>
    <row r="12" spans="1:3">
      <c r="A12" s="4" t="s">
        <v>804</v>
      </c>
      <c r="B12" s="4" t="s">
        <v>805</v>
      </c>
      <c r="C12" s="4" t="s">
        <v>806</v>
      </c>
    </row>
    <row r="13" spans="1:3">
      <c r="A13" s="4" t="s">
        <v>807</v>
      </c>
      <c r="B13" s="6" t="n">
        <v>42476</v>
      </c>
      <c r="C13" s="6" t="n">
        <v>38729</v>
      </c>
    </row>
    <row r="14" spans="1:3">
      <c r="A14" s="4" t="s">
        <v>808</v>
      </c>
      <c r="B14" s="4" t="s">
        <v>809</v>
      </c>
      <c r="C14" s="4" t="s">
        <v>809</v>
      </c>
    </row>
    <row r="15" spans="1:3">
      <c r="A15" s="4" t="s">
        <v>810</v>
      </c>
      <c r="B15" s="6" t="n">
        <v>56635</v>
      </c>
      <c r="C15" s="6" t="n">
        <v>51638</v>
      </c>
    </row>
    <row r="16" spans="1:3">
      <c r="A16" s="4" t="s">
        <v>811</v>
      </c>
      <c r="B16" s="4" t="s">
        <v>799</v>
      </c>
      <c r="C16" s="4" t="s">
        <v>799</v>
      </c>
    </row>
    <row r="17" spans="1:3">
      <c r="A17" s="3" t="s">
        <v>812</v>
      </c>
    </row>
    <row r="18" spans="1:3">
      <c r="A18" s="4" t="s">
        <v>813</v>
      </c>
      <c r="B18" s="6" t="n">
        <v>99824</v>
      </c>
      <c r="C18" s="6" t="n">
        <v>95353</v>
      </c>
    </row>
    <row r="19" spans="1:3">
      <c r="A19" s="4" t="s">
        <v>814</v>
      </c>
      <c r="B19" s="4" t="s">
        <v>805</v>
      </c>
      <c r="C19" s="4" t="s">
        <v>806</v>
      </c>
    </row>
    <row r="20" spans="1:3">
      <c r="A20" s="4" t="s">
        <v>815</v>
      </c>
      <c r="B20" s="6" t="n">
        <v>31857</v>
      </c>
      <c r="C20" s="6" t="n">
        <v>29046</v>
      </c>
    </row>
    <row r="21" spans="1:3">
      <c r="A21" s="4" t="s">
        <v>816</v>
      </c>
      <c r="B21" s="4" t="s">
        <v>740</v>
      </c>
      <c r="C21" s="4" t="s">
        <v>740</v>
      </c>
    </row>
    <row r="22" spans="1:3">
      <c r="A22" s="4" t="s">
        <v>817</v>
      </c>
      <c r="B22" s="6" t="n">
        <v>46016</v>
      </c>
      <c r="C22" s="6" t="n">
        <v>41956</v>
      </c>
    </row>
    <row r="23" spans="1:3">
      <c r="A23" s="4" t="s">
        <v>818</v>
      </c>
      <c r="B23" s="4" t="s">
        <v>819</v>
      </c>
      <c r="C23" s="4" t="s">
        <v>819</v>
      </c>
    </row>
    <row r="24" spans="1:3">
      <c r="A24" s="3" t="s">
        <v>820</v>
      </c>
    </row>
    <row r="25" spans="1:3">
      <c r="A25" s="4" t="s">
        <v>803</v>
      </c>
      <c r="B25" s="6" t="n">
        <v>99824</v>
      </c>
      <c r="C25" s="6" t="n">
        <v>95353</v>
      </c>
    </row>
    <row r="26" spans="1:3">
      <c r="A26" s="4" t="s">
        <v>821</v>
      </c>
      <c r="B26" s="4" t="s">
        <v>822</v>
      </c>
      <c r="C26" s="4" t="s">
        <v>823</v>
      </c>
    </row>
    <row r="27" spans="1:3">
      <c r="A27" s="4" t="s">
        <v>807</v>
      </c>
      <c r="B27" s="6" t="n">
        <v>39092</v>
      </c>
      <c r="C27" s="6" t="n">
        <v>35358</v>
      </c>
    </row>
    <row r="28" spans="1:3">
      <c r="A28" s="4" t="s">
        <v>808</v>
      </c>
      <c r="B28" s="4" t="s">
        <v>824</v>
      </c>
      <c r="C28" s="4" t="s">
        <v>824</v>
      </c>
    </row>
    <row r="29" spans="1:3">
      <c r="A29" s="4" t="s">
        <v>810</v>
      </c>
      <c r="B29" s="6" t="n">
        <v>48865</v>
      </c>
      <c r="C29" s="6" t="n">
        <v>44198</v>
      </c>
    </row>
    <row r="30" spans="1:3">
      <c r="A30" s="4" t="s">
        <v>811</v>
      </c>
      <c r="B30" s="4" t="s">
        <v>396</v>
      </c>
      <c r="C30" s="4" t="s">
        <v>396</v>
      </c>
    </row>
    <row r="31" spans="1:3">
      <c r="A31" s="4" t="s">
        <v>825</v>
      </c>
    </row>
    <row r="32" spans="1:3">
      <c r="A32" s="3" t="s">
        <v>794</v>
      </c>
    </row>
    <row r="33" spans="1:3">
      <c r="A33" s="4" t="s">
        <v>794</v>
      </c>
      <c r="B33" s="6" t="n">
        <v>106084</v>
      </c>
      <c r="C33" s="6" t="n">
        <v>101791</v>
      </c>
    </row>
    <row r="34" spans="1:3">
      <c r="A34" s="4" t="s">
        <v>795</v>
      </c>
      <c r="B34" s="4" t="s">
        <v>826</v>
      </c>
      <c r="C34" s="4" t="s">
        <v>827</v>
      </c>
    </row>
    <row r="35" spans="1:3">
      <c r="A35" s="4" t="s">
        <v>797</v>
      </c>
      <c r="B35" s="6" t="n">
        <v>56634</v>
      </c>
      <c r="C35" s="6" t="n">
        <v>51596</v>
      </c>
    </row>
    <row r="36" spans="1:3">
      <c r="A36" s="4" t="s">
        <v>798</v>
      </c>
      <c r="B36" s="4" t="s">
        <v>799</v>
      </c>
      <c r="C36" s="4" t="s">
        <v>799</v>
      </c>
    </row>
    <row r="37" spans="1:3">
      <c r="A37" s="4" t="s">
        <v>800</v>
      </c>
      <c r="B37" s="6" t="n">
        <v>70793</v>
      </c>
      <c r="C37" s="6" t="n">
        <v>64495</v>
      </c>
    </row>
    <row r="38" spans="1:3">
      <c r="A38" s="4" t="s">
        <v>801</v>
      </c>
      <c r="B38" s="4" t="s">
        <v>712</v>
      </c>
      <c r="C38" s="4" t="s">
        <v>712</v>
      </c>
    </row>
    <row r="39" spans="1:3">
      <c r="A39" s="3" t="s">
        <v>802</v>
      </c>
    </row>
    <row r="40" spans="1:3">
      <c r="A40" s="4" t="s">
        <v>803</v>
      </c>
      <c r="B40" s="6" t="n">
        <v>98176</v>
      </c>
      <c r="C40" s="6" t="n">
        <v>94258</v>
      </c>
    </row>
    <row r="41" spans="1:3">
      <c r="A41" s="4" t="s">
        <v>804</v>
      </c>
      <c r="B41" s="4" t="s">
        <v>828</v>
      </c>
      <c r="C41" s="4" t="s">
        <v>829</v>
      </c>
    </row>
    <row r="42" spans="1:3">
      <c r="A42" s="4" t="s">
        <v>807</v>
      </c>
      <c r="B42" s="6" t="n">
        <v>42476</v>
      </c>
      <c r="C42" s="6" t="n">
        <v>38697</v>
      </c>
    </row>
    <row r="43" spans="1:3">
      <c r="A43" s="4" t="s">
        <v>808</v>
      </c>
      <c r="B43" s="4" t="s">
        <v>809</v>
      </c>
      <c r="C43" s="4" t="s">
        <v>809</v>
      </c>
    </row>
    <row r="44" spans="1:3">
      <c r="A44" s="4" t="s">
        <v>810</v>
      </c>
      <c r="B44" s="6" t="n">
        <v>56634</v>
      </c>
      <c r="C44" s="6" t="n">
        <v>51596</v>
      </c>
    </row>
    <row r="45" spans="1:3">
      <c r="A45" s="4" t="s">
        <v>811</v>
      </c>
      <c r="B45" s="4" t="s">
        <v>799</v>
      </c>
      <c r="C45" s="4" t="s">
        <v>799</v>
      </c>
    </row>
    <row r="46" spans="1:3">
      <c r="A46" s="3" t="s">
        <v>812</v>
      </c>
    </row>
    <row r="47" spans="1:3">
      <c r="A47" s="4" t="s">
        <v>813</v>
      </c>
      <c r="B47" s="6" t="n">
        <v>98176</v>
      </c>
      <c r="C47" s="6" t="n">
        <v>94258</v>
      </c>
    </row>
    <row r="48" spans="1:3">
      <c r="A48" s="4" t="s">
        <v>814</v>
      </c>
      <c r="B48" s="4" t="s">
        <v>828</v>
      </c>
      <c r="C48" s="4" t="s">
        <v>829</v>
      </c>
    </row>
    <row r="49" spans="1:3">
      <c r="A49" s="4" t="s">
        <v>815</v>
      </c>
      <c r="B49" s="6" t="n">
        <v>31857</v>
      </c>
      <c r="C49" s="6" t="n">
        <v>29023</v>
      </c>
    </row>
    <row r="50" spans="1:3">
      <c r="A50" s="4" t="s">
        <v>816</v>
      </c>
      <c r="B50" s="4" t="s">
        <v>740</v>
      </c>
      <c r="C50" s="4" t="s">
        <v>740</v>
      </c>
    </row>
    <row r="51" spans="1:3">
      <c r="A51" s="4" t="s">
        <v>817</v>
      </c>
      <c r="B51" s="6" t="n">
        <v>46016</v>
      </c>
      <c r="C51" s="6" t="n">
        <v>41921</v>
      </c>
    </row>
    <row r="52" spans="1:3">
      <c r="A52" s="4" t="s">
        <v>818</v>
      </c>
      <c r="B52" s="4" t="s">
        <v>819</v>
      </c>
      <c r="C52" s="4" t="s">
        <v>819</v>
      </c>
    </row>
    <row r="53" spans="1:3">
      <c r="A53" s="3" t="s">
        <v>820</v>
      </c>
    </row>
    <row r="54" spans="1:3">
      <c r="A54" s="4" t="s">
        <v>803</v>
      </c>
      <c r="B54" s="6" t="n">
        <v>98176</v>
      </c>
      <c r="C54" s="6" t="n">
        <v>94258</v>
      </c>
    </row>
    <row r="55" spans="1:3">
      <c r="A55" s="4" t="s">
        <v>821</v>
      </c>
      <c r="B55" s="4" t="s">
        <v>830</v>
      </c>
      <c r="C55" s="4" t="s">
        <v>831</v>
      </c>
    </row>
    <row r="56" spans="1:3">
      <c r="A56" s="4" t="s">
        <v>807</v>
      </c>
      <c r="B56" s="6" t="n">
        <v>39059</v>
      </c>
      <c r="C56" s="6" t="n">
        <v>35342</v>
      </c>
    </row>
    <row r="57" spans="1:3">
      <c r="A57" s="4" t="s">
        <v>808</v>
      </c>
      <c r="B57" s="4" t="s">
        <v>824</v>
      </c>
      <c r="C57" s="4" t="s">
        <v>824</v>
      </c>
    </row>
    <row r="58" spans="1:3">
      <c r="A58" s="4" t="s">
        <v>810</v>
      </c>
      <c r="B58" s="6" t="n">
        <v>48824</v>
      </c>
      <c r="C58" s="6" t="n">
        <v>44178</v>
      </c>
    </row>
    <row r="59" spans="1:3">
      <c r="A59" s="4" t="s">
        <v>811</v>
      </c>
      <c r="B59" s="4" t="s">
        <v>396</v>
      </c>
      <c r="C59" s="4" t="s">
        <v>3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69</v>
      </c>
    </row>
    <row r="3" spans="1:4">
      <c r="A3" s="3" t="s">
        <v>156</v>
      </c>
    </row>
    <row r="4" spans="1:4">
      <c r="A4" s="4" t="s">
        <v>111</v>
      </c>
      <c r="B4" s="6" t="n">
        <v>7553</v>
      </c>
      <c r="C4" s="6" t="n">
        <v>6910</v>
      </c>
      <c r="D4" s="6" t="n">
        <v>7092</v>
      </c>
    </row>
    <row r="5" spans="1:4">
      <c r="A5" s="3" t="s">
        <v>157</v>
      </c>
    </row>
    <row r="6" spans="1:4">
      <c r="A6" s="4" t="s">
        <v>158</v>
      </c>
      <c r="B6" s="5" t="n">
        <v>6481</v>
      </c>
      <c r="C6" s="5" t="n">
        <v>6268</v>
      </c>
      <c r="D6" s="5" t="n">
        <v>5158</v>
      </c>
    </row>
    <row r="7" spans="1:4">
      <c r="A7" s="4" t="s">
        <v>159</v>
      </c>
      <c r="B7" s="5" t="n">
        <v>-150</v>
      </c>
      <c r="C7" s="5" t="n">
        <v>106</v>
      </c>
      <c r="D7" s="5" t="n">
        <v>-101</v>
      </c>
    </row>
    <row r="8" spans="1:4">
      <c r="A8" s="4" t="s">
        <v>160</v>
      </c>
      <c r="B8" s="5" t="n">
        <v>-72</v>
      </c>
      <c r="C8" s="5" t="n">
        <v>-130</v>
      </c>
      <c r="D8" s="5" t="n">
        <v>-113</v>
      </c>
    </row>
    <row r="9" spans="1:4">
      <c r="A9" s="4" t="s">
        <v>83</v>
      </c>
      <c r="B9" s="5" t="n">
        <v>325</v>
      </c>
      <c r="C9" s="5" t="n">
        <v>150</v>
      </c>
      <c r="D9" s="5" t="n">
        <v>-50</v>
      </c>
    </row>
    <row r="10" spans="1:4">
      <c r="A10" s="4" t="s">
        <v>89</v>
      </c>
      <c r="B10" s="5" t="n">
        <v>-2370</v>
      </c>
      <c r="C10" s="5" t="n">
        <v>-2840</v>
      </c>
      <c r="D10" s="5" t="n">
        <v>-3131</v>
      </c>
    </row>
    <row r="11" spans="1:4">
      <c r="A11" s="4" t="s">
        <v>161</v>
      </c>
      <c r="B11" s="4" t="s">
        <v>92</v>
      </c>
      <c r="C11" s="4" t="s">
        <v>92</v>
      </c>
      <c r="D11" s="5" t="n">
        <v>22</v>
      </c>
    </row>
    <row r="12" spans="1:4">
      <c r="A12" s="4" t="s">
        <v>95</v>
      </c>
      <c r="B12" s="5" t="n">
        <v>-1512</v>
      </c>
      <c r="C12" s="5" t="n">
        <v>-806</v>
      </c>
      <c r="D12" s="5" t="n">
        <v>-414</v>
      </c>
    </row>
    <row r="13" spans="1:4">
      <c r="A13" s="4" t="s">
        <v>162</v>
      </c>
      <c r="B13" s="5" t="n">
        <v>-46556</v>
      </c>
      <c r="C13" s="5" t="n">
        <v>-25863</v>
      </c>
      <c r="D13" s="5" t="n">
        <v>-13445</v>
      </c>
    </row>
    <row r="14" spans="1:4">
      <c r="A14" s="4" t="s">
        <v>163</v>
      </c>
      <c r="B14" s="5" t="n">
        <v>46642</v>
      </c>
      <c r="C14" s="5" t="n">
        <v>26049</v>
      </c>
      <c r="D14" s="5" t="n">
        <v>13412</v>
      </c>
    </row>
    <row r="15" spans="1:4">
      <c r="A15" s="4" t="s">
        <v>96</v>
      </c>
      <c r="B15" s="5" t="n">
        <v>-785</v>
      </c>
      <c r="C15" s="5" t="n">
        <v>-726</v>
      </c>
      <c r="D15" s="5" t="n">
        <v>-640</v>
      </c>
    </row>
    <row r="16" spans="1:4">
      <c r="A16" s="4" t="s">
        <v>164</v>
      </c>
      <c r="B16" s="4" t="s">
        <v>92</v>
      </c>
      <c r="C16" s="5" t="n">
        <v>30</v>
      </c>
      <c r="D16" s="5" t="n">
        <v>70</v>
      </c>
    </row>
    <row r="17" spans="1:4">
      <c r="A17" s="4" t="s">
        <v>165</v>
      </c>
      <c r="B17" s="5" t="n">
        <v>1623</v>
      </c>
      <c r="C17" s="5" t="n">
        <v>1548</v>
      </c>
      <c r="D17" s="5" t="n">
        <v>1453</v>
      </c>
    </row>
    <row r="18" spans="1:4">
      <c r="A18" s="4" t="s">
        <v>166</v>
      </c>
      <c r="B18" s="5" t="n">
        <v>-381</v>
      </c>
      <c r="C18" s="5" t="n">
        <v>275</v>
      </c>
      <c r="D18" s="5" t="n">
        <v>531</v>
      </c>
    </row>
    <row r="19" spans="1:4">
      <c r="A19" s="4" t="s">
        <v>167</v>
      </c>
      <c r="B19" s="5" t="n">
        <v>-354</v>
      </c>
      <c r="C19" s="5" t="n">
        <v>-563</v>
      </c>
      <c r="D19" s="5" t="n">
        <v>-705</v>
      </c>
    </row>
    <row r="20" spans="1:4">
      <c r="A20" s="4" t="s">
        <v>168</v>
      </c>
      <c r="B20" s="5" t="n">
        <v>10444</v>
      </c>
      <c r="C20" s="5" t="n">
        <v>10408</v>
      </c>
      <c r="D20" s="5" t="n">
        <v>9139</v>
      </c>
    </row>
    <row r="21" spans="1:4">
      <c r="A21" s="3" t="s">
        <v>169</v>
      </c>
    </row>
    <row r="22" spans="1:4">
      <c r="A22" s="4" t="s">
        <v>170</v>
      </c>
      <c r="B22" s="5" t="n">
        <v>59094</v>
      </c>
      <c r="C22" s="5" t="n">
        <v>45941</v>
      </c>
      <c r="D22" s="5" t="n">
        <v>35390</v>
      </c>
    </row>
    <row r="23" spans="1:4">
      <c r="A23" s="4" t="s">
        <v>171</v>
      </c>
      <c r="B23" s="5" t="n">
        <v>163085</v>
      </c>
      <c r="C23" s="5" t="n">
        <v>154384</v>
      </c>
      <c r="D23" s="5" t="n">
        <v>155363</v>
      </c>
    </row>
    <row r="24" spans="1:4">
      <c r="A24" s="4" t="s">
        <v>172</v>
      </c>
      <c r="B24" s="5" t="n">
        <v>-251616</v>
      </c>
      <c r="C24" s="5" t="n">
        <v>-199023</v>
      </c>
      <c r="D24" s="5" t="n">
        <v>-180668</v>
      </c>
    </row>
    <row r="25" spans="1:4">
      <c r="A25" s="4" t="s">
        <v>173</v>
      </c>
      <c r="B25" s="4" t="s">
        <v>92</v>
      </c>
      <c r="C25" s="5" t="n">
        <v>176</v>
      </c>
      <c r="D25" s="5" t="n">
        <v>74</v>
      </c>
    </row>
    <row r="26" spans="1:4">
      <c r="A26" s="4" t="s">
        <v>174</v>
      </c>
      <c r="B26" s="5" t="n">
        <v>-2267</v>
      </c>
      <c r="C26" s="5" t="n">
        <v>-1511</v>
      </c>
      <c r="D26" s="5" t="n">
        <v>-1016</v>
      </c>
    </row>
    <row r="27" spans="1:4">
      <c r="A27" s="4" t="s">
        <v>175</v>
      </c>
      <c r="B27" s="5" t="n">
        <v>1209</v>
      </c>
      <c r="C27" s="5" t="n">
        <v>424</v>
      </c>
      <c r="D27" s="5" t="n">
        <v>1449</v>
      </c>
    </row>
    <row r="28" spans="1:4">
      <c r="A28" s="4" t="s">
        <v>176</v>
      </c>
      <c r="B28" s="5" t="n">
        <v>-33</v>
      </c>
      <c r="C28" s="5" t="n">
        <v>-2540</v>
      </c>
      <c r="D28" s="5" t="n">
        <v>-52</v>
      </c>
    </row>
    <row r="29" spans="1:4">
      <c r="A29" s="4" t="s">
        <v>177</v>
      </c>
      <c r="B29" s="5" t="n">
        <v>-51507</v>
      </c>
      <c r="C29" s="5" t="n">
        <v>-49695</v>
      </c>
      <c r="D29" s="5" t="n">
        <v>-33290</v>
      </c>
    </row>
    <row r="30" spans="1:4">
      <c r="A30" s="4" t="s">
        <v>178</v>
      </c>
      <c r="B30" s="5" t="n">
        <v>-2280</v>
      </c>
      <c r="C30" s="5" t="n">
        <v>-689</v>
      </c>
      <c r="D30" s="5" t="n">
        <v>-791</v>
      </c>
    </row>
    <row r="31" spans="1:4">
      <c r="A31" s="4" t="s">
        <v>179</v>
      </c>
      <c r="B31" s="5" t="n">
        <v>-326</v>
      </c>
      <c r="C31" s="5" t="n">
        <v>-180</v>
      </c>
      <c r="D31" s="5" t="n">
        <v>-145</v>
      </c>
    </row>
    <row r="32" spans="1:4">
      <c r="A32" s="4" t="s">
        <v>180</v>
      </c>
      <c r="B32" s="5" t="n">
        <v>-84641</v>
      </c>
      <c r="C32" s="5" t="n">
        <v>-52713</v>
      </c>
      <c r="D32" s="5" t="n">
        <v>-23686</v>
      </c>
    </row>
    <row r="33" spans="1:4">
      <c r="A33" s="3" t="s">
        <v>181</v>
      </c>
    </row>
    <row r="34" spans="1:4">
      <c r="A34" s="4" t="s">
        <v>182</v>
      </c>
      <c r="B34" s="5" t="n">
        <v>96929</v>
      </c>
      <c r="C34" s="5" t="n">
        <v>60876</v>
      </c>
      <c r="D34" s="5" t="n">
        <v>58600</v>
      </c>
    </row>
    <row r="35" spans="1:4">
      <c r="A35" s="4" t="s">
        <v>183</v>
      </c>
      <c r="B35" s="5" t="n">
        <v>-19500</v>
      </c>
      <c r="C35" s="5" t="n">
        <v>-20465</v>
      </c>
      <c r="D35" s="5" t="n">
        <v>-15575</v>
      </c>
    </row>
    <row r="36" spans="1:4">
      <c r="A36" s="4" t="s">
        <v>184</v>
      </c>
      <c r="B36" s="5" t="n">
        <v>-407</v>
      </c>
      <c r="C36" s="5" t="n">
        <v>8736</v>
      </c>
      <c r="D36" s="5" t="n">
        <v>-3900</v>
      </c>
    </row>
    <row r="37" spans="1:4">
      <c r="A37" s="4" t="s">
        <v>185</v>
      </c>
      <c r="B37" s="5" t="n">
        <v>17163</v>
      </c>
      <c r="C37" s="5" t="n">
        <v>12794</v>
      </c>
      <c r="D37" s="5" t="n">
        <v>13800</v>
      </c>
    </row>
    <row r="38" spans="1:4">
      <c r="A38" s="4" t="s">
        <v>186</v>
      </c>
      <c r="B38" s="5" t="n">
        <v>-15500</v>
      </c>
      <c r="C38" s="5" t="n">
        <v>-15500</v>
      </c>
      <c r="D38" s="5" t="n">
        <v>-16500</v>
      </c>
    </row>
    <row r="39" spans="1:4">
      <c r="A39" s="4" t="s">
        <v>187</v>
      </c>
      <c r="B39" s="5" t="n">
        <v>-3107</v>
      </c>
      <c r="C39" s="5" t="n">
        <v>-3081</v>
      </c>
      <c r="D39" s="5" t="n">
        <v>-3057</v>
      </c>
    </row>
    <row r="40" spans="1:4">
      <c r="A40" s="4" t="s">
        <v>188</v>
      </c>
      <c r="B40" s="5" t="n">
        <v>489</v>
      </c>
      <c r="C40" s="5" t="n">
        <v>512</v>
      </c>
      <c r="D40" s="5" t="n">
        <v>499</v>
      </c>
    </row>
    <row r="41" spans="1:4">
      <c r="A41" s="4" t="s">
        <v>134</v>
      </c>
      <c r="B41" s="5" t="n">
        <v>-465</v>
      </c>
      <c r="C41" s="5" t="n">
        <v>-752</v>
      </c>
      <c r="D41" s="5" t="n">
        <v>-485</v>
      </c>
    </row>
    <row r="42" spans="1:4">
      <c r="A42" s="4" t="s">
        <v>189</v>
      </c>
      <c r="B42" s="5" t="n">
        <v>75602</v>
      </c>
      <c r="C42" s="5" t="n">
        <v>43120</v>
      </c>
      <c r="D42" s="5" t="n">
        <v>33382</v>
      </c>
    </row>
    <row r="43" spans="1:4">
      <c r="A43" s="4" t="s">
        <v>190</v>
      </c>
      <c r="B43" s="5" t="n">
        <v>1405</v>
      </c>
      <c r="C43" s="5" t="n">
        <v>815</v>
      </c>
      <c r="D43" s="5" t="n">
        <v>18835</v>
      </c>
    </row>
    <row r="44" spans="1:4">
      <c r="A44" s="4" t="s">
        <v>191</v>
      </c>
      <c r="B44" s="5" t="n">
        <v>44227</v>
      </c>
      <c r="C44" s="5" t="n">
        <v>43412</v>
      </c>
      <c r="D44" s="5" t="n">
        <v>24577</v>
      </c>
    </row>
    <row r="45" spans="1:4">
      <c r="A45" s="4" t="s">
        <v>192</v>
      </c>
      <c r="B45" s="5" t="n">
        <v>45632</v>
      </c>
      <c r="C45" s="5" t="n">
        <v>44227</v>
      </c>
      <c r="D45" s="5" t="n">
        <v>43412</v>
      </c>
    </row>
    <row r="46" spans="1:4">
      <c r="A46" s="3" t="s">
        <v>193</v>
      </c>
    </row>
    <row r="47" spans="1:4">
      <c r="A47" s="4" t="s">
        <v>194</v>
      </c>
      <c r="B47" s="5" t="n">
        <v>3126</v>
      </c>
      <c r="C47" s="5" t="n">
        <v>3874</v>
      </c>
      <c r="D47" s="5" t="n">
        <v>4789</v>
      </c>
    </row>
    <row r="48" spans="1:4">
      <c r="A48" s="4" t="s">
        <v>195</v>
      </c>
      <c r="B48" s="5" t="n">
        <v>1840</v>
      </c>
      <c r="C48" s="5" t="n">
        <v>1067</v>
      </c>
      <c r="D48" s="5" t="n">
        <v>750</v>
      </c>
    </row>
    <row r="49" spans="1:4">
      <c r="A49" s="3" t="s">
        <v>196</v>
      </c>
    </row>
    <row r="50" spans="1:4">
      <c r="A50" s="4" t="s">
        <v>197</v>
      </c>
      <c r="B50" s="4" t="s">
        <v>92</v>
      </c>
      <c r="C50" s="5" t="n">
        <v>137</v>
      </c>
      <c r="D50" s="5" t="n">
        <v>173</v>
      </c>
    </row>
    <row r="51" spans="1:4">
      <c r="A51" s="4" t="s">
        <v>198</v>
      </c>
      <c r="B51" s="6" t="n">
        <v>7019</v>
      </c>
      <c r="C51" s="6" t="n">
        <v>-1899</v>
      </c>
      <c r="D51" s="6" t="n">
        <v>74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832</v>
      </c>
      <c r="B1" s="2" t="s">
        <v>1</v>
      </c>
    </row>
    <row r="2" spans="1:3">
      <c r="B2" s="2" t="s">
        <v>833</v>
      </c>
      <c r="C2" s="2" t="s">
        <v>437</v>
      </c>
    </row>
    <row r="3" spans="1:3">
      <c r="A3" s="3" t="s">
        <v>238</v>
      </c>
    </row>
    <row r="4" spans="1:3">
      <c r="A4" s="4" t="s">
        <v>834</v>
      </c>
      <c r="B4" s="5" t="n">
        <v>2</v>
      </c>
    </row>
    <row r="5" spans="1:3">
      <c r="A5" s="4" t="s">
        <v>835</v>
      </c>
      <c r="B5" s="6" t="n">
        <v>5282000</v>
      </c>
      <c r="C5" s="6" t="n">
        <v>4999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0</v>
      </c>
    </row>
    <row r="3" spans="1:3">
      <c r="A3" s="3" t="s">
        <v>837</v>
      </c>
    </row>
    <row r="4" spans="1:3">
      <c r="A4" s="4" t="s">
        <v>838</v>
      </c>
      <c r="B4" s="6" t="n">
        <v>4248</v>
      </c>
      <c r="C4" s="6" t="n">
        <v>4211</v>
      </c>
    </row>
    <row r="5" spans="1:3">
      <c r="A5" s="4" t="s">
        <v>839</v>
      </c>
      <c r="B5" s="5" t="n">
        <v>2427</v>
      </c>
      <c r="C5" s="5" t="n">
        <v>2165</v>
      </c>
    </row>
    <row r="6" spans="1:3">
      <c r="A6" s="4" t="s">
        <v>840</v>
      </c>
      <c r="B6" s="5" t="n">
        <v>-2222</v>
      </c>
      <c r="C6" s="5" t="n">
        <v>-2113</v>
      </c>
    </row>
    <row r="7" spans="1:3">
      <c r="A7" s="4" t="s">
        <v>841</v>
      </c>
      <c r="C7" s="5" t="n">
        <v>-15</v>
      </c>
    </row>
    <row r="8" spans="1:3">
      <c r="A8" s="4" t="s">
        <v>842</v>
      </c>
      <c r="B8" s="6" t="n">
        <v>4453</v>
      </c>
      <c r="C8" s="6" t="n">
        <v>42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3</v>
      </c>
      <c r="B1" s="2" t="s">
        <v>2</v>
      </c>
      <c r="C1" s="2" t="s">
        <v>30</v>
      </c>
    </row>
    <row r="2" spans="1:3">
      <c r="A2" s="4" t="s">
        <v>844</v>
      </c>
      <c r="B2" s="8" t="n">
        <v>234.6</v>
      </c>
      <c r="C2" s="8" t="n">
        <v>217.3</v>
      </c>
    </row>
    <row r="3" spans="1:3">
      <c r="A3" s="4" t="s">
        <v>845</v>
      </c>
    </row>
    <row r="4" spans="1:3">
      <c r="A4" s="4" t="s">
        <v>844</v>
      </c>
      <c r="B4" s="9" t="n">
        <v>35.1</v>
      </c>
      <c r="C4" s="9" t="n">
        <v>49.1</v>
      </c>
    </row>
    <row r="5" spans="1:3">
      <c r="A5" s="4" t="s">
        <v>846</v>
      </c>
    </row>
    <row r="6" spans="1:3">
      <c r="A6" s="4" t="s">
        <v>844</v>
      </c>
      <c r="B6" s="9" t="n">
        <v>189.2</v>
      </c>
      <c r="C6" s="9" t="n">
        <v>156.5</v>
      </c>
    </row>
    <row r="7" spans="1:3">
      <c r="A7" s="4" t="s">
        <v>847</v>
      </c>
    </row>
    <row r="8" spans="1:3">
      <c r="A8" s="4" t="s">
        <v>844</v>
      </c>
      <c r="B8" s="8" t="n">
        <v>10.3</v>
      </c>
      <c r="C8" s="8" t="n">
        <v>1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69</v>
      </c>
    </row>
    <row r="3" spans="1:4">
      <c r="A3" s="3" t="s">
        <v>629</v>
      </c>
    </row>
    <row r="4" spans="1:4">
      <c r="A4" s="4" t="s">
        <v>849</v>
      </c>
      <c r="B4" s="6" t="n">
        <v>15913000</v>
      </c>
      <c r="C4" s="6" t="n">
        <v>15269000</v>
      </c>
    </row>
    <row r="5" spans="1:4">
      <c r="A5" s="4" t="s">
        <v>850</v>
      </c>
      <c r="B5" s="4" t="s">
        <v>826</v>
      </c>
      <c r="C5" s="4" t="s">
        <v>826</v>
      </c>
    </row>
    <row r="6" spans="1:4">
      <c r="A6" s="4" t="s">
        <v>851</v>
      </c>
      <c r="B6" s="6" t="n">
        <v>11934000</v>
      </c>
      <c r="C6" s="6" t="n">
        <v>11451000</v>
      </c>
    </row>
    <row r="7" spans="1:4">
      <c r="A7" s="4" t="s">
        <v>852</v>
      </c>
      <c r="B7" s="4" t="s">
        <v>853</v>
      </c>
      <c r="C7" s="4" t="s">
        <v>853</v>
      </c>
    </row>
    <row r="8" spans="1:4">
      <c r="A8" s="4" t="s">
        <v>854</v>
      </c>
      <c r="B8" s="6" t="n">
        <v>570567000</v>
      </c>
      <c r="C8" s="6" t="n">
        <v>519569000</v>
      </c>
      <c r="D8" s="6" t="n">
        <v>470706000</v>
      </c>
    </row>
    <row r="9" spans="1:4">
      <c r="A9" s="3" t="s">
        <v>855</v>
      </c>
    </row>
    <row r="10" spans="1:4">
      <c r="A10" s="4" t="s">
        <v>856</v>
      </c>
      <c r="B10" s="5" t="n">
        <v>315512000</v>
      </c>
      <c r="C10" s="6" t="n">
        <v>289805000</v>
      </c>
    </row>
    <row r="11" spans="1:4">
      <c r="A11" s="4" t="s">
        <v>857</v>
      </c>
    </row>
    <row r="12" spans="1:4">
      <c r="A12" s="3" t="s">
        <v>629</v>
      </c>
    </row>
    <row r="13" spans="1:4">
      <c r="A13" s="4" t="s">
        <v>854</v>
      </c>
      <c r="B13" s="6" t="n">
        <v>13100000</v>
      </c>
    </row>
    <row r="14" spans="1:4">
      <c r="A14" s="4" t="s">
        <v>858</v>
      </c>
    </row>
    <row r="15" spans="1:4">
      <c r="A15" s="3" t="s">
        <v>629</v>
      </c>
    </row>
    <row r="16" spans="1:4">
      <c r="A16" s="4" t="s">
        <v>859</v>
      </c>
      <c r="B16" s="4" t="s">
        <v>860</v>
      </c>
    </row>
    <row r="17" spans="1:4">
      <c r="A17" s="4" t="s">
        <v>861</v>
      </c>
    </row>
    <row r="18" spans="1:4">
      <c r="A18" s="3" t="s">
        <v>629</v>
      </c>
    </row>
    <row r="19" spans="1:4">
      <c r="A19" s="4" t="s">
        <v>854</v>
      </c>
      <c r="B19" s="6" t="n">
        <v>77200000</v>
      </c>
    </row>
    <row r="20" spans="1:4">
      <c r="A20" s="4" t="s">
        <v>862</v>
      </c>
    </row>
    <row r="21" spans="1:4">
      <c r="A21" s="3" t="s">
        <v>629</v>
      </c>
    </row>
    <row r="22" spans="1:4">
      <c r="A22" s="4" t="s">
        <v>854</v>
      </c>
      <c r="B22" s="6" t="n">
        <v>34700000</v>
      </c>
    </row>
    <row r="23" spans="1:4">
      <c r="A23" s="4" t="s">
        <v>863</v>
      </c>
    </row>
    <row r="24" spans="1:4">
      <c r="A24" s="3" t="s">
        <v>629</v>
      </c>
    </row>
    <row r="25" spans="1:4">
      <c r="A25" s="4" t="s">
        <v>859</v>
      </c>
      <c r="B25" s="4" t="s">
        <v>864</v>
      </c>
    </row>
    <row r="26" spans="1:4">
      <c r="A26" s="4" t="s">
        <v>865</v>
      </c>
    </row>
    <row r="27" spans="1:4">
      <c r="A27" s="3" t="s">
        <v>629</v>
      </c>
    </row>
    <row r="28" spans="1:4">
      <c r="A28" s="4" t="s">
        <v>854</v>
      </c>
      <c r="B28" s="6" t="n">
        <v>39500000</v>
      </c>
    </row>
    <row r="29" spans="1:4">
      <c r="A29" s="4" t="s">
        <v>866</v>
      </c>
    </row>
    <row r="30" spans="1:4">
      <c r="A30" s="3" t="s">
        <v>629</v>
      </c>
    </row>
    <row r="31" spans="1:4">
      <c r="A31" s="4" t="s">
        <v>859</v>
      </c>
      <c r="B31" s="4" t="s">
        <v>867</v>
      </c>
    </row>
    <row r="32" spans="1:4">
      <c r="A32" s="4" t="s">
        <v>868</v>
      </c>
    </row>
    <row r="33" spans="1:4">
      <c r="A33" s="3" t="s">
        <v>629</v>
      </c>
    </row>
    <row r="34" spans="1:4">
      <c r="A34" s="4" t="s">
        <v>854</v>
      </c>
      <c r="B34" s="6" t="n">
        <v>88300000</v>
      </c>
    </row>
    <row r="35" spans="1:4">
      <c r="A35" s="4" t="s">
        <v>869</v>
      </c>
    </row>
    <row r="36" spans="1:4">
      <c r="A36" s="3" t="s">
        <v>629</v>
      </c>
    </row>
    <row r="37" spans="1:4">
      <c r="A37" s="4" t="s">
        <v>859</v>
      </c>
      <c r="B37" s="4" t="s">
        <v>870</v>
      </c>
    </row>
    <row r="38" spans="1:4">
      <c r="A38" s="4" t="s">
        <v>871</v>
      </c>
    </row>
    <row r="39" spans="1:4">
      <c r="A39" s="3" t="s">
        <v>629</v>
      </c>
    </row>
    <row r="40" spans="1:4">
      <c r="A40" s="4" t="s">
        <v>859</v>
      </c>
      <c r="B40" s="4" t="s">
        <v>872</v>
      </c>
      <c r="C40" s="4" t="s">
        <v>873</v>
      </c>
    </row>
    <row r="41" spans="1:4">
      <c r="A41" s="4" t="s">
        <v>477</v>
      </c>
    </row>
    <row r="42" spans="1:4">
      <c r="A42" s="3" t="s">
        <v>629</v>
      </c>
    </row>
    <row r="43" spans="1:4">
      <c r="A43" s="4" t="s">
        <v>854</v>
      </c>
      <c r="B43" s="6" t="n">
        <v>275100000</v>
      </c>
    </row>
    <row r="44" spans="1:4">
      <c r="A44" s="4" t="s">
        <v>874</v>
      </c>
    </row>
    <row r="45" spans="1:4">
      <c r="A45" s="3" t="s">
        <v>629</v>
      </c>
    </row>
    <row r="46" spans="1:4">
      <c r="A46" s="4" t="s">
        <v>859</v>
      </c>
      <c r="B46" s="4" t="s">
        <v>875</v>
      </c>
    </row>
    <row r="47" spans="1:4">
      <c r="A47" s="4" t="s">
        <v>876</v>
      </c>
    </row>
    <row r="48" spans="1:4">
      <c r="A48" s="3" t="s">
        <v>629</v>
      </c>
    </row>
    <row r="49" spans="1:4">
      <c r="A49" s="4" t="s">
        <v>854</v>
      </c>
      <c r="B49" s="6" t="n">
        <v>213800000</v>
      </c>
      <c r="C49" s="6" t="n">
        <v>181200000</v>
      </c>
    </row>
    <row r="50" spans="1:4">
      <c r="A50" s="4" t="s">
        <v>877</v>
      </c>
    </row>
    <row r="51" spans="1:4">
      <c r="A51" s="3" t="s">
        <v>629</v>
      </c>
    </row>
    <row r="52" spans="1:4">
      <c r="A52" s="4" t="s">
        <v>859</v>
      </c>
      <c r="B52" s="4" t="s">
        <v>878</v>
      </c>
      <c r="C52" s="4" t="s">
        <v>879</v>
      </c>
    </row>
    <row r="53" spans="1:4">
      <c r="A53" s="4" t="s">
        <v>880</v>
      </c>
    </row>
    <row r="54" spans="1:4">
      <c r="A54" s="3" t="s">
        <v>855</v>
      </c>
    </row>
    <row r="55" spans="1:4">
      <c r="A55" s="4" t="s">
        <v>881</v>
      </c>
      <c r="B55" s="4" t="s">
        <v>882</v>
      </c>
    </row>
    <row r="56" spans="1:4">
      <c r="A56" s="4" t="s">
        <v>432</v>
      </c>
    </row>
    <row r="57" spans="1:4">
      <c r="A57" s="3" t="s">
        <v>855</v>
      </c>
    </row>
    <row r="58" spans="1:4">
      <c r="A58" s="4" t="s">
        <v>856</v>
      </c>
      <c r="B58" s="6" t="n">
        <v>52928000</v>
      </c>
      <c r="C58" s="6" t="n">
        <v>63825000</v>
      </c>
    </row>
    <row r="59" spans="1:4">
      <c r="A59" s="4" t="s">
        <v>881</v>
      </c>
      <c r="B59" s="4" t="s">
        <v>883</v>
      </c>
    </row>
    <row r="60" spans="1:4">
      <c r="A60" s="4" t="s">
        <v>884</v>
      </c>
    </row>
    <row r="61" spans="1:4">
      <c r="A61" s="3" t="s">
        <v>855</v>
      </c>
    </row>
    <row r="62" spans="1:4">
      <c r="A62" s="4" t="s">
        <v>856</v>
      </c>
      <c r="B62" s="6" t="n">
        <v>10100000</v>
      </c>
    </row>
    <row r="63" spans="1:4">
      <c r="A63" s="4" t="s">
        <v>885</v>
      </c>
    </row>
    <row r="64" spans="1:4">
      <c r="A64" s="3" t="s">
        <v>855</v>
      </c>
    </row>
    <row r="65" spans="1:4">
      <c r="A65" s="4" t="s">
        <v>856</v>
      </c>
      <c r="B65" s="5" t="n">
        <v>2100000</v>
      </c>
    </row>
    <row r="66" spans="1:4">
      <c r="A66" s="4" t="s">
        <v>886</v>
      </c>
    </row>
    <row r="67" spans="1:4">
      <c r="A67" s="3" t="s">
        <v>855</v>
      </c>
    </row>
    <row r="68" spans="1:4">
      <c r="A68" s="4" t="s">
        <v>856</v>
      </c>
      <c r="B68" s="5" t="n">
        <v>1000000</v>
      </c>
    </row>
    <row r="69" spans="1:4">
      <c r="A69" s="4" t="s">
        <v>887</v>
      </c>
    </row>
    <row r="70" spans="1:4">
      <c r="A70" s="3" t="s">
        <v>855</v>
      </c>
    </row>
    <row r="71" spans="1:4">
      <c r="A71" s="4" t="s">
        <v>856</v>
      </c>
      <c r="B71" s="5" t="n">
        <v>2800000</v>
      </c>
    </row>
    <row r="72" spans="1:4">
      <c r="A72" s="4" t="s">
        <v>888</v>
      </c>
    </row>
    <row r="73" spans="1:4">
      <c r="A73" s="3" t="s">
        <v>855</v>
      </c>
    </row>
    <row r="74" spans="1:4">
      <c r="A74" s="4" t="s">
        <v>856</v>
      </c>
      <c r="B74" s="6" t="n">
        <v>42800000</v>
      </c>
    </row>
    <row r="75" spans="1:4">
      <c r="A75" s="4" t="s">
        <v>889</v>
      </c>
      <c r="B75" s="4" t="s">
        <v>890</v>
      </c>
    </row>
    <row r="76" spans="1:4">
      <c r="A76" s="4" t="s">
        <v>891</v>
      </c>
    </row>
    <row r="77" spans="1:4">
      <c r="A77" s="3" t="s">
        <v>855</v>
      </c>
    </row>
    <row r="78" spans="1:4">
      <c r="A78" s="4" t="s">
        <v>856</v>
      </c>
      <c r="B78" s="6" t="n">
        <v>17200000</v>
      </c>
    </row>
    <row r="79" spans="1:4">
      <c r="A79" s="4" t="s">
        <v>892</v>
      </c>
    </row>
    <row r="80" spans="1:4">
      <c r="A80" s="3" t="s">
        <v>855</v>
      </c>
    </row>
    <row r="81" spans="1:4">
      <c r="A81" s="4" t="s">
        <v>856</v>
      </c>
      <c r="B81" s="5" t="n">
        <v>17200000</v>
      </c>
    </row>
    <row r="82" spans="1:4">
      <c r="A82" s="4" t="s">
        <v>893</v>
      </c>
    </row>
    <row r="83" spans="1:4">
      <c r="A83" s="3" t="s">
        <v>855</v>
      </c>
    </row>
    <row r="84" spans="1:4">
      <c r="A84" s="4" t="s">
        <v>856</v>
      </c>
      <c r="B84" s="5" t="n">
        <v>17200000</v>
      </c>
    </row>
    <row r="85" spans="1:4">
      <c r="A85" s="4" t="s">
        <v>894</v>
      </c>
    </row>
    <row r="86" spans="1:4">
      <c r="A86" s="3" t="s">
        <v>855</v>
      </c>
    </row>
    <row r="87" spans="1:4">
      <c r="A87" s="4" t="s">
        <v>856</v>
      </c>
      <c r="B87" s="5" t="n">
        <v>35700000</v>
      </c>
    </row>
    <row r="88" spans="1:4">
      <c r="A88" s="4" t="s">
        <v>895</v>
      </c>
    </row>
    <row r="89" spans="1:4">
      <c r="A89" s="3" t="s">
        <v>855</v>
      </c>
    </row>
    <row r="90" spans="1:4">
      <c r="A90" s="4" t="s">
        <v>856</v>
      </c>
      <c r="B90" s="5" t="n">
        <v>25600000</v>
      </c>
    </row>
    <row r="91" spans="1:4">
      <c r="A91" s="4" t="s">
        <v>896</v>
      </c>
    </row>
    <row r="92" spans="1:4">
      <c r="A92" s="3" t="s">
        <v>855</v>
      </c>
    </row>
    <row r="93" spans="1:4">
      <c r="A93" s="4" t="s">
        <v>856</v>
      </c>
      <c r="B93" s="5" t="n">
        <v>12000000</v>
      </c>
    </row>
    <row r="94" spans="1:4">
      <c r="A94" s="4" t="s">
        <v>897</v>
      </c>
    </row>
    <row r="95" spans="1:4">
      <c r="A95" s="3" t="s">
        <v>855</v>
      </c>
    </row>
    <row r="96" spans="1:4">
      <c r="A96" s="4" t="s">
        <v>856</v>
      </c>
      <c r="B96" s="5" t="n">
        <v>13600000</v>
      </c>
    </row>
    <row r="97" spans="1:4">
      <c r="A97" s="4" t="s">
        <v>898</v>
      </c>
    </row>
    <row r="98" spans="1:4">
      <c r="A98" s="3" t="s">
        <v>855</v>
      </c>
    </row>
    <row r="99" spans="1:4">
      <c r="A99" s="4" t="s">
        <v>856</v>
      </c>
      <c r="B99" s="6" t="n">
        <v>20700000</v>
      </c>
    </row>
    <row r="100" spans="1:4">
      <c r="A100" s="4" t="s">
        <v>881</v>
      </c>
      <c r="B100" s="4" t="s">
        <v>867</v>
      </c>
    </row>
    <row r="101" spans="1:4">
      <c r="A101" s="4" t="s">
        <v>899</v>
      </c>
      <c r="B101" s="4" t="s">
        <v>900</v>
      </c>
    </row>
    <row r="102" spans="1:4">
      <c r="A102" s="4" t="s">
        <v>901</v>
      </c>
    </row>
    <row r="103" spans="1:4">
      <c r="A103" s="3" t="s">
        <v>855</v>
      </c>
    </row>
    <row r="104" spans="1:4">
      <c r="A104" s="4" t="s">
        <v>856</v>
      </c>
      <c r="B104" s="6" t="n">
        <v>21900000</v>
      </c>
    </row>
    <row r="105" spans="1:4">
      <c r="A105" s="4" t="s">
        <v>881</v>
      </c>
      <c r="B105" s="4" t="s">
        <v>902</v>
      </c>
    </row>
    <row r="106" spans="1:4">
      <c r="A106" s="4" t="s">
        <v>899</v>
      </c>
      <c r="B106" s="4" t="s">
        <v>903</v>
      </c>
    </row>
    <row r="107" spans="1:4">
      <c r="A107" s="4" t="s">
        <v>904</v>
      </c>
    </row>
    <row r="108" spans="1:4">
      <c r="A108" s="3" t="s">
        <v>855</v>
      </c>
    </row>
    <row r="109" spans="1:4">
      <c r="A109" s="4" t="s">
        <v>856</v>
      </c>
      <c r="B109" s="6" t="n">
        <v>28800000</v>
      </c>
    </row>
    <row r="110" spans="1:4">
      <c r="A110" s="4" t="s">
        <v>881</v>
      </c>
      <c r="B110" s="4" t="s">
        <v>905</v>
      </c>
    </row>
    <row r="111" spans="1:4">
      <c r="A111" s="4" t="s">
        <v>899</v>
      </c>
      <c r="B111" s="4" t="s">
        <v>9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0</v>
      </c>
    </row>
    <row r="2" spans="1:3">
      <c r="A2" s="3" t="s">
        <v>908</v>
      </c>
    </row>
    <row r="3" spans="1:3">
      <c r="A3" s="4" t="s">
        <v>909</v>
      </c>
      <c r="B3" s="6" t="n">
        <v>1969000</v>
      </c>
      <c r="C3" s="6" t="n">
        <v>1705000</v>
      </c>
    </row>
    <row r="4" spans="1:3">
      <c r="A4" s="4" t="s">
        <v>910</v>
      </c>
    </row>
    <row r="5" spans="1:3">
      <c r="A5" s="3" t="s">
        <v>908</v>
      </c>
    </row>
    <row r="6" spans="1:3">
      <c r="A6" s="4" t="s">
        <v>911</v>
      </c>
      <c r="B6" s="5" t="n">
        <v>5250000</v>
      </c>
      <c r="C6" s="5" t="n">
        <v>5000000</v>
      </c>
    </row>
    <row r="7" spans="1:3">
      <c r="A7" s="4" t="s">
        <v>912</v>
      </c>
    </row>
    <row r="8" spans="1:3">
      <c r="A8" s="3" t="s">
        <v>908</v>
      </c>
    </row>
    <row r="9" spans="1:3">
      <c r="A9" s="4" t="s">
        <v>911</v>
      </c>
      <c r="B9" s="5" t="n">
        <v>219000</v>
      </c>
      <c r="C9" s="5" t="n">
        <v>515000</v>
      </c>
    </row>
    <row r="10" spans="1:3">
      <c r="A10" s="4" t="s">
        <v>913</v>
      </c>
    </row>
    <row r="11" spans="1:3">
      <c r="A11" s="3" t="s">
        <v>908</v>
      </c>
    </row>
    <row r="12" spans="1:3">
      <c r="A12" s="4" t="s">
        <v>914</v>
      </c>
      <c r="B12" s="6" t="n">
        <v>274000</v>
      </c>
      <c r="C12" s="6" t="n">
        <v>53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0</v>
      </c>
    </row>
    <row r="2" spans="1:3">
      <c r="A2" s="3" t="s">
        <v>916</v>
      </c>
    </row>
    <row r="3" spans="1:3">
      <c r="A3" s="4" t="s">
        <v>35</v>
      </c>
      <c r="B3" s="6" t="n">
        <v>308111</v>
      </c>
      <c r="C3" s="6" t="n">
        <v>289423</v>
      </c>
    </row>
    <row r="4" spans="1:3">
      <c r="A4" s="4" t="s">
        <v>917</v>
      </c>
    </row>
    <row r="5" spans="1:3">
      <c r="A5" s="3" t="s">
        <v>916</v>
      </c>
    </row>
    <row r="6" spans="1:3">
      <c r="A6" s="4" t="s">
        <v>35</v>
      </c>
      <c r="B6" s="5" t="n">
        <v>308111</v>
      </c>
      <c r="C6" s="5" t="n">
        <v>289423</v>
      </c>
    </row>
    <row r="7" spans="1:3">
      <c r="A7" s="4" t="s">
        <v>918</v>
      </c>
    </row>
    <row r="8" spans="1:3">
      <c r="A8" s="3" t="s">
        <v>916</v>
      </c>
    </row>
    <row r="9" spans="1:3">
      <c r="A9" s="4" t="s">
        <v>35</v>
      </c>
      <c r="B9" s="5" t="n">
        <v>5524</v>
      </c>
      <c r="C9" s="5" t="n">
        <v>5533</v>
      </c>
    </row>
    <row r="10" spans="1:3">
      <c r="A10" s="4" t="s">
        <v>919</v>
      </c>
    </row>
    <row r="11" spans="1:3">
      <c r="A11" s="3" t="s">
        <v>916</v>
      </c>
    </row>
    <row r="12" spans="1:3">
      <c r="A12" s="4" t="s">
        <v>35</v>
      </c>
      <c r="B12" s="5" t="n">
        <v>302587</v>
      </c>
      <c r="C12" s="5" t="n">
        <v>283890</v>
      </c>
    </row>
    <row r="13" spans="1:3">
      <c r="A13" s="4" t="s">
        <v>920</v>
      </c>
    </row>
    <row r="14" spans="1:3">
      <c r="A14" s="3" t="s">
        <v>916</v>
      </c>
    </row>
    <row r="15" spans="1:3">
      <c r="A15" s="4" t="s">
        <v>35</v>
      </c>
      <c r="B15" s="4" t="s">
        <v>92</v>
      </c>
      <c r="C15" s="4" t="s">
        <v>92</v>
      </c>
    </row>
    <row r="16" spans="1:3">
      <c r="A16" s="4" t="s">
        <v>429</v>
      </c>
    </row>
    <row r="17" spans="1:3">
      <c r="A17" s="3" t="s">
        <v>916</v>
      </c>
    </row>
    <row r="18" spans="1:3">
      <c r="A18" s="4" t="s">
        <v>35</v>
      </c>
      <c r="B18" s="5" t="n">
        <v>32261</v>
      </c>
      <c r="C18" s="5" t="n">
        <v>29691</v>
      </c>
    </row>
    <row r="19" spans="1:3">
      <c r="A19" s="4" t="s">
        <v>921</v>
      </c>
    </row>
    <row r="20" spans="1:3">
      <c r="A20" s="3" t="s">
        <v>916</v>
      </c>
    </row>
    <row r="21" spans="1:3">
      <c r="A21" s="4" t="s">
        <v>35</v>
      </c>
      <c r="B21" s="5" t="n">
        <v>32261</v>
      </c>
      <c r="C21" s="5" t="n">
        <v>29691</v>
      </c>
    </row>
    <row r="22" spans="1:3">
      <c r="A22" s="4" t="s">
        <v>922</v>
      </c>
    </row>
    <row r="23" spans="1:3">
      <c r="A23" s="3" t="s">
        <v>916</v>
      </c>
    </row>
    <row r="24" spans="1:3">
      <c r="A24" s="4" t="s">
        <v>35</v>
      </c>
      <c r="B24" s="4" t="s">
        <v>92</v>
      </c>
      <c r="C24" s="4" t="s">
        <v>92</v>
      </c>
    </row>
    <row r="25" spans="1:3">
      <c r="A25" s="4" t="s">
        <v>923</v>
      </c>
    </row>
    <row r="26" spans="1:3">
      <c r="A26" s="3" t="s">
        <v>916</v>
      </c>
    </row>
    <row r="27" spans="1:3">
      <c r="A27" s="4" t="s">
        <v>35</v>
      </c>
      <c r="B27" s="5" t="n">
        <v>32261</v>
      </c>
      <c r="C27" s="5" t="n">
        <v>29691</v>
      </c>
    </row>
    <row r="28" spans="1:3">
      <c r="A28" s="4" t="s">
        <v>924</v>
      </c>
    </row>
    <row r="29" spans="1:3">
      <c r="A29" s="3" t="s">
        <v>916</v>
      </c>
    </row>
    <row r="30" spans="1:3">
      <c r="A30" s="4" t="s">
        <v>35</v>
      </c>
      <c r="B30" s="4" t="s">
        <v>92</v>
      </c>
      <c r="C30" s="4" t="s">
        <v>92</v>
      </c>
    </row>
    <row r="31" spans="1:3">
      <c r="A31" s="4" t="s">
        <v>430</v>
      </c>
    </row>
    <row r="32" spans="1:3">
      <c r="A32" s="3" t="s">
        <v>916</v>
      </c>
    </row>
    <row r="33" spans="1:3">
      <c r="A33" s="4" t="s">
        <v>35</v>
      </c>
      <c r="B33" s="5" t="n">
        <v>55869</v>
      </c>
      <c r="C33" s="5" t="n">
        <v>41980</v>
      </c>
    </row>
    <row r="34" spans="1:3">
      <c r="A34" s="4" t="s">
        <v>925</v>
      </c>
    </row>
    <row r="35" spans="1:3">
      <c r="A35" s="3" t="s">
        <v>916</v>
      </c>
    </row>
    <row r="36" spans="1:3">
      <c r="A36" s="4" t="s">
        <v>35</v>
      </c>
      <c r="B36" s="5" t="n">
        <v>55869</v>
      </c>
      <c r="C36" s="5" t="n">
        <v>41980</v>
      </c>
    </row>
    <row r="37" spans="1:3">
      <c r="A37" s="4" t="s">
        <v>926</v>
      </c>
    </row>
    <row r="38" spans="1:3">
      <c r="A38" s="3" t="s">
        <v>916</v>
      </c>
    </row>
    <row r="39" spans="1:3">
      <c r="A39" s="4" t="s">
        <v>35</v>
      </c>
      <c r="B39" s="4" t="s">
        <v>92</v>
      </c>
      <c r="C39" s="4" t="s">
        <v>92</v>
      </c>
    </row>
    <row r="40" spans="1:3">
      <c r="A40" s="4" t="s">
        <v>927</v>
      </c>
    </row>
    <row r="41" spans="1:3">
      <c r="A41" s="3" t="s">
        <v>916</v>
      </c>
    </row>
    <row r="42" spans="1:3">
      <c r="A42" s="4" t="s">
        <v>35</v>
      </c>
      <c r="B42" s="5" t="n">
        <v>55869</v>
      </c>
      <c r="C42" s="5" t="n">
        <v>41980</v>
      </c>
    </row>
    <row r="43" spans="1:3">
      <c r="A43" s="4" t="s">
        <v>928</v>
      </c>
    </row>
    <row r="44" spans="1:3">
      <c r="A44" s="3" t="s">
        <v>916</v>
      </c>
    </row>
    <row r="45" spans="1:3">
      <c r="A45" s="4" t="s">
        <v>35</v>
      </c>
      <c r="B45" s="4" t="s">
        <v>92</v>
      </c>
      <c r="C45" s="4" t="s">
        <v>92</v>
      </c>
    </row>
    <row r="46" spans="1:3">
      <c r="A46" s="4" t="s">
        <v>431</v>
      </c>
    </row>
    <row r="47" spans="1:3">
      <c r="A47" s="3" t="s">
        <v>916</v>
      </c>
    </row>
    <row r="48" spans="1:3">
      <c r="A48" s="4" t="s">
        <v>35</v>
      </c>
      <c r="B48" s="5" t="n">
        <v>37936</v>
      </c>
      <c r="C48" s="5" t="n">
        <v>47331</v>
      </c>
    </row>
    <row r="49" spans="1:3">
      <c r="A49" s="4" t="s">
        <v>929</v>
      </c>
    </row>
    <row r="50" spans="1:3">
      <c r="A50" s="3" t="s">
        <v>916</v>
      </c>
    </row>
    <row r="51" spans="1:3">
      <c r="A51" s="4" t="s">
        <v>35</v>
      </c>
      <c r="B51" s="5" t="n">
        <v>37936</v>
      </c>
      <c r="C51" s="5" t="n">
        <v>47331</v>
      </c>
    </row>
    <row r="52" spans="1:3">
      <c r="A52" s="4" t="s">
        <v>930</v>
      </c>
    </row>
    <row r="53" spans="1:3">
      <c r="A53" s="3" t="s">
        <v>916</v>
      </c>
    </row>
    <row r="54" spans="1:3">
      <c r="A54" s="4" t="s">
        <v>35</v>
      </c>
      <c r="B54" s="4" t="s">
        <v>92</v>
      </c>
      <c r="C54" s="4" t="s">
        <v>92</v>
      </c>
    </row>
    <row r="55" spans="1:3">
      <c r="A55" s="4" t="s">
        <v>931</v>
      </c>
    </row>
    <row r="56" spans="1:3">
      <c r="A56" s="3" t="s">
        <v>916</v>
      </c>
    </row>
    <row r="57" spans="1:3">
      <c r="A57" s="4" t="s">
        <v>35</v>
      </c>
      <c r="B57" s="5" t="n">
        <v>37936</v>
      </c>
      <c r="C57" s="5" t="n">
        <v>47331</v>
      </c>
    </row>
    <row r="58" spans="1:3">
      <c r="A58" s="4" t="s">
        <v>932</v>
      </c>
    </row>
    <row r="59" spans="1:3">
      <c r="A59" s="3" t="s">
        <v>916</v>
      </c>
    </row>
    <row r="60" spans="1:3">
      <c r="A60" s="4" t="s">
        <v>35</v>
      </c>
      <c r="B60" s="4" t="s">
        <v>92</v>
      </c>
      <c r="C60" s="4" t="s">
        <v>92</v>
      </c>
    </row>
    <row r="61" spans="1:3">
      <c r="A61" s="4" t="s">
        <v>432</v>
      </c>
    </row>
    <row r="62" spans="1:3">
      <c r="A62" s="3" t="s">
        <v>916</v>
      </c>
    </row>
    <row r="63" spans="1:3">
      <c r="A63" s="4" t="s">
        <v>35</v>
      </c>
      <c r="B63" s="5" t="n">
        <v>52091</v>
      </c>
      <c r="C63" s="5" t="n">
        <v>63305</v>
      </c>
    </row>
    <row r="64" spans="1:3">
      <c r="A64" s="4" t="s">
        <v>933</v>
      </c>
    </row>
    <row r="65" spans="1:3">
      <c r="A65" s="3" t="s">
        <v>916</v>
      </c>
    </row>
    <row r="66" spans="1:3">
      <c r="A66" s="4" t="s">
        <v>35</v>
      </c>
      <c r="B66" s="5" t="n">
        <v>52091</v>
      </c>
      <c r="C66" s="5" t="n">
        <v>63305</v>
      </c>
    </row>
    <row r="67" spans="1:3">
      <c r="A67" s="4" t="s">
        <v>934</v>
      </c>
    </row>
    <row r="68" spans="1:3">
      <c r="A68" s="3" t="s">
        <v>916</v>
      </c>
    </row>
    <row r="69" spans="1:3">
      <c r="A69" s="4" t="s">
        <v>35</v>
      </c>
      <c r="B69" s="4" t="s">
        <v>92</v>
      </c>
      <c r="C69" s="4" t="s">
        <v>92</v>
      </c>
    </row>
    <row r="70" spans="1:3">
      <c r="A70" s="4" t="s">
        <v>935</v>
      </c>
    </row>
    <row r="71" spans="1:3">
      <c r="A71" s="3" t="s">
        <v>916</v>
      </c>
    </row>
    <row r="72" spans="1:3">
      <c r="A72" s="4" t="s">
        <v>35</v>
      </c>
      <c r="B72" s="5" t="n">
        <v>37936</v>
      </c>
      <c r="C72" s="5" t="n">
        <v>63305</v>
      </c>
    </row>
    <row r="73" spans="1:3">
      <c r="A73" s="4" t="s">
        <v>936</v>
      </c>
    </row>
    <row r="74" spans="1:3">
      <c r="A74" s="3" t="s">
        <v>916</v>
      </c>
    </row>
    <row r="75" spans="1:3">
      <c r="A75" s="4" t="s">
        <v>35</v>
      </c>
      <c r="B75" s="4" t="s">
        <v>92</v>
      </c>
      <c r="C75" s="4" t="s">
        <v>92</v>
      </c>
    </row>
    <row r="76" spans="1:3">
      <c r="A76" s="4" t="s">
        <v>433</v>
      </c>
    </row>
    <row r="77" spans="1:3">
      <c r="A77" s="3" t="s">
        <v>916</v>
      </c>
    </row>
    <row r="78" spans="1:3">
      <c r="A78" s="4" t="s">
        <v>35</v>
      </c>
      <c r="B78" s="5" t="n">
        <v>124430</v>
      </c>
      <c r="C78" s="5" t="n">
        <v>101583</v>
      </c>
    </row>
    <row r="79" spans="1:3">
      <c r="A79" s="4" t="s">
        <v>937</v>
      </c>
    </row>
    <row r="80" spans="1:3">
      <c r="A80" s="3" t="s">
        <v>916</v>
      </c>
    </row>
    <row r="81" spans="1:3">
      <c r="A81" s="4" t="s">
        <v>35</v>
      </c>
      <c r="B81" s="5" t="n">
        <v>124430</v>
      </c>
      <c r="C81" s="5" t="n">
        <v>101583</v>
      </c>
    </row>
    <row r="82" spans="1:3">
      <c r="A82" s="4" t="s">
        <v>938</v>
      </c>
    </row>
    <row r="83" spans="1:3">
      <c r="A83" s="3" t="s">
        <v>916</v>
      </c>
    </row>
    <row r="84" spans="1:3">
      <c r="A84" s="4" t="s">
        <v>35</v>
      </c>
      <c r="B84" s="4" t="s">
        <v>92</v>
      </c>
      <c r="C84" s="4" t="s">
        <v>92</v>
      </c>
    </row>
    <row r="85" spans="1:3">
      <c r="A85" s="4" t="s">
        <v>939</v>
      </c>
    </row>
    <row r="86" spans="1:3">
      <c r="A86" s="3" t="s">
        <v>916</v>
      </c>
    </row>
    <row r="87" spans="1:3">
      <c r="A87" s="4" t="s">
        <v>35</v>
      </c>
      <c r="B87" s="5" t="n">
        <v>124430</v>
      </c>
      <c r="C87" s="5" t="n">
        <v>101583</v>
      </c>
    </row>
    <row r="88" spans="1:3">
      <c r="A88" s="4" t="s">
        <v>940</v>
      </c>
    </row>
    <row r="89" spans="1:3">
      <c r="A89" s="3" t="s">
        <v>916</v>
      </c>
    </row>
    <row r="90" spans="1:3">
      <c r="A90" s="4" t="s">
        <v>35</v>
      </c>
      <c r="B90" s="4" t="s">
        <v>92</v>
      </c>
      <c r="C90" s="4" t="s">
        <v>92</v>
      </c>
    </row>
    <row r="91" spans="1:3">
      <c r="A91" s="4" t="s">
        <v>435</v>
      </c>
    </row>
    <row r="92" spans="1:3">
      <c r="A92" s="3" t="s">
        <v>916</v>
      </c>
    </row>
    <row r="93" spans="1:3">
      <c r="A93" s="4" t="s">
        <v>35</v>
      </c>
      <c r="B93" s="5" t="n">
        <v>5524</v>
      </c>
      <c r="C93" s="5" t="n">
        <v>5533</v>
      </c>
    </row>
    <row r="94" spans="1:3">
      <c r="A94" s="4" t="s">
        <v>941</v>
      </c>
    </row>
    <row r="95" spans="1:3">
      <c r="A95" s="3" t="s">
        <v>916</v>
      </c>
    </row>
    <row r="96" spans="1:3">
      <c r="A96" s="4" t="s">
        <v>35</v>
      </c>
      <c r="B96" s="5" t="n">
        <v>5524</v>
      </c>
      <c r="C96" s="5" t="n">
        <v>5533</v>
      </c>
    </row>
    <row r="97" spans="1:3">
      <c r="A97" s="4" t="s">
        <v>942</v>
      </c>
    </row>
    <row r="98" spans="1:3">
      <c r="A98" s="3" t="s">
        <v>916</v>
      </c>
    </row>
    <row r="99" spans="1:3">
      <c r="A99" s="4" t="s">
        <v>35</v>
      </c>
      <c r="B99" s="5" t="n">
        <v>5524</v>
      </c>
      <c r="C99" s="5" t="n">
        <v>5533</v>
      </c>
    </row>
    <row r="100" spans="1:3">
      <c r="A100" s="4" t="s">
        <v>943</v>
      </c>
    </row>
    <row r="101" spans="1:3">
      <c r="A101" s="3" t="s">
        <v>916</v>
      </c>
    </row>
    <row r="102" spans="1:3">
      <c r="A102" s="4" t="s">
        <v>35</v>
      </c>
      <c r="B102" s="4" t="s">
        <v>92</v>
      </c>
      <c r="C102" s="4" t="s">
        <v>92</v>
      </c>
    </row>
    <row r="103" spans="1:3">
      <c r="A103" s="4" t="s">
        <v>944</v>
      </c>
    </row>
    <row r="104" spans="1:3">
      <c r="A104" s="3" t="s">
        <v>916</v>
      </c>
    </row>
    <row r="105" spans="1:3">
      <c r="A105" s="4" t="s">
        <v>35</v>
      </c>
      <c r="B105" s="4" t="s">
        <v>92</v>
      </c>
      <c r="C105" s="4" t="s">
        <v>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946</v>
      </c>
    </row>
    <row r="3" spans="1:3">
      <c r="A3" s="4" t="s">
        <v>947</v>
      </c>
      <c r="B3" s="6" t="n">
        <v>1969</v>
      </c>
      <c r="C3" s="6" t="n">
        <v>1705</v>
      </c>
    </row>
    <row r="4" spans="1:3">
      <c r="A4" s="4" t="s">
        <v>948</v>
      </c>
      <c r="B4" s="4" t="s">
        <v>92</v>
      </c>
      <c r="C4" s="4" t="s">
        <v>92</v>
      </c>
    </row>
    <row r="5" spans="1:3">
      <c r="A5" s="4" t="s">
        <v>949</v>
      </c>
      <c r="B5" s="5" t="n">
        <v>1969</v>
      </c>
      <c r="C5" s="5" t="n">
        <v>1705</v>
      </c>
    </row>
    <row r="6" spans="1:3">
      <c r="A6" s="4" t="s">
        <v>950</v>
      </c>
    </row>
    <row r="7" spans="1:3">
      <c r="A7" s="3" t="s">
        <v>946</v>
      </c>
    </row>
    <row r="8" spans="1:3">
      <c r="A8" s="4" t="s">
        <v>947</v>
      </c>
      <c r="B8" s="4" t="s">
        <v>92</v>
      </c>
      <c r="C8" s="4" t="s">
        <v>92</v>
      </c>
    </row>
    <row r="9" spans="1:3">
      <c r="A9" s="4" t="s">
        <v>948</v>
      </c>
      <c r="B9" s="4" t="s">
        <v>92</v>
      </c>
      <c r="C9" s="4" t="s">
        <v>92</v>
      </c>
    </row>
    <row r="10" spans="1:3">
      <c r="A10" s="4" t="s">
        <v>949</v>
      </c>
      <c r="B10" s="4" t="s">
        <v>92</v>
      </c>
      <c r="C10" s="4" t="s">
        <v>92</v>
      </c>
    </row>
    <row r="11" spans="1:3">
      <c r="A11" s="4" t="s">
        <v>951</v>
      </c>
    </row>
    <row r="12" spans="1:3">
      <c r="A12" s="3" t="s">
        <v>946</v>
      </c>
    </row>
    <row r="13" spans="1:3">
      <c r="A13" s="4" t="s">
        <v>947</v>
      </c>
      <c r="B13" s="4" t="s">
        <v>92</v>
      </c>
      <c r="C13" s="4" t="s">
        <v>92</v>
      </c>
    </row>
    <row r="14" spans="1:3">
      <c r="A14" s="4" t="s">
        <v>948</v>
      </c>
      <c r="B14" s="4" t="s">
        <v>92</v>
      </c>
      <c r="C14" s="4" t="s">
        <v>92</v>
      </c>
    </row>
    <row r="15" spans="1:3">
      <c r="A15" s="4" t="s">
        <v>949</v>
      </c>
      <c r="B15" s="4" t="s">
        <v>92</v>
      </c>
      <c r="C15" s="4" t="s">
        <v>92</v>
      </c>
    </row>
    <row r="16" spans="1:3">
      <c r="A16" s="4" t="s">
        <v>952</v>
      </c>
    </row>
    <row r="17" spans="1:3">
      <c r="A17" s="3" t="s">
        <v>946</v>
      </c>
    </row>
    <row r="18" spans="1:3">
      <c r="A18" s="4" t="s">
        <v>947</v>
      </c>
      <c r="B18" s="5" t="n">
        <v>1969</v>
      </c>
      <c r="C18" s="5" t="n">
        <v>1705</v>
      </c>
    </row>
    <row r="19" spans="1:3">
      <c r="A19" s="4" t="s">
        <v>948</v>
      </c>
      <c r="B19" s="4" t="s">
        <v>92</v>
      </c>
      <c r="C19" s="4" t="s">
        <v>92</v>
      </c>
    </row>
    <row r="20" spans="1:3">
      <c r="A20" s="4" t="s">
        <v>949</v>
      </c>
      <c r="B20" s="6" t="n">
        <v>1969</v>
      </c>
      <c r="C20" s="6" t="n">
        <v>17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53</v>
      </c>
      <c r="B1" s="2" t="s">
        <v>1</v>
      </c>
    </row>
    <row r="2" spans="1:3">
      <c r="B2" s="2" t="s">
        <v>2</v>
      </c>
      <c r="C2" s="2" t="s">
        <v>30</v>
      </c>
    </row>
    <row r="3" spans="1:3">
      <c r="A3" s="3" t="s">
        <v>954</v>
      </c>
    </row>
    <row r="4" spans="1:3">
      <c r="A4" s="4" t="s">
        <v>949</v>
      </c>
      <c r="B4" s="6" t="n">
        <v>1969</v>
      </c>
      <c r="C4" s="6" t="n">
        <v>1705</v>
      </c>
    </row>
    <row r="5" spans="1:3">
      <c r="A5" s="4" t="s">
        <v>955</v>
      </c>
      <c r="B5" s="4" t="s">
        <v>956</v>
      </c>
      <c r="C5" s="4" t="s">
        <v>956</v>
      </c>
    </row>
    <row r="6" spans="1:3">
      <c r="A6" s="4" t="s">
        <v>957</v>
      </c>
    </row>
    <row r="7" spans="1:3">
      <c r="A7" s="3" t="s">
        <v>954</v>
      </c>
    </row>
    <row r="8" spans="1:3">
      <c r="A8" s="4" t="s">
        <v>949</v>
      </c>
      <c r="B8" s="6" t="n">
        <v>1969</v>
      </c>
    </row>
    <row r="9" spans="1:3">
      <c r="A9" s="4" t="s">
        <v>958</v>
      </c>
      <c r="B9" s="4" t="s">
        <v>959</v>
      </c>
      <c r="C9" s="4" t="s">
        <v>959</v>
      </c>
    </row>
    <row r="10" spans="1:3">
      <c r="A10" s="4" t="s">
        <v>960</v>
      </c>
      <c r="B10" s="4" t="s">
        <v>961</v>
      </c>
      <c r="C10" s="4" t="s">
        <v>961</v>
      </c>
    </row>
    <row r="11" spans="1:3">
      <c r="A11" s="4" t="s">
        <v>962</v>
      </c>
    </row>
    <row r="12" spans="1:3">
      <c r="A12" s="3" t="s">
        <v>954</v>
      </c>
    </row>
    <row r="13" spans="1:3">
      <c r="A13" s="4" t="s">
        <v>949</v>
      </c>
      <c r="B13" s="6" t="n">
        <v>1969</v>
      </c>
    </row>
    <row r="14" spans="1:3">
      <c r="A14" s="4" t="s">
        <v>958</v>
      </c>
      <c r="B14" s="4" t="s">
        <v>963</v>
      </c>
      <c r="C14" s="4" t="s">
        <v>963</v>
      </c>
    </row>
    <row r="15" spans="1:3">
      <c r="A15" s="4" t="s">
        <v>960</v>
      </c>
      <c r="B15" s="4" t="s">
        <v>963</v>
      </c>
      <c r="C15" s="4" t="s">
        <v>963</v>
      </c>
    </row>
    <row r="16" spans="1:3">
      <c r="A16" s="4" t="s">
        <v>964</v>
      </c>
    </row>
    <row r="17" spans="1:3">
      <c r="A17" s="3" t="s">
        <v>954</v>
      </c>
    </row>
    <row r="18" spans="1:3">
      <c r="A18" s="4" t="s">
        <v>949</v>
      </c>
      <c r="B18" s="6" t="n">
        <v>1969</v>
      </c>
    </row>
    <row r="19" spans="1:3">
      <c r="A19" s="4" t="s">
        <v>958</v>
      </c>
      <c r="B19" s="4" t="s">
        <v>959</v>
      </c>
      <c r="C19" s="4" t="s">
        <v>959</v>
      </c>
    </row>
    <row r="20" spans="1:3">
      <c r="A20" s="4" t="s">
        <v>960</v>
      </c>
      <c r="B20" s="4" t="s">
        <v>961</v>
      </c>
      <c r="C20" s="4" t="s">
        <v>9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2</v>
      </c>
      <c r="C1" s="2" t="s">
        <v>30</v>
      </c>
      <c r="D1" s="2" t="s">
        <v>69</v>
      </c>
      <c r="E1" s="2" t="s">
        <v>486</v>
      </c>
    </row>
    <row r="2" spans="1:5">
      <c r="A2" s="3" t="s">
        <v>966</v>
      </c>
    </row>
    <row r="3" spans="1:5">
      <c r="A3" s="4" t="s">
        <v>34</v>
      </c>
      <c r="B3" s="6" t="n">
        <v>45632</v>
      </c>
      <c r="C3" s="6" t="n">
        <v>44227</v>
      </c>
      <c r="D3" s="6" t="n">
        <v>43412</v>
      </c>
      <c r="E3" s="6" t="n">
        <v>24577</v>
      </c>
    </row>
    <row r="4" spans="1:5">
      <c r="A4" s="4" t="s">
        <v>445</v>
      </c>
      <c r="B4" s="5" t="n">
        <v>308111</v>
      </c>
      <c r="C4" s="5" t="n">
        <v>289423</v>
      </c>
    </row>
    <row r="5" spans="1:5">
      <c r="A5" s="4" t="s">
        <v>41</v>
      </c>
      <c r="B5" s="5" t="n">
        <v>5372</v>
      </c>
      <c r="C5" s="5" t="n">
        <v>4314</v>
      </c>
    </row>
    <row r="6" spans="1:5">
      <c r="A6" s="4" t="s">
        <v>967</v>
      </c>
      <c r="B6" s="5" t="n">
        <v>564005</v>
      </c>
      <c r="C6" s="5" t="n">
        <v>513205</v>
      </c>
    </row>
    <row r="7" spans="1:5">
      <c r="A7" s="4" t="s">
        <v>42</v>
      </c>
      <c r="B7" s="5" t="n">
        <v>24687</v>
      </c>
      <c r="C7" s="5" t="n">
        <v>23869</v>
      </c>
    </row>
    <row r="8" spans="1:5">
      <c r="A8" s="3" t="s">
        <v>968</v>
      </c>
    </row>
    <row r="9" spans="1:5">
      <c r="A9" s="4" t="s">
        <v>969</v>
      </c>
      <c r="B9" s="5" t="n">
        <v>280543</v>
      </c>
      <c r="C9" s="5" t="n">
        <v>236214</v>
      </c>
    </row>
    <row r="10" spans="1:5">
      <c r="A10" s="4" t="s">
        <v>970</v>
      </c>
      <c r="B10" s="5" t="n">
        <v>20108</v>
      </c>
      <c r="C10" s="5" t="n">
        <v>14737</v>
      </c>
    </row>
    <row r="11" spans="1:5">
      <c r="A11" s="4" t="s">
        <v>651</v>
      </c>
      <c r="B11" s="5" t="n">
        <v>85540</v>
      </c>
      <c r="C11" s="5" t="n">
        <v>77180</v>
      </c>
    </row>
    <row r="12" spans="1:5">
      <c r="A12" s="4" t="s">
        <v>652</v>
      </c>
      <c r="B12" s="5" t="n">
        <v>93943</v>
      </c>
      <c r="C12" s="5" t="n">
        <v>82508</v>
      </c>
    </row>
    <row r="13" spans="1:5">
      <c r="A13" s="4" t="s">
        <v>653</v>
      </c>
      <c r="B13" s="5" t="n">
        <v>175753</v>
      </c>
      <c r="C13" s="5" t="n">
        <v>148319</v>
      </c>
    </row>
    <row r="14" spans="1:5">
      <c r="A14" s="4" t="s">
        <v>48</v>
      </c>
      <c r="B14" s="5" t="n">
        <v>817491</v>
      </c>
      <c r="C14" s="5" t="n">
        <v>740062</v>
      </c>
    </row>
    <row r="15" spans="1:5">
      <c r="A15" s="4" t="s">
        <v>971</v>
      </c>
      <c r="B15" s="5" t="n">
        <v>8329</v>
      </c>
      <c r="C15" s="5" t="n">
        <v>8736</v>
      </c>
      <c r="D15" s="4" t="s">
        <v>92</v>
      </c>
    </row>
    <row r="16" spans="1:5">
      <c r="A16" s="4" t="s">
        <v>50</v>
      </c>
      <c r="B16" s="5" t="n">
        <v>61257</v>
      </c>
      <c r="C16" s="5" t="n">
        <v>59594</v>
      </c>
    </row>
    <row r="17" spans="1:5">
      <c r="A17" s="4" t="s">
        <v>972</v>
      </c>
    </row>
    <row r="18" spans="1:5">
      <c r="A18" s="3" t="s">
        <v>966</v>
      </c>
    </row>
    <row r="19" spans="1:5">
      <c r="A19" s="4" t="s">
        <v>34</v>
      </c>
      <c r="B19" s="5" t="n">
        <v>45632</v>
      </c>
      <c r="C19" s="5" t="n">
        <v>44227</v>
      </c>
    </row>
    <row r="20" spans="1:5">
      <c r="A20" s="4" t="s">
        <v>445</v>
      </c>
      <c r="B20" s="5" t="n">
        <v>308111</v>
      </c>
      <c r="C20" s="5" t="n">
        <v>289423</v>
      </c>
    </row>
    <row r="21" spans="1:5">
      <c r="A21" s="4" t="s">
        <v>41</v>
      </c>
      <c r="B21" s="5" t="n">
        <v>5372</v>
      </c>
      <c r="C21" s="5" t="n">
        <v>4314</v>
      </c>
    </row>
    <row r="22" spans="1:5">
      <c r="A22" s="4" t="s">
        <v>36</v>
      </c>
      <c r="B22" s="5" t="n">
        <v>2552</v>
      </c>
      <c r="C22" s="5" t="n">
        <v>1126</v>
      </c>
    </row>
    <row r="23" spans="1:5">
      <c r="A23" s="4" t="s">
        <v>967</v>
      </c>
      <c r="B23" s="5" t="n">
        <v>564005</v>
      </c>
      <c r="C23" s="5" t="n">
        <v>513205</v>
      </c>
    </row>
    <row r="24" spans="1:5">
      <c r="A24" s="4" t="s">
        <v>973</v>
      </c>
      <c r="B24" s="5" t="n">
        <v>3750</v>
      </c>
      <c r="C24" s="5" t="n">
        <v>3600</v>
      </c>
    </row>
    <row r="25" spans="1:5">
      <c r="A25" s="4" t="s">
        <v>42</v>
      </c>
      <c r="B25" s="5" t="n">
        <v>24687</v>
      </c>
      <c r="C25" s="5" t="n">
        <v>23869</v>
      </c>
    </row>
    <row r="26" spans="1:5">
      <c r="A26" s="3" t="s">
        <v>968</v>
      </c>
    </row>
    <row r="27" spans="1:5">
      <c r="A27" s="4" t="s">
        <v>969</v>
      </c>
      <c r="B27" s="5" t="n">
        <v>280543</v>
      </c>
      <c r="C27" s="5" t="n">
        <v>236214</v>
      </c>
    </row>
    <row r="28" spans="1:5">
      <c r="A28" s="4" t="s">
        <v>970</v>
      </c>
      <c r="B28" s="5" t="n">
        <v>20108</v>
      </c>
      <c r="C28" s="5" t="n">
        <v>14737</v>
      </c>
    </row>
    <row r="29" spans="1:5">
      <c r="A29" s="4" t="s">
        <v>651</v>
      </c>
      <c r="B29" s="5" t="n">
        <v>85540</v>
      </c>
      <c r="C29" s="5" t="n">
        <v>77180</v>
      </c>
    </row>
    <row r="30" spans="1:5">
      <c r="A30" s="4" t="s">
        <v>652</v>
      </c>
      <c r="B30" s="5" t="n">
        <v>93943</v>
      </c>
      <c r="C30" s="5" t="n">
        <v>82508</v>
      </c>
    </row>
    <row r="31" spans="1:5">
      <c r="A31" s="4" t="s">
        <v>653</v>
      </c>
      <c r="B31" s="5" t="n">
        <v>175753</v>
      </c>
      <c r="C31" s="5" t="n">
        <v>148319</v>
      </c>
    </row>
    <row r="32" spans="1:5">
      <c r="A32" s="4" t="s">
        <v>974</v>
      </c>
      <c r="B32" s="5" t="n">
        <v>161604</v>
      </c>
      <c r="C32" s="5" t="n">
        <v>181104</v>
      </c>
    </row>
    <row r="33" spans="1:5">
      <c r="A33" s="4" t="s">
        <v>48</v>
      </c>
      <c r="B33" s="5" t="n">
        <v>817491</v>
      </c>
      <c r="C33" s="5" t="n">
        <v>740062</v>
      </c>
    </row>
    <row r="34" spans="1:5">
      <c r="A34" s="4" t="s">
        <v>971</v>
      </c>
      <c r="B34" s="5" t="n">
        <v>8329</v>
      </c>
      <c r="C34" s="5" t="n">
        <v>8736</v>
      </c>
    </row>
    <row r="35" spans="1:5">
      <c r="A35" s="4" t="s">
        <v>50</v>
      </c>
      <c r="B35" s="5" t="n">
        <v>61257</v>
      </c>
      <c r="C35" s="5" t="n">
        <v>59594</v>
      </c>
    </row>
    <row r="36" spans="1:5">
      <c r="A36" s="4" t="s">
        <v>975</v>
      </c>
      <c r="B36" s="5" t="n">
        <v>384</v>
      </c>
      <c r="C36" s="5" t="n">
        <v>456</v>
      </c>
    </row>
    <row r="37" spans="1:5">
      <c r="A37" s="4" t="s">
        <v>976</v>
      </c>
    </row>
    <row r="38" spans="1:5">
      <c r="A38" s="3" t="s">
        <v>966</v>
      </c>
    </row>
    <row r="39" spans="1:5">
      <c r="A39" s="4" t="s">
        <v>34</v>
      </c>
      <c r="B39" s="5" t="n">
        <v>45632</v>
      </c>
      <c r="C39" s="5" t="n">
        <v>44227</v>
      </c>
    </row>
    <row r="40" spans="1:5">
      <c r="A40" s="4" t="s">
        <v>445</v>
      </c>
      <c r="B40" s="5" t="n">
        <v>308111</v>
      </c>
      <c r="C40" s="5" t="n">
        <v>289423</v>
      </c>
    </row>
    <row r="41" spans="1:5">
      <c r="A41" s="4" t="s">
        <v>41</v>
      </c>
      <c r="B41" s="5" t="n">
        <v>5372</v>
      </c>
      <c r="C41" s="5" t="n">
        <v>4314</v>
      </c>
    </row>
    <row r="42" spans="1:5">
      <c r="A42" s="4" t="s">
        <v>36</v>
      </c>
      <c r="B42" s="5" t="n">
        <v>2552</v>
      </c>
      <c r="C42" s="5" t="n">
        <v>1126</v>
      </c>
    </row>
    <row r="43" spans="1:5">
      <c r="A43" s="4" t="s">
        <v>967</v>
      </c>
      <c r="B43" s="5" t="n">
        <v>563418</v>
      </c>
      <c r="C43" s="5" t="n">
        <v>512481</v>
      </c>
    </row>
    <row r="44" spans="1:5">
      <c r="A44" s="4" t="s">
        <v>973</v>
      </c>
      <c r="B44" s="5" t="n">
        <v>3750</v>
      </c>
      <c r="C44" s="5" t="n">
        <v>3600</v>
      </c>
    </row>
    <row r="45" spans="1:5">
      <c r="A45" s="4" t="s">
        <v>42</v>
      </c>
      <c r="B45" s="5" t="n">
        <v>24687</v>
      </c>
      <c r="C45" s="5" t="n">
        <v>23869</v>
      </c>
    </row>
    <row r="46" spans="1:5">
      <c r="A46" s="3" t="s">
        <v>968</v>
      </c>
    </row>
    <row r="47" spans="1:5">
      <c r="A47" s="4" t="s">
        <v>969</v>
      </c>
      <c r="B47" s="5" t="n">
        <v>280543</v>
      </c>
      <c r="C47" s="5" t="n">
        <v>236214</v>
      </c>
    </row>
    <row r="48" spans="1:5">
      <c r="A48" s="4" t="s">
        <v>970</v>
      </c>
      <c r="B48" s="5" t="n">
        <v>20108</v>
      </c>
      <c r="C48" s="5" t="n">
        <v>14737</v>
      </c>
    </row>
    <row r="49" spans="1:5">
      <c r="A49" s="4" t="s">
        <v>651</v>
      </c>
      <c r="B49" s="5" t="n">
        <v>85540</v>
      </c>
      <c r="C49" s="5" t="n">
        <v>77180</v>
      </c>
    </row>
    <row r="50" spans="1:5">
      <c r="A50" s="4" t="s">
        <v>652</v>
      </c>
      <c r="B50" s="5" t="n">
        <v>93943</v>
      </c>
      <c r="C50" s="5" t="n">
        <v>82508</v>
      </c>
    </row>
    <row r="51" spans="1:5">
      <c r="A51" s="4" t="s">
        <v>653</v>
      </c>
      <c r="B51" s="5" t="n">
        <v>175753</v>
      </c>
      <c r="C51" s="5" t="n">
        <v>148319</v>
      </c>
    </row>
    <row r="52" spans="1:5">
      <c r="A52" s="4" t="s">
        <v>974</v>
      </c>
      <c r="B52" s="5" t="n">
        <v>163464</v>
      </c>
      <c r="C52" s="5" t="n">
        <v>182887</v>
      </c>
    </row>
    <row r="53" spans="1:5">
      <c r="A53" s="4" t="s">
        <v>48</v>
      </c>
      <c r="B53" s="5" t="n">
        <v>819351</v>
      </c>
      <c r="C53" s="5" t="n">
        <v>741845</v>
      </c>
    </row>
    <row r="54" spans="1:5">
      <c r="A54" s="4" t="s">
        <v>971</v>
      </c>
      <c r="B54" s="5" t="n">
        <v>8329</v>
      </c>
      <c r="C54" s="5" t="n">
        <v>8736</v>
      </c>
    </row>
    <row r="55" spans="1:5">
      <c r="A55" s="4" t="s">
        <v>50</v>
      </c>
      <c r="B55" s="5" t="n">
        <v>61372</v>
      </c>
      <c r="C55" s="5" t="n">
        <v>59805</v>
      </c>
    </row>
    <row r="56" spans="1:5">
      <c r="A56" s="4" t="s">
        <v>975</v>
      </c>
      <c r="B56" s="5" t="n">
        <v>384</v>
      </c>
      <c r="C56" s="5" t="n">
        <v>456</v>
      </c>
    </row>
    <row r="57" spans="1:5">
      <c r="A57" s="4" t="s">
        <v>977</v>
      </c>
    </row>
    <row r="58" spans="1:5">
      <c r="A58" s="3" t="s">
        <v>966</v>
      </c>
    </row>
    <row r="59" spans="1:5">
      <c r="A59" s="4" t="s">
        <v>34</v>
      </c>
      <c r="B59" s="5" t="n">
        <v>45632</v>
      </c>
      <c r="C59" s="5" t="n">
        <v>44227</v>
      </c>
    </row>
    <row r="60" spans="1:5">
      <c r="A60" s="4" t="s">
        <v>445</v>
      </c>
      <c r="B60" s="5" t="n">
        <v>5524</v>
      </c>
      <c r="C60" s="5" t="n">
        <v>5533</v>
      </c>
    </row>
    <row r="61" spans="1:5">
      <c r="A61" s="4" t="s">
        <v>41</v>
      </c>
      <c r="B61" s="5" t="n">
        <v>5372</v>
      </c>
      <c r="C61" s="5" t="n">
        <v>4314</v>
      </c>
    </row>
    <row r="62" spans="1:5">
      <c r="A62" s="4" t="s">
        <v>36</v>
      </c>
      <c r="B62" s="5" t="n">
        <v>2552</v>
      </c>
      <c r="C62" s="5" t="n">
        <v>1126</v>
      </c>
    </row>
    <row r="63" spans="1:5">
      <c r="A63" s="4" t="s">
        <v>967</v>
      </c>
      <c r="B63" s="4" t="s">
        <v>92</v>
      </c>
      <c r="C63" s="4" t="s">
        <v>92</v>
      </c>
    </row>
    <row r="64" spans="1:5">
      <c r="A64" s="4" t="s">
        <v>973</v>
      </c>
      <c r="B64" s="5" t="n">
        <v>3750</v>
      </c>
      <c r="C64" s="5" t="n">
        <v>3600</v>
      </c>
    </row>
    <row r="65" spans="1:5">
      <c r="A65" s="4" t="s">
        <v>42</v>
      </c>
      <c r="B65" s="5" t="n">
        <v>24687</v>
      </c>
      <c r="C65" s="5" t="n">
        <v>23869</v>
      </c>
    </row>
    <row r="66" spans="1:5">
      <c r="A66" s="3" t="s">
        <v>968</v>
      </c>
    </row>
    <row r="67" spans="1:5">
      <c r="A67" s="4" t="s">
        <v>969</v>
      </c>
      <c r="B67" s="5" t="n">
        <v>280543</v>
      </c>
      <c r="C67" s="5" t="n">
        <v>236214</v>
      </c>
    </row>
    <row r="68" spans="1:5">
      <c r="A68" s="4" t="s">
        <v>970</v>
      </c>
      <c r="B68" s="5" t="n">
        <v>20108</v>
      </c>
      <c r="C68" s="5" t="n">
        <v>14737</v>
      </c>
    </row>
    <row r="69" spans="1:5">
      <c r="A69" s="4" t="s">
        <v>651</v>
      </c>
      <c r="B69" s="5" t="n">
        <v>85540</v>
      </c>
      <c r="C69" s="5" t="n">
        <v>77180</v>
      </c>
    </row>
    <row r="70" spans="1:5">
      <c r="A70" s="4" t="s">
        <v>652</v>
      </c>
      <c r="B70" s="5" t="n">
        <v>93943</v>
      </c>
      <c r="C70" s="5" t="n">
        <v>82508</v>
      </c>
    </row>
    <row r="71" spans="1:5">
      <c r="A71" s="4" t="s">
        <v>653</v>
      </c>
      <c r="B71" s="5" t="n">
        <v>175753</v>
      </c>
      <c r="C71" s="5" t="n">
        <v>148319</v>
      </c>
    </row>
    <row r="72" spans="1:5">
      <c r="A72" s="4" t="s">
        <v>974</v>
      </c>
      <c r="B72" s="4" t="s">
        <v>92</v>
      </c>
      <c r="C72" s="4" t="s">
        <v>92</v>
      </c>
    </row>
    <row r="73" spans="1:5">
      <c r="A73" s="4" t="s">
        <v>48</v>
      </c>
      <c r="B73" s="5" t="n">
        <v>655887</v>
      </c>
      <c r="C73" s="5" t="n">
        <v>558958</v>
      </c>
    </row>
    <row r="74" spans="1:5">
      <c r="A74" s="4" t="s">
        <v>971</v>
      </c>
      <c r="B74" s="5" t="n">
        <v>8329</v>
      </c>
      <c r="C74" s="5" t="n">
        <v>8736</v>
      </c>
    </row>
    <row r="75" spans="1:5">
      <c r="A75" s="4" t="s">
        <v>50</v>
      </c>
      <c r="B75" s="4" t="s">
        <v>92</v>
      </c>
      <c r="C75" s="4" t="s">
        <v>92</v>
      </c>
    </row>
    <row r="76" spans="1:5">
      <c r="A76" s="4" t="s">
        <v>975</v>
      </c>
      <c r="B76" s="5" t="n">
        <v>384</v>
      </c>
      <c r="C76" s="5" t="n">
        <v>456</v>
      </c>
    </row>
    <row r="77" spans="1:5">
      <c r="A77" s="4" t="s">
        <v>978</v>
      </c>
    </row>
    <row r="78" spans="1:5">
      <c r="A78" s="3" t="s">
        <v>966</v>
      </c>
    </row>
    <row r="79" spans="1:5">
      <c r="A79" s="4" t="s">
        <v>34</v>
      </c>
      <c r="B79" s="4" t="s">
        <v>92</v>
      </c>
      <c r="C79" s="4" t="s">
        <v>92</v>
      </c>
    </row>
    <row r="80" spans="1:5">
      <c r="A80" s="4" t="s">
        <v>445</v>
      </c>
      <c r="B80" s="5" t="n">
        <v>302587</v>
      </c>
      <c r="C80" s="5" t="n">
        <v>283890</v>
      </c>
    </row>
    <row r="81" spans="1:5">
      <c r="A81" s="4" t="s">
        <v>41</v>
      </c>
      <c r="B81" s="4" t="s">
        <v>92</v>
      </c>
      <c r="C81" s="4" t="s">
        <v>92</v>
      </c>
    </row>
    <row r="82" spans="1:5">
      <c r="A82" s="4" t="s">
        <v>36</v>
      </c>
      <c r="B82" s="4" t="s">
        <v>92</v>
      </c>
      <c r="C82" s="4" t="s">
        <v>92</v>
      </c>
    </row>
    <row r="83" spans="1:5">
      <c r="A83" s="4" t="s">
        <v>967</v>
      </c>
      <c r="B83" s="4" t="s">
        <v>92</v>
      </c>
      <c r="C83" s="4" t="s">
        <v>92</v>
      </c>
    </row>
    <row r="84" spans="1:5">
      <c r="A84" s="4" t="s">
        <v>973</v>
      </c>
      <c r="B84" s="4" t="s">
        <v>92</v>
      </c>
      <c r="C84" s="4" t="s">
        <v>92</v>
      </c>
    </row>
    <row r="85" spans="1:5">
      <c r="A85" s="4" t="s">
        <v>42</v>
      </c>
      <c r="B85" s="4" t="s">
        <v>92</v>
      </c>
      <c r="C85" s="4" t="s">
        <v>92</v>
      </c>
    </row>
    <row r="86" spans="1:5">
      <c r="A86" s="3" t="s">
        <v>968</v>
      </c>
    </row>
    <row r="87" spans="1:5">
      <c r="A87" s="4" t="s">
        <v>969</v>
      </c>
      <c r="B87" s="4" t="s">
        <v>92</v>
      </c>
      <c r="C87" s="4" t="s">
        <v>92</v>
      </c>
    </row>
    <row r="88" spans="1:5">
      <c r="A88" s="4" t="s">
        <v>970</v>
      </c>
      <c r="B88" s="4" t="s">
        <v>92</v>
      </c>
      <c r="C88" s="4" t="s">
        <v>92</v>
      </c>
    </row>
    <row r="89" spans="1:5">
      <c r="A89" s="4" t="s">
        <v>651</v>
      </c>
      <c r="B89" s="4" t="s">
        <v>92</v>
      </c>
      <c r="C89" s="4" t="s">
        <v>92</v>
      </c>
    </row>
    <row r="90" spans="1:5">
      <c r="A90" s="4" t="s">
        <v>652</v>
      </c>
      <c r="B90" s="4" t="s">
        <v>92</v>
      </c>
      <c r="C90" s="4" t="s">
        <v>92</v>
      </c>
    </row>
    <row r="91" spans="1:5">
      <c r="A91" s="4" t="s">
        <v>653</v>
      </c>
      <c r="B91" s="4" t="s">
        <v>92</v>
      </c>
      <c r="C91" s="4" t="s">
        <v>92</v>
      </c>
    </row>
    <row r="92" spans="1:5">
      <c r="A92" s="4" t="s">
        <v>974</v>
      </c>
      <c r="B92" s="4" t="s">
        <v>92</v>
      </c>
      <c r="C92" s="4" t="s">
        <v>92</v>
      </c>
    </row>
    <row r="93" spans="1:5">
      <c r="A93" s="4" t="s">
        <v>48</v>
      </c>
      <c r="B93" s="4" t="s">
        <v>92</v>
      </c>
      <c r="C93" s="4" t="s">
        <v>92</v>
      </c>
    </row>
    <row r="94" spans="1:5">
      <c r="A94" s="4" t="s">
        <v>971</v>
      </c>
      <c r="B94" s="4" t="s">
        <v>92</v>
      </c>
      <c r="C94" s="4" t="s">
        <v>92</v>
      </c>
    </row>
    <row r="95" spans="1:5">
      <c r="A95" s="4" t="s">
        <v>50</v>
      </c>
      <c r="B95" s="4" t="s">
        <v>92</v>
      </c>
      <c r="C95" s="4" t="s">
        <v>92</v>
      </c>
    </row>
    <row r="96" spans="1:5">
      <c r="A96" s="4" t="s">
        <v>975</v>
      </c>
      <c r="B96" s="4" t="s">
        <v>92</v>
      </c>
      <c r="C96" s="4" t="s">
        <v>92</v>
      </c>
    </row>
    <row r="97" spans="1:5">
      <c r="A97" s="4" t="s">
        <v>979</v>
      </c>
    </row>
    <row r="98" spans="1:5">
      <c r="A98" s="3" t="s">
        <v>966</v>
      </c>
    </row>
    <row r="99" spans="1:5">
      <c r="A99" s="4" t="s">
        <v>34</v>
      </c>
      <c r="B99" s="4" t="s">
        <v>92</v>
      </c>
      <c r="C99" s="4" t="s">
        <v>92</v>
      </c>
    </row>
    <row r="100" spans="1:5">
      <c r="A100" s="4" t="s">
        <v>445</v>
      </c>
      <c r="B100" s="4" t="s">
        <v>92</v>
      </c>
      <c r="C100" s="4" t="s">
        <v>92</v>
      </c>
    </row>
    <row r="101" spans="1:5">
      <c r="A101" s="4" t="s">
        <v>41</v>
      </c>
      <c r="B101" s="4" t="s">
        <v>92</v>
      </c>
      <c r="C101" s="4" t="s">
        <v>92</v>
      </c>
    </row>
    <row r="102" spans="1:5">
      <c r="A102" s="4" t="s">
        <v>36</v>
      </c>
      <c r="B102" s="4" t="s">
        <v>92</v>
      </c>
      <c r="C102" s="4" t="s">
        <v>92</v>
      </c>
    </row>
    <row r="103" spans="1:5">
      <c r="A103" s="4" t="s">
        <v>967</v>
      </c>
      <c r="B103" s="5" t="n">
        <v>563418</v>
      </c>
      <c r="C103" s="5" t="n">
        <v>512481</v>
      </c>
    </row>
    <row r="104" spans="1:5">
      <c r="A104" s="4" t="s">
        <v>973</v>
      </c>
      <c r="B104" s="4" t="s">
        <v>92</v>
      </c>
      <c r="C104" s="4" t="s">
        <v>92</v>
      </c>
    </row>
    <row r="105" spans="1:5">
      <c r="A105" s="4" t="s">
        <v>42</v>
      </c>
      <c r="B105" s="4" t="s">
        <v>92</v>
      </c>
      <c r="C105" s="4" t="s">
        <v>92</v>
      </c>
    </row>
    <row r="106" spans="1:5">
      <c r="A106" s="3" t="s">
        <v>968</v>
      </c>
    </row>
    <row r="107" spans="1:5">
      <c r="A107" s="4" t="s">
        <v>969</v>
      </c>
      <c r="B107" s="4" t="s">
        <v>92</v>
      </c>
      <c r="C107" s="4" t="s">
        <v>92</v>
      </c>
    </row>
    <row r="108" spans="1:5">
      <c r="A108" s="4" t="s">
        <v>970</v>
      </c>
      <c r="B108" s="4" t="s">
        <v>92</v>
      </c>
      <c r="C108" s="4" t="s">
        <v>92</v>
      </c>
    </row>
    <row r="109" spans="1:5">
      <c r="A109" s="4" t="s">
        <v>651</v>
      </c>
      <c r="B109" s="4" t="s">
        <v>92</v>
      </c>
      <c r="C109" s="4" t="s">
        <v>92</v>
      </c>
    </row>
    <row r="110" spans="1:5">
      <c r="A110" s="4" t="s">
        <v>652</v>
      </c>
      <c r="B110" s="4" t="s">
        <v>92</v>
      </c>
      <c r="C110" s="4" t="s">
        <v>92</v>
      </c>
    </row>
    <row r="111" spans="1:5">
      <c r="A111" s="4" t="s">
        <v>653</v>
      </c>
      <c r="B111" s="4" t="s">
        <v>92</v>
      </c>
      <c r="C111" s="4" t="s">
        <v>92</v>
      </c>
    </row>
    <row r="112" spans="1:5">
      <c r="A112" s="4" t="s">
        <v>974</v>
      </c>
      <c r="B112" s="5" t="n">
        <v>163464</v>
      </c>
      <c r="C112" s="5" t="n">
        <v>182887</v>
      </c>
    </row>
    <row r="113" spans="1:5">
      <c r="A113" s="4" t="s">
        <v>48</v>
      </c>
      <c r="B113" s="5" t="n">
        <v>163464</v>
      </c>
      <c r="C113" s="5" t="n">
        <v>182887</v>
      </c>
    </row>
    <row r="114" spans="1:5">
      <c r="A114" s="4" t="s">
        <v>971</v>
      </c>
      <c r="B114" s="4" t="s">
        <v>92</v>
      </c>
      <c r="C114" s="4" t="s">
        <v>92</v>
      </c>
    </row>
    <row r="115" spans="1:5">
      <c r="A115" s="4" t="s">
        <v>50</v>
      </c>
      <c r="B115" s="5" t="n">
        <v>61372</v>
      </c>
      <c r="C115" s="5" t="n">
        <v>59805</v>
      </c>
    </row>
    <row r="116" spans="1:5">
      <c r="A116" s="4" t="s">
        <v>975</v>
      </c>
      <c r="B116" s="4" t="s">
        <v>92</v>
      </c>
      <c r="C116" s="4" t="s">
        <v>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980</v>
      </c>
      <c r="C1" s="2" t="s">
        <v>1</v>
      </c>
    </row>
    <row r="2" spans="1:7">
      <c r="C2" s="2" t="s">
        <v>2</v>
      </c>
      <c r="D2" s="2" t="s">
        <v>30</v>
      </c>
      <c r="F2" s="2" t="s">
        <v>69</v>
      </c>
    </row>
    <row r="3" spans="1:7">
      <c r="A3" s="3" t="s">
        <v>981</v>
      </c>
    </row>
    <row r="4" spans="1:7">
      <c r="A4" s="4" t="s">
        <v>982</v>
      </c>
      <c r="C4" s="6" t="n">
        <v>95102</v>
      </c>
      <c r="D4" s="6" t="n">
        <v>92767</v>
      </c>
      <c r="F4" s="6" t="n">
        <v>83776</v>
      </c>
    </row>
    <row r="5" spans="1:7">
      <c r="A5" s="4" t="s">
        <v>125</v>
      </c>
      <c r="C5" s="5" t="n">
        <v>-4633</v>
      </c>
      <c r="D5" s="5" t="n">
        <v>-1254</v>
      </c>
      <c r="F5" s="5" t="n">
        <v>4942</v>
      </c>
    </row>
    <row r="6" spans="1:7">
      <c r="A6" s="4" t="s">
        <v>983</v>
      </c>
      <c r="C6" s="6" t="n">
        <v>94939</v>
      </c>
      <c r="D6" s="6" t="n">
        <v>95102</v>
      </c>
      <c r="F6" s="6" t="n">
        <v>92767</v>
      </c>
    </row>
    <row r="7" spans="1:7">
      <c r="A7" s="4" t="s">
        <v>984</v>
      </c>
      <c r="C7" s="4" t="s">
        <v>752</v>
      </c>
      <c r="D7" s="4" t="s">
        <v>752</v>
      </c>
      <c r="F7" s="4" t="s">
        <v>752</v>
      </c>
    </row>
    <row r="8" spans="1:7">
      <c r="A8" s="4" t="s">
        <v>985</v>
      </c>
    </row>
    <row r="9" spans="1:7">
      <c r="A9" s="3" t="s">
        <v>981</v>
      </c>
    </row>
    <row r="10" spans="1:7">
      <c r="A10" s="4" t="s">
        <v>982</v>
      </c>
      <c r="B10" s="4" t="s">
        <v>986</v>
      </c>
      <c r="C10" s="6" t="n">
        <v>-252</v>
      </c>
      <c r="D10" s="6" t="n">
        <v>1002</v>
      </c>
    </row>
    <row r="11" spans="1:7">
      <c r="A11" s="4" t="s">
        <v>987</v>
      </c>
      <c r="C11" s="5" t="n">
        <v>-3069</v>
      </c>
      <c r="D11" s="5" t="n">
        <v>621</v>
      </c>
      <c r="E11" s="4" t="s">
        <v>986</v>
      </c>
    </row>
    <row r="12" spans="1:7">
      <c r="A12" s="4" t="s">
        <v>988</v>
      </c>
      <c r="C12" s="5" t="n">
        <v>-1564</v>
      </c>
      <c r="D12" s="5" t="n">
        <v>-1875</v>
      </c>
      <c r="E12" s="4" t="s">
        <v>986</v>
      </c>
    </row>
    <row r="13" spans="1:7">
      <c r="A13" s="4" t="s">
        <v>125</v>
      </c>
      <c r="C13" s="5" t="n">
        <v>-4633</v>
      </c>
      <c r="D13" s="5" t="n">
        <v>-1254</v>
      </c>
      <c r="E13" s="4" t="s">
        <v>986</v>
      </c>
    </row>
    <row r="14" spans="1:7">
      <c r="A14" s="4" t="s">
        <v>983</v>
      </c>
      <c r="C14" s="6" t="n">
        <v>-4885</v>
      </c>
      <c r="D14" s="6" t="n">
        <v>-252</v>
      </c>
      <c r="E14" s="4" t="s">
        <v>986</v>
      </c>
      <c r="F14" s="6" t="n">
        <v>1002</v>
      </c>
      <c r="G14" s="4" t="s">
        <v>986</v>
      </c>
    </row>
    <row r="15" spans="1:7">
      <c r="A15" s="4" t="s">
        <v>984</v>
      </c>
      <c r="C15" s="4" t="s">
        <v>752</v>
      </c>
    </row>
    <row r="16" spans="1:7"/>
    <row r="17" spans="1:7">
      <c r="A17" s="4" t="s">
        <v>498</v>
      </c>
      <c r="B17" s="4" t="s">
        <v>989</v>
      </c>
    </row>
    <row r="18" spans="1:7">
      <c r="A18" s="4" t="s">
        <v>990</v>
      </c>
      <c r="B18" s="4" t="s">
        <v>991</v>
      </c>
    </row>
  </sheetData>
  <mergeCells count="7">
    <mergeCell ref="A1:B2"/>
    <mergeCell ref="C1:G1"/>
    <mergeCell ref="D2:E2"/>
    <mergeCell ref="F2:G2"/>
    <mergeCell ref="A16:F16"/>
    <mergeCell ref="B17:F17"/>
    <mergeCell ref="B18:F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2</v>
      </c>
      <c r="B1" s="2" t="s">
        <v>141</v>
      </c>
      <c r="N1" s="2" t="s">
        <v>1</v>
      </c>
    </row>
    <row r="2" spans="1:16">
      <c r="B2" s="2" t="s">
        <v>2</v>
      </c>
      <c r="C2" s="2" t="s">
        <v>143</v>
      </c>
      <c r="D2" s="2" t="s">
        <v>4</v>
      </c>
      <c r="E2" s="2" t="s">
        <v>144</v>
      </c>
      <c r="F2" s="2" t="s">
        <v>30</v>
      </c>
      <c r="G2" s="2" t="s">
        <v>145</v>
      </c>
      <c r="H2" s="2" t="s">
        <v>146</v>
      </c>
      <c r="I2" s="2" t="s">
        <v>147</v>
      </c>
      <c r="J2" s="2" t="s">
        <v>69</v>
      </c>
      <c r="K2" s="2" t="s">
        <v>148</v>
      </c>
      <c r="L2" s="2" t="s">
        <v>149</v>
      </c>
      <c r="M2" s="2" t="s">
        <v>150</v>
      </c>
      <c r="N2" s="2" t="s">
        <v>2</v>
      </c>
      <c r="O2" s="2" t="s">
        <v>30</v>
      </c>
      <c r="P2" s="2" t="s">
        <v>69</v>
      </c>
    </row>
    <row r="3" spans="1:16">
      <c r="A3" s="3" t="s">
        <v>993</v>
      </c>
    </row>
    <row r="4" spans="1:16">
      <c r="A4" s="4" t="s">
        <v>89</v>
      </c>
      <c r="N4" s="6" t="n">
        <v>2370</v>
      </c>
      <c r="O4" s="6" t="n">
        <v>2840</v>
      </c>
      <c r="P4" s="6" t="n">
        <v>3131</v>
      </c>
    </row>
    <row r="5" spans="1:16">
      <c r="A5" s="4" t="s">
        <v>994</v>
      </c>
      <c r="N5" s="4" t="s">
        <v>92</v>
      </c>
      <c r="O5" s="4" t="s">
        <v>92</v>
      </c>
      <c r="P5" s="5" t="n">
        <v>-22</v>
      </c>
    </row>
    <row r="6" spans="1:16">
      <c r="A6" s="4" t="s">
        <v>110</v>
      </c>
      <c r="B6" s="6" t="n">
        <v>-308</v>
      </c>
      <c r="C6" s="6" t="n">
        <v>-445</v>
      </c>
      <c r="D6" s="6" t="n">
        <v>-218</v>
      </c>
      <c r="E6" s="6" t="n">
        <v>-382</v>
      </c>
      <c r="F6" s="6" t="n">
        <v>-455</v>
      </c>
      <c r="G6" s="6" t="n">
        <v>-382</v>
      </c>
      <c r="H6" s="6" t="n">
        <v>-278</v>
      </c>
      <c r="I6" s="6" t="n">
        <v>-243</v>
      </c>
      <c r="J6" s="6" t="n">
        <v>-463</v>
      </c>
      <c r="K6" s="6" t="n">
        <v>-337</v>
      </c>
      <c r="L6" s="6" t="n">
        <v>-347</v>
      </c>
      <c r="M6" s="6" t="n">
        <v>-399</v>
      </c>
      <c r="N6" s="5" t="n">
        <v>-1353</v>
      </c>
      <c r="O6" s="5" t="n">
        <v>-1358</v>
      </c>
      <c r="P6" s="5" t="n">
        <v>-1546</v>
      </c>
    </row>
    <row r="7" spans="1:16">
      <c r="A7" s="4" t="s">
        <v>995</v>
      </c>
      <c r="B7" s="6" t="n">
        <v>1920</v>
      </c>
      <c r="C7" s="6" t="n">
        <v>2077</v>
      </c>
      <c r="D7" s="6" t="n">
        <v>1644</v>
      </c>
      <c r="E7" s="6" t="n">
        <v>1912</v>
      </c>
      <c r="F7" s="6" t="n">
        <v>1995</v>
      </c>
      <c r="G7" s="6" t="n">
        <v>1853</v>
      </c>
      <c r="H7" s="6" t="n">
        <v>1596</v>
      </c>
      <c r="I7" s="6" t="n">
        <v>1466</v>
      </c>
      <c r="J7" s="6" t="n">
        <v>1802</v>
      </c>
      <c r="K7" s="6" t="n">
        <v>1712</v>
      </c>
      <c r="L7" s="6" t="n">
        <v>1740</v>
      </c>
      <c r="M7" s="6" t="n">
        <v>1838</v>
      </c>
      <c r="N7" s="5" t="n">
        <v>7553</v>
      </c>
      <c r="O7" s="5" t="n">
        <v>6910</v>
      </c>
      <c r="P7" s="6" t="n">
        <v>7092</v>
      </c>
    </row>
    <row r="8" spans="1:16">
      <c r="A8" s="4" t="s">
        <v>996</v>
      </c>
    </row>
    <row r="9" spans="1:16">
      <c r="A9" s="3" t="s">
        <v>993</v>
      </c>
    </row>
    <row r="10" spans="1:16">
      <c r="A10" s="4" t="s">
        <v>995</v>
      </c>
      <c r="N10" s="5" t="n">
        <v>1564</v>
      </c>
      <c r="O10" s="5" t="n">
        <v>1875</v>
      </c>
    </row>
    <row r="11" spans="1:16">
      <c r="A11" s="4" t="s">
        <v>997</v>
      </c>
    </row>
    <row r="12" spans="1:16">
      <c r="A12" s="3" t="s">
        <v>993</v>
      </c>
    </row>
    <row r="13" spans="1:16">
      <c r="A13" s="4" t="s">
        <v>89</v>
      </c>
      <c r="N13" s="5" t="n">
        <v>2370</v>
      </c>
      <c r="O13" s="5" t="n">
        <v>2840</v>
      </c>
    </row>
    <row r="14" spans="1:16">
      <c r="A14" s="4" t="s">
        <v>110</v>
      </c>
      <c r="N14" s="5" t="n">
        <v>-806</v>
      </c>
      <c r="O14" s="5" t="n">
        <v>-965</v>
      </c>
    </row>
    <row r="15" spans="1:16">
      <c r="A15" s="4" t="s">
        <v>995</v>
      </c>
      <c r="N15" s="6" t="n">
        <v>1564</v>
      </c>
      <c r="O15" s="6" t="n">
        <v>1875</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2</v>
      </c>
      <c r="C1" s="2" t="s">
        <v>30</v>
      </c>
      <c r="D1" s="2" t="s">
        <v>69</v>
      </c>
      <c r="E1" s="2" t="s">
        <v>486</v>
      </c>
    </row>
    <row r="2" spans="1:5">
      <c r="A2" s="3" t="s">
        <v>31</v>
      </c>
    </row>
    <row r="3" spans="1:5">
      <c r="A3" s="4" t="s">
        <v>999</v>
      </c>
      <c r="B3" s="6" t="n">
        <v>45632</v>
      </c>
      <c r="C3" s="6" t="n">
        <v>44227</v>
      </c>
      <c r="D3" s="6" t="n">
        <v>43412</v>
      </c>
      <c r="E3" s="6" t="n">
        <v>24577</v>
      </c>
    </row>
    <row r="4" spans="1:5">
      <c r="A4" s="4" t="s">
        <v>35</v>
      </c>
      <c r="B4" s="5" t="n">
        <v>308111</v>
      </c>
      <c r="C4" s="5" t="n">
        <v>289423</v>
      </c>
    </row>
    <row r="5" spans="1:5">
      <c r="A5" s="4" t="s">
        <v>43</v>
      </c>
      <c r="B5" s="5" t="n">
        <v>11326</v>
      </c>
      <c r="C5" s="5" t="n">
        <v>7741</v>
      </c>
    </row>
    <row r="6" spans="1:5">
      <c r="A6" s="4" t="s">
        <v>44</v>
      </c>
      <c r="B6" s="5" t="n">
        <v>984253</v>
      </c>
      <c r="C6" s="5" t="n">
        <v>905601</v>
      </c>
    </row>
    <row r="7" spans="1:5">
      <c r="A7" s="3" t="s">
        <v>1000</v>
      </c>
    </row>
    <row r="8" spans="1:5">
      <c r="A8" s="4" t="s">
        <v>1001</v>
      </c>
      <c r="B8" s="5" t="n">
        <v>574</v>
      </c>
      <c r="C8" s="5" t="n">
        <v>574</v>
      </c>
    </row>
    <row r="9" spans="1:5">
      <c r="A9" s="4" t="s">
        <v>55</v>
      </c>
      <c r="B9" s="5" t="n">
        <v>4403</v>
      </c>
      <c r="C9" s="5" t="n">
        <v>4395</v>
      </c>
    </row>
    <row r="10" spans="1:5">
      <c r="A10" s="4" t="s">
        <v>56</v>
      </c>
      <c r="B10" s="5" t="n">
        <v>95475</v>
      </c>
      <c r="C10" s="5" t="n">
        <v>91029</v>
      </c>
    </row>
    <row r="11" spans="1:5">
      <c r="A11" s="4" t="s">
        <v>1002</v>
      </c>
      <c r="B11" s="5" t="n">
        <v>-4885</v>
      </c>
      <c r="C11" s="5" t="n">
        <v>-252</v>
      </c>
    </row>
    <row r="12" spans="1:5">
      <c r="A12" s="4" t="s">
        <v>1003</v>
      </c>
      <c r="B12" s="5" t="n">
        <v>-628</v>
      </c>
      <c r="C12" s="5" t="n">
        <v>-644</v>
      </c>
    </row>
    <row r="13" spans="1:5">
      <c r="A13" s="4" t="s">
        <v>59</v>
      </c>
      <c r="B13" s="5" t="n">
        <v>94939</v>
      </c>
      <c r="C13" s="5" t="n">
        <v>95102</v>
      </c>
      <c r="D13" s="5" t="n">
        <v>92767</v>
      </c>
      <c r="E13" s="5" t="n">
        <v>83776</v>
      </c>
    </row>
    <row r="14" spans="1:5">
      <c r="A14" s="4" t="s">
        <v>1004</v>
      </c>
    </row>
    <row r="15" spans="1:5">
      <c r="A15" s="3" t="s">
        <v>31</v>
      </c>
    </row>
    <row r="16" spans="1:5">
      <c r="A16" s="4" t="s">
        <v>999</v>
      </c>
      <c r="B16" s="5" t="n">
        <v>1356</v>
      </c>
      <c r="C16" s="5" t="n">
        <v>509</v>
      </c>
      <c r="D16" s="6" t="n">
        <v>702</v>
      </c>
      <c r="E16" s="6" t="n">
        <v>315</v>
      </c>
    </row>
    <row r="17" spans="1:5">
      <c r="A17" s="4" t="s">
        <v>35</v>
      </c>
      <c r="B17" s="5" t="n">
        <v>274</v>
      </c>
      <c r="C17" s="5" t="n">
        <v>533</v>
      </c>
    </row>
    <row r="18" spans="1:5">
      <c r="A18" s="4" t="s">
        <v>1005</v>
      </c>
      <c r="B18" s="5" t="n">
        <v>93255</v>
      </c>
      <c r="C18" s="5" t="n">
        <v>93994</v>
      </c>
    </row>
    <row r="19" spans="1:5">
      <c r="A19" s="4" t="s">
        <v>43</v>
      </c>
      <c r="B19" s="5" t="n">
        <v>54</v>
      </c>
      <c r="C19" s="5" t="n">
        <v>66</v>
      </c>
    </row>
    <row r="20" spans="1:5">
      <c r="A20" s="4" t="s">
        <v>44</v>
      </c>
      <c r="B20" s="5" t="n">
        <v>94939</v>
      </c>
      <c r="C20" s="5" t="n">
        <v>95102</v>
      </c>
    </row>
    <row r="21" spans="1:5">
      <c r="A21" s="3" t="s">
        <v>1000</v>
      </c>
    </row>
    <row r="22" spans="1:5">
      <c r="A22" s="4" t="s">
        <v>1001</v>
      </c>
      <c r="B22" s="5" t="n">
        <v>574</v>
      </c>
      <c r="C22" s="5" t="n">
        <v>574</v>
      </c>
    </row>
    <row r="23" spans="1:5">
      <c r="A23" s="4" t="s">
        <v>55</v>
      </c>
      <c r="B23" s="5" t="n">
        <v>4403</v>
      </c>
      <c r="C23" s="5" t="n">
        <v>4395</v>
      </c>
    </row>
    <row r="24" spans="1:5">
      <c r="A24" s="4" t="s">
        <v>56</v>
      </c>
      <c r="B24" s="5" t="n">
        <v>95475</v>
      </c>
      <c r="C24" s="5" t="n">
        <v>91029</v>
      </c>
    </row>
    <row r="25" spans="1:5">
      <c r="A25" s="4" t="s">
        <v>1002</v>
      </c>
      <c r="B25" s="5" t="n">
        <v>-4885</v>
      </c>
      <c r="C25" s="5" t="n">
        <v>-252</v>
      </c>
    </row>
    <row r="26" spans="1:5">
      <c r="A26" s="4" t="s">
        <v>1003</v>
      </c>
      <c r="B26" s="5" t="n">
        <v>-628</v>
      </c>
      <c r="C26" s="5" t="n">
        <v>-644</v>
      </c>
    </row>
    <row r="27" spans="1:5">
      <c r="A27" s="4" t="s">
        <v>59</v>
      </c>
      <c r="B27" s="6" t="n">
        <v>94939</v>
      </c>
      <c r="C27" s="6" t="n">
        <v>951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6</v>
      </c>
      <c r="B1" s="2" t="s">
        <v>141</v>
      </c>
      <c r="N1" s="2" t="s">
        <v>1</v>
      </c>
    </row>
    <row r="2" spans="1:16">
      <c r="B2" s="2" t="s">
        <v>2</v>
      </c>
      <c r="C2" s="2" t="s">
        <v>143</v>
      </c>
      <c r="D2" s="2" t="s">
        <v>4</v>
      </c>
      <c r="E2" s="2" t="s">
        <v>144</v>
      </c>
      <c r="F2" s="2" t="s">
        <v>30</v>
      </c>
      <c r="G2" s="2" t="s">
        <v>145</v>
      </c>
      <c r="H2" s="2" t="s">
        <v>146</v>
      </c>
      <c r="I2" s="2" t="s">
        <v>147</v>
      </c>
      <c r="J2" s="2" t="s">
        <v>69</v>
      </c>
      <c r="K2" s="2" t="s">
        <v>148</v>
      </c>
      <c r="L2" s="2" t="s">
        <v>149</v>
      </c>
      <c r="M2" s="2" t="s">
        <v>150</v>
      </c>
      <c r="N2" s="2" t="s">
        <v>2</v>
      </c>
      <c r="O2" s="2" t="s">
        <v>30</v>
      </c>
      <c r="P2" s="2" t="s">
        <v>69</v>
      </c>
    </row>
    <row r="3" spans="1:16">
      <c r="A3" s="3" t="s">
        <v>1007</v>
      </c>
    </row>
    <row r="4" spans="1:16">
      <c r="A4" s="4" t="s">
        <v>1008</v>
      </c>
      <c r="N4" s="6" t="n">
        <v>2370</v>
      </c>
      <c r="O4" s="6" t="n">
        <v>2840</v>
      </c>
      <c r="P4" s="6" t="n">
        <v>3131</v>
      </c>
    </row>
    <row r="5" spans="1:16">
      <c r="A5" s="4" t="s">
        <v>76</v>
      </c>
      <c r="N5" s="5" t="n">
        <v>335</v>
      </c>
      <c r="O5" s="5" t="n">
        <v>359</v>
      </c>
      <c r="P5" s="5" t="n">
        <v>245</v>
      </c>
    </row>
    <row r="6" spans="1:16">
      <c r="A6" s="3" t="s">
        <v>1009</v>
      </c>
    </row>
    <row r="7" spans="1:16">
      <c r="A7" s="4" t="s">
        <v>1010</v>
      </c>
      <c r="N7" s="5" t="n">
        <v>2315</v>
      </c>
      <c r="O7" s="5" t="n">
        <v>2351</v>
      </c>
      <c r="P7" s="5" t="n">
        <v>2211</v>
      </c>
    </row>
    <row r="8" spans="1:16">
      <c r="A8" s="4" t="s">
        <v>108</v>
      </c>
      <c r="B8" s="6" t="n">
        <v>7258</v>
      </c>
      <c r="C8" s="6" t="n">
        <v>6748</v>
      </c>
      <c r="D8" s="6" t="n">
        <v>6712</v>
      </c>
      <c r="E8" s="6" t="n">
        <v>6482</v>
      </c>
      <c r="F8" s="6" t="n">
        <v>6308</v>
      </c>
      <c r="G8" s="6" t="n">
        <v>6090</v>
      </c>
      <c r="H8" s="6" t="n">
        <v>6187</v>
      </c>
      <c r="I8" s="6" t="n">
        <v>6150</v>
      </c>
      <c r="J8" s="6" t="n">
        <v>6067</v>
      </c>
      <c r="K8" s="6" t="n">
        <v>5767</v>
      </c>
      <c r="L8" s="6" t="n">
        <v>5789</v>
      </c>
      <c r="M8" s="6" t="n">
        <v>5798</v>
      </c>
      <c r="N8" s="5" t="n">
        <v>27200</v>
      </c>
      <c r="O8" s="5" t="n">
        <v>24735</v>
      </c>
      <c r="P8" s="5" t="n">
        <v>23421</v>
      </c>
    </row>
    <row r="9" spans="1:16">
      <c r="A9" s="4" t="s">
        <v>111</v>
      </c>
      <c r="B9" s="6" t="n">
        <v>1920</v>
      </c>
      <c r="C9" s="6" t="n">
        <v>2077</v>
      </c>
      <c r="D9" s="6" t="n">
        <v>1644</v>
      </c>
      <c r="E9" s="6" t="n">
        <v>1912</v>
      </c>
      <c r="F9" s="6" t="n">
        <v>1995</v>
      </c>
      <c r="G9" s="6" t="n">
        <v>1853</v>
      </c>
      <c r="H9" s="6" t="n">
        <v>1596</v>
      </c>
      <c r="I9" s="6" t="n">
        <v>1466</v>
      </c>
      <c r="J9" s="6" t="n">
        <v>1802</v>
      </c>
      <c r="K9" s="6" t="n">
        <v>1712</v>
      </c>
      <c r="L9" s="6" t="n">
        <v>1740</v>
      </c>
      <c r="M9" s="6" t="n">
        <v>1838</v>
      </c>
      <c r="N9" s="5" t="n">
        <v>7553</v>
      </c>
      <c r="O9" s="5" t="n">
        <v>6910</v>
      </c>
      <c r="P9" s="5" t="n">
        <v>7092</v>
      </c>
    </row>
    <row r="10" spans="1:16">
      <c r="A10" s="4" t="s">
        <v>1011</v>
      </c>
      <c r="N10" s="5" t="n">
        <v>2920</v>
      </c>
      <c r="O10" s="5" t="n">
        <v>5656</v>
      </c>
      <c r="P10" s="5" t="n">
        <v>12034</v>
      </c>
    </row>
    <row r="11" spans="1:16">
      <c r="A11" s="4" t="s">
        <v>1004</v>
      </c>
    </row>
    <row r="12" spans="1:16">
      <c r="A12" s="3" t="s">
        <v>1007</v>
      </c>
    </row>
    <row r="13" spans="1:16">
      <c r="A13" s="4" t="s">
        <v>1012</v>
      </c>
      <c r="N13" s="5" t="n">
        <v>29</v>
      </c>
      <c r="O13" s="5" t="n">
        <v>16</v>
      </c>
      <c r="P13" s="5" t="n">
        <v>9</v>
      </c>
    </row>
    <row r="14" spans="1:16">
      <c r="A14" s="4" t="s">
        <v>1008</v>
      </c>
      <c r="N14" s="5" t="n">
        <v>171</v>
      </c>
      <c r="O14" s="5" t="n">
        <v>25</v>
      </c>
      <c r="P14" s="5" t="n">
        <v>49</v>
      </c>
    </row>
    <row r="15" spans="1:16">
      <c r="A15" s="4" t="s">
        <v>76</v>
      </c>
      <c r="N15" s="5" t="n">
        <v>3606</v>
      </c>
      <c r="O15" s="5" t="n">
        <v>3581</v>
      </c>
      <c r="P15" s="5" t="n">
        <v>3556</v>
      </c>
    </row>
    <row r="16" spans="1:16">
      <c r="A16" s="4" t="s">
        <v>1013</v>
      </c>
      <c r="N16" s="5" t="n">
        <v>3918</v>
      </c>
      <c r="O16" s="5" t="n">
        <v>3462</v>
      </c>
      <c r="P16" s="5" t="n">
        <v>3621</v>
      </c>
    </row>
    <row r="17" spans="1:16">
      <c r="A17" s="4" t="s">
        <v>1014</v>
      </c>
      <c r="N17" s="5" t="n">
        <v>7724</v>
      </c>
      <c r="O17" s="5" t="n">
        <v>7084</v>
      </c>
      <c r="P17" s="5" t="n">
        <v>7235</v>
      </c>
    </row>
    <row r="18" spans="1:16">
      <c r="A18" s="3" t="s">
        <v>1009</v>
      </c>
    </row>
    <row r="19" spans="1:16">
      <c r="A19" s="4" t="s">
        <v>1015</v>
      </c>
      <c r="N19" s="5" t="n">
        <v>125</v>
      </c>
      <c r="O19" s="5" t="n">
        <v>118</v>
      </c>
      <c r="P19" s="5" t="n">
        <v>129</v>
      </c>
    </row>
    <row r="20" spans="1:16">
      <c r="A20" s="4" t="s">
        <v>1010</v>
      </c>
      <c r="N20" s="5" t="n">
        <v>46</v>
      </c>
      <c r="O20" s="5" t="n">
        <v>56</v>
      </c>
      <c r="P20" s="5" t="n">
        <v>14</v>
      </c>
    </row>
    <row r="21" spans="1:16">
      <c r="A21" s="4" t="s">
        <v>108</v>
      </c>
      <c r="N21" s="5" t="n">
        <v>171</v>
      </c>
      <c r="O21" s="5" t="n">
        <v>174</v>
      </c>
      <c r="P21" s="5" t="n">
        <v>143</v>
      </c>
    </row>
    <row r="22" spans="1:16">
      <c r="A22" s="4" t="s">
        <v>111</v>
      </c>
      <c r="N22" s="5" t="n">
        <v>7553</v>
      </c>
      <c r="O22" s="5" t="n">
        <v>6910</v>
      </c>
      <c r="P22" s="5" t="n">
        <v>7092</v>
      </c>
    </row>
    <row r="23" spans="1:16">
      <c r="A23" s="4" t="s">
        <v>1011</v>
      </c>
      <c r="N23" s="6" t="n">
        <v>2920</v>
      </c>
      <c r="O23" s="6" t="n">
        <v>5656</v>
      </c>
      <c r="P23" s="6" t="n">
        <v>12034</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6</v>
      </c>
      <c r="B1" s="2" t="s">
        <v>141</v>
      </c>
      <c r="N1" s="2" t="s">
        <v>1</v>
      </c>
    </row>
    <row r="2" spans="1:16">
      <c r="B2" s="2" t="s">
        <v>2</v>
      </c>
      <c r="C2" s="2" t="s">
        <v>143</v>
      </c>
      <c r="D2" s="2" t="s">
        <v>4</v>
      </c>
      <c r="E2" s="2" t="s">
        <v>144</v>
      </c>
      <c r="F2" s="2" t="s">
        <v>30</v>
      </c>
      <c r="G2" s="2" t="s">
        <v>145</v>
      </c>
      <c r="H2" s="2" t="s">
        <v>146</v>
      </c>
      <c r="I2" s="2" t="s">
        <v>147</v>
      </c>
      <c r="J2" s="2" t="s">
        <v>69</v>
      </c>
      <c r="K2" s="2" t="s">
        <v>148</v>
      </c>
      <c r="L2" s="2" t="s">
        <v>149</v>
      </c>
      <c r="M2" s="2" t="s">
        <v>150</v>
      </c>
      <c r="N2" s="2" t="s">
        <v>2</v>
      </c>
      <c r="O2" s="2" t="s">
        <v>30</v>
      </c>
      <c r="P2" s="2" t="s">
        <v>69</v>
      </c>
    </row>
    <row r="3" spans="1:16">
      <c r="A3" s="3" t="s">
        <v>1017</v>
      </c>
    </row>
    <row r="4" spans="1:16">
      <c r="A4" s="4" t="s">
        <v>111</v>
      </c>
      <c r="B4" s="6" t="n">
        <v>1920</v>
      </c>
      <c r="C4" s="6" t="n">
        <v>2077</v>
      </c>
      <c r="D4" s="6" t="n">
        <v>1644</v>
      </c>
      <c r="E4" s="6" t="n">
        <v>1912</v>
      </c>
      <c r="F4" s="6" t="n">
        <v>1995</v>
      </c>
      <c r="G4" s="6" t="n">
        <v>1853</v>
      </c>
      <c r="H4" s="6" t="n">
        <v>1596</v>
      </c>
      <c r="I4" s="6" t="n">
        <v>1466</v>
      </c>
      <c r="J4" s="6" t="n">
        <v>1802</v>
      </c>
      <c r="K4" s="6" t="n">
        <v>1712</v>
      </c>
      <c r="L4" s="6" t="n">
        <v>1740</v>
      </c>
      <c r="M4" s="6" t="n">
        <v>1838</v>
      </c>
      <c r="N4" s="6" t="n">
        <v>7553</v>
      </c>
      <c r="O4" s="6" t="n">
        <v>6910</v>
      </c>
      <c r="P4" s="6" t="n">
        <v>7092</v>
      </c>
    </row>
    <row r="5" spans="1:16">
      <c r="A5" s="4" t="s">
        <v>89</v>
      </c>
      <c r="N5" s="5" t="n">
        <v>-2370</v>
      </c>
      <c r="O5" s="5" t="n">
        <v>-2840</v>
      </c>
      <c r="P5" s="5" t="n">
        <v>-3131</v>
      </c>
    </row>
    <row r="6" spans="1:16">
      <c r="A6" s="3" t="s">
        <v>1018</v>
      </c>
    </row>
    <row r="7" spans="1:16">
      <c r="A7" s="4" t="s">
        <v>447</v>
      </c>
      <c r="N7" s="5" t="n">
        <v>163085</v>
      </c>
      <c r="O7" s="5" t="n">
        <v>154384</v>
      </c>
      <c r="P7" s="5" t="n">
        <v>155363</v>
      </c>
    </row>
    <row r="8" spans="1:16">
      <c r="A8" s="4" t="s">
        <v>1019</v>
      </c>
      <c r="N8" s="5" t="n">
        <v>-251616</v>
      </c>
      <c r="O8" s="5" t="n">
        <v>-199023</v>
      </c>
      <c r="P8" s="5" t="n">
        <v>-180668</v>
      </c>
    </row>
    <row r="9" spans="1:16">
      <c r="A9" s="3" t="s">
        <v>1020</v>
      </c>
    </row>
    <row r="10" spans="1:16">
      <c r="A10" s="4" t="s">
        <v>1021</v>
      </c>
      <c r="N10" s="5" t="n">
        <v>489</v>
      </c>
      <c r="O10" s="5" t="n">
        <v>512</v>
      </c>
      <c r="P10" s="5" t="n">
        <v>499</v>
      </c>
    </row>
    <row r="11" spans="1:16">
      <c r="A11" s="4" t="s">
        <v>1022</v>
      </c>
      <c r="N11" s="5" t="n">
        <v>-465</v>
      </c>
      <c r="O11" s="5" t="n">
        <v>-752</v>
      </c>
      <c r="P11" s="5" t="n">
        <v>-485</v>
      </c>
    </row>
    <row r="12" spans="1:16">
      <c r="A12" s="4" t="s">
        <v>187</v>
      </c>
      <c r="N12" s="5" t="n">
        <v>-3107</v>
      </c>
      <c r="O12" s="5" t="n">
        <v>-3081</v>
      </c>
      <c r="P12" s="5" t="n">
        <v>-3057</v>
      </c>
    </row>
    <row r="13" spans="1:16">
      <c r="A13" s="3" t="s">
        <v>1023</v>
      </c>
    </row>
    <row r="14" spans="1:16">
      <c r="A14" s="4" t="s">
        <v>190</v>
      </c>
      <c r="N14" s="5" t="n">
        <v>1405</v>
      </c>
      <c r="O14" s="5" t="n">
        <v>815</v>
      </c>
      <c r="P14" s="5" t="n">
        <v>18835</v>
      </c>
    </row>
    <row r="15" spans="1:16">
      <c r="A15" s="4" t="s">
        <v>191</v>
      </c>
      <c r="E15" s="5" t="n">
        <v>44227</v>
      </c>
      <c r="I15" s="5" t="n">
        <v>43412</v>
      </c>
      <c r="M15" s="5" t="n">
        <v>24577</v>
      </c>
      <c r="N15" s="5" t="n">
        <v>44227</v>
      </c>
      <c r="O15" s="5" t="n">
        <v>43412</v>
      </c>
      <c r="P15" s="5" t="n">
        <v>24577</v>
      </c>
    </row>
    <row r="16" spans="1:16">
      <c r="A16" s="4" t="s">
        <v>192</v>
      </c>
      <c r="B16" s="5" t="n">
        <v>45632</v>
      </c>
      <c r="F16" s="5" t="n">
        <v>44227</v>
      </c>
      <c r="J16" s="5" t="n">
        <v>43412</v>
      </c>
      <c r="N16" s="5" t="n">
        <v>45632</v>
      </c>
      <c r="O16" s="5" t="n">
        <v>44227</v>
      </c>
      <c r="P16" s="5" t="n">
        <v>43412</v>
      </c>
    </row>
    <row r="17" spans="1:16">
      <c r="A17" s="4" t="s">
        <v>1004</v>
      </c>
    </row>
    <row r="18" spans="1:16">
      <c r="A18" s="3" t="s">
        <v>1017</v>
      </c>
    </row>
    <row r="19" spans="1:16">
      <c r="A19" s="4" t="s">
        <v>111</v>
      </c>
      <c r="N19" s="5" t="n">
        <v>7553</v>
      </c>
      <c r="O19" s="5" t="n">
        <v>6910</v>
      </c>
      <c r="P19" s="5" t="n">
        <v>7092</v>
      </c>
    </row>
    <row r="20" spans="1:16">
      <c r="A20" s="4" t="s">
        <v>1024</v>
      </c>
      <c r="N20" s="5" t="n">
        <v>-3918</v>
      </c>
      <c r="O20" s="5" t="n">
        <v>-3462</v>
      </c>
      <c r="P20" s="5" t="n">
        <v>-3621</v>
      </c>
    </row>
    <row r="21" spans="1:16">
      <c r="A21" s="4" t="s">
        <v>89</v>
      </c>
      <c r="N21" s="5" t="n">
        <v>-171</v>
      </c>
      <c r="O21" s="5" t="n">
        <v>-25</v>
      </c>
      <c r="P21" s="5" t="n">
        <v>-49</v>
      </c>
    </row>
    <row r="22" spans="1:16">
      <c r="A22" s="4" t="s">
        <v>1025</v>
      </c>
      <c r="N22" s="5" t="n">
        <v>12</v>
      </c>
      <c r="O22" s="5" t="n">
        <v>5</v>
      </c>
      <c r="P22" s="5" t="n">
        <v>-3</v>
      </c>
    </row>
    <row r="23" spans="1:16">
      <c r="A23" s="4" t="s">
        <v>168</v>
      </c>
      <c r="N23" s="5" t="n">
        <v>3476</v>
      </c>
      <c r="O23" s="5" t="n">
        <v>3428</v>
      </c>
      <c r="P23" s="5" t="n">
        <v>3419</v>
      </c>
    </row>
    <row r="24" spans="1:16">
      <c r="A24" s="3" t="s">
        <v>1018</v>
      </c>
    </row>
    <row r="25" spans="1:16">
      <c r="A25" s="4" t="s">
        <v>447</v>
      </c>
      <c r="N25" s="5" t="n">
        <v>812</v>
      </c>
      <c r="O25" s="5" t="n">
        <v>167</v>
      </c>
      <c r="P25" s="5" t="n">
        <v>338</v>
      </c>
    </row>
    <row r="26" spans="1:16">
      <c r="A26" s="4" t="s">
        <v>1019</v>
      </c>
      <c r="N26" s="5" t="n">
        <v>-358</v>
      </c>
      <c r="O26" s="5" t="n">
        <v>-467</v>
      </c>
      <c r="P26" s="5" t="n">
        <v>-327</v>
      </c>
    </row>
    <row r="27" spans="1:16">
      <c r="A27" s="4" t="s">
        <v>1026</v>
      </c>
      <c r="N27" s="5" t="n">
        <v>454</v>
      </c>
      <c r="O27" s="5" t="n">
        <v>-300</v>
      </c>
      <c r="P27" s="5" t="n">
        <v>11</v>
      </c>
    </row>
    <row r="28" spans="1:16">
      <c r="A28" s="3" t="s">
        <v>1020</v>
      </c>
    </row>
    <row r="29" spans="1:16">
      <c r="A29" s="4" t="s">
        <v>1021</v>
      </c>
      <c r="N29" s="5" t="n">
        <v>489</v>
      </c>
      <c r="O29" s="5" t="n">
        <v>512</v>
      </c>
      <c r="P29" s="5" t="n">
        <v>499</v>
      </c>
    </row>
    <row r="30" spans="1:16">
      <c r="A30" s="4" t="s">
        <v>1022</v>
      </c>
      <c r="N30" s="5" t="n">
        <v>-465</v>
      </c>
      <c r="O30" s="5" t="n">
        <v>-752</v>
      </c>
      <c r="P30" s="5" t="n">
        <v>-485</v>
      </c>
    </row>
    <row r="31" spans="1:16">
      <c r="A31" s="4" t="s">
        <v>187</v>
      </c>
      <c r="N31" s="5" t="n">
        <v>-3107</v>
      </c>
      <c r="O31" s="5" t="n">
        <v>-3081</v>
      </c>
      <c r="P31" s="5" t="n">
        <v>-3057</v>
      </c>
    </row>
    <row r="32" spans="1:16">
      <c r="A32" s="4" t="s">
        <v>1027</v>
      </c>
      <c r="N32" s="5" t="n">
        <v>-3083</v>
      </c>
      <c r="O32" s="5" t="n">
        <v>-3321</v>
      </c>
      <c r="P32" s="5" t="n">
        <v>-3043</v>
      </c>
    </row>
    <row r="33" spans="1:16">
      <c r="A33" s="3" t="s">
        <v>1023</v>
      </c>
    </row>
    <row r="34" spans="1:16">
      <c r="A34" s="4" t="s">
        <v>190</v>
      </c>
      <c r="N34" s="5" t="n">
        <v>847</v>
      </c>
      <c r="O34" s="5" t="n">
        <v>-193</v>
      </c>
      <c r="P34" s="5" t="n">
        <v>387</v>
      </c>
    </row>
    <row r="35" spans="1:16">
      <c r="A35" s="4" t="s">
        <v>191</v>
      </c>
      <c r="E35" s="6" t="n">
        <v>509</v>
      </c>
      <c r="I35" s="6" t="n">
        <v>702</v>
      </c>
      <c r="M35" s="6" t="n">
        <v>315</v>
      </c>
      <c r="N35" s="5" t="n">
        <v>509</v>
      </c>
      <c r="O35" s="5" t="n">
        <v>702</v>
      </c>
      <c r="P35" s="5" t="n">
        <v>315</v>
      </c>
    </row>
    <row r="36" spans="1:16">
      <c r="A36" s="4" t="s">
        <v>192</v>
      </c>
      <c r="B36" s="6" t="n">
        <v>1356</v>
      </c>
      <c r="F36" s="6" t="n">
        <v>509</v>
      </c>
      <c r="J36" s="6" t="n">
        <v>702</v>
      </c>
      <c r="N36" s="6" t="n">
        <v>1356</v>
      </c>
      <c r="O36" s="6" t="n">
        <v>509</v>
      </c>
      <c r="P36" s="6" t="n">
        <v>702</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28</v>
      </c>
      <c r="B1" s="2" t="s">
        <v>141</v>
      </c>
      <c r="N1" s="2" t="s">
        <v>1</v>
      </c>
    </row>
    <row r="2" spans="1:16">
      <c r="B2" s="2" t="s">
        <v>2</v>
      </c>
      <c r="C2" s="2" t="s">
        <v>143</v>
      </c>
      <c r="D2" s="2" t="s">
        <v>4</v>
      </c>
      <c r="E2" s="2" t="s">
        <v>144</v>
      </c>
      <c r="F2" s="2" t="s">
        <v>30</v>
      </c>
      <c r="G2" s="2" t="s">
        <v>145</v>
      </c>
      <c r="H2" s="2" t="s">
        <v>146</v>
      </c>
      <c r="I2" s="2" t="s">
        <v>147</v>
      </c>
      <c r="J2" s="2" t="s">
        <v>69</v>
      </c>
      <c r="K2" s="2" t="s">
        <v>148</v>
      </c>
      <c r="L2" s="2" t="s">
        <v>149</v>
      </c>
      <c r="M2" s="2" t="s">
        <v>150</v>
      </c>
      <c r="N2" s="2" t="s">
        <v>2</v>
      </c>
      <c r="O2" s="2" t="s">
        <v>30</v>
      </c>
      <c r="P2" s="2" t="s">
        <v>69</v>
      </c>
    </row>
    <row r="3" spans="1:16">
      <c r="A3" s="3" t="s">
        <v>259</v>
      </c>
    </row>
    <row r="4" spans="1:16">
      <c r="A4" s="4" t="s">
        <v>1029</v>
      </c>
      <c r="B4" s="6" t="n">
        <v>7768</v>
      </c>
      <c r="C4" s="6" t="n">
        <v>7393</v>
      </c>
      <c r="D4" s="6" t="n">
        <v>6294</v>
      </c>
      <c r="E4" s="6" t="n">
        <v>6886</v>
      </c>
      <c r="F4" s="6" t="n">
        <v>6491</v>
      </c>
      <c r="G4" s="6" t="n">
        <v>6761</v>
      </c>
      <c r="H4" s="6" t="n">
        <v>6718</v>
      </c>
      <c r="I4" s="6" t="n">
        <v>6872</v>
      </c>
      <c r="J4" s="6" t="n">
        <v>6744</v>
      </c>
      <c r="K4" s="6" t="n">
        <v>6696</v>
      </c>
      <c r="L4" s="6" t="n">
        <v>6825</v>
      </c>
      <c r="M4" s="6" t="n">
        <v>6872</v>
      </c>
      <c r="N4" s="6" t="n">
        <v>28341</v>
      </c>
      <c r="O4" s="6" t="n">
        <v>26842</v>
      </c>
      <c r="P4" s="6" t="n">
        <v>27137</v>
      </c>
    </row>
    <row r="5" spans="1:16">
      <c r="A5" s="4" t="s">
        <v>1030</v>
      </c>
      <c r="B5" s="5" t="n">
        <v>735</v>
      </c>
      <c r="C5" s="5" t="n">
        <v>751</v>
      </c>
      <c r="D5" s="5" t="n">
        <v>757</v>
      </c>
      <c r="E5" s="5" t="n">
        <v>811</v>
      </c>
      <c r="F5" s="5" t="n">
        <v>851</v>
      </c>
      <c r="G5" s="5" t="n">
        <v>928</v>
      </c>
      <c r="H5" s="5" t="n">
        <v>951</v>
      </c>
      <c r="I5" s="5" t="n">
        <v>1014</v>
      </c>
      <c r="J5" s="5" t="n">
        <v>1087</v>
      </c>
      <c r="K5" s="5" t="n">
        <v>1155</v>
      </c>
      <c r="L5" s="5" t="n">
        <v>1217</v>
      </c>
      <c r="M5" s="5" t="n">
        <v>1217</v>
      </c>
      <c r="N5" s="5" t="n">
        <v>3054</v>
      </c>
      <c r="O5" s="5" t="n">
        <v>3744</v>
      </c>
      <c r="P5" s="5" t="n">
        <v>4676</v>
      </c>
    </row>
    <row r="6" spans="1:16">
      <c r="A6" s="4" t="s">
        <v>82</v>
      </c>
      <c r="B6" s="5" t="n">
        <v>7033</v>
      </c>
      <c r="C6" s="5" t="n">
        <v>6642</v>
      </c>
      <c r="D6" s="5" t="n">
        <v>5537</v>
      </c>
      <c r="E6" s="5" t="n">
        <v>6075</v>
      </c>
      <c r="F6" s="5" t="n">
        <v>5640</v>
      </c>
      <c r="G6" s="5" t="n">
        <v>5833</v>
      </c>
      <c r="H6" s="5" t="n">
        <v>5767</v>
      </c>
      <c r="I6" s="5" t="n">
        <v>5858</v>
      </c>
      <c r="J6" s="5" t="n">
        <v>5657</v>
      </c>
      <c r="K6" s="5" t="n">
        <v>5541</v>
      </c>
      <c r="L6" s="5" t="n">
        <v>5608</v>
      </c>
      <c r="M6" s="5" t="n">
        <v>5655</v>
      </c>
      <c r="N6" s="5" t="n">
        <v>25287</v>
      </c>
      <c r="O6" s="5" t="n">
        <v>23098</v>
      </c>
      <c r="P6" s="5" t="n">
        <v>22461</v>
      </c>
    </row>
    <row r="7" spans="1:16">
      <c r="A7" s="4" t="s">
        <v>1031</v>
      </c>
      <c r="B7" s="5" t="n">
        <v>125</v>
      </c>
      <c r="C7" s="5" t="n">
        <v>200</v>
      </c>
      <c r="D7" s="5" t="n">
        <v>50</v>
      </c>
      <c r="E7" s="5" t="n">
        <v>-50</v>
      </c>
      <c r="F7" s="4" t="s">
        <v>92</v>
      </c>
      <c r="G7" s="5" t="n">
        <v>-150</v>
      </c>
      <c r="H7" s="5" t="n">
        <v>100</v>
      </c>
      <c r="I7" s="5" t="n">
        <v>200</v>
      </c>
      <c r="J7" s="5" t="n">
        <v>250</v>
      </c>
      <c r="K7" s="4" t="s">
        <v>92</v>
      </c>
      <c r="L7" s="5" t="n">
        <v>-100</v>
      </c>
      <c r="M7" s="5" t="n">
        <v>-200</v>
      </c>
    </row>
    <row r="8" spans="1:16">
      <c r="A8" s="4" t="s">
        <v>84</v>
      </c>
      <c r="B8" s="5" t="n">
        <v>6908</v>
      </c>
      <c r="C8" s="5" t="n">
        <v>6442</v>
      </c>
      <c r="D8" s="5" t="n">
        <v>5487</v>
      </c>
      <c r="E8" s="5" t="n">
        <v>6125</v>
      </c>
      <c r="F8" s="5" t="n">
        <v>5640</v>
      </c>
      <c r="G8" s="5" t="n">
        <v>5983</v>
      </c>
      <c r="H8" s="5" t="n">
        <v>5667</v>
      </c>
      <c r="I8" s="5" t="n">
        <v>5658</v>
      </c>
      <c r="J8" s="5" t="n">
        <v>5407</v>
      </c>
      <c r="K8" s="5" t="n">
        <v>5541</v>
      </c>
      <c r="L8" s="5" t="n">
        <v>5708</v>
      </c>
      <c r="M8" s="5" t="n">
        <v>5855</v>
      </c>
      <c r="N8" s="5" t="n">
        <v>24962</v>
      </c>
      <c r="O8" s="5" t="n">
        <v>22948</v>
      </c>
      <c r="P8" s="5" t="n">
        <v>22511</v>
      </c>
    </row>
    <row r="9" spans="1:16">
      <c r="A9" s="4" t="s">
        <v>97</v>
      </c>
      <c r="B9" s="5" t="n">
        <v>2578</v>
      </c>
      <c r="C9" s="5" t="n">
        <v>2828</v>
      </c>
      <c r="D9" s="5" t="n">
        <v>3087</v>
      </c>
      <c r="E9" s="5" t="n">
        <v>2651</v>
      </c>
      <c r="F9" s="5" t="n">
        <v>3118</v>
      </c>
      <c r="G9" s="5" t="n">
        <v>2342</v>
      </c>
      <c r="H9" s="5" t="n">
        <v>2394</v>
      </c>
      <c r="I9" s="5" t="n">
        <v>2201</v>
      </c>
      <c r="J9" s="5" t="n">
        <v>2925</v>
      </c>
      <c r="K9" s="5" t="n">
        <v>2275</v>
      </c>
      <c r="L9" s="5" t="n">
        <v>2168</v>
      </c>
      <c r="M9" s="5" t="n">
        <v>2180</v>
      </c>
      <c r="N9" s="5" t="n">
        <v>11144</v>
      </c>
      <c r="O9" s="5" t="n">
        <v>10055</v>
      </c>
      <c r="P9" s="5" t="n">
        <v>9548</v>
      </c>
    </row>
    <row r="10" spans="1:16">
      <c r="A10" s="3" t="s">
        <v>99</v>
      </c>
    </row>
    <row r="11" spans="1:16">
      <c r="A11" s="4" t="s">
        <v>100</v>
      </c>
      <c r="B11" s="5" t="n">
        <v>4539</v>
      </c>
      <c r="C11" s="5" t="n">
        <v>4219</v>
      </c>
      <c r="D11" s="5" t="n">
        <v>4040</v>
      </c>
      <c r="E11" s="5" t="n">
        <v>3971</v>
      </c>
      <c r="F11" s="5" t="n">
        <v>3741</v>
      </c>
      <c r="G11" s="5" t="n">
        <v>3679</v>
      </c>
      <c r="H11" s="5" t="n">
        <v>3674</v>
      </c>
      <c r="I11" s="5" t="n">
        <v>3702</v>
      </c>
      <c r="J11" s="5" t="n">
        <v>3515</v>
      </c>
      <c r="K11" s="5" t="n">
        <v>3517</v>
      </c>
      <c r="L11" s="5" t="n">
        <v>3481</v>
      </c>
      <c r="M11" s="5" t="n">
        <v>3430</v>
      </c>
      <c r="N11" s="5" t="n">
        <v>16769</v>
      </c>
      <c r="O11" s="5" t="n">
        <v>14796</v>
      </c>
      <c r="P11" s="5" t="n">
        <v>13943</v>
      </c>
    </row>
    <row r="12" spans="1:16">
      <c r="A12" s="4" t="s">
        <v>1032</v>
      </c>
      <c r="B12" s="5" t="n">
        <v>879</v>
      </c>
      <c r="C12" s="5" t="n">
        <v>831</v>
      </c>
      <c r="D12" s="5" t="n">
        <v>787</v>
      </c>
      <c r="E12" s="5" t="n">
        <v>777</v>
      </c>
      <c r="F12" s="5" t="n">
        <v>783</v>
      </c>
      <c r="G12" s="5" t="n">
        <v>791</v>
      </c>
      <c r="H12" s="5" t="n">
        <v>822</v>
      </c>
      <c r="I12" s="5" t="n">
        <v>822</v>
      </c>
      <c r="J12" s="5" t="n">
        <v>794</v>
      </c>
      <c r="K12" s="5" t="n">
        <v>763</v>
      </c>
      <c r="L12" s="5" t="n">
        <v>727</v>
      </c>
      <c r="M12" s="5" t="n">
        <v>776</v>
      </c>
    </row>
    <row r="13" spans="1:16">
      <c r="A13" s="4" t="s">
        <v>1033</v>
      </c>
      <c r="B13" s="5" t="n">
        <v>1840</v>
      </c>
      <c r="C13" s="5" t="n">
        <v>1698</v>
      </c>
      <c r="D13" s="5" t="n">
        <v>1885</v>
      </c>
      <c r="E13" s="5" t="n">
        <v>1734</v>
      </c>
      <c r="F13" s="5" t="n">
        <v>1784</v>
      </c>
      <c r="G13" s="5" t="n">
        <v>1620</v>
      </c>
      <c r="H13" s="5" t="n">
        <v>1691</v>
      </c>
      <c r="I13" s="5" t="n">
        <v>1626</v>
      </c>
      <c r="J13" s="5" t="n">
        <v>1758</v>
      </c>
      <c r="K13" s="5" t="n">
        <v>1487</v>
      </c>
      <c r="L13" s="5" t="n">
        <v>1581</v>
      </c>
      <c r="M13" s="5" t="n">
        <v>1592</v>
      </c>
    </row>
    <row r="14" spans="1:16">
      <c r="A14" s="4" t="s">
        <v>108</v>
      </c>
      <c r="B14" s="5" t="n">
        <v>7258</v>
      </c>
      <c r="C14" s="5" t="n">
        <v>6748</v>
      </c>
      <c r="D14" s="5" t="n">
        <v>6712</v>
      </c>
      <c r="E14" s="5" t="n">
        <v>6482</v>
      </c>
      <c r="F14" s="5" t="n">
        <v>6308</v>
      </c>
      <c r="G14" s="5" t="n">
        <v>6090</v>
      </c>
      <c r="H14" s="5" t="n">
        <v>6187</v>
      </c>
      <c r="I14" s="5" t="n">
        <v>6150</v>
      </c>
      <c r="J14" s="5" t="n">
        <v>6067</v>
      </c>
      <c r="K14" s="5" t="n">
        <v>5767</v>
      </c>
      <c r="L14" s="5" t="n">
        <v>5789</v>
      </c>
      <c r="M14" s="5" t="n">
        <v>5798</v>
      </c>
      <c r="N14" s="5" t="n">
        <v>27200</v>
      </c>
      <c r="O14" s="5" t="n">
        <v>24735</v>
      </c>
      <c r="P14" s="5" t="n">
        <v>23421</v>
      </c>
    </row>
    <row r="15" spans="1:16">
      <c r="A15" s="4" t="s">
        <v>109</v>
      </c>
      <c r="B15" s="5" t="n">
        <v>2228</v>
      </c>
      <c r="C15" s="5" t="n">
        <v>2522</v>
      </c>
      <c r="D15" s="5" t="n">
        <v>1862</v>
      </c>
      <c r="E15" s="5" t="n">
        <v>2294</v>
      </c>
      <c r="F15" s="5" t="n">
        <v>2450</v>
      </c>
      <c r="G15" s="5" t="n">
        <v>2235</v>
      </c>
      <c r="H15" s="5" t="n">
        <v>1874</v>
      </c>
      <c r="I15" s="5" t="n">
        <v>1709</v>
      </c>
      <c r="J15" s="5" t="n">
        <v>2265</v>
      </c>
      <c r="K15" s="5" t="n">
        <v>2049</v>
      </c>
      <c r="L15" s="5" t="n">
        <v>2087</v>
      </c>
      <c r="M15" s="5" t="n">
        <v>2237</v>
      </c>
      <c r="N15" s="5" t="n">
        <v>8906</v>
      </c>
      <c r="O15" s="5" t="n">
        <v>8268</v>
      </c>
      <c r="P15" s="5" t="n">
        <v>8638</v>
      </c>
    </row>
    <row r="16" spans="1:16">
      <c r="A16" s="4" t="s">
        <v>1034</v>
      </c>
      <c r="B16" s="5" t="n">
        <v>308</v>
      </c>
      <c r="C16" s="5" t="n">
        <v>445</v>
      </c>
      <c r="D16" s="5" t="n">
        <v>218</v>
      </c>
      <c r="E16" s="5" t="n">
        <v>382</v>
      </c>
      <c r="F16" s="5" t="n">
        <v>455</v>
      </c>
      <c r="G16" s="5" t="n">
        <v>382</v>
      </c>
      <c r="H16" s="5" t="n">
        <v>278</v>
      </c>
      <c r="I16" s="5" t="n">
        <v>243</v>
      </c>
      <c r="J16" s="5" t="n">
        <v>463</v>
      </c>
      <c r="K16" s="5" t="n">
        <v>337</v>
      </c>
      <c r="L16" s="5" t="n">
        <v>347</v>
      </c>
      <c r="M16" s="5" t="n">
        <v>399</v>
      </c>
      <c r="N16" s="5" t="n">
        <v>1353</v>
      </c>
      <c r="O16" s="5" t="n">
        <v>1358</v>
      </c>
      <c r="P16" s="5" t="n">
        <v>1546</v>
      </c>
    </row>
    <row r="17" spans="1:16">
      <c r="A17" s="4" t="s">
        <v>111</v>
      </c>
      <c r="B17" s="6" t="n">
        <v>1920</v>
      </c>
      <c r="C17" s="6" t="n">
        <v>2077</v>
      </c>
      <c r="D17" s="6" t="n">
        <v>1644</v>
      </c>
      <c r="E17" s="6" t="n">
        <v>1912</v>
      </c>
      <c r="F17" s="6" t="n">
        <v>1995</v>
      </c>
      <c r="G17" s="6" t="n">
        <v>1853</v>
      </c>
      <c r="H17" s="6" t="n">
        <v>1596</v>
      </c>
      <c r="I17" s="6" t="n">
        <v>1466</v>
      </c>
      <c r="J17" s="6" t="n">
        <v>1802</v>
      </c>
      <c r="K17" s="6" t="n">
        <v>1712</v>
      </c>
      <c r="L17" s="6" t="n">
        <v>1740</v>
      </c>
      <c r="M17" s="6" t="n">
        <v>1838</v>
      </c>
      <c r="N17" s="6" t="n">
        <v>7553</v>
      </c>
      <c r="O17" s="6" t="n">
        <v>6910</v>
      </c>
      <c r="P17" s="6" t="n">
        <v>7092</v>
      </c>
    </row>
    <row r="18" spans="1:16">
      <c r="A18" s="4" t="s">
        <v>112</v>
      </c>
      <c r="B18" s="7" t="n">
        <v>0.67</v>
      </c>
      <c r="C18" s="7" t="n">
        <v>0.73</v>
      </c>
      <c r="D18" s="7" t="n">
        <v>0.58</v>
      </c>
      <c r="E18" s="7" t="n">
        <v>0.67</v>
      </c>
      <c r="F18" s="7" t="n">
        <v>0.7</v>
      </c>
      <c r="G18" s="7" t="n">
        <v>0.65</v>
      </c>
      <c r="H18" s="7" t="n">
        <v>0.5600000000000001</v>
      </c>
      <c r="I18" s="7" t="n">
        <v>0.51</v>
      </c>
      <c r="J18" s="7" t="n">
        <v>0.63</v>
      </c>
      <c r="K18" s="7" t="n">
        <v>0.6</v>
      </c>
      <c r="L18" s="7" t="n">
        <v>0.61</v>
      </c>
      <c r="M18" s="7" t="n">
        <v>0.64</v>
      </c>
      <c r="N18" s="7" t="n">
        <v>2.65</v>
      </c>
      <c r="O18" s="7" t="n">
        <v>2.42</v>
      </c>
      <c r="P18" s="7" t="n">
        <v>2.48</v>
      </c>
    </row>
    <row r="19" spans="1:16">
      <c r="A19" s="4" t="s">
        <v>113</v>
      </c>
      <c r="B19" s="7" t="n">
        <v>0.28</v>
      </c>
      <c r="C19" s="7" t="n">
        <v>0.27</v>
      </c>
      <c r="D19" s="7" t="n">
        <v>0.27</v>
      </c>
      <c r="E19" s="7" t="n">
        <v>0.27</v>
      </c>
      <c r="F19" s="7" t="n">
        <v>0.27</v>
      </c>
      <c r="G19" s="7" t="n">
        <v>0.27</v>
      </c>
      <c r="H19" s="7" t="n">
        <v>0.27</v>
      </c>
      <c r="I19" s="7" t="n">
        <v>0.27</v>
      </c>
      <c r="J19" s="7" t="n">
        <v>0.27</v>
      </c>
      <c r="K19" s="7" t="n">
        <v>0.27</v>
      </c>
      <c r="L19" s="7" t="n">
        <v>0.27</v>
      </c>
      <c r="M19" s="7" t="n">
        <v>0.26</v>
      </c>
      <c r="N19" s="7" t="n">
        <v>1.09</v>
      </c>
      <c r="O19" s="7" t="n">
        <v>1.08</v>
      </c>
      <c r="P19" s="7" t="n">
        <v>1.07</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035</v>
      </c>
      <c r="B1" s="2" t="s">
        <v>141</v>
      </c>
    </row>
    <row r="2" spans="1:2">
      <c r="B2" s="2" t="s">
        <v>1036</v>
      </c>
    </row>
    <row r="3" spans="1:2">
      <c r="A3" s="4" t="s">
        <v>1037</v>
      </c>
    </row>
    <row r="4" spans="1:2">
      <c r="A4" s="4" t="s">
        <v>1038</v>
      </c>
      <c r="B4" s="6" t="n">
        <v>36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04:18Z</dcterms:created>
  <dcterms:modified xmlns:dcterms="http://purl.org/dc/terms/" xmlns:xsi="http://www.w3.org/2001/XMLSchema-instance" xsi:type="dcterms:W3CDTF">2017-03-29T17:04:18Z</dcterms:modified>
</cp:coreProperties>
</file>